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and Statement " sheetId="2" state="visible" r:id="rId2"/>
    <sheet xmlns:r="http://schemas.openxmlformats.org/officeDocument/2006/relationships" name="Income statement and Statemen_2" sheetId="3" state="visible" r:id="rId3"/>
    <sheet xmlns:r="http://schemas.openxmlformats.org/officeDocument/2006/relationships" name="Cash flow statement" sheetId="4" state="visible" r:id="rId4"/>
    <sheet xmlns:r="http://schemas.openxmlformats.org/officeDocument/2006/relationships" name="Balance sheet" sheetId="5" state="visible" r:id="rId5"/>
    <sheet xmlns:r="http://schemas.openxmlformats.org/officeDocument/2006/relationships" name="Equity statement" sheetId="6" state="visible" r:id="rId6"/>
    <sheet xmlns:r="http://schemas.openxmlformats.org/officeDocument/2006/relationships" name="Basis of preparation" sheetId="7" state="visible" r:id="rId7"/>
    <sheet xmlns:r="http://schemas.openxmlformats.org/officeDocument/2006/relationships" name="Results for the year" sheetId="8" state="visible" r:id="rId8"/>
    <sheet xmlns:r="http://schemas.openxmlformats.org/officeDocument/2006/relationships" name="Operating assets and liabilitie" sheetId="9" state="visible" r:id="rId9"/>
    <sheet xmlns:r="http://schemas.openxmlformats.org/officeDocument/2006/relationships" name="Capital structure and financial" sheetId="10" state="visible" r:id="rId10"/>
    <sheet xmlns:r="http://schemas.openxmlformats.org/officeDocument/2006/relationships" name="Other disclosures" sheetId="11" state="visible" r:id="rId11"/>
    <sheet xmlns:r="http://schemas.openxmlformats.org/officeDocument/2006/relationships" name="Basis of preparation (Policies)" sheetId="12" state="visible" r:id="rId12"/>
    <sheet xmlns:r="http://schemas.openxmlformats.org/officeDocument/2006/relationships" name="Basis of preparation (Tables)" sheetId="13" state="visible" r:id="rId13"/>
    <sheet xmlns:r="http://schemas.openxmlformats.org/officeDocument/2006/relationships" name="Results for the year (Tables)" sheetId="14" state="visible" r:id="rId14"/>
    <sheet xmlns:r="http://schemas.openxmlformats.org/officeDocument/2006/relationships" name="Operating assets and liabilit_2" sheetId="15" state="visible" r:id="rId15"/>
    <sheet xmlns:r="http://schemas.openxmlformats.org/officeDocument/2006/relationships" name="Capital structure and financi_2" sheetId="16" state="visible" r:id="rId16"/>
    <sheet xmlns:r="http://schemas.openxmlformats.org/officeDocument/2006/relationships" name="Other disclosures (Tables)" sheetId="17" state="visible" r:id="rId17"/>
    <sheet xmlns:r="http://schemas.openxmlformats.org/officeDocument/2006/relationships" name="Basis of preparation  - Impact " sheetId="18" state="visible" r:id="rId18"/>
    <sheet xmlns:r="http://schemas.openxmlformats.org/officeDocument/2006/relationships" name="Basis of preparation -  Reconci" sheetId="19" state="visible" r:id="rId19"/>
    <sheet xmlns:r="http://schemas.openxmlformats.org/officeDocument/2006/relationships" name="Results for the year - Net sale" sheetId="20" state="visible" r:id="rId20"/>
    <sheet xmlns:r="http://schemas.openxmlformats.org/officeDocument/2006/relationships" name="Results for the year - Net sa_2" sheetId="21" state="visible" r:id="rId21"/>
    <sheet xmlns:r="http://schemas.openxmlformats.org/officeDocument/2006/relationships" name="Results for the year - Net sa_3" sheetId="22" state="visible" r:id="rId22"/>
    <sheet xmlns:r="http://schemas.openxmlformats.org/officeDocument/2006/relationships" name="Results for the year - Segment " sheetId="23" state="visible" r:id="rId23"/>
    <sheet xmlns:r="http://schemas.openxmlformats.org/officeDocument/2006/relationships" name="Results for the year - Segmen_2" sheetId="24" state="visible" r:id="rId24"/>
    <sheet xmlns:r="http://schemas.openxmlformats.org/officeDocument/2006/relationships" name="Results for the year - Segmen_3" sheetId="25" state="visible" r:id="rId25"/>
    <sheet xmlns:r="http://schemas.openxmlformats.org/officeDocument/2006/relationships" name="Results for the year - Research" sheetId="26" state="visible" r:id="rId26"/>
    <sheet xmlns:r="http://schemas.openxmlformats.org/officeDocument/2006/relationships" name="Results for the year - Resear_2" sheetId="27" state="visible" r:id="rId27"/>
    <sheet xmlns:r="http://schemas.openxmlformats.org/officeDocument/2006/relationships" name="Results for the year - Employee" sheetId="28" state="visible" r:id="rId28"/>
    <sheet xmlns:r="http://schemas.openxmlformats.org/officeDocument/2006/relationships" name="Results for the year - Employ_2" sheetId="29" state="visible" r:id="rId29"/>
    <sheet xmlns:r="http://schemas.openxmlformats.org/officeDocument/2006/relationships" name="Results for the year - Income t" sheetId="30" state="visible" r:id="rId30"/>
    <sheet xmlns:r="http://schemas.openxmlformats.org/officeDocument/2006/relationships" name="Results for the year - Income_2" sheetId="31" state="visible" r:id="rId31"/>
    <sheet xmlns:r="http://schemas.openxmlformats.org/officeDocument/2006/relationships" name="Results for the year - Income_3" sheetId="32" state="visible" r:id="rId32"/>
    <sheet xmlns:r="http://schemas.openxmlformats.org/officeDocument/2006/relationships" name="Results for the year - Income_4" sheetId="33" state="visible" r:id="rId33"/>
    <sheet xmlns:r="http://schemas.openxmlformats.org/officeDocument/2006/relationships" name="Results for the year - Income_5" sheetId="34" state="visible" r:id="rId34"/>
    <sheet xmlns:r="http://schemas.openxmlformats.org/officeDocument/2006/relationships" name="Operating assets and liabilit_3" sheetId="35" state="visible" r:id="rId35"/>
    <sheet xmlns:r="http://schemas.openxmlformats.org/officeDocument/2006/relationships" name="Operating assets and liabilit_4" sheetId="36" state="visible" r:id="rId36"/>
    <sheet xmlns:r="http://schemas.openxmlformats.org/officeDocument/2006/relationships" name="Operating assets and liabilit_5" sheetId="37" state="visible" r:id="rId37"/>
    <sheet xmlns:r="http://schemas.openxmlformats.org/officeDocument/2006/relationships" name="Operating assets and liabilit_6" sheetId="38" state="visible" r:id="rId38"/>
    <sheet xmlns:r="http://schemas.openxmlformats.org/officeDocument/2006/relationships" name="Operating assets and liabilit_7" sheetId="39" state="visible" r:id="rId39"/>
    <sheet xmlns:r="http://schemas.openxmlformats.org/officeDocument/2006/relationships" name="Operating assets and liabilit_8" sheetId="40" state="visible" r:id="rId40"/>
    <sheet xmlns:r="http://schemas.openxmlformats.org/officeDocument/2006/relationships" name="Operating assets and liabilit_9" sheetId="41" state="visible" r:id="rId41"/>
    <sheet xmlns:r="http://schemas.openxmlformats.org/officeDocument/2006/relationships" name="Operating assets and liabili_10" sheetId="42" state="visible" r:id="rId42"/>
    <sheet xmlns:r="http://schemas.openxmlformats.org/officeDocument/2006/relationships" name="Operating assets and liabili_11" sheetId="43" state="visible" r:id="rId43"/>
    <sheet xmlns:r="http://schemas.openxmlformats.org/officeDocument/2006/relationships" name="Operating assets and liabili_12" sheetId="44" state="visible" r:id="rId44"/>
    <sheet xmlns:r="http://schemas.openxmlformats.org/officeDocument/2006/relationships" name="Operating assets and liabili_13" sheetId="45" state="visible" r:id="rId45"/>
    <sheet xmlns:r="http://schemas.openxmlformats.org/officeDocument/2006/relationships" name="Operating assets and liabili_14" sheetId="46" state="visible" r:id="rId46"/>
    <sheet xmlns:r="http://schemas.openxmlformats.org/officeDocument/2006/relationships" name="Operating assets and liabili_15" sheetId="47" state="visible" r:id="rId47"/>
    <sheet xmlns:r="http://schemas.openxmlformats.org/officeDocument/2006/relationships" name="Operating assets and liabili_16" sheetId="48" state="visible" r:id="rId48"/>
    <sheet xmlns:r="http://schemas.openxmlformats.org/officeDocument/2006/relationships" name="Operating assets and liabili_17" sheetId="49" state="visible" r:id="rId49"/>
    <sheet xmlns:r="http://schemas.openxmlformats.org/officeDocument/2006/relationships" name="Operating assets and liabili_18" sheetId="50" state="visible" r:id="rId50"/>
    <sheet xmlns:r="http://schemas.openxmlformats.org/officeDocument/2006/relationships" name="Operating assets and liabili_19" sheetId="51" state="visible" r:id="rId51"/>
    <sheet xmlns:r="http://schemas.openxmlformats.org/officeDocument/2006/relationships" name="Capital structure and financi_3" sheetId="52" state="visible" r:id="rId52"/>
    <sheet xmlns:r="http://schemas.openxmlformats.org/officeDocument/2006/relationships" name="Capital structure and financi_4" sheetId="53" state="visible" r:id="rId53"/>
    <sheet xmlns:r="http://schemas.openxmlformats.org/officeDocument/2006/relationships" name="Capital structure and financi_5" sheetId="54" state="visible" r:id="rId54"/>
    <sheet xmlns:r="http://schemas.openxmlformats.org/officeDocument/2006/relationships" name="Capital structure and financi_6" sheetId="55" state="visible" r:id="rId55"/>
    <sheet xmlns:r="http://schemas.openxmlformats.org/officeDocument/2006/relationships" name="Capital structure and financi_7" sheetId="56" state="visible" r:id="rId56"/>
    <sheet xmlns:r="http://schemas.openxmlformats.org/officeDocument/2006/relationships" name="Capital structure and financi_8" sheetId="57" state="visible" r:id="rId57"/>
    <sheet xmlns:r="http://schemas.openxmlformats.org/officeDocument/2006/relationships" name="Capital structure and financi_9" sheetId="58" state="visible" r:id="rId58"/>
    <sheet xmlns:r="http://schemas.openxmlformats.org/officeDocument/2006/relationships" name="Capital structure and financ_10" sheetId="59" state="visible" r:id="rId59"/>
    <sheet xmlns:r="http://schemas.openxmlformats.org/officeDocument/2006/relationships" name="Capital structure and financ_11" sheetId="60" state="visible" r:id="rId60"/>
    <sheet xmlns:r="http://schemas.openxmlformats.org/officeDocument/2006/relationships" name="Capital structure and financ_12" sheetId="61" state="visible" r:id="rId61"/>
    <sheet xmlns:r="http://schemas.openxmlformats.org/officeDocument/2006/relationships" name="Capital structure and financ_13" sheetId="62" state="visible" r:id="rId62"/>
    <sheet xmlns:r="http://schemas.openxmlformats.org/officeDocument/2006/relationships" name="Capital structure and financ_14" sheetId="63" state="visible" r:id="rId63"/>
    <sheet xmlns:r="http://schemas.openxmlformats.org/officeDocument/2006/relationships" name="Capital structure and financ_15" sheetId="64" state="visible" r:id="rId64"/>
    <sheet xmlns:r="http://schemas.openxmlformats.org/officeDocument/2006/relationships" name="Capital structure and financ_16" sheetId="65" state="visible" r:id="rId65"/>
    <sheet xmlns:r="http://schemas.openxmlformats.org/officeDocument/2006/relationships" name="Capital structure and financ_17" sheetId="66" state="visible" r:id="rId66"/>
    <sheet xmlns:r="http://schemas.openxmlformats.org/officeDocument/2006/relationships" name="Capital structure and financ_18" sheetId="67" state="visible" r:id="rId67"/>
    <sheet xmlns:r="http://schemas.openxmlformats.org/officeDocument/2006/relationships" name="Capital structure and financ_19" sheetId="68" state="visible" r:id="rId68"/>
    <sheet xmlns:r="http://schemas.openxmlformats.org/officeDocument/2006/relationships" name="Capital structure and financ_20" sheetId="69" state="visible" r:id="rId69"/>
    <sheet xmlns:r="http://schemas.openxmlformats.org/officeDocument/2006/relationships" name="Capital structure and financ_21" sheetId="70" state="visible" r:id="rId70"/>
    <sheet xmlns:r="http://schemas.openxmlformats.org/officeDocument/2006/relationships" name="Capital structure and financ_22" sheetId="71" state="visible" r:id="rId71"/>
    <sheet xmlns:r="http://schemas.openxmlformats.org/officeDocument/2006/relationships" name="Capital structure and financ_23" sheetId="72" state="visible" r:id="rId72"/>
    <sheet xmlns:r="http://schemas.openxmlformats.org/officeDocument/2006/relationships" name="Capital structure and financ_24" sheetId="73" state="visible" r:id="rId73"/>
    <sheet xmlns:r="http://schemas.openxmlformats.org/officeDocument/2006/relationships" name="Capital structure and financ_25" sheetId="74" state="visible" r:id="rId74"/>
    <sheet xmlns:r="http://schemas.openxmlformats.org/officeDocument/2006/relationships" name="Capital structure and financ_26" sheetId="75" state="visible" r:id="rId75"/>
    <sheet xmlns:r="http://schemas.openxmlformats.org/officeDocument/2006/relationships" name="Capital structure and financ_27" sheetId="76" state="visible" r:id="rId76"/>
    <sheet xmlns:r="http://schemas.openxmlformats.org/officeDocument/2006/relationships" name="Other disclosures - Share-based" sheetId="77" state="visible" r:id="rId77"/>
    <sheet xmlns:r="http://schemas.openxmlformats.org/officeDocument/2006/relationships" name="Other disclosures - Share-bas_2" sheetId="78" state="visible" r:id="rId78"/>
    <sheet xmlns:r="http://schemas.openxmlformats.org/officeDocument/2006/relationships" name="Other disclosures - Share-bas_3" sheetId="79" state="visible" r:id="rId79"/>
    <sheet xmlns:r="http://schemas.openxmlformats.org/officeDocument/2006/relationships" name="Other disclosures - Share-bas_4" sheetId="80" state="visible" r:id="rId80"/>
    <sheet xmlns:r="http://schemas.openxmlformats.org/officeDocument/2006/relationships" name="Other disclosures - Share-bas_5" sheetId="81" state="visible" r:id="rId81"/>
    <sheet xmlns:r="http://schemas.openxmlformats.org/officeDocument/2006/relationships" name="Other disclosures - Commitments" sheetId="82" state="visible" r:id="rId82"/>
    <sheet xmlns:r="http://schemas.openxmlformats.org/officeDocument/2006/relationships" name="Other disclosures - Commitmen_2" sheetId="83" state="visible" r:id="rId83"/>
    <sheet xmlns:r="http://schemas.openxmlformats.org/officeDocument/2006/relationships" name="Other disclosures - Commitmen_3" sheetId="84" state="visible" r:id="rId84"/>
    <sheet xmlns:r="http://schemas.openxmlformats.org/officeDocument/2006/relationships" name="Other disclosures - Related par" sheetId="85" state="visible" r:id="rId85"/>
    <sheet xmlns:r="http://schemas.openxmlformats.org/officeDocument/2006/relationships" name="Other disclosures - Related p_2" sheetId="86" state="visible" r:id="rId86"/>
    <sheet xmlns:r="http://schemas.openxmlformats.org/officeDocument/2006/relationships" name="Other disclosures - Fee to stat" sheetId="87" state="visible" r:id="rId87"/>
    <sheet xmlns:r="http://schemas.openxmlformats.org/officeDocument/2006/relationships" name="Other disclosures - Companies i" sheetId="88" state="visible" r:id="rId88"/>
  </sheets>
  <definedNames/>
  <calcPr calcId="124519" fullCalcOnLoad="1"/>
</workbook>
</file>

<file path=xl/sharedStrings.xml><?xml version="1.0" encoding="utf-8"?>
<sst xmlns="http://schemas.openxmlformats.org/spreadsheetml/2006/main" uniqueCount="1432">
  <si>
    <t>Document and Entity Information</t>
  </si>
  <si>
    <t>12 Months Ended</t>
  </si>
  <si>
    <t>Dec. 31, 2019</t>
  </si>
  <si>
    <t>Document and Entity Information [Abstract]</t>
  </si>
  <si>
    <t>Entity Registrant Name</t>
  </si>
  <si>
    <t>NOVO NORDISK A S</t>
  </si>
  <si>
    <t>Entity Central Index Key</t>
  </si>
  <si>
    <t>0000353278</t>
  </si>
  <si>
    <t>Document Type</t>
  </si>
  <si>
    <t>6-K</t>
  </si>
  <si>
    <t>Document Period End Date</t>
  </si>
  <si>
    <t>Dec. 31,
		2019</t>
  </si>
  <si>
    <t>Document Fiscal Year Focus</t>
  </si>
  <si>
    <t>2019</t>
  </si>
  <si>
    <t>Document Fiscal Period Focus</t>
  </si>
  <si>
    <t>FY</t>
  </si>
  <si>
    <t>Current Fiscal Year End Date</t>
  </si>
  <si>
    <t>--12-31</t>
  </si>
  <si>
    <t>Amendment Flag</t>
  </si>
  <si>
    <t>false</t>
  </si>
  <si>
    <t>Income statement and Statement of comprehensive income - DKK (kr) kr in Millions</t>
  </si>
  <si>
    <t>Dec. 31, 2018</t>
  </si>
  <si>
    <t>Dec. 31, 2017</t>
  </si>
  <si>
    <t>Profit or loss [abstract]</t>
  </si>
  <si>
    <t>Net sales</t>
  </si>
  <si>
    <t>Cost of goods sold</t>
  </si>
  <si>
    <t>Gross profit</t>
  </si>
  <si>
    <t>Sales and distribution costs</t>
  </si>
  <si>
    <t>Research and development costs</t>
  </si>
  <si>
    <t>Administrative costs</t>
  </si>
  <si>
    <t>Other operating income, net</t>
  </si>
  <si>
    <t>Operating profit</t>
  </si>
  <si>
    <t>Financial income</t>
  </si>
  <si>
    <t>Financial expenses</t>
  </si>
  <si>
    <t>Profit before income taxes</t>
  </si>
  <si>
    <t>Income taxes</t>
  </si>
  <si>
    <t>Net profit for the year</t>
  </si>
  <si>
    <t>Earnings per share</t>
  </si>
  <si>
    <t>Basic earnings per share (DKK per share)</t>
  </si>
  <si>
    <t>Diluted earnings per share (DKK per share)</t>
  </si>
  <si>
    <t>Income statement and Statement of comprehensive income  - Statement of comprehensive income - DKK (kr) kr in Millions</t>
  </si>
  <si>
    <t>Items that will not be reclassified subsequently to the income statement:</t>
  </si>
  <si>
    <t>Remeasurements of retirement benefit obligations</t>
  </si>
  <si>
    <t>Items that will be reclassified subsequently to the income statement:</t>
  </si>
  <si>
    <t>Exchange rate adjustments of investments in subsidiaries</t>
  </si>
  <si>
    <t>Cash flow hedges, realisation of previously deferred (gains)/losses</t>
  </si>
  <si>
    <t>Cash flow hedges, deferred gains/(losses) incurred during the period</t>
  </si>
  <si>
    <t>Other items</t>
  </si>
  <si>
    <t>Tax on other comprehensive income, income/(expense)</t>
  </si>
  <si>
    <t>Other comprehensive income for the year, net of tax</t>
  </si>
  <si>
    <t>Total comprehensive income for the year</t>
  </si>
  <si>
    <t>Cash flow statement - DKK (kr) kr in Millions</t>
  </si>
  <si>
    <t>Statement of cash flows [abstract]</t>
  </si>
  <si>
    <t>Adjustment of non-cash items:</t>
  </si>
  <si>
    <t>Income taxes in the income statement</t>
  </si>
  <si>
    <t>Depreciation, amortisation and impairment losses</t>
  </si>
  <si>
    <t>Other non-cash items</t>
  </si>
  <si>
    <t>Change in working capital</t>
  </si>
  <si>
    <t>Interest received</t>
  </si>
  <si>
    <t>Interest paid</t>
  </si>
  <si>
    <t>Income taxes paid</t>
  </si>
  <si>
    <t>Net cash generated from operating activities</t>
  </si>
  <si>
    <t>Purchase of intangible assets</t>
  </si>
  <si>
    <t>Proceeds from sale of property, plant and equipment</t>
  </si>
  <si>
    <t>Purchase of property, plant and equipment</t>
  </si>
  <si>
    <t>Proceeds from other financial assets</t>
  </si>
  <si>
    <t>Purchase of other financial assets</t>
  </si>
  <si>
    <t>Sale of marketable securities</t>
  </si>
  <si>
    <t>Investment in associated companies</t>
  </si>
  <si>
    <t>Proceeds from the divestment of Group and associated companies</t>
  </si>
  <si>
    <t>Dividend received from associated companies</t>
  </si>
  <si>
    <t>Net cash used in investing activities</t>
  </si>
  <si>
    <t>Purchase of treasury shares</t>
  </si>
  <si>
    <t>Dividends paid</t>
  </si>
  <si>
    <t>Repayment of borrowings, net</t>
  </si>
  <si>
    <t>Net cash used in financing activities</t>
  </si>
  <si>
    <t>Net cash generated from activities</t>
  </si>
  <si>
    <t>Cash and cash equivalents at the beginning of the year</t>
  </si>
  <si>
    <t>Reclassification of bank overdraft to financing activities</t>
  </si>
  <si>
    <t>Exchange gains/(losses) on cash and cash equivalents</t>
  </si>
  <si>
    <t>Cash and cash equivalents at the end of the year</t>
  </si>
  <si>
    <t>Balance sheet - DKK (kr) kr in Millions</t>
  </si>
  <si>
    <t>Assets</t>
  </si>
  <si>
    <t>Intangible assets</t>
  </si>
  <si>
    <t>Property, plant and equipment</t>
  </si>
  <si>
    <t>Investments in associated companies</t>
  </si>
  <si>
    <t>Deferred income tax assets</t>
  </si>
  <si>
    <t>Other receivables and prepayments</t>
  </si>
  <si>
    <t>Other financial assets</t>
  </si>
  <si>
    <t>Total non-current assets</t>
  </si>
  <si>
    <t>Inventories</t>
  </si>
  <si>
    <t>Trade receivables</t>
  </si>
  <si>
    <t>Tax receivables</t>
  </si>
  <si>
    <t>Derivative financial instruments</t>
  </si>
  <si>
    <t>Cash at bank</t>
  </si>
  <si>
    <t>Total current assets</t>
  </si>
  <si>
    <t>Total assets</t>
  </si>
  <si>
    <t>Equity and liabilities</t>
  </si>
  <si>
    <t>Share capital</t>
  </si>
  <si>
    <t>Treasury shares</t>
  </si>
  <si>
    <t>Retained earnings</t>
  </si>
  <si>
    <t>Other reserves</t>
  </si>
  <si>
    <t>Total equity</t>
  </si>
  <si>
    <t>Borrowings</t>
  </si>
  <si>
    <t>Deferred income tax liabilities</t>
  </si>
  <si>
    <t>Retirement benefit obligations</t>
  </si>
  <si>
    <t>Provisions</t>
  </si>
  <si>
    <t>Total non-current liabilities</t>
  </si>
  <si>
    <t>Trade payables</t>
  </si>
  <si>
    <t>Tax payables</t>
  </si>
  <si>
    <t>Other liabilities</t>
  </si>
  <si>
    <t>Total current liabilities</t>
  </si>
  <si>
    <t>Total liabilities</t>
  </si>
  <si>
    <t>Total equity and liabilities</t>
  </si>
  <si>
    <t>Equity statement - DKK (kr) kr in Millions</t>
  </si>
  <si>
    <t>Total</t>
  </si>
  <si>
    <t>Exchange rate adjust- ments</t>
  </si>
  <si>
    <t>Cash flow hedges</t>
  </si>
  <si>
    <t>Tax and other items</t>
  </si>
  <si>
    <t>Total other reserves</t>
  </si>
  <si>
    <t>Beginning of the year at Dec. 31, 2016</t>
  </si>
  <si>
    <t>Other comprehensive income for the year</t>
  </si>
  <si>
    <t>Transactions with owners:</t>
  </si>
  <si>
    <t>Dividends (note 4.1)</t>
  </si>
  <si>
    <t>Share-based payments (note 5.1)</t>
  </si>
  <si>
    <t>Tax related to restricted stock units (note 2.6)</t>
  </si>
  <si>
    <t>Purchase of treasury shares (note 4.1)</t>
  </si>
  <si>
    <t>Reduction of the B share capital (note 4.1)</t>
  </si>
  <si>
    <t>Balance at the end of the year at Dec. 31, 2017</t>
  </si>
  <si>
    <t>Change in accounting policy, IFRS 9 (net of tax)</t>
  </si>
  <si>
    <t>Balance at the end of the year at Dec. 31, 2018</t>
  </si>
  <si>
    <t>Balance at the end of the year at Dec. 31, 2019</t>
  </si>
  <si>
    <t>Basis of preparation</t>
  </si>
  <si>
    <t>Corporate Information And Statement Of IFRS Compliance [Abstract]</t>
  </si>
  <si>
    <t>Basis of preparation Principal accounting policies and key accounting estimates The consolidated financial statements included in this Annual Report have been prepared in accordance with International Financial Reporting Standards (IFRS) as issued by the International Accounting Standards Board (IASB) and in accordance with IFRS as endorsed by the EU and further requirements in the Danish Financial Statements Act. All entities in the Novo Nordisk Group follow the same Group accounting policies. Measurement basis The consolidated financial statements have been prepared on the historical cost basis except for derivative financial instruments , equity investments and trade receivables in a factoring portfolio , which are measured at fair value. Except for the changes described in note 1.2, the principal accounting policies set out below have been applied consistently in the preparation of the consolidated financial statements for all the years presented. Principal accounting policies Novo Nordisk’s accounting policies are described in each of the individual notes to the consolidated financial statements. Accounting policies listed in the table below are regarded as the principal accounting policies applied by the Management.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judgements on the reported amounts of assets, liabilities, net sales, expenses and related disclosures. The key accounting estimates identified are those that have a significant risk of resulting in a material adjustment to the measurement of assets and liabilities in the following reporting period. Management bases its estimates on historical experience and various other assumptions that are held to be reasonable under the circumstances. The estimates and underlying assumptions are reviewed on an ongoing basis. If necessary, changes are recognised in the period in which the estimate is revised. Management considers the key accounting estimates to be reasonable and appropriate based on currently available information. The actual amounts may differ from the amounts estimated as more detailed information becomes available. In addition, Management makes judgements and estimates in the process of applying the entity’s accounting policies, for example regarding recognition and measurement of deferred income tax assets or the classification of transactions. 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Estimation risk US net sales and rebates Estimate of US sales deductions and provisions for sales rebates 2.1 High Income taxes and deferred income taxes Judgement and estimate regarding deferred income tax assets and provision for uncertain tax positions 2.6 Medium Intangible assets Estimate regarding impairment of assets 3.1 Low Inventories Estimate of indirect production costs capitalised and inventory write-down 3.4 Low Provisions and contingent liabilities Estimate of ongoing legal disputes, litigation and investigations 3.7 High Applying materiality The consolidated financial statements are a result of processing large numbers of transactions and aggregating those transactions into classes according to their nature or function. The transactions are presented in classes of similar items in the consolidated financial statements. If a line item is not individually material, it is aggregated with other items of a similar nature in the consolidated financial statements or in the notes. There are substantial disclosure requirements throughout IFRS. Management provides specific disclosures required by IFRS unless the information is not applicable or is considered immaterial to the economic decision-making of the users of these financial statements. Changes in accounting policies and disclosures Adoption of new or amended IFRSs Management has assessed the impact of new or amended and revised accounting standards and interpretations (IFRSs) issued by the IASB and IFRSs endorsed by the European Union. IFRS 16 'Leases' As of 1 January 2019 Novo Nordisk applied IFRS 16 ' Leases ' for the first time. The Group has implemented IFRS 16 ' Leases ' using the modified retrospective approach. Under this method, the cumulative effect of initially applying the standard is recognised at 1 January 2019. Right-of-use assets and lease liabilities have been recognised for those leases previously classified as operating leases, except for short-term leases and leases of low value assets. The right-of-use assets have been recognised based on the amount equal to the lease liabilities, adjusted for any related prepaid and accrued lease payments previously recognised. Lease liabilities are recognised based on the present value of the remaining lease payments, discounted using the incremental borrowing rate as of 1 January 2019. The comparative information has not been restated. Impact from IFRS 16 as of 1 January 2019: DKK million 1 January 2019 Property, plant and equipment 3,778 Prepayments (5 ) Borrowings (non-current) 3,330 Borrowings (current) 658 Other liabilities (215 ) Net assets — On transition to IFRS 16, the Group recognised an additional DKK 3,778 million of right-of-use assets and DKK 3,988 million of lease liabilities. The change in policy has had an insignificant impact on the income statement. In the cash flow statement the principal repayment of lease liabilities is presented in 'net cash used in financing activities', whereas the full lease payment under previous policies was presented in 'net cash generated from operating activities'. The change in policy has had no impact on free cash flow due to a change in definition, as described in non-IFRS financial measures. Refer to note 3.3 for the new accounting policies. The following recognition exemptions and practical expedients were applied on transition: • Applied a single discount rate to a portfolio of leases with similar characteristics • Excluded initial direct costs from measuring the right-of-use asset at the date of initial application • Used hindsight when determining the lease term if the contract contains option to extend or terminate • Exempted short-term lease contracts with a remaining duration of 12 months or less as at 1 January 2019 Reconciliation of lease liabilities pursuant to IFRS 16 on transition: DKK million 1 January 2019 Operating lease commitment as disclosed in the Group's 2018 consolidated financial statements 4,896 Short-term leases (142 ) Leases of low value assets (43 ) Service commitments excluded (220 ) Other (31 ) Lease liability on transition (undiscounted) 4,460 Discounted using the Group's incremental borrowing rate at 1 January 2019 2.95 % Lease liability recognised on transition 3,988 On transition to IFRS 16, Novo Nordisk recognised lease liabilities in relation to leases which had previously been classified as operating leases in accordance with IAS 17. The lease liabilities were measured at the present value of the future discounted lease payments using Novo Nordisk's incremental borrowing rate at 1 January 2019. The weighted average incremental borrowing rate applied on transition to IFRS 16 was 2.95% . Other new interpretations effective 1 January 2019 It is assessed that application of other new interpretations effective on 1 January 2019 has not had a material impact on the Consolidated financial statements in 2019 . Further more , Management does not anticipate any significant impact on future periods from the adoption of these new interpretations. Adoption of new or amended IFRSs in prior periods As of 1 January 2018 Novo Nordisk applied IFRS 9 'Financial Instruments' and IFRS 15 'Revenue from contracts with customers' for the first time. The impact of the implementation of IFRS 9 and IFRS 15 was immaterial in relation to recognition and measurement.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 Translation of foreign currencies 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 i.e. : • The translation of foreign subsidiaries’ net assets at the beginning of the year to the exchange rates at the end of the reporting period. • The translation of foreign subsidiaries’ statements of comprehensive income at average to year-end exchange rates.</t>
  </si>
  <si>
    <t>Results for the year</t>
  </si>
  <si>
    <t>Analysis of income and expense [abstract]</t>
  </si>
  <si>
    <t>Results for the year Net sales and rebates Accounting policies 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The amount of sales to be recogni s ed is based on the consideration Novo Nordisk expect 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Key accounting estimates of sales deductions and provisions for sales rebates Sales deductions are estimated and provided for at the time the related sales are recorded. These estimates of unsettled rebate, discount and product return obligations require use of significant judgement, as not all conditions are known at the time of sale, for example total sales volume to a given customer. The estimates are based on analyses of existing contractual obligations and historical experience. Provisions are calculated on the basis of a percentage of sales for each product as defined by the contracts with the various customer groups. Provisions for sales rebates are adjusted to actual amounts as rebates, discounts and returns are processed. Novo Nordisk considers the provisions established for sales rebates to be reasonable and appropriate based on currently available information . However, the actual amount of rebates and discounts may differ from the amounts estimated by Management as more detailed information becomes available. Gross-to-net sales reconciliation DKK million 2019 2018 2017 Gross sales 270,431 230,701 216,174 US Managed Care and Medicare (84,202 ) (65,207 ) (53,077 ) US wholesaler charge-backs (33,772 ) (29,469 ) (28,324 ) US Medicaid rebates (14,365 ) (11,950 ) (12,491 ) Other US discounts and sales returns (8,280 ) (6,606 ) (5,771 ) Non-US rebates, discounts and sales returns (7,791 ) (5,638 ) (4,815 ) Total gross-to-net sales adjustments (148,410 ) (118,870 ) (104,478 ) Net sales 122,021 111,831 111,696 Sales discounts and sales rebates are predominantly issued in the US. As such, rebates amount to 71% of gross sales in the US ( 68% in 2018 and 64% in 2017 ). Novo Nordisk sales are impacted by exchange rate changes. For developments in key currencies refer to note 4.3 . Pricing mechanisms in the US market In the US, sales rebates are paid in connection with public healthcare insurance programmes, namely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for both the commercial and government channels, and determine which drugs are covered on their formularies (or 'preferred drug lists'). US Managed Care and Medicare For Managed Care and Medicare, rebates are offered to a number of PBMs and managed healthcare plans. These rebate programmes allow the customer to receive a rebate after attaining certain performance parameters relating to formulary status or pre-established market shares thresholds . Rebates are estimated according to the specific terms in each agreement, historical experience, anticipated channel mix, growth rates and market share information. Novo Nordisk adjusts the provision periodically to reflect actual sales performance. Managed Care and Medicare rebates are generally settled around 100 days from the transaction date. US wholesaler charge-backs Wholesaler charge-backs relate to contractual arrangements between Novo Nordisk and indirect customers in the US whereby products are sold at contract prices lower than the list price originally charged to wholesalers. A wholesaler charge-back represents the difference between the invoice price to the wholesaler and the indirect customer’s contract price. Accruals are calculated for estimated charge-backs using a combination of factors such as historical experience, current wholesaler inventory levels, contract terms and the value of claims received but not yet processed. Wholesaler charge-backs are generally settled within 30 days of the liability being incurred. US Medicaid rebates Medicaid is a government insurance programme. Medicaid rebates have been estimated using a combination of historical experience, product and population growth, price increases, and the impact of contracting strategies. T he calculation also involves interpretation of relevant regulations that are subject to changes in interpretative guidance from government authorities. Novo Nordisk adjusts the provision periodically to reflect actual sales performance. Medicaid rebates are generally settled around 150 days from the transaction date. Other US discounts and sales returns Other discounts are provided to wholesalers, hospitals, pharmacies , etc. They are usually linked to sales volume or provided as cash discounts. Accruals are calculated based on historical data and recorded as a reduction in gross sales at the time the related sales are recorded. Sales returns are related to damaged or expired products. Arrangements with certain healthcare providers may require Novo Nordisk to make refunds to the healthcare providers if anticipated treatment outcomes do not meet predefined targets. Provisions for sales rebates DKK million 2019 2018 2017 At the beginning of the year 25,760 20,374 20,063 Additional provisions, including increases to existing provisions 102,782 82,631 63,880 Amount paid during the year (98,655 ) (78,647 ) (61,059 ) Adjustments, including unused amounts reversed during the year 381 386 (117 ) Effect of exchange rate adjustment 610 1,016 (2,393 ) At the end of the year 30,878 25,760 20,374 Unsettled rebates are recognised as Provisions when the timing or amount is uncertain (note 3.7). Where absolute amounts are known, the rebates are recognised as other liabilities. Wholesaler charge-backs are netted against trade receivable balances. P rovisions for sales rebates thus include s US Managed Care, Medicare, Medicaid and other minor US rebate types, as well as rebates in a number of European countries and Canada. Segment information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Business segments Novo Nordisk operates in two business segments based on therapies: Diabetes and O besity care and Biopharm , representing the entirety of the Group's operations . The segments include research, development, manufacturing and marketing of products within the following areas: - Diabetes and O besity care: insulin, GLP-1 and related delivery systems, oral antidiabetic products (OAD), obesity and other serious chronic diseases. - Biopharm : haemophilia, growth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been split between business segments according to a specific allocation. In addition, a small number of corporate overhead costs are allocated systematically between the segments. Other operating income has been allocated to the two segments based on the same principle. Segment assets comprise the assets that are applied directly to the activities of the segment, including intangible assets, property, plant and equipment, inventories, trade receivables and other receivables and prepayments. Business segments DKK million 2019 2018 2017 2019 2018 2017 2019 2018 2017 Segment sales Diabetes and Obesity care Biopharm Total Long-acting insulin 20,776 20,844 22,174 - of which Tresiba ® 9,259 8,035 7,327 - of which Xultophy ® 2,210 1,614 729 - of which Levemir ® 9,307 11,195 14,118 Premix insulin 10,578 10,194 10,749 - of which Ryzodeg ® 993 714 492 - of which NovoMix ® /NovoLog Mix ® 9,585 9,480 10,257 Fast-acting insulin 19,303 19,353 20,124 - of which Fiasp ® 1,243 590 99 - of which NovoRapid ® /NovoLog ® 18,060 18,763 20,025 Human insulin 9,036 9,265 9,793 Total insulin 59,693 59,656 62,840 Victoza ® 21,934 24,333 23,173 Ozempic ® 11,237 1,796 — Rybelsus ® 50 — — Total GLP-1 33,221 26,129 23,173 Other D iabetes care 4,247 4,250 4,302 Total D iabetes care 97,161 90,035 90,315 Obesity care (Saxenda ® ) 5,679 3,869 2,562 Diabetes and O besity care total sales 102,840 93,904 92,877 Haemophilia 10,281 9,576 10,469 - of which NovoSeven ® 8,119 7,881 9,206 - of which NovoEight ® 1,525 1,354 1,103 Growth disorders (Norditropin ® ) 7,275 6,834 6,655 Other B iopharm 1,625 1,517 1,695 Biopharm total sales 19,181 17,927 18,819 Segment key figures Total net sales 102,840 93,904 92,877 19,181 17,927 18,819 122,021 111,831 111,696 Cost of goods sold 16,309 14,716 15,014 3,779 2,901 2,618 20,088 17,617 17,632 Sales and distribution costs 28,729 26,396 25,475 3,094 3,001 2,865 31,823 29,397 28,340 Research and development costs 12,128 12,222 11,358 2,092 2,583 2,656 14,220 14,805 14,014 Administrative costs 3,346 3,266 3,143 661 650 641 4,007 3,916 3,784 Other operating income, net 309 538 466 291 614 575 600 1,152 1,041 Operating profit 42,637 37,842 38,353 9,846 9,406 10,614 52,483 47,248 48,967 Operating margin 41.5 % 40.3 % 41.3 % 51.3 % 52.5 % 56.4 % 43.0 % 42.2 % 43.8 % Depreciation, amortisation and impairment losses expensed 3,916 3,210 2,536 1,745 715 646 5,661 3,925 3,182 Additions to Intangible assets and Property, plant and equipment 9,644 9,219 7,565 1,518 3,107 2,226 11,162 12,326 9,791 Assets allocated to business segments 86,700 71,706 61,542 16,514 17,542 14,994 103,214 89,248 76,536 Non-allocated assets 1 22,398 21,521 25,819 Total assets 125,612 110,769 102,355 1. The part of total assets that remains unallocated to either of the two business segments includes investments in associated companies, deferred income tax assets, other financial assets, tax receivables, derivative financial instruments and cash at bank. 2.2 Segment information (continued) Geographical areas Novo Nordisk operates in two main commercial units: • International Operations ◦ Region Europe: the EU, EFTA, Albania, Bosnia-Herzegovina, Macedonia, Serbia, Montenegro and Kosovo ◦ Region AAMEO: countries in Africa, Asia, Middle East &amp; Oceania ◦ Region China: Mainland China, Taiwan and Hong Kong ◦ Region Japan &amp; Korea: Japan and South Korea ◦ Region Latin America: countries in South America, Central America and Mexico • North America Operations (the US and Canada) Sales are attributed to geographical regions according to the location of the customer. Allocation of property, plant and equipment, trade receivables, allowance for trade receivables and total assets is based on the location of the assets. The country of domicile is Denmark, which is part of Region Europe. Denmark is immaterial to Novo Nordisk’s activities in terms of geographical size and the operational business segments. 99.7% of total sales are realised outside Denmark. Of total property, plant and equipment, DKK 25,175 million is located in Denmark, where the Group's main production, filling, packaging, moulding and assembly facilities are located. Net sales disclosures Sales to external customers attributed to the US are collectively the most material to the Group. The US and Mainland China are the only territories where sales contribute 10% or more of total net sales. In 2019 , Novo Nordisk had three major wholesalers distributing products, representing 19% , 14% and 12% respectively of total net sales ( 20% , 13% and 13% in 2018 and 21% , 13% and 12% in 2017 ). Sales to these three wholesalers are within both Diabetes and O besity care and Biopharm . Net sales to be recognised from fulfilling existing customer contracts containing fixed or minimum sales volumes , with an original term greater than 12 months, is expected to be DKK 544 million within 12 months (2018: DKK 767 million ) and DKK 32 million thereafter (2018: DKK 742 million ) . Net sales will be impacted by exchange rate fluctuations. Novo Nordisk has an accounting policy to recognise the income statement impact of foreign currency hedging within financial items. Please refer to notes 4.3 , 4.4 and 4.9 for more details on hedging. Geographical areas 2019 2018 2017 2019 2018 2017 2019 2018 2017 2019 2018 2017 International Operations DKK million Total International Operations Region Europe Region AAMEO Region China Sales by business segment: Long-acting insulin 9,035 7,942 7,416 4,720 4,282 3,895 1,526 1,281 1,229 1,059 814 694 - of which Tresiba ® 3,477 2,764 2,345 1,685 1,246 966 406 337 261 87 16 2 - of which Xultophy ® 1,493 1,085 567 1,266 1,007 560 146 58 7 — — — - of which Levemir ® 4,065 4,093 4,504 1,769 2,029 2,369 974 886 961 972 798 692 Premix insulin 9,707 8,862 8,959 1,595 1,701 1,878 2,961 2,606 2,686 4,306 3,783 3,555 - of which Ryzodeg ® 993 714 492 68 56 26 429 275 183 4 — — - of which NovoMix ® / NovoLog Mix ® 8,714 8,148 8,467 1,527 1,645 1,852 2,532 2,331 2,503 4,302 3,783 3,555 Fast-acting insulin 10,304 9,332 9,156 4,732 4,558 4,366 2,622 2,194 2,261 1,753 1,450 1,253 - of which Fiasp ® 617 357 91 585 357 91 27 — — — — — - of which NovoRapid ® /NovoLog ® 9,687 8,975 9,065 4,147 4,201 4,275 2,595 2,194 2,261 1,753 1,450 1,253 Human insulin 7,361 7,348 7,856 1,380 1,580 1,770 2,230 2,065 1,922 2,847 2,821 3,096 Total insulin 36,407 33,484 33,387 12,427 12,121 11,909 9,339 8,146 8,098 9,965 8,868 8,598 Victoza ® 7,249 6,240 5,708 3,967 3,720 3,451 1,005 841 858 898 521 309 Ozempic ® 1,143 39 — 965 39 — 4 — — — — — Rybelsus ® — — — — — — — — — — — — Total GLP-1 8,392 6,279 5,708 4,932 3,759 3,451 1,009 841 858 898 521 309 Other D iabetes care 3,389 3,360 3,359 562 579 605 691 675 754 1,647 1,672 1,566 Total D iabetes care 48,188 43,123 42,454 17,921 16,459 15,965 11,039 9,662 9,710 12,510 11,061 10,473 Obesity care (Saxenda ® ) 2,083 1,211 569 334 207 102 802 418 190 9 1 — Diabetes and O besity care total 50,271 44,334 43,023 18,255 16,666 16,067 11,841 10,080 9,900 12,519 11,062 10,473 Haemophilia 5,946 5,572 5,446 2,762 2,781 2,828 1,305 1,177 1,163 284 199 216 - of which NovoSeven ® 4,502 4,424 4,597 1,767 1,944 2,245 1,130 1,049 1,097 269 194 215 - of which NovoEight ® 1,143 1,046 788 790 776 551 146 109 52 15 5 1 Growth disorders 4,225 4,000 4,105 1,466 1,511 1,572 691 680 676 36 20 15 Other B iopharm 1,122 1,017 1,113 779 721 722 252 216 279 5 4 5 Biopharm total 11,293 10,589 10,664 5,007 5,013 5,122 2,248 2,073 2,118 325 223 236 Total sales by business and geographical segment 61,564 54,923 53,687 23,262 21,679 21,189 14,089 12,153 12,018 12,844 11,285 10,709 Total sales growth as reported 12.1 % 2.3 % 2.2 % 7.3 % 2.3 % 2.5 % 15.9 % 1.1 % 3.8 % 13.8 % 5.4 % 2.4 % Property, plant and equipment 30,972 28,851 27,929 26,730 25,500 24,665 1,003 723 566 2,101 1,812 1,884 Trade receivables, net 10,508 9,884 9,423 3,611 3,388 3,273 3,595 3,237 3,468 1,760 1,841 1,541 Allowance for doubtful trade receivables (1,471 ) (1,358 ) (1,262 ) (196 ) (241 ) (223 ) (967 ) (866 ) (823 ) — — — Total assets 85,541 80,420 81,743 67,007 64,327 65,600 6,729 5,635 5,876 6,820 6,003 5,927 Geographical areas (continued) 2019 2018 2017 2019 2018 2017 2019 2018 2017 2019 2018 2017 International Operations (continued) North America Operations DKK million Region Japan &amp; Korea Region Latin America Total Of which the US Sales by business segment: Long-acting insulin 930 857 872 800 708 726 11,741 12,902 14,758 11,271 12,600 14,466 - of which Tresiba ® 821 751 739 478 414 377 5,782 5,271 4,982 5,500 5,192 4,970 - of which Xultophy ® 11 — — 70 20 — 717 529 162 708 528 162 - of which Levemir ® 98 106 133 252 274 349 5,242 7,102 9,614 5,063 6,880 9,334 Premix insulin 722 650 697 123 122 143 871 1,332 1,790 839 1,294 1,743 - of which Ryzodeg ® 457 351 253 35 32 30 — — — — — — - of which NovoMix ® / NovoLog Mix ® 265 299 444 88 90 113 871 1,332 1,790 839 1,294 1,743 Fast-acting insulin 790 779 941 407 351 335 8,999 10,021 10,968 8,592 9,634 10,574 - of which Fiasp ® 5 — — — — — 626 233 8 597 211 — - of which NovoRapid ® / NovoLog ® 785 779 941 407 351 335 8,373 9,788 10,960 7,995 9,423 10,574 Human insulin 170 187 232 734 695 836 1,675 1,917 1,937 1,552 1,778 1,766 Total insulin 2,612 2,473 2,742 2,064 1,876 2,040 23,286 26,172 29,453 22,254 25,306 28,549 Victoza ® 748 614 590 631 544 500 14,685 18,093 17,465 14,217 17,561 16,929 Ozempic ® — — — 174 — — 10,094 1,757 — 9,599 1,634 — Rybelsus ® — — — — — — 50 — — 50 — — Total GLP-1 748 614 590 805 544 500 24,829 19,850 17,465 23,866 19,195 16,929 Other D iabetes care 421 368 376 68 66 58 858 890 943 705 733 782 Total D iabetes care 3,781 3,455 3,708 2,937 2,486 2,598 48,973 46,912 47,861 46,825 45,234 46,260 Obesity care (Saxenda ® ) 282 175 — 656 410 277 3,596 2,658 1,993 3,348 2,446 1,828 Diabetes and O besity care total 4,063 3,630 3,708 3,593 2,896 2,875 52,569 49,570 49,854 50,173 47,680 48,088 Haemophilia 560 557 681 1,035 858 558 4,335 4,004 5,023 4,031 3,723 4,852 - of which NovoSeven ® 377 400 497 959 837 543 3,617 3,457 4,609 3,454 3,278 4,451 - of which NovoEight ® 116 135 169 76 21 15 382 308 315 358 291 315 Growth disorders 1,746 1,538 1,579 286 251 263 3,050 2,834 2,550 3,035 2,823 2,543 Other B iopharm 84 72 104 2 4 3 503 500 582 247 262 348 Biopharm total 2,390 2,167 2,364 1,323 1,113 824 7,888 7,338 8,155 7,313 6,808 7,743 Total sales by business and geographical segment 6,453 5,797 6,072 4,916 4,009 3,699 60,457 56,908 58,009 57,486 54,488 55,831 Total sales growth as reported 11.3 % (4.5 %) (2.5 %) 22.6 % 8.4 % 3.0 % 6.2 % (1.9 %) (2.1 %) 5.5 % (2.4 %) (2.4 %) Property, plant and equipment 436 201 146 702 615 668 19,579 13,040 7,318 19,531 13,023 7,298 Trade receivables, net 495 504 279 1,047 914 862 14,404 12,902 10,742 13,999 12,643 10,517 Allowance for doubtful trade receivables (7 ) (5 ) (5 ) (301 ) (246 ) (211 ) (13 ) (12 ) (32 ) (13 ) (12 ) (32 ) Total assets 1,543 1,503 1,304 3,442 2,952 3,036 40,071 30,349 20,612 39,460 29,732 20,180 Research and development costs Accounting policies Novo Nordisk’s research and development is mainly focused on: • Insulins, GLP-1s and other therapeutic new antidiabetic drugs for diabetes treatment. • GLP-1s, combinations and new modes of action for Obesity care . • Blood-clotting factors and new modes of action for haemophilia treatment. • Human growth hormone for treatment of growth disorders. • New modes of action including GLP-1 and stem cells for treatment of NASH, cardiovascular disease , chronic kidney disease and Parkinson's disease, among others . The research activities mainly utilise biotechnological methods based on advanced protein chemistry and protein engineering. These methods have played a key role in the development of the production technology used to manufacture insulin, GLP-1, recombinant blood-clotting factors and human growth hormone. Novo Nordisk expenses all research costs. In line with industry practice, internal and subcontracted development costs are also expensed as they are incurred, due to significant regulatory uncertainties and other uncertainties inherent in the development of new products.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activities are carried out by Novo Nordisk’s research and development centres, mainly in Denmark, the US, the UK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T he costs also comprise amortisation, depreciation and impairment losses related to software and property, plant and equipment used in the research and development activities. Impairment losses recognised on intangible assets not yet available for use related to research and development projects are presented in research and development costs. 2.3 Research and development costs (continued) Certain research and development activities are recognised outside research and development costs: • Royalty expenses paid to partner s after regulatory approval are expensed as cost of goods sold. • Royalty income received from partners is recognised as part of other operating income, net. • Contractual research and development obligations to be paid in the future are disclosed separately as commitments in note 5.2. Research and development costs by business segment (note 2.2) DKK million 2019 2018 2017 Diabetes and O besity care 12,128 12,222 11,358 Biopharm 2,092 2,583 2,656 Total 14,220 14,805 14,014 Research and development costs DKK million 2019 2018 2017 Employee costs (note 2.4) 5,968 6,288 5,848 Amortisation and impairment losses, intangible assets (note 3.1) 522 769 211 Depreciation and impairment losses, property, plant and equipment 783 468 525 (note 3.2) Other research and development costs 6,947 7,280 7,430 Total research and development costs 14,220 14,805 14,014 As percentage of net sales 11.7 % 13.2 % 12.5 % Employee costs Accounting policies 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Employee costs DKK million 2019 2018 2017 Wages and salaries 25,335 25,259 23,869 Share-based payment costs (note 5.1) 363 414 292 Pensions – defined contribution plans 1,910 1,791 1,800 Pensions – defined benefit plans (note 3. 6 ) 151 73 165 Other social security contributions 1,963 1,901 1,910 Other employee costs 2,203 2,087 2,102 Total employee costs for the year 31,925 31,525 30,138 Employee costs capitalised as intangible assets and property, plant and equipment (1,314 ) (1,500 ) (1,435 ) Change in employee costs capitalised as inventories (139 ) (105 ) (91 ) Total employee costs in the income statement 30,472 29,920 28,612 Included in the income statement: Cost of goods sold 8,134 8,164 7,854 Sales and distribution costs 13,463 12,214 11,994 Research and development costs 5,968 6,288 5,848 Administrative costs 2,679 2,755 2,505 Other operating income, net 228 499 411 Total employee costs in the income statement 30,472 29,920 28,612 Average number of full-time employees 42,218 42,881 41,665 Year-end number of full-time employees 42,703 42,672 42,076 Employees (total) 43,258 43,202 42,682 Remuneration to Executive Management and Board of Directors DKK million 2019 2018 2017 Salary and short-term incentive 120 102 74 Pension 26 22 18 Benefits 14 4 6 Long-term incentive 3 40 22 7 Severance payments — 28 — Executive Management in total 1 , 2 200 178 105 Fee to Board of Directors 2 19 17 16 Total 219 195 121 1. Jesper Brandgaard retired from Novo Nordisk in April 2019. Until April 2020 Jesper Brandgaard will continue to provide certain services for Novo Nordisk. Remuneration of Jesper Brandgaard from January to April 2019 is included in th e above table. A severance payment of DKK 27.7 million is included in the 2018 amounts. 2. Total remuneration for registered members of Executive Management amounts to DKK 135 million (DKK 142 million in 2018 and DKK 74 million in 2017 ). All members of the Board of Directors are registered. 3. Please refer to note 5.1 for further information. Other operating income, net Accounting policies Other operating income, net, comprises licence income and income of a secondary nature in relation to the main activities of Novo Nordisk. Licence income from royalties on future net sales is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 Income taxes and deferred income taxes Income taxes Accounting policies The tax expense for the period comprises current and deferred tax as well as interest on tax cases ongoing or settled during the year. It also includes adjustments to previous years and changes in provisions for uncertain tax positions. Tax is recognised in the income statement except to the extent that it relates to items recognised in equity or other comprehensive income. Provision s for o ngoing tax disputes are included as part of deferred tax assets, tax receivables and tax payables. Management judgement regarding recognition of deferred income tax assets and provision s for uncertain tax positions Novo Nordisk is subject to income taxes around the world. Significant judgement and estimates are required in determining the worldwide accrual for income taxes, deferred income tax assets and liabilities and provision s for uncertain tax positions. Novo Nordisk recognises deferred income tax assets if it is probable that sufficient taxable income will be available in the future, against which the temporary differences and unused tax losses can be utilised. Management has considered future taxable income and applied its judgement in assessing whether deferred income tax assets should be recognised. In the course of conducting business globally, tax and transfer pricing disputes with tax authorities may occur. Management judgement is applied to assess the possible outcome of such disputes. The 'most probable outcome' method is applied when making provisions for uncertain tax positions, and Novo Nordisk considers the provisions made to be adequate. However, the actual obligation may deviate and depends on the result of litigation and settlements with the relevant tax authorities. Swiss tax reform In 2019, a tax reform was passed in Switzerland. The tax reform has a minor positive impact on the effective tax rate in 2019, driven by a non-recurring increase to deferred tax assets. Income taxes expensed DKK million 2019 2018 2017 Current tax on profit for the year 11,275 10,469 10,562 Deferred tax on profit for the year (1,559 ) (1,007 ) 182 Tax on profit for the year 9,716 9,462 10,744 Current tax adjustments recognised for prior years (191 ) (522 ) (425 ) Deferred tax adjustments recognised for prior years 77 47 231 Income taxes in the income statement 9,602 8,987 10,550 Tax on other comprehensive income for the year, (income)/expense 231 (755 ) 1,041 DKK million 2019 2018 2017 Computation of effective tax rate: Statutory corporate income tax rate 22.0 % 22.0 % 22.0 % Deviation in foreign subsidiaries’ (2.1 %) (1.9 %) 0.0 % Non-taxable income less non-tax-deductible expenses (net) 0.1 % (0.2 %) 0.1 % Others, including adjustment of (0.2 %) (1.0 %) (0.4 %) Effective tax rate 19.8 % 18.9 % 21.7 % The impact of the deviation in foreign subsidiaries’ tax rates compared to the Danish tax rate is mainly driven by Swiss business activities. Income taxes paid DKK million 2019 2018 2017 Income taxes paid in Denmark for current year 7,774 6,640 6,798 Income taxes paid outside Denmark for current year 2,258 2,376 2,639 Income taxes paid/repayments relating to prior years 904 598 (336 ) Total income taxes paid 10,936 9,614 9,101 2.6 Income taxes and deferred income taxes (continued) Deferred income taxes Accounting policies Deferred income taxes arise from temporary differences between the accounting and tax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315 million for 2019 (DKK 367 million in 2018 ). The value of future tax deductions in relation to share programmes is recognised as deferred tax, until the shares are paid out to the employees. Any estimated excess tax deduction compared to the costs realised in the income statement is charged to equity. Development in deferred income tax assets and liabilities DKK million Property, plant and equipment Intangible assets Inventories L iabilities Other Offset within countries Total 2019 Net deferred tax asset/(liability) at 1 January (703 ) (564 ) 973 2,402 667 — 2,775 Change in accounting policy, leases (865 ) — — 865 — — Income/(charge) to the income statement (5 ) (155 ) 820 133 689 1,482 Income/(charge) to other comprehensive income — — 18 47 (296 ) (231 ) Income/(charge) to equity — — — — 18 18 Disposal of subsidiaries — — — (18 ) — (18 ) Effect of exchange rate adjustment (18 ) 1 — 23 9 15 Net deferred tax asset/(liability) at 31 December (1,591 ) (718 ) 1,811 3,452 1,087 — 4,041 Classified as follows: Deferred tax asset at 31 December 769 58 3,428 3,580 1,843 (5,557 ) 4,121 Deferred tax liability at 31 December (2,360 ) (776 ) (1,617 ) (128 ) (756 ) 5,557 (80 ) 2018 Net deferred tax asset/(liability) at 1 January (868 ) (500 ) 833 1,658 (28 ) — 1,095 Income/(charge) to the income statement 199 (67 ) 177 763 (112 ) 960 Income/(charge) to other comprehensive income — — (37 ) (22 ) 814 755 Income/(charge) to equity — — — — (15 ) (15 ) Effect of exchange rate adjustment (34 ) 3 — 3 8 (20 ) Net deferred tax asset/(liability) at 31 December (703 ) (564 ) 973 2,402 667 — 2,775 Classified as follows: Deferred tax asset at 31 December 694 52 2,490 2,403 833 (3,579 ) 2,893 Deferred tax liability at 31 December (1,397 ) (616 ) (1,517 ) (1 ) (166 ) 3,579 (118 ) The total tax value of unrecognised tax loss carry-forwards amounts to DKK 144 million in 201 9 (DKK 90 million in 2018).</t>
  </si>
  <si>
    <t>Operating assets and liabilities</t>
  </si>
  <si>
    <t>Subclassifications of assets, liabilities and equities [abstract]</t>
  </si>
  <si>
    <t>Section 3 Operating assets and liabilities Intangible assets Accounting policies Patents and licences, including patents and licences acquired for research and development projects, are carried at historical cost less accumulated amortisation and any impairment loss. Amortisation is based on the straight-line method over the estimated useful life. This means the legal duration or the economic useful life depending on which is shorter, and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internal development costs are also expensed until regulatory approval is obtained or is probable; please refer to note 2.3. Payments to third parties under collaboration and license agreements are assessed for the substance of their nature. Payments which represent subcontracted research and development are expensed as the services are received. Payments which represent rights to the transfer of intellectual property, developed at risk by the third party, are capitalised. For acquired research and development projects, patents and licence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However, further internal development costs subsequent to acquisition are treated in the same way as other internal development costs. Key accounting estimates of i mpairment of assets Intangible assets with an indefinite useful life and intangible assets not yet available for use are not subject to amortisation. They are tested annually for impairment, irrespective of whether there is any indication that they may be impaired.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 Intangible assets DKK million 2019 2018 Patents and licences 4,627 3,858 Software 1,208 1,287 Total intangible assets 5,835 5,145 Additions Additions to intangible assets amount to DKK 2,179 million . The additions related to patents and licences amount to DKK 1,599 million (DKK 1,403 million in 2018) within Diabetes and O besity care and DKK 359 million (DKK 1,165 million in 2018) within Biopharm . Please refer to note 5.2 Commitment for an overview of total contractual commitments. In 2018 and 2019 Novo Nordisk both acquired intellectual property and entered into major patent and licence agreements, as summarised below. Upfront fees and acquisition costs have been capitalised and subsequent milestone payments payable on achievement of a contingent event will be capitalised on the contingent event being probable of being achieved. 2019 additions Dicerna Novo Nordisk has entered into a collaboration and license agreement providing development and commercialisation rights to novel therapies for the treatment of liver-related cardio-metabolic diseases using Dicerna’s proprietary GalXC™ RNAi platform technology. The addition relates to the Diabetes and O besity care segment. Priority r eview v oucher During 2019 Novo Nordisk acquired a priority review voucher intended for use in the Diabetes and O besity care segment. Esperoct™ milestones Novo Nordisk has capitalised two milestone payments to the business partner following EU and FDA approval of Esperoct™. The additions relate to the Biopharm segment. 2018 additions Macrilen™ Novo Nordisk has acquired the US and Canadian rights to Macrilen™ (macimorelin), the first and only FDA-approved oral growth hormone receptor indicated for the diagnosis of Adult Growth Hormone Deficiency, a rare endocrine disorder. The acquisition relates to the Biopharm segment. Priority r eview v oucher During 2018 Novo Nordisk acquired a p riority r eview v oucher which has been fully amortised on notification and commitment to the FDA in December 2018 of the intent to use the Priority Review Voucher for the oral semaglutide New Drug Application (NDA) filing. The acquisition relates to the Diabetes and O besity care segment. Ziylo Ltd Novo Nordisk has acquired full rights to Ziylo's glucose binding molecule platform to develop glucose responsive insulins. The acquisition relates to the Diabetes and O besity care segment. 3.1 Intangible assets (continued) Amortisation and impairment losses In 2019, an impairment loss of DKK 982 million was recognised ( no impairment losses were recognised in 2018) , substantially all of which related to patents and licences . DKK 282 million of the impairment was related to the Diabetes and Obesity care segment and DKK 700 million of the impairment was related to Biopharm . Of the total impairment loss, DKK 529 million was recognised in cost of goods sold and DKK 450 million in research and development costs. The impairment was a result of Management’s review of projected future cash flows from marketable products and expectations related to patents and licences not yet in use. The impairment losses related to marketable products were based on fair value less cost of disposal calculations. The projected future cash flows were prepared based on Management’s expectations for market access, market share and development in net sales prices. Management has used a post-tax discount rate of 7% . The inherent risk and uncertainty related to cash flows were adjusted for in the expected future cash flows. Intangible assets not yet in use amount to DKK 3,380 million (DKK 2,612 million in 2018 ), primarily patents and licences in relation to research and development projects. Impairment tests in 2019 and 2018 of patents and licences not yet in use are based on Management’s projections and anticipated net present value of estimated future cash flows from marketable products. Terminal values used are based on the expected life of products, forecasted life cycle and cash flow over that period, and the useful life of the underlying assets. Amortisation and impairment losses DKK million 2019 2018 Cost of goods sold 916 208 Sales and distribution costs 24 15 Research and development costs 522 769 Administrative costs 3 2 Other operating income, net 4 6 Total amortisation and impairment losses 1,469 1,000 Total amortisation 487 1,000 Total impairment losses 982 — Capital expenditure in the reported period was primarily related to investments in facility upgrades and new production facilities for active pharmaceutical ingredients for diabetes , mainly the facilit y in Clayton , US. The facilit y in Clayton will also be used for tableting and packing of oral products. Capital expenditure also related to new diabetes filling capacity in Hillerød. The facility will serve as a backup production facility for the US market and act as a launch site for new injectable diabetes products. Finally, capital expenditure related to expansion of the facility in Chartres, France. The investment will establish FlexTouch ® assembly and packaging capacity at the Chartres site . Depreciation and impairment losses DKK million 2019 2018 Cost of goods sold 2,656 2,312 Sales and distribution costs 354 69 Research and development costs 783 468 Administrative costs 376 70 Other operating income, net 23 6 Total depreciation and impairment losses 4,192 2,925 3.2 Property, plant and equipment (continued) Property, plant and equipment DKK million Land and buildings Plant and machinery Other equipment Assets under construction Total 2019 Cost at the beginning of the year 25,401 25,412 4,779 16,846 72,438 Change in accounting policy , leases 3,291 — 487 — 3,778 Additions during the year 555 350 498 7,580 8,983 Disposals during the year (407 ) (504 ) (244 ) (74 ) (1,229 ) Transfer from assets under construction 1,277 2,248 665 (4,190 ) — Effect of exchange rate adjustment 143 88 30 189 450 Cost at the end of the year 30,260 27,594 6,215 20,351 84,420 Depreciation and impairment losses at the beginning of the year 9,770 17,871 2,906 — 30,547 Depreciation for the year 1,818 1,410 743 — 3,971 Impairment losses for the year 57 70 20 74 221 Depreciation and impairment losses reversed on disposals during the year (160 ) (504 ) (229 ) (74 ) (967 ) Effect of exchange rate adjustment 43 41 13 — 97 Depreciation and impairment losses at the end of the year 11,528 18,888 3,453 — 33,869 Carrying amount at the end of the year 18,732 8,706 2,762 20,351 50,551 2018 Cost at the beginning of the year 22,032 23,799 4,469 14,361 64,661 Additions during the year 222 365 175 8,775 9,537 Disposals during the year (267 ) (1,422 ) (178 ) — (1,867 ) Transfer from assets under construction 3,448 2,667 295 (6,410 ) — Effect of exchange rate adjustment (34 ) 3 18 120 107 Cost at the end of the year 25,401 25,412 4,779 16,846 72,438 Depreciation and impairment losses at the beginning of the year 8,934 17,808 2,672 — 29,414 Depreciation for the year 1,047 1,377 385 — 2,809 Impairment losses for the year 49 63 4 — 116 Depreciation and impairment losses reversed on disposals during the year (235 ) (1,346 ) (163 ) — (1,744 ) Effect of exchange rate adjustment (25 ) (31 ) 8 — (48 ) Depreciation and impairment losses at the end of the year 9,770 17,871 2,906 — 30,547 Carrying amount at the end of the year 15,631 7,541 1,873 16,846 41,891 Property, plant and equipment Novo Nordisk´s approach to managing operating assets is to retain assets for research, development and production activities under the company’s own control, and to lease non-core assets related to e.g. administration and distribution. Management believes this is a significant factor in maintaining the quality of the company´s products. Accounting policies 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 Buildings: 12 - 50 years • Plant and machinery: 5 - 20 years • Other equipment: 3 - 10 years • Land: not depreciated. The depreciation commences when the asset is available for use, i.e. when it is in the location and condition necessary for it to be capable of operating in the manner intended by Management. The assets’ residual values and useful lives are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Leases Accounting policies Novo Nordisk mainly leases office buildings, warehouses , laboratories and vehicle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 The lease term determined by the Group is the non-cancellable period of a lease, together with extension/termination option if these are reasonably certain to be exercised. When determining the term, Management considers multiple factors that create economic incentives to exercise an option to extend the lease or not to terminate the lease , including termination penalties , potential relocation costs and whether significant leasehold improvements have been capitalised on the lease, with a remaining useful life which exceeds the fixed minimum duration of the lease . For contracts with a rolling term (evergreen leases) , the Group estimates the leasing period to be equal to the termination period if no probable scenario exists for estimating the leasing period. The lease liability is initially measured at the present value of the lease payments outstanding at the commencement date, discounted using the incremental borrowing rate. Lease payments consist of the following payments: • fixed payments from commencement date • certain variable payments • residual value guarantees or the exercise price of a purchase option • termination penalties The lease liability is measured using the effective interest method . The lease liability is remeasured when there is a change in future lease payments, typically due to a change in index or rate (e.g. inflation) on property leases, or if there is a reassessment of whether an extension or termination option will be exercised. A corresponding adjustment is made to the right-of-use asset, or in the income statement when the right-of-use asset has been fully depreciated. The right-of-use asset is presented in property, plant and equipment and the lease liability in borrowings. 3.3 Leases (continued) New l ease contracts with a lease term of 12 months or less and lease of low value assets are not recognised on the balance sheet. These are expensed on a straight-line basis over the lease term or another systematic basis. L ease of l ow value assets include personal computers, telephones and small items of office equipment . Variable lease payments may depend on an index, a rate or other elements. Variable lease payments that depend on an index or a rate are included in the initial measurement of the lease liability using the index/rate at the lease commencement date. Variable lease payments not based on an index or a rate are recognised as an expense in the income statement as incurred. Residual value guarantees that are expected to be paid are included in the initial measurement of the lease liability. Please refer to note 4.2. As of 31 December 2019, the lease liability excludes DKK 2,760 million (undiscounted) of potential lease payments related to lease term extension rights on properties, which were not considered reasonabl y certain to be exercised. Property, plant and equipment presented in the balance sheet includes the following right-of-use assets. Right-of-use assets in the balance sheet DKK million Land and buildings Other equipment Total 2019 Balance at 1 January 3,291 487 3,778 Additions during the year 333 307 640 Depreciation for the year (564 ) (288 ) (852 ) Other movements (31 ) (3 ) (34 ) Balance at 31 December 3,029 503 3,532 Amounts recognised in the income statement DKK million 2019 Depreciation 852 Interest on lease liabilities 108 Variable lease expenses 113 Short-term leases 201 Lease of l ow v alue assets 63 Total amounts recognised in the income statement 1,337 The lease costs for 2018 were DKK 1,299 million . Amounts recognised in the cash flow statement DKK million Total cash outflow for leases 1,295 Please refer to note 4.2 for a maturity analysis of lease payments. Inventories Accounting policies Inventories are stated at cost or net realisable value, whichever is lower.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In March 2019, Novo Nordisk filed oral semaglutide for US regulatory approval of glycaemic control. Subsequent to filing, write-downs on prelaunch inventory was reversed with a net positive income statement effect of DKK 510 million on research and development costs. Regulatory approval was obtained in September 2019. Key accounting estimate of indirect production costs capitalised and inventory write-downs Indirect production costs account for approximately 50% of the net inventory value, reflecting a lengthy production process compared with low direct raw material costs. The production of both D iabetes and O besity care and B iopharm products is highly complex from fermentation to purification and formulation, including quality control of all production processes. Furthermore, the process is very sensitive to manufacturing conditions. These factors all influence the parameters for capitalisation of indirect production costs at Novo Nordisk and the full cost of the products. Indirect production costs are measured using a standard cost method. This is reviewed regularly to ensure relevant measures of capacity utilisation, production lead time, cost base and other relevant factors, hence inventory is valued at actual cost. When calculating total inventory, Management must make judgements about cost of production, standard cost variances and idle capacity in estimating indirect production costs for capitalisation. Changes in the parameters for calculation of indirect production costs could have an impact on the gross margin and the overall valuation of inventories. Inventories DKK million 2019 2018 Raw materials 2,842 2,464 Work in progress 11,375 11,753 Finished goods 4,850 4,078 Total inventories (gross) 19,067 18,295 Write-downs at year-end (1,426 ) (1,959 ) Total inventories (net) 17,641 16,336 Indirect production costs included in work in progress and finished goods 9,216 8,533 Share of total inventories (net) 52 % 52 % Movements in inventory write-downs Write-downs at the beginning of the year 1,959 2,219 Write-downs during the year 414 509 Utilisation of write-downs (68 ) (409 ) Reversal of write-downs (879 ) (360 ) Write-downs at the end of the year 1,426 1,959 All write-downs in both 2018 and 2019 relate to fully impaired inventory. Trade receivables Accounting policies Trade receivables are initially recognised at fair value and subsequently measured at amortised cost using the effective interest method, less allowance for doubtful trade receivables.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Novo Nordisk’s customer base comprises government agencies, wholesalers, retail pharmacies and other customers. Management makes allowance for doubtful trade receivables based on the simplified approach to provide for expected credit losses, which permits the use of the lifetime expected loss provision for all trade receivables. The allowance is an estimate based on shared credit risk characteristics and the days past due. Generally, invoices are due for payment within 90 days of shipment of goods. Loss allowance is calculated using an ageing factor, geographical risk and specific customer knowledge. The allowance is based on a provision matrix on days past due and a forward looking element relating mainly to incorporation of the Dun &amp; Bradstreet country risk rating and an individual assessment. Please refer to note 4.3 for a general description of credit risk. Many of the countries within Region AAMEO have significant sales and low credit ratings. As such, this region has a relatively high impact on the allowance for doubtful trade receivables. Novo Nordisk closely monitors the current economic conditions of c ountries impacted by currency fluctuations, high inflation and an unstable political climate. These indicators as well as payment history are taken into account in the valuation of trade receivables. Please refer to note 2.2 for a geographical split of trade receivables and allowance for doubtful trade receivables, and notes 4.3 and 4.8 for the trade receivable programmes. Trade receivables DKK million 2019 Gross carrying amount Loss allowance Net carrying amount Not yet due 24,359 (763 ) 23,596 1-90 days 1,204 (127 ) 1,077 91-180 days 261 (69 ) 192 181-270 days 96 (49 ) 47 271-360 days 79 (79 ) — More than 360 days past due 397 (397 ) — Trade receivables 26,396 (1,484 ) 24,912 DKK million Gross carrying amount Loss allowance Net carrying amount Not yet due 22,359 (692 ) 21,667 1-90 days 1,055 (111 ) 944 91-180 days 235 (79 ) 156 181-270 days 60 (41 ) 19 271-360 days 76 (76 ) — More than 360 days past due 371 (371 ) — Trade receivables 24,156 (1,370 ) 22,786 Movements in allowance for doubtful trade receivables 2019 2018 Carrying amount at the beginning of the year 1,370 1,294 Reversal of allowance on realised losses (45 ) (25 ) Net movement recognised in income statement 158 164 Effect of exchange rate adjustment 1 (63 ) Allowance at the end of the year 1,484 1,370 Retirement benefit obligations Accounting policies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primarily located in the US, Germany, Switzerland and Japan. In Germany and Switzerland, the defined benefit plans are partly reimbursed by international insurance companies. The risk related to the plan assets in these countries is therefore limited to counterparty risk against these insurance companies.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Costs recognised for retirement benefits are included in cost of goods sold, sales and distribution costs, research and development costs, and administrative costs. The total cost recognised for the year amounts to DKK 151 million (DKK 73 million in 2018 ). The net obligation recognised in the balance sheet is reported as non-current liabilities. Net retirement benefit obligations DKK million 2019 2018 Retirement benefit obligations 2,508 2,488 Fair value of plan assets 1,174 1,232 Net retirement benefit obligations at the end of the year 1,334 1,256 The present value of partly funded retirement benefit obligations amounts to DKK 1,845 million (DKK 1,841 million in 2018 ). The present value of unfunded retirement benefit obligations amounts to DKK 663 million (DKK 647 million in 2018 ). Net remeasurement is a loss of DKK 187 million (gain of DKK 87 million in 2018 ), primarily related to changes in financial assumptions (discount rate) , and is included in other comprehensive income. Please refer to note 5.2 for a maturity analysis of the net retirement benefit obligation. Novo Nordisk does not expect the contributions over the next five years to differ significantly from current contributions. Actuarial valuations are performed annually for all major defined benefit plans. Assumptions regarding future mortality are based on actuarial advice in accordance with published statistics and experience in each country. Other assumptions such as medical cost trend rate and inflation are also considered in the calculation. Significant actuarial assumptions for the determination of the retirement benefit obligation (not considering plan assets) are discount rate and expected future remuneration increases. The sensitivity analysis below has been determined based on reasonably likely changes in the assumptions occurring at the end of the period. The sensitivities below consider the single change shown with the other assumptions assumed to be unchanged. The table shows the NPV impact of net retirement liabilities. Key assumptions used for valuation and sensitivity analysis DKK million Key assumptions 1 %-point increase 1 %-point decrease 2019 Discount rate (decrease)/increase 1.3 % (366 ) 465 Future remuneration growth (decrease)/increase 2.4 % 105 (94 ) 2018 Discount rate (decrease)/increase 2.1 % (369 ) 458 Future remuneration growth (decrease)/increase 2.5 % 99 (89 ) Provisions and contingent liabilities Accounting policies 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 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Key accounting estimate regarding ongoing legal disputes, litigation and investigations Provisions for legal disputes consist of various types of provision linked to ongoing legal disputes. Management makes estimates regarding provisions and contingencies, including the probability of pending and potential future litigation outcomes. These are by nature dependent on inherently uncertain future events. When determining likely outcomes of litigation, etc. Management considers the input of external counsels on each case, as well as known outcomes in case law. Although Management believes that the total provisions for legal proceedings are adequate based on currently available information, there can be no assurance that there will not be any changes in facts or matters, or that any future lawsuits, claims, proceedings or investigations will not be material. Provisions DKK million Provisions for sales rebates Provisions for legal disputes Provisions for product returns Other provisio ns 1 2019 total 2018 total At the beginning of the year 25,760 1,860 869 1,064 29,553 24,057 Additional provisions, including increases to existing provisions 102,782 650 679 510 104,621 83,337 Amount used during the year (98,655 ) (4 ) (424 ) (161 ) (99,244 ) (79,243 ) Adjustments, including unused amounts reversed during the year 381 (156 ) (48 ) (29 ) 148 314 Effect of exchange rate adjustment 610 25 6 14 655 1,088 At the end of the year 30,878 2,375 1,082 1,398 35,733 29,553 Non-current liabilities 2 551 2,375 300 1,387 4,613 3,392 Current liabilities 30,327 — 782 11 31,120 26,161 1. Other provisions consists of various types of provision, including obligations in relation to employee benefits such as jubilee benefits, company-owned life insurance, etc. 2. For non-current liabilities, provision for sales rebates is expected to be settled after one year, provisions for product returns will be utilised in 2021 and 2022 .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uncertainties connected with these estimates. Novo Nordisk does not expect the pending litigations, claims and investigations, individually and in the aggregate, to have a material impact on Novo Nordisk’s financial position, operating profit or cash flow in addition to the amounts accrued as provision for legal disputes. Pe nding litigation against Novo Nordisk Novo Nordisk, along with the majority of incretin-based product manufacturers in the United States, is a defendant in product liability lawsuits related to use of incretin-based medications. As of 3 February 2020, 332 plaintiffs have named Novo Nordisk in product liability lawsuits, predominantly claiming damages for pancreatic cancer that allegedly developed as a result of using Victoza ® and other GLP-1/DPP-IV incretin-based products. 209 of the Novo Nordisk plaintiffs have also named other defendants in</t>
  </si>
  <si>
    <t>Capital structure and financial items</t>
  </si>
  <si>
    <t>Share Capital, Reserves And Other Equity Interest And Financial Instruments [Abstract]</t>
  </si>
  <si>
    <t>Capital structure and financial items Share capital, distributions to shareholders and earnings per share Share capital DKK million A share capital B share capital Total share capital Development in share capital: Share capital 2016 107 403 510 Cancelled in 2017 — (10 ) (10 ) Cancelled in 2018 — (10 ) (10 ) Share capital at the beginning of the year 107 383 490 Cancelled in 2019 — (10 ) (10 ) Share capital at the end of the year 107 373 480 At the end of 2019 , the share capital amounted to DKK 107 million in A share capital (equal to 537 million A shares of DKK 0.20 ) and DKK 373 million in B share capital (equal to 1,863 million B shares of DKK 0.20 ). Each A share carries 200 votes and each B share carries 20 votes. Cash distribution to shareholders Novo Nordisk paid out an interim dividend of DKK 3.00 per share in August 2019. The net cash distribution to shareholders in the form of dividends and share repurchases amounts to DKK 34.7 billion , compared with a free cash flow of D KK 34.5 billion . Th is is in line with the guiding principle of paying out excess capital to investors after funding organic growth and potential acquisitions. DKK million 2019 2018 2017 Interim dividend for the year 7,100 7,238 7,396 Dividend for prior year 12,309 11,810 11,448 Share repurchases for the year 15,334 15,567 16,845 Total 34,743 34,615 35,689 The total dividend for 2019 amounts to DKK 19,651 million (DKK 8.35 per share). T he 2019 final dividend of DKK 12,551 million (DKK 5.35 per share) is expected to be distributed pending approval at the Annual General Meeting. The interim dividend of DKK 7,100 million (DKK 3.00 per share) was paid in August 2019. The total dividend for 2018 was DKK 19,547 million (DKK 8.15 per share), of which the final dividend of DKK 12,309 million (DKK 5.15 per share) was paid in March 201 9 . No dividend is declared on treasury shares. According to Danish corporate law, reserves available for distribution as dividends are based on the financial statements of the parent company, Novo Nordisk A/S. Dividends are paid from distributable reserves. Share premium is a distributable reserve and any former share premium reserve has been fully distributed. As at 31 December 2019, distributable reserves total DKK 40,801 million (2018: DKK 38,816 million ), corresponding to the parent company's retained earnings. Treasury shares Accounting policies Treasury shares are deducted from the share capital on cancellation at their nominal value of DKK 0.20 per share. Differences between this amount and the amount paid to acquire or received for disposing of treasury shares are deducted directly in Equity. 2019 2018 Market value, DKK million As % of share capital before cancellation As % of share capital after cancellation Number of Number of Holding at the beginning of the year 16,610 2.3 % 56 56 Cancellation of treasury shares (14,895 ) (2.0 %) (50 ) (50 ) Transfer regarding restricted stock units (762 ) (3 ) (1 ) Purchase during the year 15,334 45 51 Value adjustment 2,326 — — Holding at the end of the year 18,613 2.0 % 48 56 Treasury shares are primarily acquired to reduce the company’s share capital. In addition, a limited part is used to finance Novo Nordisk’s long-term share-based incentive programme (restricted stock units) and restricted stock units to employees. 4.1 Share capital, distributions to shareholders and earnings per share (continued) Novo Nordisk’s guiding principle is that any excess capital, after the funding of organic growth opportunities and potential acquisitions, should be returned to investors. Novo Nordisk 's dividend payouts are complemented by share repurchase programmes. The purchase of treasury shares during the year relates to the remaining part of the 201 8 share repurchase programme , totalling DKK 1.2 billion and the DKK 15 billion Novo Nordisk B share repurchase programme for 201 9 , of which DKK 0.9 billion was outstanding at year-end. The programme ended on 3 February 20 20 . Transfer of treasury shares relates to the long-term share-based incentive programme and restricted stock units to employees. Earnings per share Accounting policies 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for a description of calculation of the dilutive effect. DKK million 2019 2018 2017 Net profit for the year 38,951 38,628 38,130 Average number of shares outstanding in 1,000 shares 2,374,299 2,419,603 2,473,218 Dilutive effect of average outstanding share pool 1 in 1,000 shares 4,359 4,814 4,875 Average number of shares outstanding, including dilutive effect of outstanding share pool in 1,000 shares 2,378,658 2,424,417 2,478,093 Basic earnings per share DKK 16.41 15.96 15.42 Diluted earnings per share DKK 16.38 15.93 15.39 1. For further information on the outstanding share pool, please refer to note 5.1. Borrowings Contractual undiscounted cashflows DKK million Leases Bank overdrafts 1 Total 2019 Within 1 year 847 659 1,506 1-3 years 1,424 — 1,424 3-5 years 734 — 734 More than 5 years 1,140 — 1,140 Total contractual undiscounted cash flows at the end of the year 4,145 659 4,804 Contractual discounted cash flows included in the balance sheet at the end of the year 3,824 659 4,483 Non-current liabilities 3,009 — 3,009 Current liabilities 815 659 1,474 1. Bank overdrafts includes DKK 595 million classified as financing activities (2018: DKK 506 million ) and DKK 64 million classified as cash and cash equivalents (2018: DKK 9 million ). Reconciliation of liabilities arising from financing activities Non-cash movements DKK million B eginning of the year C ash flows Additions Disposals Exchange rates Other E nd of the year 2019 Lease liabilities 3,988 (822 ) 640 (57 ) 63 12 3,824 Bank overdrafts 506 81 — — 8 — 595 Liabilities arising from financing activities 4,494 (741 ) 640 (57 ) 71 12 4,419 Bank overdrafts 9 55 — — — — 64 Total borrowings 4,503 (686 ) 640 (57 ) 71 12 4,483 Financial risks Novo Nordisk has centralised management of the Group’s financial risks. The overall objectives and policies for the company’s financial risk management are outlined in an internal Treasury Policy, which is approved by the Board of Directors. The Treasury Policy consists of the Foreign Exchange Policy, the Investment Policy, the Financing Policy and the p 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nd all positions are marked-to-market. Management has assessed the following key financial risks: Type Financial risk Foreign exchange risk High Interest rate risk Low Liquidity risk Low Credit risk Low Foreign exchange risk Foreign exchange risk is the most important financial risk for Novo Nordisk and can have a significant impact on the income statement, statement of comprehensive income, balance sheet and cash flow statement. The overall objective of foreign exchange risk management is to reduce the short-term negative impact of exchange rate fluctuations on earnings and cash flow, thereby contributing to the predictability of the financial results. The majority of Novo Nordisk’s sales are in USD, EUR, CNY, JPY, CAD and GBP . The foreign exchange risk is most significant in USD, CNY and JPY, while the EUR exchange rate risk is regarded as low because of Denmark’s fixed exchange rate policy towards EUR. Novo Nordisk hedges existing assets and liabilities in key currencies as well as future expected cash flows up to a maximum of 24 months forward. Hedge accounting is applied to match the impact of the hedged item and the hedging instrument in the consolidated income statement. Management has chosen to classify the result of hedging activities as part of financial items. During 2019 , the hedging horizon varied between 6 and 13 months for USD, CNY, JPY, CAD and GBP . The c urrency hedging strategy balances risk reduction and cost of hedging by use of foreign exchange forwards and foreign exchange options matching the due dates of the hedged items. Expected cash flows are continually assessed using historical inflows, budgets and monthly sales forecasts. Hedge effectiveness is assessed on a regular basis. There is no expected ineffectiveness at 31 December 201 9 , primarily because hedging instruments match currencies of hedged cash flows. The financial contracts existing at year-end cover the expected future cash flow for the following number of months: 2019 2018 USD 9 months 11 months CNY 1 7 months 6 months JPY 12 months 12 months CAD 9 months 9 months GBP 10 months 11 months 1. Chinese yuan traded offshore (CNH) is used to hedge Novo Nordisk’s CNY currency exposure. Key currencies Exchange rate DKK per 100 2019 2018 2017 USD Average 667 631 660 Year-end 668 652 621 Year-end change 2.5 % 5.1 % (12.0 %) CNY Average 97 95 98 Year-end 96 95 95 Year-end change 1.1 % (0.3 %) (6.9 %) JPY Average 6.12 5.72 5.88 Year-end 6.11 5.91 5.51 Year-end change 3.4 % 7.3 % (8.6 %) CAD Average 503 487 508 Year-end 511 479 495 Year-end change 6.7 % (3.2 %) (5.5 %) GBP Average 852 842 849 Year-end 877 827 839 Year-end change 6.0 % (1.4 %) (3.5 %) Foreign exchange sensitivity analysis A 5% increase/decrease in the year-end rate in the following currencies versus EUR and DKK would impact Novo Nordisk’s operating profit estimated by Management as outlined in the table below: Estimated for DKK million 2020 2019 USD 1,950 2,000 CNY 450 350 JPY 150 160 CAD 130 90 GBP 100 85 At year-end, a 5% immediate increase/decrease in all other currencies versus EUR and DKK would affect other comprehensive income and the income statement as outlined in the table below: DKK million 5% increase in all other currencies against DKK and EUR 5% decrease in all other currencies against DKK and EUR 2019 Other comprehensive income (1,811 ) 1,811 Income statement 199 (199 ) Total (1,612 ) 1,612 2018 Other comprehensive income (1,988 ) 1,988 Income statement 115 (115 ) Total (1,873 ) 1,873 A 5% depreciation of USD against all other currencies at 31 December 201 9 would affect equity by DKK 1,298 million (201 8 : DKK 1,604 million ) and the income statement by DKK 135 million (201 8 : DKK 157 million ). The foreign exchange sensitivity analysis comprises effects from the Group’s cash, t rade receivables and t rade payables, current loans, current and non-current financial investments, lease liabilities, foreign exchange forwards and foreign exchange options at year-end. Anticipated currency transactions, investments and non-current assets are not included. 4.3 Financial risks (continued) Interest rate risk Novo Nordisk has no significant exposure to interest rate risk as it does not hold any significant interest-bearing marketable securities or non-current loans. Liquidity risk The liquidity risk is considered to be low, and Novo Nordisk has limited debt financing. Novo Nordisk ensures the availability of the required liquidity through a combination of cash management, highly liquid investment portfolios and both uncommitted and committed credit facilities. Novo Nordisk uses cash pools for optimisation and centralisation of cash management. Credit risk Credit risk arises from the possibility that transactional counterparties may default on their obligations, causing financial losses for the Group. Novo Nordisk considers its maximum credit exposure to financial counterparties to be DKK 15,663 million ( 2018 : DKK 15,842 million ). In addition, Novo Nordisk considers its maximum credit exposure to t rade receivables, o ther receivables ( less prepayments and VAT receivables) and o ther financial assets to be DKK 26,622 million ( 2018 : DKK 25,065 million ). Please refer to note 4.8 for details of the Group’s total financial assets. To manage credit risk regarding financial counterparties, Novo Nordisk only enters into derivative financial contracts and money market deposits with financial counterparties possessing a satisfactory long-term credit rating from at least two out of the three selected ratings agencies: Standard and Poor’s, Moody’s and Fitch. Furthermore, maximum credit lines defined for each counterparty diversify the overall counterparty risk. The table below shows Novo Nordisk’s credit exposure on cash and financial derivatives. Credit exposure for c ash at bank and d erivative financial instruments (market value) DKK million Cash at Derivative financial instruments Total 2019 AA-range 7,471 139 7,610 A-range 7,145 49 7,194 BBB-range 314 — 314 Not rated or below BBB-range 545 — 545 Total 15,475 188 15,663 2018 AA-range 7,989 90 8,079 A-range 7,212 114 7,326 BBB-range 246 — 246 Not rated or below BBB-range 191 — 191 Total 15,638 204 15,842 Outside the US, Novo Nordisk has no significant concentration of credit risk related to t rade receivables or o ther receivables and prepayments, as the exposure in general is spread over a large number of counterparties and customers. In the US, the three major wholesalers account for a large proportion of total net sales, cf. note 2.2. However, US wholesaler credit ratings are monitored and a large proportion of the trade receivables are sold on full non-recourse terms ; see below for details . Novo Nordisk continues to monitor the credit exposure in Region AAMEO due to the increasing sales and low credit ratings of many countries in this region. Trade receivable programmes Please refer to note 3. 5 for the description of the loss allowance for the Group and the ag e ing analysis. Novo Nordisk’s subsidiaries in the US and Japan employ trade receivable programmes in which trade receivables are sold on full non-recourse terms to optimise working capital. At year-end, the Group had derecognised receivables without recourse having due dates after 31 December 2019 amounting to: DKK million 2019 2018 2017 US 3,672 3,587 3,328 Japan 2,149 1,937 2,024 In addition, full non-recourse off-balance sheet factoring arrangement programmes are occasionally applied by Novo Nordisk subsidiaries around the world, with limited impact on the Group’s trade receivables. Please refer to note 2.2 for the split of allowance for trade receivables by geographical segment. Derivative financial instruments Accounting policies 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lesser extent, currency options to hedge forecast transactions, assets and liabilities. The overall policy is to hedge the majority of total currency exposure. Net investments in foreign subsidiaries are currently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4.4 Derivative financial instruments (continued)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 Derivative financial instruments 2019 2018 DKK million Contract amount at year-end Positive fair value at year-end Negative fair value at year-end Contract amount at year-end Positive fair value at year-end Negative fair value at year-end Forward contracts USD 1 25,394 81 315 29,951 21 1,555 Forward contracts CNH, JPY, GBP and CAD 10,013 35 130 7,462 23 166 Forward contracts, cash flow hedges 35,407 116 445 37,413 44 1,721 Forward contracts USD 11,287 61 217 9,145 123 256 Forward contracts CNH, CAD, EUR , GBP and JPY 3,761 11 72 3,268 37 47 Forward contracts, fair value hedges 15,048 72 289 12,413 160 303 Total derivative financial instruments 50,455 188 734 49,826 204 2,024 Recognised in the income statement 72 289 160 303 Recognised in other comprehensive income 116 445 44 1,721 1. Average hedge rate for USD cash flow hedges is 654 at the end of 2019 and 610 at the end of 2018. The above financial contracts are expected to impact the income statement within the next 12 months , with deferred gains and losses on cash flow hedges then being transferred to financial income or financial expenses. Cash and cash equivalents, financial resources and free cash flow Accounting policies 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T he change in working capital is also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s of cash offset by short-term bank loans. Where short-term bank loans are consistently overdrawn, they are excluded from cash and cash equivalents. The movement in such facilities is presented under financing activities in the cash flow statement 1 . Financial resources consist of cash and cash equivalents, marketable securities with original maturity of less than three months and undrawn committed credit facilities expiring after more than one year . Restricted cash Cash and cash equivalents at 31 December 2019 includes DKK 509 million that is restricted (2018: DKK 120 million ). The restricted cash balance relates to subsidiaries in which availability of currency for remittance of funds is temporarily scarce. DKK million 2019 2018 2017 Cash and cash equivalents Cash at bank (note 4.3) 15,475 15,638 18,852 Borrowings (bank overdrafts) 1 (64 ) (9 ) (1,694 ) Cash and cash equivalents 15,411 15,629 17,158 Financial resources Cash and cash equivalents 15,411 15,629 17,158 Undrawn committed credit facility 2 11,578 11,574 8,190 Borrowings (bank overdrafts) 1 (595 ) (506 ) — Financial resources 3 26,394 26,697 25,348 1. Cash and cash equivalents at the beginning of 2018 has been adjusted for a DKK 412 million bank loan reclassified to financing activities. At 31 December 2019 bank overdrafts classified as financing activities totalled DKK 595 million (2018: DKK 506 million ). 2. The undrawn committed credit facility in 2019 is a EUR 1,550 million facility (EUR 1,550 million in 2018 and EUR 1,100 million in 2017 ) committed by a portfolio of international banks. The facility matures in 2024 . 3. Additional non-IFRS financial measure; please refer to 'Financial definition s' , which is not part of the audited financial statements. Free cash flow DKK million 2019 2018 2017 Net cash generated from operating activities 46,782 44,616 41,168 Net cash used in investing activities (11,509 ) (12,080 ) (6,571 ) Net purchase of marketable securities — — (2,009 ) Repayment on lease liabilities (822 ) — — Free cash flow 4 34,451 32,536 32,588 4. Additional non-IFRS financial measure; please refer to 'Financial definitions', which is not part of the audited financial statements. Change in working capital Accounting policies Working capital is defined as current assets less current liabilities and measures the liquid assets Novo Nordisk has available for the business. Change in working capital DKK million 2019 2018 2017 Inventories (1,305 ) (963 ) (1,032 ) Trade receivables (2,126 ) (2,621 ) 69 Other receivables and prepayments 1 (1,190 ) (662 ) (17 ) Trade payables (398 ) 1,146 (401 ) Other liabilities 1 1,202 (348 ) 265 Adjustment for payables related to non-current assets 295 84 (1,143 ) Adjustment related to divestment of group companies (42 ) — — Change in working capital including exchange rate adjustments (3,564 ) (3,364 ) (2,259 ) Exchange rate adjustments 176 (6 ) (1,375 ) Cash flow change in working capital (3,388 ) (3,370 ) (3,634 ) 1. Change in working capital includes adjustments in respect of implementation of IFRS 16, please refer to note 1.2. Other non-cash items For the purpose of presenting the cash flow statement, non-cash items with effect on the income statement must be reversed to identify the actual cash flow effect from the income statement. The adjustments are specified as follows: Other non-cash items DKK million 2019 2018 2017 Reversals of non-cash income statement items Interest income and interest expenses, net (note 4.9) 155 34 21 Capital gain/(loss) on investments, net etc (note 4.9) 145 (163 ) 25 Result of associated company (note 4.9) 137 (12 ) (14 ) Share-based payment costs (note 5.1) 363 414 292 Income from the divestment of group companies (68 ) (122 ) — Adjustment in non-cash items related to divestment of group companies 162 — — Increase/(decrease) in provisions (note 3.7) and retirement benefit obligations 6,071 5,503 214 Other 67 444 1,489 Total other non-cash items 7,032 6,098 2,027 Financial assets and liabilities Accounting policies The implementation of IFRS 9 from 1 January 2018 resulted in changes to the classification of financial assets. Key changes from the application of IFRS 9 were: From 1 January 2018, Novo Nordisk's investments in minor shareholdings are measured and classified as fair value through the income statement (previously measurement was at fair value through other comprehensive income). From 1 January 2018, all financial assets previously categorised as loans and receivables are classified as financial assets at amortised cost with the exception of certain portfolios of trade receivables which are either sold under master factoring agreements or collected from the customer. These specific portfolios of trade receivables are separately classified and measured at fair value through other comprehensive income. Depending on purpose, Novo Nordisk classifies investments into the following categories: • Financial assets at fair value through the income statement • Financial assets at amortised cost • Financial assets at fair value through OCI 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and forward exchange contracts .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allowance for doubtful receivables. Financial assets ' at fair value through other comprehensive income ' Financial assets at fair value through other comprehensive income are trade receivables that are held to collect or to sell in factoring agreements. Financial liabilities 'at fair value through the income statement' Financial liabilities at fair value through the income statement consist of forward exchange contracts. Financial liabilities 'at amortised cost' Financial liabilities at amortised cost consist of bank overdrafts, trade payables and other liabilities. Financial assets by category DKK million 2019 2018 Financial assets at fair value through the income statement 1,158 969 Other financial assets 1 970 765 Derivat iv e financial instruments (note 4.4) 188 204 Financial assets at amortised cost 28,418 28,340 Other financial assets 1 364 477 Trade receivables (note 3.5) 2 12,203 11,188 Other receivables and prepayments (current and non-current) 4,275 3,090 - less prepayments and VAT receivables (3,899 ) (2,053 ) Cash at bank (note 4.5) 15,475 15,638 Financial assets at fair value through OCI 12,709 11,598 Trade receivables in a factoring portfolio (note 3.5) 2 12,709 11,598 Total financial assets at the end of the year by category 1 42,285 40,907 1. Financial assets with the exception of other financial assets and non-current part of other receivables and prepayments (DKK 841 million ) are all due within one year. Other financial assets at amortised cost include DKK 327 million which are due in more than 5 years (2018: DKK 377 million ). Other financial assets measured at fair value through the income statement are minor shareholdings. 2. Trade receivables which are measured at fair value through OCI, which have no associated loss allowance . Financial liabilities by category DKK million 2019 2018 Financial liabilities measured at fair value through the income statement 734 2,024 Derivative financial instruments (note 4.4) 734 2,024 Financial liabilities measured at amortised cost 25,448 20,936 B orrowings (non-current) 3,009 — B orrowings (current) 1,474 515 Trade payables 6,358 6,756 Other liabilities 15,085 14,098 - less VAT and duties payable (478 ) (433 ) Total financial liabilities at the end of the year by category 3 26,182 22,960 3. Please refer to note 4.2 for a maturity analysis for non-current and current borrowings. All other financial liabilities are due within one year. 4.8 Financial assets and liabilities (continued) For a description of the credit quality of financial assets such as trade receivables, cash at bank, marketable securities, current debt and derivative financial instruments, refer to notes 4.3 and 4.4 . Fair value measurement hierarchy DKK million 2019 2018 Active market data 846 649 Directly or indirectly observable market data 188 204 Not based on observable market data 1 12,833 11,714 Total financial assets at fair value 13,867 12,567 Active market data — — Directly or indirectly observable market data 734 2,024 Not based on observable market data — — Total financial liabilities at fair value 734 2,024 1.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to the estimate of US wholesaler charge-backs are described in note 2.1. Financial assets and liabilities measured at fair value can be categorised using the fair value measurement hierarchy above. There were no transfers between the ’Active market data’ and ’Directly or indirectly observable market data’ categories during 2019, 2018 or 2017. There are no significant intangible assets or items of property, plant and equipment measured at fair value. Financial income and expenses Accounting policies As described in note 4.3 , Management has chosen to classify the result of hedging activities as part of financial items in the income statement.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 Financial income DKK million 2019 2018 2017 Interest income 1 65 51 69 Foreign exchange gain (net) — — 1,163 Financial gain from forward contracts (net) — 1,656 — Financial gain from currency options (net) — 152 — Capital gain on investments , etc. — 251 — Result of associated compan ies — 12 14 Total financial income 65 2,122 1,246 Financial expenses DKK million 2019 2018 2017 Interest expenses 1 220 85 90 Foreign exchange loss (net) 539 1,510 — Financial loss from forward contracts (net) 2,673 — 1,346 Financial loss from currency options (net) — — 4 Capital loss on investments , etc. 145 88 25 Result of associated companies 137 — — Other financial expenses 281 72 68 Total financial expenses 3,995 1,755 1,533 1. Total</t>
  </si>
  <si>
    <t>Other disclosures</t>
  </si>
  <si>
    <t>Additional information [abstract]</t>
  </si>
  <si>
    <t>Other disclosures Share-based payment schemes Accounting policies 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 Share-based payment Expensed in the income statement DKK million 2019 2018 2017 Restricted stock units to employees 48 204 169 Long-term share-based incentive programme (Management Board) 1 86 48 19 Long-term share-based incentive programme (management group below Management Board) 195 145 102 Shares allocated to individual employees 34 17 2 Share-based payment expensed in the income statement 363 414 292 1. In 2017 Novo Nordisk introduced , for the first time , a share-based compensation programme with terms which amortises the grant date valuation over four years. The 2019 expense include s amortisation of the 2017, 2018 and 2019 programmes. Restricted stock units to employees In appreciation of the efforts of employees during recent years, as of 1 August 2019, all employees in the company were offered 75 restricted stock units. A restricted stock unit gives the holder the right to receive one Novo Nordisk B share free of charge in February 2023 subject to continued employment. The cost of the DKK 660 million programme is amortised over the vesting period. Long-term share-based incentive programme Management Board On 4 February 20 20 , the Board of Directors approved the allocation of a total of 508,398 Novo Nordisk B shares to the members of the Management Board for the 201 9 financial year. The value at launch of the programme (adjusted for expected dividends) was DKK 152 million . On average, this corresponds to 14.7 months’ fixed base salary plus pension contribution for the CEO, 11.0 months’ fixed base salary plus pension contribution per e xecutive v ice p resident as of 1 March 201 9 and 8.2 months’ fixed base salary plus pension for s enior v ice p residents. The cost of the 201 9 programme is amortised over the vesting period of 201 9 -202 2 at an annual amount of DKK 38 million . The amount of shares allocated may be reduced or increased by up to 30% , depending on whether the average sales growth per year in the three -year vesting period deviates from a target set by the Board of Directors. The grant date of the programme was February 201 9 , and the share price used for the determining the grant date fair value of the award was the average share price (DKK 322 ) for Novo Nordisk B shares on Nasdaq Copenhagen in the period 1-15 February 201 9 , adjusted for expected dividend. Based on the split of participants when the share allocation was decided, 43% of the allocated shares will be allocated to members of Executive Management and 57% to other members of the Management Board. The shares allocated to the joint pool for 201 6 were released to the individual participants subsequent to approval of the 201 9 Annual Report by the Board of Directors and after the announcement of the 2019 full-year financial results on 5 February 20 20 . The shares allocated correspond to a value at launch of the programme of DKK 29 million , expensed in 201 6 . Management group below Management Board The management group below the Management Board has a share-based incentive programme with similar performance criteria. For 2019 , a total of 1,300,333 shares were allocated to this group, corresponding to a value at launch of the programme (adjusted for expected dividends) of DKK 387 million . The cost of the 2019 programme is amortised over the vesting period of 201 9 -202 2 at an annual amount of DKK 97 million . The amount of shares allocated may be reduced or increased by up to 30% , depending on whether the average sales growth per year in the three -year vesting period deviates from a target set by the Board of Directors. The shares allocated for 201 6 were released to the individual participants subsequent to approval of the 201 9 Annual Report by the Board of Directors and after the announcement of the 2019 full-year financial results on 5 February 20 20 . The shares allocated correspond to a value at launch of the programme of DKK 68 million amortised over the period 201 6 -201 9 . The number of shares to be transferred ( 174,481 shares) is lower than the original number of shares allocated, as some participants had left the company before the programme’s release conditions were met. 5.1 Share-based payment schemes (continued) General terms and conditions of launched programmes Restricted stock units to employees Shares for Management Board Shares for Management group below Management Board 2019 2018 2017 2019 2018 2017 2019 2018 2017 Number of shares awarded in the year 2,148,580 — — 508,398 411,090 356,195 1,300,333 1,114,455 761,826 Value per share at launch (DKK) 307 — — 298 280 213 298 280 213 Vesting period 3.5 years — — 3 years 3 years 3 years 3 years 3 years 3 years Allocated to recipients Feb 2023 Feb 2023 Feb 2022 Feb 2021 Feb 2023 Feb 2022 Feb 2021 Total market value at launch (DKK million) 660 — — 152 115 76 387 312 162 Amortisation period of the programme 2019 to 2023 — — 2019 to 2022 2018 to 2021 2017 to 2020 2019 to 2022 2018 to 2021 2017 to 2020 Outstanding restricted stock units 2019 2018 Outstanding at the beginning of the year 5,584,019 4,833,882 Released restricted stock units to employees (1,431,192 ) (35,180 ) Released shares allocated to Management in 201 5 (1,040,593 ) (764,474 ) Released shares allocated to individual employees (81,873 ) (25,883 ) Cancelled allocated shares (262,596 ) (209,308 ) Allocated restricted stock units to employees 2,148,580 100,000 Shares allocated to Management in the year 1,808,731 1,525,545 Shares allocated to individual employees in the year 154,122 159,437 Outstanding at the end of the year 6,879,198 5,584,019 Outstanding restricted stock units Issued 1 Released (accumulated) Cancelled (accumulated) Outstanding Value at launch date DKK million Vesting date Restricted stock units to employees 2016 Restricted stock units 1,565,411 (1,475,572 ) (89,839 ) — 508 Q1 2019 2019 Restricted stock units 2,148,580 — — 2,148,580 660 Q1 2023 Outstanding restricted stock units to employees 3,713,991 (1,475,572 ) (89,839 ) 2,148,580 Shares allocated to Management Board 2015 Shares allocated to joint pool 378,943 (378,421 ) (522 ) — 108 Q1 2019 2016 Shares allocated to joint pool 96,705 — (1,623 ) 95,082 29 Q1 2020 2017 Shares allocated to joint pool 356,195 — (24,608 ) 331,587 76 Q1 2021 2018 Shares allocated 411,090 — (20,077 ) 391,013 115 Q1 2022 2019 Shares allocated 508,398 — — 508,398 152 Q1 2023 Outstanding shares for Management Board 1,751,331 (378,421 ) (46,830 ) 1,326,080 Shares allocated to pools for management group below Management Board 2015 Shares allocated 879,988 (662,172 ) (217,816 ) — 251 Q1 2019 2016 Shares allocated 224,055 — (49,574 ) 174,481 68 Q1 2020 2017 Shares allocated 761,826 — (100,098 ) 661,728 162 Q1 2021 2018 Shares allocated 1,114,455 — (77,812 ) 1,036,643 312 Q1 2022 2019 Shares allocated 1,300,333 — — 1,300,333 387 Q1 2023 Outstanding shares for Management group below Management Board 4,280,657 (662,172 ) (445,300 ) 3,173,185 Shares allocated to individual employees 323,170 (81,873 ) (9,944 ) 231,353 75 2020-2023 Outstanding at the end of 2019 10,069,149 (2,598,038 ) (591,913 ) 6,879,198 All restricted stock units and shares allocated to Management are hedged by treasury shares. Commitments Commitments Total contractual obligations and recognised non-current debt can be specified as follows (payments due by period): 2019 DKK million Within 1 year 1-3 years 3-5 years More than 5 years Total Retirement benefit obligations 13 26 25 1,270 1,334 Leases (note 4.2) 847 1,424 734 1,140 4,145 Total obligations recognised in the balance sheet 860 1,450 759 2,410 5,479 Leases 1 128 229 199 376 932 Research and development obligations 2,600 3,258 1,493 29 7,380 Research and development - potential milestone payments 3 300 1,023 1,009 2,403 4,735 Commercial product launch - potential milestone payments 3 — — — 3,468 3,468 Purchase obligations relating to investments in property, plant and equipment 172 — — — 172 Other purchase obligations 5,695 2,989 1,175 621 10,480 Total obligations not recognised in the balance sheet 8,895 7,499 3,876 6,897 27,167 Total contractual obligations 9,755 8,949 4,635 9,307 32,646 2018 DKK million Within 1 year 1-3 years 3-5 years More than 5 years Total Retirement benefit obligations 13 25 25 1,193 1,256 Total obligations recognised in the balance sheet 13 25 25 1,193 1,256 Operating leases 2 1,007 1,463 915 1,511 4,896 Research and development obligations 2,014 1,715 968 75 4,772 Research and development - potential milestone payments 3 550 833 818 2,091 4,292 Commercial product launch - potential milestone payments 3 — — — 2,591 2,591 Purchase obligations relating to investments in property, plant and equipment 1,875 — — — 1,875 Other purchase obligations 4,392 2,536 1,095 406 8,429 Total obligations not recognised in the balance sheet 9,838 6,547 3,796 6,674 26,855 Total contractual obligations 9,851 6,572 3,821 7,867 28,111 1. Predominantly relates to estimated variable property taxes , leases committed not yet commenced and low value assets . 2. There were no material finance lease obligations in 2018. 3. Potential milestone payments are associated with uncertainty as they are linked to successful achievements in research activities. The lease commitments are related to IFRS 16 leases primarily for premises and company cars and include the present value of future lease payments during the lease term. Approximately 74% of the commitments are related to leases outside Denmark. The purchase obligations primarily relate to purchase agreements regarding medical equipment and consumer goods. Novo Nordisk expects to fund these commitments with existing cash and cash flow from operations. Research and development obligations include contingent payments related to achieving development milestones. Such amounts entail uncertainties in relation to the period in which payments are due because a proportion of the obligations is dependent on milestone achievements. Exercise fees and subsequent milestone payments under in-licensing option agreements are excluded, as Novo Nordisk is not contractually obligated to make such payments. Commercial product launch milestones include contingent payments solely related to achievement of a commercial product launch following regulatory approval. Commercial milestones , royalty and other payments based on a percentage of sales generated from sale of goods following marketing approval are excluded from the contractual commitments analysis because of their contingent nature, related to future sales. The due periods disclosed are based on Management’s best estimate. DKK million 2019 2018 Other guarantees Other guarantees primarily relate to performance guarantees issued by Novo Nordisk 906 973 World Diabetes Foundation (WDF) At the Annual General Meeting in 2014, a donation to WDF was approved. For the years 2018-2024, the donation is 0.1% of the Group's net insulin sales. The annual donation in this period cannot exceed DKK 90 million or 15% of the taxable income of Novo Nordisk A/S in the financial year in question, whichever is lower. For 2019 , the total donation amounts to DKK 86 million (DKK 85 million in 2018 and DKK 85 million in 2017 ). Related party transactions Novo Nordisk A/S is controlled by Novo Holdings A/S (incorporated in Denmark), which owns 28.1% of the share capital in Novo Nordisk A/S, representing 76.1% of the total number of votes. The remaining shares are widely held. The ultimate parent of the Group is the Novo Nordisk Foundation (incorporated in Denmark). Both entities are considered related parties. As associated compan ies of Novo Nordisk A/S, NNIT Group and Churchill Stateside Solar Fund XIV, LLC ('CS Solar Fund XIV') are considered related part ies . As an associated company of Novo Holdings A/S, Unchained Labs , Inc. is considered a related party to Novo Nordisk A/S. As they share a controlling shareholder, the Novozymes Group and Xellia Pharmaceuticals are also considered to be related parties as well as the Board of Directors or Executive Management of Novo Nordisk A/S. In 2019 , Novo Nordisk A/S acquired 14,025,000 B shares, worth DKK 4.9 billion , from Novo Holding A/S as part of the DKK 15.0 billion share repurchase programme. The transaction price for each transaction was calculated as the average market price in the open windows following the announcements of the financial results for the four quarters in 2019 . The Group has had the following material transactions with related parties: DKK million 2019 2018 2017 Novo Holdings A/S Purchase of Novo Nordisk B shares 4,894 4,207 — Sale of NNIT B shares — (368 ) — Dividend payment to Novo Holdings A/S 5,580 5,496 5,330 NNIT Group Services provided by NNIT 941 1,052 1,231 Dividend payment from NNIT (20 ) (19 ) (26 ) Novozymes Group Services provided by Novo Nordisk (132 ) (115 ) (145 ) Services provided by Novozymes 103 121 163 CS Solar Fund XIV Purchase of shares by Novo Nordisk 97 — — Liability for capital commitment 389 — — Distribution by CS Solar Fund XIV (385 ) — — In Novo Nordisk A/S, there were no transactions with the Board of Directors or Executive Management besides remuneration. There were no other transactions with the Board of Directors or Executive Management of NNIT A/S, Novozymes A/S, Novo Holdings A/S, the Novo Nordisk Foundation , Xellia Pharmaceuticals ApS , Unchained Labs or CS Solar Fund XIV. For information on remuneration of the Management of Novo Nordisk, please refer to note 2.4, ‘Employee costs’. There are no loans to the Board of Directors or Executive Management in 2019, nor were there any in 2018 or 2017. There are no material unsettled balances with related parties at the end of the year. Fee to statutory auditors DKK million 2019 2018 2017 Statutory audit 26 25 24 Audit-related services 4 3 4 Tax advisory services 11 11 10 Other services 4 3 5 Total fee to statutory auditors 45 42 43 Fees for services other than statutory audit of the financial statements amount to DKK 19 million (DKK 17 million in 2018 and DKK 19 million in 2017). PricewaterhouseCoopers Statsautoriseret Revisionspartnerselskab (PricewaterhouseCoopers Denmark) provided other services in the amount of DKK 12 million (DKK 9 million in 2018 and DKK 8 million in 2017). Services other than statutory audit of the financial statements provided by PricewaterhouseCoopers Statsautoriseret Revisionspartnerselskab (PricewaterhouseCoopers Denmark) comprise services relating to tax compliance and transfer pricing, educational training, review of social and environmental information, other assurance opinions and agreed-upon procedures, as well as accounting advice. Companies in the Novo Nordisk Group Activity: • Sales and marketing • Production • Research and development • Services/investments Company and country Percentage of shares owned Activity Parent company Novo Nordisk A/S, Denmark • • • • Subsidiaries by region North America Operations Novo Nordisk Canada Inc., Canada 100 • Novo Nordisk Inc., United States 100 • Novo Nordisk US Bio Production, Inc., United States 100 • Novo Nordisk US Holdings Inc., United States 100 • Novo Nordisk Pharmaceutical Industries LP, United States 100 • Novo Nordisk Research Center Indianapolis, Inc., United States 100 • Novo Nordisk Research Center Seattle, Inc., United States 100 • Novo Nordisk Pharma, Inc., United States 100 • International Operations Novo Nordisk Pharma Operations A/S, Denmark 100 • • Novo Nordisk Region AAMEO and LATAM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 and Her z egovina 100 • Novo Nordisk Pharma EAD, Bulgaria 100 • Novo Nordisk Hrvatska d.o.o., Croatia 100 • Novo Nordisk s.r.o., Czech Republic 100 • Novo Nordisk Pharmatech A/S, Denmark 100 • • Novo Nordisk Region Europe A/S, Denmark 100 • Novo Nordisk Denmark A/S, Denmark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Ziylo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usiness Area)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93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 ies NNE A/S, Denmark 100 • NNIT A/S, Denmark 18 • Churchill Stateside Solar Fund XIV, LLC , United States 99 • Companies without significant activities are not included in the list. NNE A/S subsidiaries are not included in the list.</t>
  </si>
  <si>
    <t>Basis of preparation (Policies)</t>
  </si>
  <si>
    <t>Adoption of new or amended IFRSs</t>
  </si>
  <si>
    <t>Management has assessed the impact of new or amended and revised accounting standards and interpretations (IFRSs) issued by the IASB and IFRSs endorsed by the European Union. IFRS 16 'Leases' As of 1 January 2019 Novo Nordisk applied IFRS 16 ' Leases ' for the first time. The Group has implemented IFRS 16 ' Leases ' using the modified retrospective approach. Under this method, the cumulative effect of initially applying the standard is recognised at 1 January 2019. Right-of-use assets and lease liabilities have been recognised for those leases previously classified as operating leases, except for short-term leases and leases of low value assets. The right-of-use assets have been recognised based on the amount equal to the lease liabilities, adjusted for any related prepaid and accrued lease payments previously recognised. Lease liabilities are recognised based on the present value of the remaining lease payments, discounted using the incremental borrowing rate as of 1 January 2019. The comparative information has not been restated.</t>
  </si>
  <si>
    <t>Principles of consolidation</t>
  </si>
  <si>
    <t>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t>
  </si>
  <si>
    <t>Translation of foreign currencies</t>
  </si>
  <si>
    <t>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 i.e. : • The translation of foreign subsidiaries’ net assets at the beginning of the year to the exchange rates at the end of the reporting period. • The translation of foreign subsidiaries’ statements of comprehensive income at average to year-end exchange rates.</t>
  </si>
  <si>
    <t>Revenue recognition</t>
  </si>
  <si>
    <t xml:space="preserve">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The amount of sales to be recogni s ed is based on the consideration Novo Nordisk expect 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t>
  </si>
  <si>
    <t>Operating segments</t>
  </si>
  <si>
    <t>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t>
  </si>
  <si>
    <t>Novo Nordisk’s research and development is mainly focused on: • Insulins, GLP-1s and other therapeutic new antidiabetic drugs for diabetes treatment. • GLP-1s, combinations and new modes of action for Obesity care . • Blood-clotting factors and new modes of action for haemophilia treatment. • Human growth hormone for treatment of growth disorders. • New modes of action including GLP-1 and stem cells for treatment of NASH, cardiovascular disease , chronic kidney disease and Parkinson's disease, among others . The research activities mainly utilise biotechnological methods based on advanced protein chemistry and protein engineering. These methods have played a key role in the development of the production technology used to manufacture insulin, GLP-1, recombinant blood-clotting factors and human growth hormone. Novo Nordisk expenses all research costs. In line with industry practice, internal and subcontracted development costs are also expensed as they are incurred, due to significant regulatory uncertainties and other uncertainties inherent in the development of new products.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activities are carried out by Novo Nordisk’s research and development centres, mainly in Denmark, the US, the UK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T he costs also comprise amortisation, depreciation and impairment losses related to software and property, plant and equipment used in the research and development activities. Impairment losses recognised on intangible assets not yet available for use related to research and development projects are presented in research and development costs. 2.3 Research and development costs (continued) Certain research and development activities are recognised outside research and development costs: • Royalty expenses paid to partner s after regulatory approval are expensed as cost of goods sold. • Royalty income received from partners is recognised as part of other operating income, net. • Contractual research and development obligations to be paid in the future are disclosed separately as commitments in note 5.2.</t>
  </si>
  <si>
    <t>Employee costs and Retirement benefit obligations</t>
  </si>
  <si>
    <t>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primarily located in the US, Germany, Switzerland and Japan. In Germany and Switzerland, the defined benefit plans are partly reimbursed by international insurance companies. The risk related to the plan assets in these countries is therefore limited to counterparty risk against these insurance companies.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Costs recognised for retirement benefits are included in cost of goods sold, sales and distribution costs, research and development costs, and administrative costs. The total cost recognised for the year amounts to DKK 151 million (DKK 73 million in 2018 ). The net obligation recognised in the balance sheet is reported as non-current liabilities.</t>
  </si>
  <si>
    <t>Operating profit from the wholly owned subsidiary NNE A/S, not related to Novo Nordisk’s main activities, is recognised as other operating income. Other operating income also includes income from sale of intellectual property rights.</t>
  </si>
  <si>
    <t>Divested subsidiaries</t>
  </si>
  <si>
    <t>Other operating income, net, comprises licence income and income of a secondary nature in relation to the main activities of Novo Nordisk. Licence income from royalties on future net sales is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t>
  </si>
  <si>
    <t>The tax expense for the period comprises current and deferred tax as well as interest on tax cases ongoing or settled during the year. It also includes adjustments to previous years and changes in provisions for uncertain tax positions. Tax is recognised in the income statement except to the extent that it relates to items recognised in equity or other comprehensive income. Provision s for o ngoing tax disputes are included as part of deferred tax assets, tax receivables and tax payables.</t>
  </si>
  <si>
    <t>Deferred income taxes</t>
  </si>
  <si>
    <t>Deferred income taxes arise from temporary differences between the accounting and tax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315 million for 2019 (DKK 367 million in 2018 ). The value of future tax deductions in relation to share programmes is recognised as deferred tax, until the shares are paid out to the employees. Any estimated excess tax deduction compared to the costs realised in the income statement is charged to equity.</t>
  </si>
  <si>
    <t>Intangible Assets</t>
  </si>
  <si>
    <t>Patents and licences, including patents and licences acquired for research and development projects, are carried at historical cost less accumulated amortisation and any impairment loss. Amortisation is based on the straight-line method over the estimated useful life. This means the legal duration or the economic useful life depending on which is shorter, and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internal development costs are also expensed until regulatory approval is obtained or is probable; please refer to note 2.3. Payments to third parties under collaboration and license agreements are assessed for the substance of their nature. Payments which represent subcontracted research and development are expensed as the services are received. Payments which represent rights to the transfer of intellectual property, developed at risk by the third party, are capitalised. For acquired research and development projects, patents and licence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However, further internal development costs subsequent to acquisition are treated in the same way as other internal development costs. Key accounting estimates of i mpairment of assets Intangible assets with an indefinite useful life and intangible assets not yet available for use are not subject to amortisation. They are tested annually for impairment, irrespective of whether there is any indication that they may be impaired.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t>
  </si>
  <si>
    <t>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 Buildings: 12 - 50 years • Plant and machinery: 5 - 20 years • Other equipment: 3 - 10 years • Land: not depreciated. The depreciation commences when the asset is available for use, i.e. when it is in the location and condition necessary for it to be capable of operating in the manner intended by Management. The assets’ residual values and useful lives are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t>
  </si>
  <si>
    <t>Leases</t>
  </si>
  <si>
    <t xml:space="preserve">Novo Nordisk mainly leases office buildings, warehouses , laboratories and vehicle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 The lease term determined by the Group is the non-cancellable period of a lease, together with extension/termination option if these are reasonably certain to be exercised. When determining the term, Management considers multiple factors that create economic incentives to exercise an option to extend the lease or not to terminate the lease , including termination penalties , potential relocation costs and whether significant leasehold improvements have been capitalised on the lease, with a remaining useful life which exceeds the fixed minimum duration of the lease . For contracts with a rolling term (evergreen leases) , the Group estimates the leasing period to be equal to the termination period if no probable scenario exists for estimating the leasing period. The lease liability is initially measured at the present value of the lease payments outstanding at the commencement date, discounted using the incremental borrowing rate. Lease payments consist of the following payments: • fixed payments from commencement date • certain variable payments • residual value guarantees or the exercise price of a purchase option • termination penalties The lease liability is measured using the effective interest method . The lease liability is remeasured when there is a change in future lease payments, typically due to a change in index or rate (e.g. inflation) on property leases, or if there is a reassessment of whether an extension or termination option will be exercised. A corresponding adjustment is made to the right-of-use asset, or in the income statement when the right-of-use asset has been fully depreciated. The right-of-use asset is presented in property, plant and equipment and the lease liability in borrowings. </t>
  </si>
  <si>
    <t>Inventories are stated at cost or net realisable value, whichever is lower.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t>
  </si>
  <si>
    <t>Trade receivables are initially recognised at fair value and subsequently measured at amortised cost using the effective interest method, less allowance for doubtful trade receivables.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t>
  </si>
  <si>
    <t>Provisions and contingent liabilities</t>
  </si>
  <si>
    <t>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 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t>
  </si>
  <si>
    <t>Treasury Shares</t>
  </si>
  <si>
    <t>Treasury shares are deducted from the share capital on cancellation at their nominal value of DKK 0.20 per share. Differences between this amount and the amount paid to acquire or received for disposing of treasury shares are deducted directly in Equity.</t>
  </si>
  <si>
    <t>Earnings Per Share</t>
  </si>
  <si>
    <t>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for a description of calculation of the dilutive effect.</t>
  </si>
  <si>
    <t>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lesser extent, currency options to hedge forecast transactions, assets and liabilities. The overall policy is to hedge the majority of total currency exposure. Net investments in foreign subsidiaries are currently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4.4 Derivative financial instruments (continued)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t>
  </si>
  <si>
    <t>Statement of Cash Flows</t>
  </si>
  <si>
    <t>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T he change in working capital is also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s of cash offset by short-term bank loans. Where short-term bank loans are consistently overdrawn, they are excluded from cash and cash equivalents. The movement in such facilities is presented under financing activities in the cash flow statement 1 . Financial resources consist of cash and cash equivalents, marketable securities with original maturity of less than three months and undrawn committed credit facilities expiring after more than one year .</t>
  </si>
  <si>
    <t>Working capital</t>
  </si>
  <si>
    <t>Working capital is defined as current assets less current liabilities and measures the liquid assets Novo Nordisk has available for the business.</t>
  </si>
  <si>
    <t>Financial Assets</t>
  </si>
  <si>
    <t>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and forward exchange contracts .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allowance for doubtful receivables. Financial assets ' at fair value through other comprehensive income ' Financial assets at fair value through other comprehensive income are trade receivables that are held to collect or to sell in factoring agreements.</t>
  </si>
  <si>
    <t>Financial Liabilities</t>
  </si>
  <si>
    <t xml:space="preserve">Financial liabilities 'at fair value through the income statement' Financial liabilities at fair value through the income statement consist of forward exchange contracts. Financial liabilities 'at amortised cost' Financial liabilities at amortised cost consist of bank overdrafts, trade payables and other liabilities. </t>
  </si>
  <si>
    <t>Financial income and expenses</t>
  </si>
  <si>
    <t>As described in note 4.3 , Management has chosen to classify the result of hedging activities as part of financial items in the income statement.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t>
  </si>
  <si>
    <t>Share-based compensation</t>
  </si>
  <si>
    <t>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t>
  </si>
  <si>
    <t>Basis of preparation (Tables)</t>
  </si>
  <si>
    <t>Key Accounting Estimates and Judgements</t>
  </si>
  <si>
    <t xml:space="preserve">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Estimation risk US net sales and rebates Estimate of US sales deductions and provisions for sales rebates 2.1 High Income taxes and deferred income taxes Judgement and estimate regarding deferred income tax assets and provision for uncertain tax positions 2.6 Medium Intangible assets Estimate regarding impairment of assets 3.1 Low Inventories Estimate of indirect production costs capitalised and inventory write-down 3.4 Low Provisions and contingent liabilities Estimate of ongoing legal disputes, litigation and investigations 3.7 High </t>
  </si>
  <si>
    <t>Expected Impact of Initial Application of New Standards or Interpretations</t>
  </si>
  <si>
    <t xml:space="preserve">Reconciliation of lease liabilities pursuant to IFRS 16 on transition: DKK million 1 January 2019 Operating lease commitment as disclosed in the Group's 2018 consolidated financial statements 4,896 Short-term leases (142 ) Leases of low value assets (43 ) Service commitments excluded (220 ) Other (31 ) Lease liability on transition (undiscounted) 4,460 Discounted using the Group's incremental borrowing rate at 1 January 2019 2.95 % Lease liability recognised on transition 3,988 DKK million 1 January 2019 Property, plant and equipment 3,778 Prepayments (5 ) Borrowings (non-current) 3,330 Borrowings (current) 658 Other liabilities (215 ) Net assets — </t>
  </si>
  <si>
    <t>Results for the year (Tables)</t>
  </si>
  <si>
    <t>Gross-To-Net Sales Reconciliation</t>
  </si>
  <si>
    <t xml:space="preserve">Gross-to-net sales reconciliation DKK million 2019 2018 2017 Gross sales 270,431 230,701 216,174 US Managed Care and Medicare (84,202 ) (65,207 ) (53,077 ) US wholesaler charge-backs (33,772 ) (29,469 ) (28,324 ) US Medicaid rebates (14,365 ) (11,950 ) (12,491 ) Other US discounts and sales returns (8,280 ) (6,606 ) (5,771 ) Non-US rebates, discounts and sales returns (7,791 ) (5,638 ) (4,815 ) Total gross-to-net sales adjustments (148,410 ) (118,870 ) (104,478 ) Net sales 122,021 111,831 111,696 </t>
  </si>
  <si>
    <t>Provisions for Sales Rebates</t>
  </si>
  <si>
    <t>Provisions for sales rebates DKK million 2019 2018 2017 At the beginning of the year 25,760 20,374 20,063 Additional provisions, including increases to existing provisions 102,782 82,631 63,880 Amount paid during the year (98,655 ) (78,647 ) (61,059 ) Adjustments, including unused amounts reversed during the year 381 386 (117 ) Effect of exchange rate adjustment 610 1,016 (2,393 ) At the end of the year 30,878 25,760 20,374 Provisions DKK million Provisions for sales rebates Provisions for legal disputes Provisions for product returns Other provisio ns 1 2019 total 2018 total At the beginning of the year 25,760 1,860 869 1,064 29,553 24,057 Additional provisions, including increases to existing provisions 102,782 650 679 510 104,621 83,337 Amount used during the year (98,655 ) (4 ) (424 ) (161 ) (99,244 ) (79,243 ) Adjustments, including unused amounts reversed during the year 381 (156 ) (48 ) (29 ) 148 314 Effect of exchange rate adjustment 610 25 6 14 655 1,088 At the end of the year 30,878 2,375 1,082 1,398 35,733 29,553 Non-current liabilities 2 551 2,375 300 1,387 4,613 3,392 Current liabilities 30,327 — 782 11 31,120 26,161 1. Other provisions consists of various types of provision, including obligations in relation to employee benefits such as jubilee benefits, company-owned life insurance, etc. 2. For non-current liabilities, provision for sales rebates is expected to be settled after one year, provisions for product returns will be utilised in 2021 and 2022 . In the case of provisions for legal disputes, the timing of settlement cannot be determined.</t>
  </si>
  <si>
    <t>Information by Business Segment</t>
  </si>
  <si>
    <t xml:space="preserve">Business segments DKK million 2019 2018 2017 2019 2018 2017 2019 2018 2017 Segment sales Diabetes and Obesity care Biopharm Total Long-acting insulin 20,776 20,844 22,174 - of which Tresiba ® 9,259 8,035 7,327 - of which Xultophy ® 2,210 1,614 729 - of which Levemir ® 9,307 11,195 14,118 Premix insulin 10,578 10,194 10,749 - of which Ryzodeg ® 993 714 492 - of which NovoMix ® /NovoLog Mix ® 9,585 9,480 10,257 Fast-acting insulin 19,303 19,353 20,124 - of which Fiasp ® 1,243 590 99 - of which NovoRapid ® /NovoLog ® 18,060 18,763 20,025 Human insulin 9,036 9,265 9,793 Total insulin 59,693 59,656 62,840 Victoza ® 21,934 24,333 23,173 Ozempic ® 11,237 1,796 — Rybelsus ® 50 — — Total GLP-1 33,221 26,129 23,173 Other D iabetes care 4,247 4,250 4,302 Total D iabetes care 97,161 90,035 90,315 Obesity care (Saxenda ® ) 5,679 3,869 2,562 Diabetes and O besity care total sales 102,840 93,904 92,877 Haemophilia 10,281 9,576 10,469 - of which NovoSeven ® 8,119 7,881 9,206 - of which NovoEight ® 1,525 1,354 1,103 Growth disorders (Norditropin ® ) 7,275 6,834 6,655 Other B iopharm 1,625 1,517 1,695 Biopharm total sales 19,181 17,927 18,819 Segment key figures Total net sales 102,840 93,904 92,877 19,181 17,927 18,819 122,021 111,831 111,696 Cost of goods sold 16,309 14,716 15,014 3,779 2,901 2,618 20,088 17,617 17,632 Sales and distribution costs 28,729 26,396 25,475 3,094 3,001 2,865 31,823 29,397 28,340 Research and development costs 12,128 12,222 11,358 2,092 2,583 2,656 14,220 14,805 14,014 Administrative costs 3,346 3,266 3,143 661 650 641 4,007 3,916 3,784 Other operating income, net 309 538 466 291 614 575 600 1,152 1,041 Operating profit 42,637 37,842 38,353 9,846 9,406 10,614 52,483 47,248 48,967 Operating margin 41.5 % 40.3 % 41.3 % 51.3 % 52.5 % 56.4 % 43.0 % 42.2 % 43.8 % Depreciation, amortisation and impairment losses expensed 3,916 3,210 2,536 1,745 715 646 5,661 3,925 3,182 Additions to Intangible assets and Property, plant and equipment 9,644 9,219 7,565 1,518 3,107 2,226 11,162 12,326 9,791 Assets allocated to business segments 86,700 71,706 61,542 16,514 17,542 14,994 103,214 89,248 76,536 Non-allocated assets 1 22,398 21,521 25,819 Total assets 125,612 110,769 102,355 1. The part of total assets that remains unallocated to either of the two business segments includes investments in associated companies, deferred income tax assets, other financial assets, tax receivables, derivative financial instruments and cash at bank. Research and development costs by business segment (note 2.2) DKK million 2019 2018 2017 Diabetes and O besity care 12,128 12,222 11,358 Biopharm 2,092 2,583 2,656 Total 14,220 14,805 14,014 </t>
  </si>
  <si>
    <t>Geographical Areas</t>
  </si>
  <si>
    <t xml:space="preserve">Geographical areas (continued) 2019 2018 2017 2019 2018 2017 2019 2018 2017 2019 2018 2017 International Operations (continued) North America Operations DKK million Region Japan &amp; Korea Region Latin America Total Of which the US Sales by business segment: Long-acting insulin 930 857 872 800 708 726 11,741 12,902 14,758 11,271 12,600 14,466 - of which Tresiba ® 821 751 739 478 414 377 5,782 5,271 4,982 5,500 5,192 4,970 - of which Xultophy ® 11 — — 70 20 — 717 529 162 708 528 162 - of which Levemir ® 98 106 133 252 274 349 5,242 7,102 9,614 5,063 6,880 9,334 Premix insulin 722 650 697 123 122 143 871 1,332 1,790 839 1,294 1,743 - of which Ryzodeg ® 457 351 253 35 32 30 — — — — — — - of which NovoMix ® / NovoLog Mix ® 265 299 444 88 90 113 871 1,332 1,790 839 1,294 1,743 Fast-acting insulin 790 779 941 407 351 335 8,999 10,021 10,968 8,592 9,634 10,574 - of which Fiasp ® 5 — — — — — 626 233 8 597 211 — - of which NovoRapid ® / NovoLog ® 785 779 941 407 351 335 8,373 9,788 10,960 7,995 9,423 10,574 Human insulin 170 187 232 734 695 836 1,675 1,917 1,937 1,552 1,778 1,766 Total insulin 2,612 2,473 2,742 2,064 1,876 2,040 23,286 26,172 29,453 22,254 25,306 28,549 Victoza ® 748 614 590 631 544 500 14,685 18,093 17,465 14,217 17,561 16,929 Ozempic ® — — — 174 — — 10,094 1,757 — 9,599 1,634 — Rybelsus ® — — — — — — 50 — — 50 — — Total GLP-1 748 614 590 805 544 500 24,829 19,850 17,465 23,866 19,195 16,929 Other D iabetes care 421 368 376 68 66 58 858 890 943 705 733 782 Total D iabetes care 3,781 3,455 3,708 2,937 2,486 2,598 48,973 46,912 47,861 46,825 45,234 46,260 Obesity care (Saxenda ® ) 282 175 — 656 410 277 3,596 2,658 1,993 3,348 2,446 1,828 Diabetes and O besity care total 4,063 3,630 3,708 3,593 2,896 2,875 52,569 49,570 49,854 50,173 47,680 48,088 Haemophilia 560 557 681 1,035 858 558 4,335 4,004 5,023 4,031 3,723 4,852 - of which NovoSeven ® 377 400 497 959 837 543 3,617 3,457 4,609 3,454 3,278 4,451 - of which NovoEight ® 116 135 169 76 21 15 382 308 315 358 291 315 Growth disorders 1,746 1,538 1,579 286 251 263 3,050 2,834 2,550 3,035 2,823 2,543 Other B iopharm 84 72 104 2 4 3 503 500 582 247 262 348 Biopharm total 2,390 2,167 2,364 1,323 1,113 824 7,888 7,338 8,155 7,313 6,808 7,743 Total sales by business and geographical segment 6,453 5,797 6,072 4,916 4,009 3,699 60,457 56,908 58,009 57,486 54,488 55,831 Total sales growth as reported 11.3 % (4.5 %) (2.5 %) 22.6 % 8.4 % 3.0 % 6.2 % (1.9 %) (2.1 %) 5.5 % (2.4 %) (2.4 %) Property, plant and equipment 436 201 146 702 615 668 19,579 13,040 7,318 19,531 13,023 7,298 Trade receivables, net 495 504 279 1,047 914 862 14,404 12,902 10,742 13,999 12,643 10,517 Allowance for doubtful trade receivables (7 ) (5 ) (5 ) (301 ) (246 ) (211 ) (13 ) (12 ) (32 ) (13 ) (12 ) (32 ) Total assets 1,543 1,503 1,304 3,442 2,952 3,036 40,071 30,349 20,612 39,460 29,732 20,180 Geographical areas 2019 2018 2017 2019 2018 2017 2019 2018 2017 2019 2018 2017 International Operations DKK million Total International Operations Region Europe Region AAMEO Region China Sales by business segment: Long-acting insulin 9,035 7,942 7,416 4,720 4,282 3,895 1,526 1,281 1,229 1,059 814 694 - of which Tresiba ® 3,477 2,764 2,345 1,685 1,246 966 406 337 261 87 16 2 - of which Xultophy ® 1,493 1,085 567 1,266 1,007 560 146 58 7 — — — - of which Levemir ® 4,065 4,093 4,504 1,769 2,029 2,369 974 886 961 972 798 692 Premix insulin 9,707 8,862 8,959 1,595 1,701 1,878 2,961 2,606 2,686 4,306 3,783 3,555 - of which Ryzodeg ® 993 714 492 68 56 26 429 275 183 4 — — - of which NovoMix ® / NovoLog Mix ® 8,714 8,148 8,467 1,527 1,645 1,852 2,532 2,331 2,503 4,302 3,783 3,555 Fast-acting insulin 10,304 9,332 9,156 4,732 4,558 4,366 2,622 2,194 2,261 1,753 1,450 1,253 - of which Fiasp ® 617 357 91 585 357 91 27 — — — — — - of which NovoRapid ® /NovoLog ® 9,687 8,975 9,065 4,147 4,201 4,275 2,595 2,194 2,261 1,753 1,450 1,253 Human insulin 7,361 7,348 7,856 1,380 1,580 1,770 2,230 2,065 1,922 2,847 2,821 3,096 Total insulin 36,407 33,484 33,387 12,427 12,121 11,909 9,339 8,146 8,098 9,965 8,868 8,598 Victoza ® 7,249 6,240 5,708 3,967 3,720 3,451 1,005 841 858 898 521 309 Ozempic ® 1,143 39 — 965 39 — 4 — — — — — Rybelsus ® — — — — — — — — — — — — Total GLP-1 8,392 6,279 5,708 4,932 3,759 3,451 1,009 841 858 898 521 309 Other D iabetes care 3,389 3,360 3,359 562 579 605 691 675 754 1,647 1,672 1,566 Total D iabetes care 48,188 43,123 42,454 17,921 16,459 15,965 11,039 9,662 9,710 12,510 11,061 10,473 Obesity care (Saxenda ® ) 2,083 1,211 569 334 207 102 802 418 190 9 1 — Diabetes and O besity care total 50,271 44,334 43,023 18,255 16,666 16,067 11,841 10,080 9,900 12,519 11,062 10,473 Haemophilia 5,946 5,572 5,446 2,762 2,781 2,828 1,305 1,177 1,163 284 199 216 - of which NovoSeven ® 4,502 4,424 4,597 1,767 1,944 2,245 1,130 1,049 1,097 269 194 215 - of which NovoEight ® 1,143 1,046 788 790 776 551 146 109 52 15 5 1 Growth disorders 4,225 4,000 4,105 1,466 1,511 1,572 691 680 676 36 20 15 Other B iopharm 1,122 1,017 1,113 779 721 722 252 216 279 5 4 5 Biopharm total 11,293 10,589 10,664 5,007 5,013 5,122 2,248 2,073 2,118 325 223 236 Total sales by business and geographical segment 61,564 54,923 53,687 23,262 21,679 21,189 14,089 12,153 12,018 12,844 11,285 10,709 Total sales growth as reported 12.1 % 2.3 % 2.2 % 7.3 % 2.3 % 2.5 % 15.9 % 1.1 % 3.8 % 13.8 % 5.4 % 2.4 % Property, plant and equipment 30,972 28,851 27,929 26,730 25,500 24,665 1,003 723 566 2,101 1,812 1,884 Trade receivables, net 10,508 9,884 9,423 3,611 3,388 3,273 3,595 3,237 3,468 1,760 1,841 1,541 Allowance for doubtful trade receivables (1,471 ) (1,358 ) (1,262 ) (196 ) (241 ) (223 ) (967 ) (866 ) (823 ) — — — Total assets 85,541 80,420 81,743 67,007 64,327 65,600 6,729 5,635 5,876 6,820 6,003 5,927 </t>
  </si>
  <si>
    <t>Research and Development Costs</t>
  </si>
  <si>
    <t xml:space="preserve">Research and development costs DKK million 2019 2018 2017 Employee costs (note 2.4) 5,968 6,288 5,848 Amortisation and impairment losses, intangible assets (note 3.1) 522 769 211 Depreciation and impairment losses, property, plant and equipment 783 468 525 (note 3.2) Other research and development costs 6,947 7,280 7,430 Total research and development costs 14,220 14,805 14,014 As percentage of net sales 11.7 % 13.2 % 12.5 % </t>
  </si>
  <si>
    <t>Employee Costs and Remuneration to Executive Management and Board of Directors</t>
  </si>
  <si>
    <t>Employee costs DKK million 2019 2018 2017 Wages and salaries 25,335 25,259 23,869 Share-based payment costs (note 5.1) 363 414 292 Pensions – defined contribution plans 1,910 1,791 1,800 Pensions – defined benefit plans (note 3. 6 ) 151 73 165 Other social security contributions 1,963 1,901 1,910 Other employee costs 2,203 2,087 2,102 Total employee costs for the year 31,925 31,525 30,138 Employee costs capitalised as intangible assets and property, plant and equipment (1,314 ) (1,500 ) (1,435 ) Change in employee costs capitalised as inventories (139 ) (105 ) (91 ) Total employee costs in the income statement 30,472 29,920 28,612 Included in the income statement: Cost of goods sold 8,134 8,164 7,854 Sales and distribution costs 13,463 12,214 11,994 Research and development costs 5,968 6,288 5,848 Administrative costs 2,679 2,755 2,505 Other operating income, net 228 499 411 Total employee costs in the income statement 30,472 29,920 28,612 Average number of full-time employees 42,218 42,881 41,665 Year-end number of full-time employees 42,703 42,672 42,076 Employees (total) 43,258 43,202 42,682 Remuneration to Executive Management and Board of Directors DKK million 2019 2018 2017 Salary and short-term incentive 120 102 74 Pension 26 22 18 Benefits 14 4 6 Long-term incentive 3 40 22 7 Severance payments — 28 — Executive Management in total 1 , 2 200 178 105 Fee to Board of Directors 2 19 17 16 Total 219 195 121 1. Jesper Brandgaard retired from Novo Nordisk in April 2019. Until April 2020 Jesper Brandgaard will continue to provide certain services for Novo Nordisk. Remuneration of Jesper Brandgaard from January to April 2019 is included in th e above table. A severance payment of DKK 27.7 million is included in the 2018 amounts. 2. Total remuneration for registered members of Executive Management amounts to DKK 135 million (DKK 142 million in 2018 and DKK 74 million in 2017 ). All members of the Board of Directors are registered. 3. Please refer to note 5.1 for further information.</t>
  </si>
  <si>
    <t>Income Taxes Expensed and Paid</t>
  </si>
  <si>
    <t xml:space="preserve">Income taxes expensed DKK million 2019 2018 2017 Current tax on profit for the year 11,275 10,469 10,562 Deferred tax on profit for the year (1,559 ) (1,007 ) 182 Tax on profit for the year 9,716 9,462 10,744 Current tax adjustments recognised for prior years (191 ) (522 ) (425 ) Deferred tax adjustments recognised for prior years 77 47 231 Income taxes in the income statement 9,602 8,987 10,550 Tax on other comprehensive income for the year, (income)/expense 231 (755 ) 1,041 Income taxes paid DKK million 2019 2018 2017 Income taxes paid in Denmark for current year 7,774 6,640 6,798 Income taxes paid outside Denmark for current year 2,258 2,376 2,639 Income taxes paid/repayments relating to prior years 904 598 (336 ) Total income taxes paid 10,936 9,614 9,101 </t>
  </si>
  <si>
    <t>Computation of Effective Tax Rate</t>
  </si>
  <si>
    <t xml:space="preserve">DKK million 2019 2018 2017 Computation of effective tax rate: Statutory corporate income tax rate 22.0 % 22.0 % 22.0 % Deviation in foreign subsidiaries’ (2.1 %) (1.9 %) 0.0 % Non-taxable income less non-tax-deductible expenses (net) 0.1 % (0.2 %) 0.1 % Others, including adjustment of (0.2 %) (1.0 %) (0.4 %) Effective tax rate 19.8 % 18.9 % 21.7 % </t>
  </si>
  <si>
    <t>Deferred Income Tax Assets and Liabilities and Specification of Tax Loss Carry-Forwards</t>
  </si>
  <si>
    <t xml:space="preserve">Development in deferred income tax assets and liabilities DKK million Property, plant and equipment Intangible assets Inventories L iabilities Other Offset within countries Total 2019 Net deferred tax asset/(liability) at 1 January (703 ) (564 ) 973 2,402 667 — 2,775 Change in accounting policy, leases (865 ) — — 865 — — Income/(charge) to the income statement (5 ) (155 ) 820 133 689 1,482 Income/(charge) to other comprehensive income — — 18 47 (296 ) (231 ) Income/(charge) to equity — — — — 18 18 Disposal of subsidiaries — — — (18 ) — (18 ) Effect of exchange rate adjustment (18 ) 1 — 23 9 15 Net deferred tax asset/(liability) at 31 December (1,591 ) (718 ) 1,811 3,452 1,087 — 4,041 Classified as follows: Deferred tax asset at 31 December 769 58 3,428 3,580 1,843 (5,557 ) 4,121 Deferred tax liability at 31 December (2,360 ) (776 ) (1,617 ) (128 ) (756 ) 5,557 (80 ) 2018 Net deferred tax asset/(liability) at 1 January (868 ) (500 ) 833 1,658 (28 ) — 1,095 Income/(charge) to the income statement 199 (67 ) 177 763 (112 ) 960 Income/(charge) to other comprehensive income — — (37 ) (22 ) 814 755 Income/(charge) to equity — — — — (15 ) (15 ) Effect of exchange rate adjustment (34 ) 3 — 3 8 (20 ) Net deferred tax asset/(liability) at 31 December (703 ) (564 ) 973 2,402 667 — 2,775 Classified as follows: Deferred tax asset at 31 December 694 52 2,490 2,403 833 (3,579 ) 2,893 Deferred tax liability at 31 December (1,397 ) (616 ) (1,517 ) (1 ) (166 ) 3,579 (118 ) </t>
  </si>
  <si>
    <t>Operating assets and liabilities (Tables)</t>
  </si>
  <si>
    <t xml:space="preserve">Intangible assets DKK million 2019 2018 Patents and licences 4,627 3,858 Software 1,208 1,287 Total intangible assets 5,835 5,145 </t>
  </si>
  <si>
    <t>Amortisation and Impairment Losses</t>
  </si>
  <si>
    <t xml:space="preserve">Amortisation and impairment losses DKK million 2019 2018 Cost of goods sold 916 208 Sales and distribution costs 24 15 Research and development costs 522 769 Administrative costs 3 2 Other operating income, net 4 6 Total amortisation and impairment losses 1,469 1,000 Total amortisation 487 1,000 Total impairment losses 982 — </t>
  </si>
  <si>
    <t>Deprecation and Impairment Losses</t>
  </si>
  <si>
    <t xml:space="preserve">Depreciation and impairment losses DKK million 2019 2018 Cost of goods sold 2,656 2,312 Sales and distribution costs 354 69 Research and development costs 783 468 Administrative costs 376 70 Other operating income, net 23 6 Total depreciation and impairment losses 4,192 2,925 </t>
  </si>
  <si>
    <t>Property, Plant and Equipment</t>
  </si>
  <si>
    <t xml:space="preserve">Property, plant and equipment DKK million Land and buildings Plant and machinery Other equipment Assets under construction Total 2019 Cost at the beginning of the year 25,401 25,412 4,779 16,846 72,438 Change in accounting policy , leases 3,291 — 487 — 3,778 Additions during the year 555 350 498 7,580 8,983 Disposals during the year (407 ) (504 ) (244 ) (74 ) (1,229 ) Transfer from assets under construction 1,277 2,248 665 (4,190 ) — Effect of exchange rate adjustment 143 88 30 189 450 Cost at the end of the year 30,260 27,594 6,215 20,351 84,420 Depreciation and impairment losses at the beginning of the year 9,770 17,871 2,906 — 30,547 Depreciation for the year 1,818 1,410 743 — 3,971 Impairment losses for the year 57 70 20 74 221 Depreciation and impairment losses reversed on disposals during the year (160 ) (504 ) (229 ) (74 ) (967 ) Effect of exchange rate adjustment 43 41 13 — 97 Depreciation and impairment losses at the end of the year 11,528 18,888 3,453 — 33,869 Carrying amount at the end of the year 18,732 8,706 2,762 20,351 50,551 2018 Cost at the beginning of the year 22,032 23,799 4,469 14,361 64,661 Additions during the year 222 365 175 8,775 9,537 Disposals during the year (267 ) (1,422 ) (178 ) — (1,867 ) Transfer from assets under construction 3,448 2,667 295 (6,410 ) — Effect of exchange rate adjustment (34 ) 3 18 120 107 Cost at the end of the year 25,401 25,412 4,779 16,846 72,438 Depreciation and impairment losses at the beginning of the year 8,934 17,808 2,672 — 29,414 Depreciation for the year 1,047 1,377 385 — 2,809 Impairment losses for the year 49 63 4 — 116 Depreciation and impairment losses reversed on disposals during the year (235 ) (1,346 ) (163 ) — (1,744 ) Effect of exchange rate adjustment (25 ) (31 ) 8 — (48 ) Depreciation and impairment losses at the end of the year 9,770 17,871 2,906 — 30,547 Carrying amount at the end of the year 15,631 7,541 1,873 16,846 41,891 </t>
  </si>
  <si>
    <t>Right-of-Use Assets</t>
  </si>
  <si>
    <t xml:space="preserve">Property, plant and equipment presented in the balance sheet includes the following right-of-use assets. Right-of-use assets in the balance sheet DKK million Land and buildings Other equipment Total 2019 Balance at 1 January 3,291 487 3,778 Additions during the year 333 307 640 Depreciation for the year (564 ) (288 ) (852 ) Other movements (31 ) (3 ) (34 ) Balance at 31 December 3,029 503 3,532 </t>
  </si>
  <si>
    <t xml:space="preserve">Amounts recognised in the income statement DKK million 2019 Depreciation 852 Interest on lease liabilities 108 Variable lease expenses 113 Short-term leases 201 Lease of l ow v alue assets 63 Total amounts recognised in the income statement 1,337 The lease costs for 2018 were DKK 1,299 million . Amounts recognised in the cash flow statement DKK million Total cash outflow for leases 1,295 </t>
  </si>
  <si>
    <t xml:space="preserve">Inventories DKK million 2019 2018 Raw materials 2,842 2,464 Work in progress 11,375 11,753 Finished goods 4,850 4,078 Total inventories (gross) 19,067 18,295 Write-downs at year-end (1,426 ) (1,959 ) Total inventories (net) 17,641 16,336 Indirect production costs included in work in progress and finished goods 9,216 8,533 Share of total inventories (net) 52 % 52 % Movements in inventory write-downs Write-downs at the beginning of the year 1,959 2,219 Write-downs during the year 414 509 Utilisation of write-downs (68 ) (409 ) Reversal of write-downs (879 ) (360 ) Write-downs at the end of the year 1,426 1,959 </t>
  </si>
  <si>
    <t>Trade Receivables</t>
  </si>
  <si>
    <t xml:space="preserve">Trade receivables DKK million 2019 Gross carrying amount Loss allowance Net carrying amount Not yet due 24,359 (763 ) 23,596 1-90 days 1,204 (127 ) 1,077 91-180 days 261 (69 ) 192 181-270 days 96 (49 ) 47 271-360 days 79 (79 ) — More than 360 days past due 397 (397 ) — Trade receivables 26,396 (1,484 ) 24,912 DKK million Gross carrying amount Loss allowance Net carrying amount Not yet due 22,359 (692 ) 21,667 1-90 days 1,055 (111 ) 944 91-180 days 235 (79 ) 156 181-270 days 60 (41 ) 19 271-360 days 76 (76 ) — More than 360 days past due 371 (371 ) — Trade receivables 24,156 (1,370 ) 22,786 Movements in allowance for doubtful trade receivables 2019 2018 Carrying amount at the beginning of the year 1,370 1,294 Reversal of allowance on realised losses (45 ) (25 ) Net movement recognised in income statement 158 164 Effect of exchange rate adjustment 1 (63 ) Allowance at the end of the year 1,484 1,370 </t>
  </si>
  <si>
    <t>Retirement Benefit Obligations and Fair Value of Plan Assets</t>
  </si>
  <si>
    <t xml:space="preserve">The net obligation recognised in the balance sheet is reported as non-current liabilities. Net retirement benefit obligations DKK million 2019 2018 Retirement benefit obligations 2,508 2,488 Fair value of plan assets 1,174 1,232 Net retirement benefit obligations at the end of the year 1,334 1,256 </t>
  </si>
  <si>
    <t>Sensitivity Analysis</t>
  </si>
  <si>
    <t xml:space="preserve">Key assumptions used for valuation and sensitivity analysis DKK million Key assumptions 1 %-point increase 1 %-point decrease 2019 Discount rate (decrease)/increase 1.3 % (366 ) 465 Future remuneration growth (decrease)/increase 2.4 % 105 (94 ) 2018 Discount rate (decrease)/increase 2.1 % (369 ) 458 Future remuneration growth (decrease)/increase 2.5 % 99 (89 ) </t>
  </si>
  <si>
    <t>Capital structure and financial items (Tables)</t>
  </si>
  <si>
    <t>Share Capital</t>
  </si>
  <si>
    <t xml:space="preserve">Share capital DKK million A share capital B share capital Total share capital Development in share capital: Share capital 2016 107 403 510 Cancelled in 2017 — (10 ) (10 ) Cancelled in 2018 — (10 ) (10 ) Share capital at the beginning of the year 107 383 490 Cancelled in 2019 — (10 ) (10 ) Share capital at the end of the year 107 373 480 </t>
  </si>
  <si>
    <t>Cash Distribution to Shareholders</t>
  </si>
  <si>
    <t xml:space="preserve">DKK million 2019 2018 2017 Interim dividend for the year 7,100 7,238 7,396 Dividend for prior year 12,309 11,810 11,448 Share repurchases for the year 15,334 15,567 16,845 Total 34,743 34,615 35,689 </t>
  </si>
  <si>
    <t xml:space="preserve"> 2019 2018 Market value, DKK million As % of share capital before cancellation As % of share capital after cancellation Number of Number of Holding at the beginning of the year 16,610 2.3 % 56 56 Cancellation of treasury shares (14,895 ) (2.0 %) (50 ) (50 ) Transfer regarding restricted stock units (762 ) (3 ) (1 ) Purchase during the year 15,334 45 51 Value adjustment 2,326 — — Holding at the end of the year 18,613 2.0 % 48 56 </t>
  </si>
  <si>
    <t>DKK million 2019 2018 2017 Net profit for the year 38,951 38,628 38,130 Average number of shares outstanding in 1,000 shares 2,374,299 2,419,603 2,473,218 Dilutive effect of average outstanding share pool 1 in 1,000 shares 4,359 4,814 4,875 Average number of shares outstanding, including dilutive effect of outstanding share pool in 1,000 shares 2,378,658 2,424,417 2,478,093 Basic earnings per share DKK 16.41 15.96 15.42 Diluted earnings per share DKK 16.38 15.93 15.39 1. For further information on the outstanding share pool, please refer to note 5.1.</t>
  </si>
  <si>
    <t xml:space="preserve">Contractual undiscounted cashflows DKK million Leases Bank overdrafts 1 Total 2019 Within 1 year 847 659 1,506 1-3 years 1,424 — 1,424 3-5 years 734 — 734 More than 5 years 1,140 — 1,140 Total contractual undiscounted cash flows at the end of the year 4,145 659 4,804 Contractual discounted cash flows included in the balance sheet at the end of the year 3,824 659 4,483 Non-current liabilities 3,009 — 3,009 Current liabilities 815 659 1,474 1. Bank overdrafts includes DKK 595 million classified as financing activities (2018: DKK 506 million ) and DKK 64 million classified as cash and cash equivalents (2018: DKK 9 million ). Reconciliation of liabilities arising from financing activities Non-cash movements DKK million B eginning of the year C ash flows Additions Disposals Exchange rates Other E nd of the year 2019 Lease liabilities 3,988 (822 ) 640 (57 ) 63 12 3,824 Bank overdrafts 506 81 — — 8 — 595 Liabilities arising from financing activities 4,494 (741 ) 640 (57 ) 71 12 4,419 Bank overdrafts 9 55 — — — — 64 Total borrowings 4,503 (686 ) 640 (57 ) 71 12 4,483 </t>
  </si>
  <si>
    <t>Financial Risks</t>
  </si>
  <si>
    <t xml:space="preserve">Management has assessed the following key financial risks: Type Financial risk Foreign exchange risk High Interest rate risk Low Liquidity risk Low Credit risk Low </t>
  </si>
  <si>
    <t>Financial Contracts</t>
  </si>
  <si>
    <t>The financial contracts existing at year-end cover the expected future cash flow for the following number of months: 2019 2018 USD 9 months 11 months CNY 1 7 months 6 months JPY 12 months 12 months CAD 9 months 9 months GBP 10 months 11 months 1. Chinese yuan traded offshore (CNH) is used to hedge Novo Nordisk’s CNY currency exposure.</t>
  </si>
  <si>
    <t>Key Currencies</t>
  </si>
  <si>
    <t xml:space="preserve">Key currencies Exchange rate DKK per 100 2019 2018 2017 USD Average 667 631 660 Year-end 668 652 621 Year-end change 2.5 % 5.1 % (12.0 %) CNY Average 97 95 98 Year-end 96 95 95 Year-end change 1.1 % (0.3 %) (6.9 %) JPY Average 6.12 5.72 5.88 Year-end 6.11 5.91 5.51 Year-end change 3.4 % 7.3 % (8.6 %) CAD Average 503 487 508 Year-end 511 479 495 Year-end change 6.7 % (3.2 %) (5.5 %) GBP Average 852 842 849 Year-end 877 827 839 Year-end change 6.0 % (1.4 %) (3.5 %) </t>
  </si>
  <si>
    <t>Foreign Exchange Sensitivity Analysis</t>
  </si>
  <si>
    <t xml:space="preserve">At year-end, a 5% immediate increase/decrease in all other currencies versus EUR and DKK would affect other comprehensive income and the income statement as outlined in the table below: DKK million 5% increase in all other currencies against DKK and EUR 5% decrease in all other currencies against DKK and EUR 2019 Other comprehensive income (1,811 ) 1,811 Income statement 199 (199 ) Total (1,612 ) 1,612 2018 Other comprehensive income (1,988 ) 1,988 Income statement 115 (115 ) Total (1,873 ) 1,873 A 5% increase/decrease in the year-end rate in the following currencies versus EUR and DKK would impact Novo Nordisk’s operating profit estimated by Management as outlined in the table below: Estimated for DKK million 2020 2019 USD 1,950 2,000 CNY 450 350 JPY 150 160 CAD 130 90 GBP 100 85 </t>
  </si>
  <si>
    <t>Credit Exposure</t>
  </si>
  <si>
    <t xml:space="preserve">DKK million Cash at Derivative financial instruments Total 2019 AA-range 7,471 139 7,610 A-range 7,145 49 7,194 BBB-range 314 — 314 Not rated or below BBB-range 545 — 545 Total 15,475 188 15,663 2018 AA-range 7,989 90 8,079 A-range 7,212 114 7,326 BBB-range 246 — 246 Not rated or below BBB-range 191 — 191 Total 15,638 204 15,842 </t>
  </si>
  <si>
    <t>Derecognised Receivables</t>
  </si>
  <si>
    <t xml:space="preserve">At year-end, the Group had derecognised receivables without recourse having due dates after 31 December 2019 amounting to: DKK million 2019 2018 2017 US 3,672 3,587 3,328 Japan 2,149 1,937 2,024 </t>
  </si>
  <si>
    <t>Hedging Activities</t>
  </si>
  <si>
    <t>Derivative financial instruments 2019 2018 DKK million Contract amount at year-end Positive fair value at year-end Negative fair value at year-end Contract amount at year-end Positive fair value at year-end Negative fair value at year-end Forward contracts USD 1 25,394 81 315 29,951 21 1,555 Forward contracts CNH, JPY, GBP and CAD 10,013 35 130 7,462 23 166 Forward contracts, cash flow hedges 35,407 116 445 37,413 44 1,721 Forward contracts USD 11,287 61 217 9,145 123 256 Forward contracts CNH, CAD, EUR , GBP and JPY 3,761 11 72 3,268 37 47 Forward contracts, fair value hedges 15,048 72 289 12,413 160 303 Total derivative financial instruments 50,455 188 734 49,826 204 2,024 Recognised in the income statement 72 289 160 303 Recognised in other comprehensive income 116 445 44 1,721 1. Average hedge rate for USD cash flow hedges is 654 at the end of 2019 and 610 at the end of 2018.</t>
  </si>
  <si>
    <t>Cash and Cash Equivalents and Financial Resources</t>
  </si>
  <si>
    <t>DKK million 2019 2018 2017 Cash and cash equivalents Cash at bank (note 4.3) 15,475 15,638 18,852 Borrowings (bank overdrafts) 1 (64 ) (9 ) (1,694 ) Cash and cash equivalents 15,411 15,629 17,158 Financial resources Cash and cash equivalents 15,411 15,629 17,158 Undrawn committed credit facility 2 11,578 11,574 8,190 Borrowings (bank overdrafts) 1 (595 ) (506 ) — Financial resources 3 26,394 26,697 25,348 1. Cash and cash equivalents at the beginning of 2018 has been adjusted for a DKK 412 million bank loan reclassified to financing activities. At 31 December 2019 bank overdrafts classified as financing activities totalled DKK 595 million (2018: DKK 506 million ). 2. The undrawn committed credit facility in 2019 is a EUR 1,550 million facility (EUR 1,550 million in 2018 and EUR 1,100 million in 2017 ) committed by a portfolio of international banks. The facility matures in 2024 . 3. Additional non-IFRS financial measure; please refer to 'Financial definition s' , which is not part of the audited financial statements. Free cash flow DKK million 2019 2018 2017 Net cash generated from operating activities 46,782 44,616 41,168 Net cash used in investing activities (11,509 ) (12,080 ) (6,571 ) Net purchase of marketable securities — — (2,009 ) Repayment on lease liabilities (822 ) — — Free cash flow 4 34,451 32,536 32,588 4. Additional non-IFRS financial measure; please refer to 'Financial definitions', which is not part of the audited financial statements.</t>
  </si>
  <si>
    <t>Free Cash Flow</t>
  </si>
  <si>
    <t>Free cash flow DKK million 2019 2018 2017 Net cash generated from operating activities 46,782 44,616 41,168 Net cash used in investing activities (11,509 ) (12,080 ) (6,571 ) Net purchase of marketable securities — — (2,009 ) Repayment on lease liabilities (822 ) — — Free cash flow 4 34,451 32,536 32,588 4. Additional non-IFRS financial measure; please refer to 'Financial definitions', which is not part of the audited financial statements.</t>
  </si>
  <si>
    <t>Change in Working Capital</t>
  </si>
  <si>
    <t xml:space="preserve">Change in working capital DKK million 2019 2018 2017 Inventories (1,305 ) (963 ) (1,032 ) Trade receivables (2,126 ) (2,621 ) 69 Other receivables and prepayments 1 (1,190 ) (662 ) (17 ) Trade payables (398 ) 1,146 (401 ) Other liabilities 1 1,202 (348 ) 265 Adjustment for payables related to non-current assets 295 84 (1,143 ) Adjustment related to divestment of group companies (42 ) — — Change in working capital including exchange rate adjustments (3,564 ) (3,364 ) (2,259 ) Exchange rate adjustments 176 (6 ) (1,375 ) Cash flow change in working capital (3,388 ) (3,370 ) (3,634 ) 1. Change in working capital includes adjustments in respect of implementation of IFRS 16, please refer to note 1.2. </t>
  </si>
  <si>
    <t>Other Non-Cash Items</t>
  </si>
  <si>
    <t xml:space="preserve">The adjustments are specified as follows: Other non-cash items DKK million 2019 2018 2017 Reversals of non-cash income statement items Interest income and interest expenses, net (note 4.9) 155 34 21 Capital gain/(loss) on investments, net etc (note 4.9) 145 (163 ) 25 Result of associated company (note 4.9) 137 (12 ) (14 ) Share-based payment costs (note 5.1) 363 414 292 Income from the divestment of group companies (68 ) (122 ) — Adjustment in non-cash items related to divestment of group companies 162 — — Increase/(decrease) in provisions (note 3.7) and retirement benefit obligations 6,071 5,503 214 Other 67 444 1,489 Total other non-cash items 7,032 6,098 2,027 </t>
  </si>
  <si>
    <t xml:space="preserve">Financial assets by category DKK million 2019 2018 Financial assets at fair value through the income statement 1,158 969 Other financial assets 1 970 765 Derivat iv e financial instruments (note 4.4) 188 204 Financial assets at amortised cost 28,418 28,340 Other financial assets 1 364 477 Trade receivables (note 3.5) 2 12,203 11,188 Other receivables and prepayments (current and non-current) 4,275 3,090 - less prepayments and VAT receivables (3,899 ) (2,053 ) Cash at bank (note 4.5) 15,475 15,638 Financial assets at fair value through OCI 12,709 11,598 Trade receivables in a factoring portfolio (note 3.5) 2 12,709 11,598 Total financial assets at the end of the year by category 1 42,285 40,907 1. Financial assets with the exception of other financial assets and non-current part of other receivables and prepayments (DKK 841 million ) are all due within one year. Other financial assets at amortised cost include DKK 327 million which are due in more than 5 years (2018: DKK 377 million ). Other financial assets measured at fair value through the income statement are minor shareholdings. 2. Trade receivables which are measured at fair value through OCI, which have no associated loss allowance . </t>
  </si>
  <si>
    <t>Financial liabilities by category DKK million 2019 2018 Financial liabilities measured at fair value through the income statement 734 2,024 Derivative financial instruments (note 4.4) 734 2,024 Financial liabilities measured at amortised cost 25,448 20,936 B orrowings (non-current) 3,009 — B orrowings (current) 1,474 515 Trade payables 6,358 6,756 Other liabilities 15,085 14,098 - less VAT and duties payable (478 ) (433 ) Total financial liabilities at the end of the year by category 3 26,182 22,960 3. Please refer to note 4.2 for a maturity analysis for non-current and current borrowings. All other financial liabilities are due within one yea</t>
  </si>
  <si>
    <t>Fair Value Measurement Hierarchy</t>
  </si>
  <si>
    <t xml:space="preserve">Fair value measurement hierarchy DKK million 2019 2018 Active market data 846 649 Directly or indirectly observable market data 188 204 Not based on observable market data 1 12,833 11,714 Total financial assets at fair value 13,867 12,567 Active market data — — Directly or indirectly observable market data 734 2,024 Not based on observable market data — — Total financial liabilities at fair value 734 2,024 1.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to the estimate of US wholesaler charge-backs are described in note 2.1. </t>
  </si>
  <si>
    <t>Financial Income</t>
  </si>
  <si>
    <t xml:space="preserve">Financial income DKK million 2019 2018 2017 Interest income 1 65 51 69 Foreign exchange gain (net) — — 1,163 Financial gain from forward contracts (net) — 1,656 — Financial gain from currency options (net) — 152 — Capital gain on investments , etc. — 251 — Result of associated compan ies — 12 14 Total financial income 65 2,122 1,246 </t>
  </si>
  <si>
    <t>Financial Expenses</t>
  </si>
  <si>
    <t>Financial expenses DKK million 2019 2018 2017 Interest expenses 1 220 85 90 Foreign exchange loss (net) 539 1,510 — Financial loss from forward contracts (net) 2,673 — 1,346 Financial loss from currency options (net) — — 4 Capital loss on investments , etc. 145 88 25 Result of associated companies 137 — — Other financial expenses 281 72 68 Total financial expenses 3,995 1,755 1,533 1. Total interest income and expenses is measured at amortised cost for financial assets and liabilities.</t>
  </si>
  <si>
    <t>Financial Impact From Forward Contracts and Currency Options, Specified</t>
  </si>
  <si>
    <t xml:space="preserve">Financial impact from forward contracts and currency options, specified DKK million 2019 2018 2017 Forward contracts Income/(loss) transferred from other comprehensive income (1,677 ) 1,841 (2,016 ) Value adjustment of transferred contracts (1,609 ) (1,299 ) 2,477 Unrealised fair value adjustments of forward contracts (217 ) (143 ) 116 Realised foreign exchange gain/(loss) on forward contracts 830 1,257 (1,923 ) Financial income/(expense) from forward contracts (2,673 ) 1,656 (1,346 ) Currency options Realised income/(loss) transferred from other comprehensive income — 186 61 Value adjustment of transferred options — (3 ) (9 ) Foreign exchange gain/(loss) on currency options — (31 ) (56 ) Financial income/(expense) from currency options — 152 (4 ) </t>
  </si>
  <si>
    <t>Other disclosures (Tables)</t>
  </si>
  <si>
    <t>Expensed in the Income statement</t>
  </si>
  <si>
    <t xml:space="preserve">Share-based payment Expensed in the income statement DKK million 2019 2018 2017 Restricted stock units to employees 48 204 169 Long-term share-based incentive programme (Management Board) 1 86 48 19 Long-term share-based incentive programme (management group below Management Board) 195 145 102 Shares allocated to individual employees 34 17 2 Share-based payment expensed in the income statement 363 414 292 1. In 2017 Novo Nordisk introduced , for the first time , a share-based compensation programme with terms which amortises the grant date valuation over four years. The 2019 expense include s amortisation of the 2017, 2018 and 2019 programmes. </t>
  </si>
  <si>
    <t>General Terms and Conditions of Launched Programmes</t>
  </si>
  <si>
    <t xml:space="preserve">General terms and conditions of launched programmes Restricted stock units to employees Shares for Management Board Shares for Management group below Management Board 2019 2018 2017 2019 2018 2017 2019 2018 2017 Number of shares awarded in the year 2,148,580 — — 508,398 411,090 356,195 1,300,333 1,114,455 761,826 Value per share at launch (DKK) 307 — — 298 280 213 298 280 213 Vesting period 3.5 years — — 3 years 3 years 3 years 3 years 3 years 3 years Allocated to recipients Feb 2023 Feb 2023 Feb 2022 Feb 2021 Feb 2023 Feb 2022 Feb 2021 Total market value at launch (DKK million) 660 — — 152 115 76 387 312 162 Amortisation period of the programme 2019 to 2023 — — 2019 to 2022 2018 to 2021 2017 to 2020 2019 to 2022 2018 to 2021 2017 to 2020 </t>
  </si>
  <si>
    <t>Outstanding Restricted Stock</t>
  </si>
  <si>
    <t>Outstanding restricted stock units 2019 2018 Outstanding at the beginning of the year 5,584,019 4,833,882 Released restricted stock units to employees (1,431,192 ) (35,180 ) Released shares allocated to Management in 201 5 (1,040,593 ) (764,474 ) Released shares allocated to individual employees (81,873 ) (25,883 ) Cancelled allocated shares (262,596 ) (209,308 ) Allocated restricted stock units to employees 2,148,580 100,000 Shares allocated to Management in the year 1,808,731 1,525,545 Shares allocated to individual employees in the year 154,122 159,437 Outstanding at the end of the year 6,879,198 5,584,019 Outstanding restricted stock units Issued 1 Released (accumulated) Cancelled (accumulated) Outstanding Value at launch date DKK million Vesting date Restricted stock units to employees 2016 Restricted stock units 1,565,411 (1,475,572 ) (89,839 ) — 508 Q1 2019 2019 Restricted stock units 2,148,580 — — 2,148,580 660 Q1 2023 Outstanding restricted stock units to employees 3,713,991 (1,475,572 ) (89,839 ) 2,148,580 Shares allocated to Management Board 2015 Shares allocated to joint pool 378,943 (378,421 ) (522 ) — 108 Q1 2019 2016 Shares allocated to joint pool 96,705 — (1,623 ) 95,082 29 Q1 2020 2017 Shares allocated to joint pool 356,195 — (24,608 ) 331,587 76 Q1 2021 2018 Shares allocated 411,090 — (20,077 ) 391,013 115 Q1 2022 2019 Shares allocated 508,398 — — 508,398 152 Q1 2023 Outstanding shares for Management Board 1,751,331 (378,421 ) (46,830 ) 1,326,080 Shares allocated to pools for management group below Management Board 2015 Shares allocated 879,988 (662,172 ) (217,816 ) — 251 Q1 2019 2016 Shares allocated 224,055 — (49,574 ) 174,481 68 Q1 2020 2017 Shares allocated 761,826 — (100,098 ) 661,728 162 Q1 2021 2018 Shares allocated 1,114,455 — (77,812 ) 1,036,643 312 Q1 2022 2019 Shares allocated 1,300,333 — — 1,300,333 387 Q1 2023 Outstanding shares for Management group below Management Board 4,280,657 (662,172 ) (445,300 ) 3,173,185 Shares allocated to individual employees 323,170 (81,873 ) (9,944 ) 231,353 75 2020-2023 Outstanding at the end of 2019 10,069,149 (2,598,038 ) (591,913 ) 6,879,198 All restricted stock units and shares allocated to Management are hedged by treasury shares.</t>
  </si>
  <si>
    <t>Contractual Obligations and Recognised Non-Current Debt</t>
  </si>
  <si>
    <t>Total contractual obligations and recognised non-current debt can be specified as follows (payments due by period): 2019 DKK million Within 1 year 1-3 years 3-5 years More than 5 years Total Retirement benefit obligations 13 26 25 1,270 1,334 Leases (note 4.2) 847 1,424 734 1,140 4,145 Total obligations recognised in the balance sheet 860 1,450 759 2,410 5,479 Leases 1 128 229 199 376 932 Research and development obligations 2,600 3,258 1,493 29 7,380 Research and development - potential milestone payments 3 300 1,023 1,009 2,403 4,735 Commercial product launch - potential milestone payments 3 — — — 3,468 3,468 Purchase obligations relating to investments in property, plant and equipment 172 — — — 172 Other purchase obligations 5,695 2,989 1,175 621 10,480 Total obligations not recognised in the balance sheet 8,895 7,499 3,876 6,897 27,167 Total contractual obligations 9,755 8,949 4,635 9,307 32,646 2018 DKK million Within 1 year 1-3 years 3-5 years More than 5 years Total Retirement benefit obligations 13 25 25 1,193 1,256 Total obligations recognised in the balance sheet 13 25 25 1,193 1,256 Operating leases 2 1,007 1,463 915 1,511 4,896 Research and development obligations 2,014 1,715 968 75 4,772 Research and development - potential milestone payments 3 550 833 818 2,091 4,292 Commercial product launch - potential milestone payments 3 — — — 2,591 2,591 Purchase obligations relating to investments in property, plant and equipment 1,875 — — — 1,875 Other purchase obligations 4,392 2,536 1,095 406 8,429 Total obligations not recognised in the balance sheet 9,838 6,547 3,796 6,674 26,855 Total contractual obligations 9,851 6,572 3,821 7,867 28,111 1. Predominantly relates to estimated variable property taxes , leases committed not yet commenced and low value assets . 2. There were no material finance lease obligations in 2018. 3. Potential milestone payments are associated with uncertainty as they are linked to successful achievements in research activities.</t>
  </si>
  <si>
    <t>Other Guarantees and Security for Debt</t>
  </si>
  <si>
    <t xml:space="preserve">DKK million 2019 2018 Other guarantees Other guarantees primarily relate to performance guarantees issued by Novo Nordisk 906 973 </t>
  </si>
  <si>
    <t>Material Transactions with Related Parties</t>
  </si>
  <si>
    <t xml:space="preserve">The Group has had the following material transactions with related parties: DKK million 2019 2018 2017 Novo Holdings A/S Purchase of Novo Nordisk B shares 4,894 4,207 — Sale of NNIT B shares — (368 ) — Dividend payment to Novo Holdings A/S 5,580 5,496 5,330 NNIT Group Services provided by NNIT 941 1,052 1,231 Dividend payment from NNIT (20 ) (19 ) (26 ) Novozymes Group Services provided by Novo Nordisk (132 ) (115 ) (145 ) Services provided by Novozymes 103 121 163 CS Solar Fund XIV Purchase of shares by Novo Nordisk 97 — — Liability for capital commitment 389 — — Distribution by CS Solar Fund XIV (385 ) — — </t>
  </si>
  <si>
    <t>Schedule of Auditors' Remuneration</t>
  </si>
  <si>
    <t xml:space="preserve">DKK million 2019 2018 2017 Statutory audit 26 25 24 Audit-related services 4 3 4 Tax advisory services 11 11 10 Other services 4 3 5 Total fee to statutory auditors 45 42 43 </t>
  </si>
  <si>
    <t>Schedule of Companies Included in Novo Nordisk Group</t>
  </si>
  <si>
    <t xml:space="preserve"> Activity: • Sales and marketing • Production • Research and development • Services/investments Company and country Percentage of shares owned Activity Parent company Novo Nordisk A/S, Denmark • • • • Subsidiaries by region North America Operations Novo Nordisk Canada Inc., Canada 100 • Novo Nordisk Inc., United States 100 • Novo Nordisk US Bio Production, Inc., United States 100 • Novo Nordisk US Holdings Inc., United States 100 • Novo Nordisk Pharmaceutical Industries LP, United States 100 • Novo Nordisk Research Center Indianapolis, Inc., United States 100 • Novo Nordisk Research Center Seattle, Inc., United States 100 • Novo Nordisk Pharma, Inc., United States 100 • International Operations Novo Nordisk Pharma Operations A/S, Denmark 100 • • Novo Nordisk Region AAMEO and LATAM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 and Her z egovina 100 • Novo Nordisk Pharma EAD, Bulgaria 100 • Novo Nordisk Hrvatska d.o.o., Croatia 100 • Novo Nordisk s.r.o., Czech Republic 100 • Novo Nordisk Pharmatech A/S, Denmark 100 • • Novo Nordisk Region Europe A/S, Denmark 100 • Novo Nordisk Denmark A/S, Denmark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Ziylo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usiness Area)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93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 ies NNE A/S, Denmark 100 • NNIT A/S, Denmark 18 • Churchill Stateside Solar Fund XIV, LLC , United States 99 •</t>
  </si>
  <si>
    <t>Basis of preparation  - Impact from IFRS 16 (Details) - DKK (kr) kr in Millions</t>
  </si>
  <si>
    <t>Jan. 01, 2019</t>
  </si>
  <si>
    <t>Disclosure of expected impact of initial application of new standards or interpretations [line items]</t>
  </si>
  <si>
    <t>Non-current portion of non-current borrowings</t>
  </si>
  <si>
    <t>Current borrowings</t>
  </si>
  <si>
    <t>Right-of-use assets</t>
  </si>
  <si>
    <t>Lease liabilities</t>
  </si>
  <si>
    <t>IFRS 16</t>
  </si>
  <si>
    <t>Prepayments</t>
  </si>
  <si>
    <t>Net assets</t>
  </si>
  <si>
    <t>Basis of preparation -  Reconciliation of Lease Liabilities (Details) - DKK (kr) kr in Millions</t>
  </si>
  <si>
    <t>Short-term leases</t>
  </si>
  <si>
    <t>Leases of low value assets</t>
  </si>
  <si>
    <t>Lease liability recognised on transition</t>
  </si>
  <si>
    <t>Operating lease commitment as disclosed in the Group's 2018 consolidated financial statements</t>
  </si>
  <si>
    <t>Service commitments excluded</t>
  </si>
  <si>
    <t>Other</t>
  </si>
  <si>
    <t>Lease liability on transition (undiscounted)</t>
  </si>
  <si>
    <t>Discounted using the Group's incremental borrowing rate at 1 January 2019</t>
  </si>
  <si>
    <t>2.95%</t>
  </si>
  <si>
    <t>Results for the year - Net sales and rebates - Gross-To-Net Sales Reconciliation (Details) - DKK (kr) kr in Millions</t>
  </si>
  <si>
    <t>Disclosure of disaggregation of revenue from contracts with customers [line items]</t>
  </si>
  <si>
    <t>Gross sales</t>
  </si>
  <si>
    <t>Total gross-to-net sales adjustments</t>
  </si>
  <si>
    <t>US</t>
  </si>
  <si>
    <t>US Managed Care and Medicare | US</t>
  </si>
  <si>
    <t>US wholesaler charge-backs | US</t>
  </si>
  <si>
    <t>US Medicaid rebates | US</t>
  </si>
  <si>
    <t>Other | US</t>
  </si>
  <si>
    <t>Other | Non-US</t>
  </si>
  <si>
    <t>Results for the year - Net sales and rebates - Narrative (Details)</t>
  </si>
  <si>
    <t>North America Operations</t>
  </si>
  <si>
    <t>Disclosure of geographical areas [line items]</t>
  </si>
  <si>
    <t>Rebates (as a percent of gross sales)</t>
  </si>
  <si>
    <t>71.00%</t>
  </si>
  <si>
    <t>68.00%</t>
  </si>
  <si>
    <t>64.00%</t>
  </si>
  <si>
    <t>US Managed Care and Medicare | Region USA</t>
  </si>
  <si>
    <t>Period to settle</t>
  </si>
  <si>
    <t>100 days</t>
  </si>
  <si>
    <t>Non-government customers | Wholesaler charge-backs | Region USA</t>
  </si>
  <si>
    <t>30 days</t>
  </si>
  <si>
    <t>Government customers | US Medicaid rebates | Region USA</t>
  </si>
  <si>
    <t>150 days</t>
  </si>
  <si>
    <t>Results for the year - Net sales and rebates - Provisions for Sales Rebates (Details) - DKK (kr) kr in Millions</t>
  </si>
  <si>
    <t>Reconciliation of changes in other provisions [abstract]</t>
  </si>
  <si>
    <t>At the beginning of the year</t>
  </si>
  <si>
    <t>Additional provisions, including increases to existing provisions</t>
  </si>
  <si>
    <t>Amount paid during the year</t>
  </si>
  <si>
    <t>Adjustments, including unused amounts reversed during the year</t>
  </si>
  <si>
    <t>Effect of exchange rate adjustment</t>
  </si>
  <si>
    <t>At the end of the year</t>
  </si>
  <si>
    <t>Provisions for sales rebates</t>
  </si>
  <si>
    <t>Results for the year - Segment information - Narrative (Details) kr in Millions</t>
  </si>
  <si>
    <t>Dec. 31, 2019DKK (kr)segmentwholesalercommercial_unit</t>
  </si>
  <si>
    <t>Dec. 31, 2018DKK (kr)</t>
  </si>
  <si>
    <t>Number of business segments | segment</t>
  </si>
  <si>
    <t>Number of main commercial units | commercial_unit</t>
  </si>
  <si>
    <t>Number of major wholesalers distributing products | wholesaler</t>
  </si>
  <si>
    <t>Net sales expected to be recognised in next 12 months</t>
  </si>
  <si>
    <t>Net sales expected to be recognised thereafter</t>
  </si>
  <si>
    <t>Outside of Denmark</t>
  </si>
  <si>
    <t>Total sales (as a percent) (more than for USA)</t>
  </si>
  <si>
    <t>99.70%</t>
  </si>
  <si>
    <t>Denmark</t>
  </si>
  <si>
    <t>USA and China</t>
  </si>
  <si>
    <t>10.00%</t>
  </si>
  <si>
    <t>Wholesaler 1</t>
  </si>
  <si>
    <t>19.00%</t>
  </si>
  <si>
    <t>20.00%</t>
  </si>
  <si>
    <t>21.00%</t>
  </si>
  <si>
    <t>Wholesaler 2</t>
  </si>
  <si>
    <t>14.00%</t>
  </si>
  <si>
    <t>13.00%</t>
  </si>
  <si>
    <t>Wholesaler 3</t>
  </si>
  <si>
    <t>12.00%</t>
  </si>
  <si>
    <t>Results for the year - Segment information - Total Sales and Assets by Business Segment (Details) kr in Millions</t>
  </si>
  <si>
    <t>Dec. 31, 2019DKK (kr)segment</t>
  </si>
  <si>
    <t>Dec. 31, 2017DKK (kr)</t>
  </si>
  <si>
    <t>Disclosure of operating segments [line items]</t>
  </si>
  <si>
    <t>Total net sales</t>
  </si>
  <si>
    <t>Operating margin (as a percent)</t>
  </si>
  <si>
    <t>43.00%</t>
  </si>
  <si>
    <t>42.20%</t>
  </si>
  <si>
    <t>43.80%</t>
  </si>
  <si>
    <t>Depreciation, amortisation and impairment losses expensed</t>
  </si>
  <si>
    <t>Additions to Intangible assets and Property, plant and equipment</t>
  </si>
  <si>
    <t>Assets allocated to business segments</t>
  </si>
  <si>
    <t>Non-allocated assets</t>
  </si>
  <si>
    <t>Diabetes care and obesity | Assets allocated to business segments</t>
  </si>
  <si>
    <t>41.50%</t>
  </si>
  <si>
    <t>40.30%</t>
  </si>
  <si>
    <t>41.30%</t>
  </si>
  <si>
    <t>Diabetes care and obesity | Long-acting insulin | Assets allocated to business segments</t>
  </si>
  <si>
    <t>Diabetes care and obesity | Tresiba | Assets allocated to business segments</t>
  </si>
  <si>
    <t>Diabetes care and obesity | Xultophy | Assets allocated to business segments</t>
  </si>
  <si>
    <t>Diabetes care and obesity | Levemir | Assets allocated to business segments</t>
  </si>
  <si>
    <t>Diabetes care and obesity | Premix insulin | Assets allocated to business segments</t>
  </si>
  <si>
    <t>Diabetes care and obesity | Ryzodeg | Assets allocated to business segments</t>
  </si>
  <si>
    <t>Diabetes care and obesity | NovoMix/NovoLog Mix | Assets allocated to business segments</t>
  </si>
  <si>
    <t>Diabetes care and obesity | Fast-acting insulin | Assets allocated to business segments</t>
  </si>
  <si>
    <t>Diabetes care and obesity | Fiasp | Assets allocated to business segments</t>
  </si>
  <si>
    <t>Diabetes care and obesity | NovoRapid | Assets allocated to business segments</t>
  </si>
  <si>
    <t>Diabetes care and obesity | Human insulin | Assets allocated to business segments</t>
  </si>
  <si>
    <t>Diabetes care and obesity | Total insulin | Assets allocated to business segments</t>
  </si>
  <si>
    <t>Diabetes care and obesity | Victoza | Assets allocated to business segments</t>
  </si>
  <si>
    <t>Diabetes care and obesity | Ozempic | Assets allocated to business segments</t>
  </si>
  <si>
    <t>Diabetes care and obesity | Rybelsus | Assets allocated to business segments</t>
  </si>
  <si>
    <t>Diabetes care and obesity | Total GLP-1 | Assets allocated to business segments</t>
  </si>
  <si>
    <t>Diabetes care and obesity | Other Diabetes care | Assets allocated to business segments</t>
  </si>
  <si>
    <t>Diabetes care and obesity | Total Diabetes care | Assets allocated to business segments</t>
  </si>
  <si>
    <t>Diabetes care and obesity | Obesity care (Saxenda) | Assets allocated to business segments</t>
  </si>
  <si>
    <t>Biopharm | Assets allocated to business segments</t>
  </si>
  <si>
    <t>51.30%</t>
  </si>
  <si>
    <t>52.50%</t>
  </si>
  <si>
    <t>56.40%</t>
  </si>
  <si>
    <t>Biopharm | Haemophilia | Assets allocated to business segments</t>
  </si>
  <si>
    <t>Biopharm | NovoSeven | Assets allocated to business segments</t>
  </si>
  <si>
    <t>Biopharm | NovoEight | Assets allocated to business segments</t>
  </si>
  <si>
    <t>Biopharm | Growth disorders (Norditropin) | Assets allocated to business segments</t>
  </si>
  <si>
    <t>Biopharm | Other Biopharm | Assets allocated to business segments</t>
  </si>
  <si>
    <t>Results for the year - Segment information - Geographical Areas (Details) - DKK (kr) kr in Millions</t>
  </si>
  <si>
    <t>International Operations</t>
  </si>
  <si>
    <t>Total sales growth as reported (as a percent)</t>
  </si>
  <si>
    <t>12.10%</t>
  </si>
  <si>
    <t>2.30%</t>
  </si>
  <si>
    <t>2.20%</t>
  </si>
  <si>
    <t>Allowance for doubtful trade receivables</t>
  </si>
  <si>
    <t>International Operations | Diabetes and Obesity care total</t>
  </si>
  <si>
    <t>International Operations | Diabetes and Obesity care total | Long-acting insulin</t>
  </si>
  <si>
    <t>International Operations | Diabetes and Obesity care total | Tresiba</t>
  </si>
  <si>
    <t>International Operations | Diabetes and Obesity care total | Xultophy</t>
  </si>
  <si>
    <t>International Operations | Diabetes and Obesity care total | Levemir</t>
  </si>
  <si>
    <t>International Operations | Diabetes and Obesity care total | Premix insulin</t>
  </si>
  <si>
    <t>International Operations | Diabetes and Obesity care total | Ryzodeg</t>
  </si>
  <si>
    <t>International Operations | Diabetes and Obesity care total | NovoRapid/NovoLog</t>
  </si>
  <si>
    <t>International Operations | Diabetes and Obesity care total | Fast-acting insulin</t>
  </si>
  <si>
    <t>International Operations | Diabetes and Obesity care total | Fiasp</t>
  </si>
  <si>
    <t>International Operations | Diabetes and Obesity care total | U17 NovoLog/NovoRapid</t>
  </si>
  <si>
    <t>International Operations | Diabetes and Obesity care total | Human insulin</t>
  </si>
  <si>
    <t>International Operations | Diabetes and Obesity care total | Total insulin</t>
  </si>
  <si>
    <t>International Operations | Diabetes and Obesity care total | Total GLP-1</t>
  </si>
  <si>
    <t>International Operations | Diabetes and Obesity care total | Victoza</t>
  </si>
  <si>
    <t>International Operations | Diabetes and Obesity care total | Ozempic</t>
  </si>
  <si>
    <t>International Operations | Diabetes and Obesity care total | Rybelsus</t>
  </si>
  <si>
    <t>International Operations | Diabetes and Obesity care total | Other Diabetes care</t>
  </si>
  <si>
    <t>International Operations | Diabetes and Obesity care total | Total Diabetes care</t>
  </si>
  <si>
    <t>International Operations | Diabetes and Obesity care total | Obesity care (Saxenda)</t>
  </si>
  <si>
    <t>International Operations | Biopharm total</t>
  </si>
  <si>
    <t>International Operations | Biopharm total | Haemophilia</t>
  </si>
  <si>
    <t>International Operations | Biopharm total | NovoSeven</t>
  </si>
  <si>
    <t>International Operations | Biopharm total | NovoEight</t>
  </si>
  <si>
    <t>International Operations | Biopharm total | Growth disorders</t>
  </si>
  <si>
    <t>International Operations | Biopharm total | Other Biopharm</t>
  </si>
  <si>
    <t>Region Europe</t>
  </si>
  <si>
    <t>7.30%</t>
  </si>
  <si>
    <t>2.50%</t>
  </si>
  <si>
    <t>Region Europe | Diabetes and Obesity care total</t>
  </si>
  <si>
    <t>Region Europe | Diabetes and Obesity care total | Long-acting insulin</t>
  </si>
  <si>
    <t>Region Europe | Diabetes and Obesity care total | Tresiba</t>
  </si>
  <si>
    <t>Region Europe | Diabetes and Obesity care total | Xultophy</t>
  </si>
  <si>
    <t>Region Europe | Diabetes and Obesity care total | Levemir</t>
  </si>
  <si>
    <t>Region Europe | Diabetes and Obesity care total | Premix insulin</t>
  </si>
  <si>
    <t>Region Europe | Diabetes and Obesity care total | Ryzodeg</t>
  </si>
  <si>
    <t>Region Europe | Diabetes and Obesity care total | NovoRapid/NovoLog</t>
  </si>
  <si>
    <t>Region Europe | Diabetes and Obesity care total | Fast-acting insulin</t>
  </si>
  <si>
    <t>Region Europe | Diabetes and Obesity care total | Fiasp</t>
  </si>
  <si>
    <t>Region Europe | Diabetes and Obesity care total | U17 NovoLog/NovoRapid</t>
  </si>
  <si>
    <t>Region Europe | Diabetes and Obesity care total | Human insulin</t>
  </si>
  <si>
    <t>Region Europe | Diabetes and Obesity care total | Total insulin</t>
  </si>
  <si>
    <t>Region Europe | Diabetes and Obesity care total | Total GLP-1</t>
  </si>
  <si>
    <t>Region Europe | Diabetes and Obesity care total | Victoza</t>
  </si>
  <si>
    <t>Region Europe | Diabetes and Obesity care total | Ozempic</t>
  </si>
  <si>
    <t>Region Europe | Diabetes and Obesity care total | Rybelsus</t>
  </si>
  <si>
    <t>Region Europe | Diabetes and Obesity care total | Other Diabetes care</t>
  </si>
  <si>
    <t>Region Europe | Diabetes and Obesity care total | Total Diabetes care</t>
  </si>
  <si>
    <t>Region Europe | Diabetes and Obesity care total | Obesity care (Saxenda)</t>
  </si>
  <si>
    <t>Region Europe | Biopharm total</t>
  </si>
  <si>
    <t>Region Europe | Biopharm total | Haemophilia</t>
  </si>
  <si>
    <t>Region Europe | Biopharm total | NovoSeven</t>
  </si>
  <si>
    <t>Region Europe | Biopharm total | NovoEight</t>
  </si>
  <si>
    <t>Region Europe | Biopharm total | Growth disorders</t>
  </si>
  <si>
    <t>Region Europe | Biopharm total | Other Biopharm</t>
  </si>
  <si>
    <t>Region AAMEO</t>
  </si>
  <si>
    <t>15.90%</t>
  </si>
  <si>
    <t>1.10%</t>
  </si>
  <si>
    <t>3.80%</t>
  </si>
  <si>
    <t>Region AAMEO | Diabetes and Obesity care total</t>
  </si>
  <si>
    <t>Region AAMEO | Diabetes and Obesity care total | Long-acting insulin</t>
  </si>
  <si>
    <t>Region AAMEO | Diabetes and Obesity care total | Tresiba</t>
  </si>
  <si>
    <t>Region AAMEO | Diabetes and Obesity care total | Xultophy</t>
  </si>
  <si>
    <t>Region AAMEO | Diabetes and Obesity care total | Levemir</t>
  </si>
  <si>
    <t>Region AAMEO | Diabetes and Obesity care total | Premix insulin</t>
  </si>
  <si>
    <t>Region AAMEO | Diabetes and Obesity care total | Ryzodeg</t>
  </si>
  <si>
    <t>Region AAMEO | Diabetes and Obesity care total | NovoRapid/NovoLog</t>
  </si>
  <si>
    <t>Region AAMEO | Diabetes and Obesity care total | Fast-acting insulin</t>
  </si>
  <si>
    <t>Region AAMEO | Diabetes and Obesity care total | Fiasp</t>
  </si>
  <si>
    <t>Region AAMEO | Diabetes and Obesity care total | U17 NovoLog/NovoRapid</t>
  </si>
  <si>
    <t>Region AAMEO | Diabetes and Obesity care total | Human insulin</t>
  </si>
  <si>
    <t>Region AAMEO | Diabetes and Obesity care total | Total insulin</t>
  </si>
  <si>
    <t>Region AAMEO | Diabetes and Obesity care total | Total GLP-1</t>
  </si>
  <si>
    <t>Region AAMEO | Diabetes and Obesity care total | Victoza</t>
  </si>
  <si>
    <t>Region AAMEO | Diabetes and Obesity care total | Ozempic</t>
  </si>
  <si>
    <t>Region AAMEO | Diabetes and Obesity care total | Rybelsus</t>
  </si>
  <si>
    <t>Region AAMEO | Diabetes and Obesity care total | Other Diabetes care</t>
  </si>
  <si>
    <t>Region AAMEO | Diabetes and Obesity care total | Total Diabetes care</t>
  </si>
  <si>
    <t>Region AAMEO | Diabetes and Obesity care total | Obesity care (Saxenda)</t>
  </si>
  <si>
    <t>Region AAMEO | Biopharm total</t>
  </si>
  <si>
    <t>Region AAMEO | Biopharm total | Haemophilia</t>
  </si>
  <si>
    <t>Region AAMEO | Biopharm total | NovoSeven</t>
  </si>
  <si>
    <t>Region AAMEO | Biopharm total | NovoEight</t>
  </si>
  <si>
    <t>Region AAMEO | Biopharm total | Growth disorders</t>
  </si>
  <si>
    <t>Region AAMEO | Biopharm total | Other Biopharm</t>
  </si>
  <si>
    <t>Region China</t>
  </si>
  <si>
    <t>13.80%</t>
  </si>
  <si>
    <t>5.40%</t>
  </si>
  <si>
    <t>2.40%</t>
  </si>
  <si>
    <t>Region China | Diabetes and Obesity care total</t>
  </si>
  <si>
    <t>Region China | Diabetes and Obesity care total | Long-acting insulin</t>
  </si>
  <si>
    <t>Region China | Diabetes and Obesity care total | Tresiba</t>
  </si>
  <si>
    <t>Region China | Diabetes and Obesity care total | Xultophy</t>
  </si>
  <si>
    <t>Region China | Diabetes and Obesity care total | Levemir</t>
  </si>
  <si>
    <t>Region China | Diabetes and Obesity care total | Premix insulin</t>
  </si>
  <si>
    <t>Region China | Diabetes and Obesity care total | Ryzodeg</t>
  </si>
  <si>
    <t>Region China | Diabetes and Obesity care total | NovoRapid/NovoLog</t>
  </si>
  <si>
    <t>Region China | Diabetes and Obesity care total | Fast-acting insulin</t>
  </si>
  <si>
    <t>Region China | Diabetes and Obesity care total | Fiasp</t>
  </si>
  <si>
    <t>Region China | Diabetes and Obesity care total | U17 NovoLog/NovoRapid</t>
  </si>
  <si>
    <t>Region China | Diabetes and Obesity care total | Human insulin</t>
  </si>
  <si>
    <t>Region China | Diabetes and Obesity care total | Total insulin</t>
  </si>
  <si>
    <t>Region China | Diabetes and Obesity care total | Total GLP-1</t>
  </si>
  <si>
    <t>Region China | Diabetes and Obesity care total | Victoza</t>
  </si>
  <si>
    <t>Region China | Diabetes and Obesity care total | Ozempic</t>
  </si>
  <si>
    <t>Region China | Diabetes and Obesity care total | Rybelsus</t>
  </si>
  <si>
    <t>Region China | Diabetes and Obesity care total | Other Diabetes care</t>
  </si>
  <si>
    <t>Region China | Diabetes and Obesity care total | Total Diabetes care</t>
  </si>
  <si>
    <t>Region China | Diabetes and Obesity care total | Obesity care (Saxenda)</t>
  </si>
  <si>
    <t>Region China | Biopharm total</t>
  </si>
  <si>
    <t>Region China | Biopharm total | Haemophilia</t>
  </si>
  <si>
    <t>Region China | Biopharm total | NovoSeven</t>
  </si>
  <si>
    <t>Region China | Biopharm total | NovoEight</t>
  </si>
  <si>
    <t>Region China | Biopharm total | Growth disorders</t>
  </si>
  <si>
    <t>Region China | Biopharm total | Other Biopharm</t>
  </si>
  <si>
    <t>Region Japan &amp; Korea</t>
  </si>
  <si>
    <t>11.30%</t>
  </si>
  <si>
    <t>(4.50%)</t>
  </si>
  <si>
    <t>(2.50%)</t>
  </si>
  <si>
    <t>Region Japan &amp; Korea | Diabetes and Obesity care total</t>
  </si>
  <si>
    <t>Region Japan &amp; Korea | Diabetes and Obesity care total | Long-acting insulin</t>
  </si>
  <si>
    <t>Region Japan &amp; Korea | Diabetes and Obesity care total | Tresiba</t>
  </si>
  <si>
    <t>Region Japan &amp; Korea | Diabetes and Obesity care total | Xultophy</t>
  </si>
  <si>
    <t>Region Japan &amp; Korea | Diabetes and Obesity care total | Levemir</t>
  </si>
  <si>
    <t>Region Japan &amp; Korea | Diabetes and Obesity care total | Premix insulin</t>
  </si>
  <si>
    <t>Region Japan &amp; Korea | Diabetes and Obesity care total | Ryzodeg</t>
  </si>
  <si>
    <t>Region Japan &amp; Korea | Diabetes and Obesity care total | NovoRapid/NovoLog</t>
  </si>
  <si>
    <t>Region Japan &amp; Korea | Diabetes and Obesity care total | Fast-acting insulin</t>
  </si>
  <si>
    <t>Region Japan &amp; Korea | Diabetes and Obesity care total | Fiasp</t>
  </si>
  <si>
    <t>Region Japan &amp; Korea | Diabetes and Obesity care total | U17 NovoLog/NovoRapid</t>
  </si>
  <si>
    <t>Region Japan &amp; Korea | Diabetes and Obesity care total | Human insulin</t>
  </si>
  <si>
    <t>Region Japan &amp; Korea | Diabetes and Obesity care total | Total insulin</t>
  </si>
  <si>
    <t>Region Japan &amp; Korea | Diabetes and Obesity care total | Total GLP-1</t>
  </si>
  <si>
    <t>Region Japan &amp; Korea | Diabetes and Obesity care total | Victoza</t>
  </si>
  <si>
    <t>Region Japan &amp; Korea | Diabetes and Obesity care total | Ozempic</t>
  </si>
  <si>
    <t>Region Japan &amp; Korea | Diabetes and Obesity care total | Rybelsus</t>
  </si>
  <si>
    <t>Region Japan &amp; Korea | Diabetes and Obesity care total | Other Diabetes care</t>
  </si>
  <si>
    <t>Region Japan &amp; Korea | Diabetes and Obesity care total | Total Diabetes care</t>
  </si>
  <si>
    <t>Region Japan &amp; Korea | Diabetes and Obesity care total | Obesity care (Saxenda)</t>
  </si>
  <si>
    <t>Region Japan &amp; Korea | Biopharm total</t>
  </si>
  <si>
    <t>Region Japan &amp; Korea | Biopharm total | Haemophilia</t>
  </si>
  <si>
    <t>Region Japan &amp; Korea | Biopharm total | NovoSeven</t>
  </si>
  <si>
    <t>Region Japan &amp; Korea | Biopharm total | NovoEight</t>
  </si>
  <si>
    <t>Region Japan &amp; Korea | Biopharm total | Growth disorders</t>
  </si>
  <si>
    <t>Region Japan &amp; Korea | Biopharm total | Other Biopharm</t>
  </si>
  <si>
    <t>Region Latin America</t>
  </si>
  <si>
    <t>22.60%</t>
  </si>
  <si>
    <t>8.40%</t>
  </si>
  <si>
    <t>3.00%</t>
  </si>
  <si>
    <t>Region Latin America | Diabetes and Obesity care total</t>
  </si>
  <si>
    <t>Region Latin America | Diabetes and Obesity care total | Long-acting insulin</t>
  </si>
  <si>
    <t>Region Latin America | Diabetes and Obesity care total | Tresiba</t>
  </si>
  <si>
    <t>Region Latin America | Diabetes and Obesity care total | Xultophy</t>
  </si>
  <si>
    <t>Region Latin America | Diabetes and Obesity care total | Levemir</t>
  </si>
  <si>
    <t>Region Latin America | Diabetes and Obesity care total | Premix insulin</t>
  </si>
  <si>
    <t>Region Latin America | Diabetes and Obesity care total | Ryzodeg</t>
  </si>
  <si>
    <t>Region Latin America | Diabetes and Obesity care total | NovoRapid/NovoLog</t>
  </si>
  <si>
    <t>Region Latin America | Diabetes and Obesity care total | Fast-acting insulin</t>
  </si>
  <si>
    <t>Region Latin America | Diabetes and Obesity care total | Fiasp</t>
  </si>
  <si>
    <t>Region Latin America | Diabetes and Obesity care total | U17 NovoLog/NovoRapid</t>
  </si>
  <si>
    <t>Region Latin America | Diabetes and Obesity care total | Human insulin</t>
  </si>
  <si>
    <t>Region Latin America | Diabetes and Obesity care total | Total insulin</t>
  </si>
  <si>
    <t>Region Latin America | Diabetes and Obesity care total | Total GLP-1</t>
  </si>
  <si>
    <t>Region Latin America | Diabetes and Obesity care total | Victoza</t>
  </si>
  <si>
    <t>Region Latin America | Diabetes and Obesity care total | Ozempic</t>
  </si>
  <si>
    <t>Region Latin America | Diabetes and Obesity care total | Rybelsus</t>
  </si>
  <si>
    <t>Region Latin America | Diabetes and Obesity care total | Other Diabetes care</t>
  </si>
  <si>
    <t>Region Latin America | Diabetes and Obesity care total | Total Diabetes care</t>
  </si>
  <si>
    <t>Region Latin America | Diabetes and Obesity care total | Obesity care (Saxenda)</t>
  </si>
  <si>
    <t>Region Latin America | Biopharm total</t>
  </si>
  <si>
    <t>Region Latin America | Biopharm total | Haemophilia</t>
  </si>
  <si>
    <t>Region Latin America | Biopharm total | NovoSeven</t>
  </si>
  <si>
    <t>Region Latin America | Biopharm total | NovoEight</t>
  </si>
  <si>
    <t>Region Latin America | Biopharm total | Growth disorders</t>
  </si>
  <si>
    <t>Region Latin America | Biopharm total | Other Biopharm</t>
  </si>
  <si>
    <t>6.20%</t>
  </si>
  <si>
    <t>(1.90%)</t>
  </si>
  <si>
    <t>(2.10%)</t>
  </si>
  <si>
    <t>North America Operations | Diabetes and Obesity care total</t>
  </si>
  <si>
    <t>North America Operations | Diabetes and Obesity care total | Long-acting insulin</t>
  </si>
  <si>
    <t>North America Operations | Diabetes and Obesity care total | Tresiba</t>
  </si>
  <si>
    <t>North America Operations | Diabetes and Obesity care total | Xultophy</t>
  </si>
  <si>
    <t>North America Operations | Diabetes and Obesity care total | Levemir</t>
  </si>
  <si>
    <t>North America Operations | Diabetes and Obesity care total | Premix insulin</t>
  </si>
  <si>
    <t>North America Operations | Diabetes and Obesity care total | Ryzodeg</t>
  </si>
  <si>
    <t>North America Operations | Diabetes and Obesity care total | NovoRapid/NovoLog</t>
  </si>
  <si>
    <t>North America Operations | Diabetes and Obesity care total | Fast-acting insulin</t>
  </si>
  <si>
    <t>North America Operations | Diabetes and Obesity care total | Fiasp</t>
  </si>
  <si>
    <t>North America Operations | Diabetes and Obesity care total | U17 NovoLog/NovoRapid</t>
  </si>
  <si>
    <t>North America Operations | Diabetes and Obesity care total | Human insulin</t>
  </si>
  <si>
    <t>North America Operations | Diabetes and Obesity care total | Total insulin</t>
  </si>
  <si>
    <t>North America Operations | Diabetes and Obesity care total | Total GLP-1</t>
  </si>
  <si>
    <t>North America Operations | Diabetes and Obesity care total | Victoza</t>
  </si>
  <si>
    <t>North America Operations | Diabetes and Obesity care total | Ozempic</t>
  </si>
  <si>
    <t>North America Operations | Diabetes and Obesity care total | Rybelsus</t>
  </si>
  <si>
    <t>North America Operations | Diabetes and Obesity care total | Other Diabetes care</t>
  </si>
  <si>
    <t>North America Operations | Diabetes and Obesity care total | Total Diabetes care</t>
  </si>
  <si>
    <t>North America Operations | Diabetes and Obesity care total | Obesity care (Saxenda)</t>
  </si>
  <si>
    <t>North America Operations | Biopharm total</t>
  </si>
  <si>
    <t>North America Operations | Biopharm total | Haemophilia</t>
  </si>
  <si>
    <t>North America Operations | Biopharm total | NovoSeven</t>
  </si>
  <si>
    <t>North America Operations | Biopharm total | NovoEight</t>
  </si>
  <si>
    <t>North America Operations | Biopharm total | Growth disorders</t>
  </si>
  <si>
    <t>North America Operations | Biopharm total | Other Biopharm</t>
  </si>
  <si>
    <t>Region USA</t>
  </si>
  <si>
    <t>5.50%</t>
  </si>
  <si>
    <t>(2.40%)</t>
  </si>
  <si>
    <t>Region USA | Diabetes and Obesity care total</t>
  </si>
  <si>
    <t>Region USA | Diabetes and Obesity care total | Long-acting insulin</t>
  </si>
  <si>
    <t>Region USA | Diabetes and Obesity care total | Tresiba</t>
  </si>
  <si>
    <t>Region USA | Diabetes and Obesity care total | Xultophy</t>
  </si>
  <si>
    <t>Region USA | Diabetes and Obesity care total | Levemir</t>
  </si>
  <si>
    <t>Region USA | Diabetes and Obesity care total | Premix insulin</t>
  </si>
  <si>
    <t>Region USA | Diabetes and Obesity care total | Ryzodeg</t>
  </si>
  <si>
    <t>Region USA | Diabetes and Obesity care total | NovoRapid/NovoLog</t>
  </si>
  <si>
    <t>Region USA | Diabetes and Obesity care total | Fast-acting insulin</t>
  </si>
  <si>
    <t>Region USA | Diabetes and Obesity care total | Fiasp</t>
  </si>
  <si>
    <t>Region USA | Diabetes and Obesity care total | U17 NovoLog/NovoRapid</t>
  </si>
  <si>
    <t>Region USA | Diabetes and Obesity care total | Human insulin</t>
  </si>
  <si>
    <t>Region USA | Diabetes and Obesity care total | Total insulin</t>
  </si>
  <si>
    <t>Region USA | Diabetes and Obesity care total | Total GLP-1</t>
  </si>
  <si>
    <t>Region USA | Diabetes and Obesity care total | Victoza</t>
  </si>
  <si>
    <t>Region USA | Diabetes and Obesity care total | Ozempic</t>
  </si>
  <si>
    <t>Region USA | Diabetes and Obesity care total | Rybelsus</t>
  </si>
  <si>
    <t>Region USA | Diabetes and Obesity care total | Other Diabetes care</t>
  </si>
  <si>
    <t>Region USA | Diabetes and Obesity care total | Total Diabetes care</t>
  </si>
  <si>
    <t>Region USA | Diabetes and Obesity care total | Obesity care (Saxenda)</t>
  </si>
  <si>
    <t>Region USA | Biopharm total</t>
  </si>
  <si>
    <t>Region USA | Biopharm total | Haemophilia</t>
  </si>
  <si>
    <t>Region USA | Biopharm total | NovoSeven</t>
  </si>
  <si>
    <t>Region USA | Biopharm total | NovoEight</t>
  </si>
  <si>
    <t>Region USA | Biopharm total | Growth disorders</t>
  </si>
  <si>
    <t>Region USA | Biopharm total | Other Biopharm</t>
  </si>
  <si>
    <t>Results for the year - Research and development costs - Research and Development Costs by Business Segment (Details) - DKK (kr) kr in Millions</t>
  </si>
  <si>
    <t>Results for the year - Research and development costs - Research and Development Costs (Details) - DKK (kr) kr in Millions</t>
  </si>
  <si>
    <t>Employee costs (note 2.4)</t>
  </si>
  <si>
    <t>Amortisation and impairment losses, intangible assets (note 3.1)</t>
  </si>
  <si>
    <t>Depreciation and impairment losses, property, plant and equipment</t>
  </si>
  <si>
    <t>Other research and development costs</t>
  </si>
  <si>
    <t>Total research and development costs</t>
  </si>
  <si>
    <t>As percentage of net sales</t>
  </si>
  <si>
    <t>11.70%</t>
  </si>
  <si>
    <t>13.20%</t>
  </si>
  <si>
    <t>12.50%</t>
  </si>
  <si>
    <t>Results for the year - Employee costs - Employee Costs (Details) kr in Millions</t>
  </si>
  <si>
    <t>Dec. 31, 2019DKK (kr)employee</t>
  </si>
  <si>
    <t>Dec. 31, 2018DKK (kr)employee</t>
  </si>
  <si>
    <t>Dec. 31, 2017DKK (kr)employee</t>
  </si>
  <si>
    <t>Wages and salaries</t>
  </si>
  <si>
    <t>Share-based payment costs (note 5.1)</t>
  </si>
  <si>
    <t>Pensions – defined contribution plans</t>
  </si>
  <si>
    <t>Pensions – defined benefit plans (note 3.6)</t>
  </si>
  <si>
    <t>Other social security contributions</t>
  </si>
  <si>
    <t>Other employee costs</t>
  </si>
  <si>
    <t>Total employee costs for the year</t>
  </si>
  <si>
    <t>Employee costs capitalised as intangible assets and property, plant and equipment</t>
  </si>
  <si>
    <t>Change in employee costs capitalised as inventories</t>
  </si>
  <si>
    <t>Total employee costs in the income statement</t>
  </si>
  <si>
    <t>Number of employees</t>
  </si>
  <si>
    <t>Average number of full-time employees | employee</t>
  </si>
  <si>
    <t>Year-end number of full-time employees | employee</t>
  </si>
  <si>
    <t>Employees (total) | employee</t>
  </si>
  <si>
    <t>Results for the year - Employee costs - Remuneration to Executive Management and Board of Directors (Details) - DKK (kr) kr in Millions</t>
  </si>
  <si>
    <t>Disclosure of transactions between related parties [line items]</t>
  </si>
  <si>
    <t>Chief Executive Officer</t>
  </si>
  <si>
    <t>Severance payments</t>
  </si>
  <si>
    <t>Executive Management and Board of Directors</t>
  </si>
  <si>
    <t>Executive Management</t>
  </si>
  <si>
    <t>Salary and short-term incentive</t>
  </si>
  <si>
    <t>Pension</t>
  </si>
  <si>
    <t>Benefits</t>
  </si>
  <si>
    <t>Share-based incentive</t>
  </si>
  <si>
    <t>Vesting period</t>
  </si>
  <si>
    <t>3 years</t>
  </si>
  <si>
    <t>Board of Directors</t>
  </si>
  <si>
    <t>Results for the year - Income taxes and deferred income taxes - Narrative (Details) - DKK (kr) kr in Millions</t>
  </si>
  <si>
    <t>Potential withholding tax amounts related to distribution of earnings</t>
  </si>
  <si>
    <t>Unrecognised tax loss carry-forwards</t>
  </si>
  <si>
    <t>Results for the year - Income taxes and deferred income taxes - Income Taxes Expensed (Details) - DKK (kr) kr in Millions</t>
  </si>
  <si>
    <t>Current tax on profit for the year</t>
  </si>
  <si>
    <t>Deferred tax on profit for the year</t>
  </si>
  <si>
    <t>Tax on profit for the year</t>
  </si>
  <si>
    <t>Current tax adjustments recognised for prior years</t>
  </si>
  <si>
    <t>Deferred tax adjustments recognised for prior years</t>
  </si>
  <si>
    <t>Tax on other comprehensive income for the year, (income)/expense</t>
  </si>
  <si>
    <t>Results for the year - Income taxes and deferred income taxes - Computation of Effective Tax Rate (Details)</t>
  </si>
  <si>
    <t>Computation of effective tax rate:</t>
  </si>
  <si>
    <t>Statutory corporate income tax rate in Denmark</t>
  </si>
  <si>
    <t>22.00%</t>
  </si>
  <si>
    <t>Deviation in foreign subsidiaries’ tax rates compared to the Danish tax rate (net)</t>
  </si>
  <si>
    <t>0.00%</t>
  </si>
  <si>
    <t>Non-taxable income less non-tax-deductible expenses (net)</t>
  </si>
  <si>
    <t>0.10%</t>
  </si>
  <si>
    <t>(0.20%)</t>
  </si>
  <si>
    <t>Others, including adjustment of prior years</t>
  </si>
  <si>
    <t>(1.00%)</t>
  </si>
  <si>
    <t>(0.40%)</t>
  </si>
  <si>
    <t>Effective tax rate</t>
  </si>
  <si>
    <t>19.80%</t>
  </si>
  <si>
    <t>18.90%</t>
  </si>
  <si>
    <t>21.70%</t>
  </si>
  <si>
    <t>Results for the year - Income taxes and deferred income taxes - Income Taxes Paid (Details) - DKK (kr) kr in Millions</t>
  </si>
  <si>
    <t>Income taxes paid in Denmark for current year</t>
  </si>
  <si>
    <t>Income taxes paid outside Denmark for current year</t>
  </si>
  <si>
    <t>Income taxes paid/repayments relating to prior years</t>
  </si>
  <si>
    <t>Total income taxes paid</t>
  </si>
  <si>
    <t>Results for the year - Income taxes and deferred income taxes - Deferred Income Tax Assets and Liabilities (Details) - DKK (kr) kr in Millions</t>
  </si>
  <si>
    <t>Reconciliation of changes in deferred tax liability (asset) [abstract]</t>
  </si>
  <si>
    <t>Net deferred tax asset/(liability) at 1 January</t>
  </si>
  <si>
    <t>Income/(charge) to the income statement</t>
  </si>
  <si>
    <t>Income/(charge) to other comprehensive income</t>
  </si>
  <si>
    <t>Income/(charge) to Equity</t>
  </si>
  <si>
    <t>Disposal of subsidiaries</t>
  </si>
  <si>
    <t>Net deferred tax asset/(liability) at 31 December</t>
  </si>
  <si>
    <t>Deferred tax liability at 31 December</t>
  </si>
  <si>
    <t>Before Offset with countries | Property, plant and equipment</t>
  </si>
  <si>
    <t>Before Offset with countries | Intangible assets</t>
  </si>
  <si>
    <t>Before Offset with countries | Inventories</t>
  </si>
  <si>
    <t>Before Offset with countries | Liabilities</t>
  </si>
  <si>
    <t>Before Offset with countries | Other</t>
  </si>
  <si>
    <t>Offset within countries</t>
  </si>
  <si>
    <t xml:space="preserve"> </t>
  </si>
  <si>
    <t>IFRS 16 | Before Offset with countries | Property, plant and equipment</t>
  </si>
  <si>
    <t>IFRS 16 | Before Offset with countries | Intangible assets</t>
  </si>
  <si>
    <t>IFRS 16 | Before Offset with countries | Inventories</t>
  </si>
  <si>
    <t>IFRS 16 | Before Offset with countries | Liabilities</t>
  </si>
  <si>
    <t>IFRS 16 | Before Offset with countries | Other</t>
  </si>
  <si>
    <t>Operating assets and liabilities - Intangible assets - Narrative (Details) - DKK (kr)</t>
  </si>
  <si>
    <t>Disclosure of detailed information about intangible assets [line items]</t>
  </si>
  <si>
    <t>Additions other than through business combinations, intangible assets other than goodwill</t>
  </si>
  <si>
    <t>Total impairment losses</t>
  </si>
  <si>
    <t>Impairment loss recognised in cost of goods sold</t>
  </si>
  <si>
    <t>Impairment loss recognised in research and development costs</t>
  </si>
  <si>
    <t>WACC, post tax</t>
  </si>
  <si>
    <t>7.00%</t>
  </si>
  <si>
    <t>Patents and licences</t>
  </si>
  <si>
    <t>Intangible assets not yet in use</t>
  </si>
  <si>
    <t>Patents and licences | Top of range</t>
  </si>
  <si>
    <t>Useful life</t>
  </si>
  <si>
    <t>15 years</t>
  </si>
  <si>
    <t>Software | Bottom of range</t>
  </si>
  <si>
    <t>Software | Top of range</t>
  </si>
  <si>
    <t>Diabetes care and obesity</t>
  </si>
  <si>
    <t>Biopharm</t>
  </si>
  <si>
    <t>Operating assets and liabilities - Intangible assets - Intangible Assets and Patents and licenses (Details) - DKK (kr) kr in Millions</t>
  </si>
  <si>
    <t>Total intangible assets</t>
  </si>
  <si>
    <t>Software</t>
  </si>
  <si>
    <t>Operating assets and liabilities - Intangible assets - Amortisation and Impairment Losses (Details) - DKK (kr) kr in Millions</t>
  </si>
  <si>
    <t>Disclosure of impairment loss recognised or reversed for cash-generating unit [line items]</t>
  </si>
  <si>
    <t>Total amortisation and impairment losses</t>
  </si>
  <si>
    <t>Total amortisation</t>
  </si>
  <si>
    <t>Operating assets and liabilities - Property, plant and equipment - Narrative (Details)</t>
  </si>
  <si>
    <t>Buildings | Bottom of range</t>
  </si>
  <si>
    <t>Disclosure of detailed information about property, plant and equipment [line items]</t>
  </si>
  <si>
    <t>12 years</t>
  </si>
  <si>
    <t>Buildings | Top of range</t>
  </si>
  <si>
    <t>50 years</t>
  </si>
  <si>
    <t>Plant and machinery | Bottom of range</t>
  </si>
  <si>
    <t>5 years</t>
  </si>
  <si>
    <t>Plant and machinery | Top of range</t>
  </si>
  <si>
    <t>20 years</t>
  </si>
  <si>
    <t>Other equipment | Bottom of range</t>
  </si>
  <si>
    <t>Other equipment | Top of range</t>
  </si>
  <si>
    <t>10 years</t>
  </si>
  <si>
    <t>Operating assets and liabilities - Property, plant and equipment - Deprecation and Impairment Losses (Details) - DKK (kr) kr in Millions</t>
  </si>
  <si>
    <t>Total depreciation and impairment losses</t>
  </si>
  <si>
    <t>Operating assets and liabilities - Property, plant and equipment - Property, Plant and Equipment (Details) - DKK (kr) kr in Millions</t>
  </si>
  <si>
    <t>Reconciliation of changes in property, plant and equipment [abstract]</t>
  </si>
  <si>
    <t>Beginning of the year</t>
  </si>
  <si>
    <t>Change in accounting policy, leases</t>
  </si>
  <si>
    <t>End of the year</t>
  </si>
  <si>
    <t>Land and buildings</t>
  </si>
  <si>
    <t>Plant and machinery</t>
  </si>
  <si>
    <t>Other equipment</t>
  </si>
  <si>
    <t>Assets under construction</t>
  </si>
  <si>
    <t>Carrying amount</t>
  </si>
  <si>
    <t>Additions during the year</t>
  </si>
  <si>
    <t>Disposals during the year</t>
  </si>
  <si>
    <t>Transfer from assets under construction</t>
  </si>
  <si>
    <t>Carrying amount | Land and buildings</t>
  </si>
  <si>
    <t>Carrying amount | Plant and machinery</t>
  </si>
  <si>
    <t>Carrying amount | Other equipment</t>
  </si>
  <si>
    <t>Carrying amount | Assets under construction</t>
  </si>
  <si>
    <t>Depreciation and impairment losses</t>
  </si>
  <si>
    <t>Depreciation for the year</t>
  </si>
  <si>
    <t>Impairment losses for the year</t>
  </si>
  <si>
    <t>Depreciation and impairment losses reversed on disposals during the year</t>
  </si>
  <si>
    <t>Depreciation and impairment losses | Land and buildings</t>
  </si>
  <si>
    <t>Depreciation and impairment losses | Plant and machinery</t>
  </si>
  <si>
    <t>Depreciation and impairment losses | Other equipment</t>
  </si>
  <si>
    <t>Depreciation and impairment losses | Assets under construction</t>
  </si>
  <si>
    <t>Operating assets and liabilities - Leases - Narrative (Details) - DKK (kr) kr in Millions</t>
  </si>
  <si>
    <t>Lease term</t>
  </si>
  <si>
    <t>12 months</t>
  </si>
  <si>
    <t>Lease liability, amount excluded</t>
  </si>
  <si>
    <t>Lease costs</t>
  </si>
  <si>
    <t>Operating assets and liabilities - Leases - Right of Use Assets (Details) kr in Millions</t>
  </si>
  <si>
    <t>Dec. 31, 2019DKK (kr)</t>
  </si>
  <si>
    <t>Disclosure of quantitative information about right-of-use assets [line items]</t>
  </si>
  <si>
    <t>Balance at 1 January</t>
  </si>
  <si>
    <t>Other movements</t>
  </si>
  <si>
    <t>Balance at 31 December</t>
  </si>
  <si>
    <t>Operating assets and liabilities - Leases - Income Statement (Details) kr in Millions</t>
  </si>
  <si>
    <t>Depreciation</t>
  </si>
  <si>
    <t>Interest on lease liabilities</t>
  </si>
  <si>
    <t>Variable lease expenses</t>
  </si>
  <si>
    <t>Lease of low value assets</t>
  </si>
  <si>
    <t>Total amounts recognised in the income statement</t>
  </si>
  <si>
    <t>Operating assets and liabilities - Leases - Cash Flow Statement (Details) kr in Millions</t>
  </si>
  <si>
    <t>Total cash outflow for leases</t>
  </si>
  <si>
    <t>Operating assets and liabilities - Inventories - Narrative (Details) - DKK (kr) kr in Millions</t>
  </si>
  <si>
    <t>1 Months Ended</t>
  </si>
  <si>
    <t>Feb. 05, 2020</t>
  </si>
  <si>
    <t>Inventory, Current [Line Items]</t>
  </si>
  <si>
    <t>Indirect production costs (as a percent of net inventory value)</t>
  </si>
  <si>
    <t>50.00%</t>
  </si>
  <si>
    <t>Subsequent Event</t>
  </si>
  <si>
    <t>Operating assets and liabilities - Inventories - Inventories (Details) - DKK (kr) kr in Millions</t>
  </si>
  <si>
    <t>Total inventories</t>
  </si>
  <si>
    <t>Indirect production costs included in work in progress and finished goods</t>
  </si>
  <si>
    <t>Share of total inventories (net) (as a percent)</t>
  </si>
  <si>
    <t>52.00%</t>
  </si>
  <si>
    <t>Movements in inventory write-downs</t>
  </si>
  <si>
    <t>Inventories at the beginning of the year</t>
  </si>
  <si>
    <t>Write-downs during the year</t>
  </si>
  <si>
    <t>Utilisation of write-downs</t>
  </si>
  <si>
    <t>Reversal of write-downs</t>
  </si>
  <si>
    <t>Inventories at the end of the year</t>
  </si>
  <si>
    <t>Gross amount</t>
  </si>
  <si>
    <t>Raw materials</t>
  </si>
  <si>
    <t>Work in progress</t>
  </si>
  <si>
    <t>Finished goods</t>
  </si>
  <si>
    <t>Inventory write-downs</t>
  </si>
  <si>
    <t>Operating assets and liabilities - Trade receivables (Details) - Trade receivables - DKK (kr) kr in Millions</t>
  </si>
  <si>
    <t>Disclosure of financial assets that are either past due or impaired [line items]</t>
  </si>
  <si>
    <t>Gross carrying amount</t>
  </si>
  <si>
    <t>Loss allowance</t>
  </si>
  <si>
    <t>Net carrying amount</t>
  </si>
  <si>
    <t>Movements in allowance for doubtful trade receivables</t>
  </si>
  <si>
    <t>Carrying amount at the beginning of the year</t>
  </si>
  <si>
    <t>Reversal of allowance on realised losses</t>
  </si>
  <si>
    <t>Net movement recognised in income statement</t>
  </si>
  <si>
    <t>Allowance at the end of the year</t>
  </si>
  <si>
    <t>Not yet due</t>
  </si>
  <si>
    <t>1-90 days</t>
  </si>
  <si>
    <t>91 to 180 days</t>
  </si>
  <si>
    <t>181 to 270 days</t>
  </si>
  <si>
    <t>271 to 360 days</t>
  </si>
  <si>
    <t>More than 360 days past due</t>
  </si>
  <si>
    <t>Operating assets and liabilities - Retirement benefit obligations - Retirement Benefit Obligations (Details) - DKK (kr) kr in Millions</t>
  </si>
  <si>
    <t>Disclosure of defined benefit plans [line items]</t>
  </si>
  <si>
    <t>Post-employment benefit expense, defined benefit plans</t>
  </si>
  <si>
    <t>Net retirement benefit obligations at the end of the year</t>
  </si>
  <si>
    <t>Net remeasurement gain (loss) primarily related to changes in financial assumptions</t>
  </si>
  <si>
    <t>Partly funded</t>
  </si>
  <si>
    <t>Defined benefit obligation, at present value</t>
  </si>
  <si>
    <t>Unfunded</t>
  </si>
  <si>
    <t>Fair value of plan assets</t>
  </si>
  <si>
    <t>Operating assets and liabilities - Retirement benefit obligations - Sensitivity Analysis (Details) - DKK (kr) kr in Millions</t>
  </si>
  <si>
    <t>Disclosure of sensitivity analysis for actuarial assumptions [line items]</t>
  </si>
  <si>
    <t>Discount rate</t>
  </si>
  <si>
    <t>2.10%</t>
  </si>
  <si>
    <t>1 %-point increase</t>
  </si>
  <si>
    <t>1 %-point decrease</t>
  </si>
  <si>
    <t>Discount rate (decrease)/increase</t>
  </si>
  <si>
    <t>1.30%</t>
  </si>
  <si>
    <t>Percentage of reasonably possible increase in actuarial assumption</t>
  </si>
  <si>
    <t>1.00%</t>
  </si>
  <si>
    <t>Percentage of reasonably possible decrease in actuarial assumption</t>
  </si>
  <si>
    <t>Future remuneration growth (decrease)/increase</t>
  </si>
  <si>
    <t>Future remuneration</t>
  </si>
  <si>
    <t>Operating assets and liabilities - Provisions and contingent liabilities - Provisions (Details) - DKK (kr) kr in Millions</t>
  </si>
  <si>
    <t>Amount used during the year</t>
  </si>
  <si>
    <t>Non-current liabilities</t>
  </si>
  <si>
    <t>Current liabilities</t>
  </si>
  <si>
    <t>Provisions for legal disputes</t>
  </si>
  <si>
    <t>Provisions for product returns</t>
  </si>
  <si>
    <t>Other provisions</t>
  </si>
  <si>
    <t>Operating assets and liabilities - Provisions and contingent liabilities - Narrative (Details) kr in Billions</t>
  </si>
  <si>
    <t>Aug. 31, 2019DKK (kr)</t>
  </si>
  <si>
    <t>Dec. 31, 2019lawsuit</t>
  </si>
  <si>
    <t>Jan. 31, 2017lawsuit</t>
  </si>
  <si>
    <t>Disclosure of contingent liabilities [line items]</t>
  </si>
  <si>
    <t>Number of lawsuits</t>
  </si>
  <si>
    <t>Number of consolidated lawsuits</t>
  </si>
  <si>
    <t>Number of lawsuits dismissed</t>
  </si>
  <si>
    <t>Number of pending lawsuits</t>
  </si>
  <si>
    <t>Product liability lawsuits</t>
  </si>
  <si>
    <t>Damages sought | kr</t>
  </si>
  <si>
    <t>Capital structure and financial items - Share capital, distributions to shareholders and earnings per share - Share Capital (Details) - DKK (kr) kr in Millions</t>
  </si>
  <si>
    <t>Disclosure of classes of share capital [line items]</t>
  </si>
  <si>
    <t>Balance at the end of the year</t>
  </si>
  <si>
    <t>Share capital | A share capital</t>
  </si>
  <si>
    <t>Share capital | B share capital</t>
  </si>
  <si>
    <t>Capital structure and financial items - Share capital, distributions to shareholders and earnings per share - Narrative (Details) kr / shares in Units, shares in Millions</t>
  </si>
  <si>
    <t>Aug. 31, 2019DKK (kr)kr / shares</t>
  </si>
  <si>
    <t>Mar. 31, 2019DKK (kr)kr / shares</t>
  </si>
  <si>
    <t>Dec. 31, 2019DKK (kr)votekr / sharesshares</t>
  </si>
  <si>
    <t>Dec. 31, 2018DKK (kr)kr / shares</t>
  </si>
  <si>
    <t>Dec. 31, 2016DKK (kr)</t>
  </si>
  <si>
    <t>Interim dividend (DKK per share) | kr / shares</t>
  </si>
  <si>
    <t>Net cash distribution to shareholders in the form of dividends and share repurchases</t>
  </si>
  <si>
    <t>Free cash flow</t>
  </si>
  <si>
    <t>Total dividend for year</t>
  </si>
  <si>
    <t>Dividends proposed</t>
  </si>
  <si>
    <t>Total dividend</t>
  </si>
  <si>
    <t>Distributable reserves</t>
  </si>
  <si>
    <t>A share capital | Share capital</t>
  </si>
  <si>
    <t>Number of shares outstanding (in shares) | shares</t>
  </si>
  <si>
    <t>Value of shares (DKK per share) | kr / shares</t>
  </si>
  <si>
    <t>Number of votes | vote</t>
  </si>
  <si>
    <t>B share capital | Share capital</t>
  </si>
  <si>
    <t>Share repurchase programme of Novo Nordisk B shares</t>
  </si>
  <si>
    <t>Share repurchase programme, authorized amount</t>
  </si>
  <si>
    <t>Share repurchase programme, outstanding at year-end</t>
  </si>
  <si>
    <t>Capital structure and financial items - Share capital, distributions to shareholders and earnings per share - Cash Distribution to Shareholders (Details) - DKK (kr) kr in Millions</t>
  </si>
  <si>
    <t>Aug. 31, 2019</t>
  </si>
  <si>
    <t>Interim dividend for the year</t>
  </si>
  <si>
    <t>Dividend for prior year</t>
  </si>
  <si>
    <t>Share repurchases for the calendar year</t>
  </si>
  <si>
    <t>Capital structure and financial items - Share capital, distributions to shareholders and earnings per share - Treasury Shares (Details) - DKK (kr) shares in Millions, kr in Millions</t>
  </si>
  <si>
    <t>Changes in market value of treasury shares</t>
  </si>
  <si>
    <t>Purchase during the year</t>
  </si>
  <si>
    <t>Cancellation of treasury shares</t>
  </si>
  <si>
    <t>Transfer regarding restricted stock units</t>
  </si>
  <si>
    <t>Value adjustment</t>
  </si>
  <si>
    <t>As % of share capital</t>
  </si>
  <si>
    <t>Holding at the beginning of the year</t>
  </si>
  <si>
    <t>(2.00%)</t>
  </si>
  <si>
    <t>Holding at the end of the year</t>
  </si>
  <si>
    <t>2.00%</t>
  </si>
  <si>
    <t>B shares</t>
  </si>
  <si>
    <t>B shares | Treasury shares</t>
  </si>
  <si>
    <t>Number of B shares of DKK 0.20 (million)</t>
  </si>
  <si>
    <t>Holding at the beginning of the year (in shares)</t>
  </si>
  <si>
    <t>Cancellation of treasury shares (in shares)</t>
  </si>
  <si>
    <t>Transfer regarding restricted stock units (in shares)</t>
  </si>
  <si>
    <t>Purchase during the year (in shares)</t>
  </si>
  <si>
    <t>Value adjustment (in shares)</t>
  </si>
  <si>
    <t>Holding at the end of the year (in shares)</t>
  </si>
  <si>
    <t>Capital structure and financial items - Share capital, distributions to shareholders and earnings per share - Earnings Per Share (Details) - DKK (kr) kr / shares in Units, shares in Thousands, kr in Millions</t>
  </si>
  <si>
    <t>Average number of shares outstanding (in shares)</t>
  </si>
  <si>
    <t>Dilutive effect of average outstanding joint share pool (in shares)</t>
  </si>
  <si>
    <t>Average number of shares outstanding, including dilutive effect of outstanding joint share pool (in shares)</t>
  </si>
  <si>
    <t>Capital structure and financial items - Borrowings - Contractual Undiscounted Cash Flows (Details) - DKK (kr) kr in Millions</t>
  </si>
  <si>
    <t>Disclosure of maturity analysis for non-derivative financial liabilities [line items]</t>
  </si>
  <si>
    <t>Total contractual undiscounted cash flows at the end of the year</t>
  </si>
  <si>
    <t>Leases, Non-current liabilities</t>
  </si>
  <si>
    <t>Leases, Current liabilities</t>
  </si>
  <si>
    <t>Total, undiscounted cash flow</t>
  </si>
  <si>
    <t>Total, Contractual discounted cashflows included in the balance sheet at the end of the year</t>
  </si>
  <si>
    <t>Bank loan classified as financing activities</t>
  </si>
  <si>
    <t>Bank loan classified as cash and cash equivalents</t>
  </si>
  <si>
    <t>Within 1 year</t>
  </si>
  <si>
    <t>1-3 years</t>
  </si>
  <si>
    <t>3-5 years</t>
  </si>
  <si>
    <t>More than 5 years</t>
  </si>
  <si>
    <t>Bank overdrafts</t>
  </si>
  <si>
    <t>Borrowings, undiscounted cash flows</t>
  </si>
  <si>
    <t>Bank overdrafts | Within 1 year</t>
  </si>
  <si>
    <t>Bank overdrafts | 1-3 years</t>
  </si>
  <si>
    <t>Bank overdrafts | 3-5 years</t>
  </si>
  <si>
    <t>Bank overdrafts | More than 5 years</t>
  </si>
  <si>
    <t>Capital structure and financial items - Borrowings  - Reconciliation of Liabilities Arising from Financing Activities (Details) kr in Millions</t>
  </si>
  <si>
    <t>Disclosure of reconciliation of liabilities arising from financing activities [line items]</t>
  </si>
  <si>
    <t>Additions</t>
  </si>
  <si>
    <t>Disposals</t>
  </si>
  <si>
    <t>Exchange rates</t>
  </si>
  <si>
    <t>Borrowings, Beginning of the year</t>
  </si>
  <si>
    <t>Cash flows</t>
  </si>
  <si>
    <t>Borrowings, End of the year</t>
  </si>
  <si>
    <t>Liabilities arising from financing activities</t>
  </si>
  <si>
    <t>Bank Overdrafts, Liabilities Not Arising From Financing Activities</t>
  </si>
  <si>
    <t>Bank overdrafts, cash flows</t>
  </si>
  <si>
    <t>Capital structure and financial items - Financial risks - Narrative (Details) - DKK (kr) kr in Millions</t>
  </si>
  <si>
    <t>Bottom of range</t>
  </si>
  <si>
    <t>Disclosure of detailed information about hedges [line items]</t>
  </si>
  <si>
    <t>Period to cover expected future cash flow</t>
  </si>
  <si>
    <t>24 months</t>
  </si>
  <si>
    <t>USD</t>
  </si>
  <si>
    <t>9 months</t>
  </si>
  <si>
    <t>11 months</t>
  </si>
  <si>
    <t>USD, CNY, JPY, GBP, and CAD | Bottom of range</t>
  </si>
  <si>
    <t>6 months</t>
  </si>
  <si>
    <t>USD, CNY, JPY, GBP, and CAD | Top of range</t>
  </si>
  <si>
    <t>13 months</t>
  </si>
  <si>
    <t>Foreign exchange risk</t>
  </si>
  <si>
    <t>Percent increase/decrease that would impact results</t>
  </si>
  <si>
    <t>5.00%</t>
  </si>
  <si>
    <t>Financial counterparties | Credit risk</t>
  </si>
  <si>
    <t>Maximum exposure to credit risk</t>
  </si>
  <si>
    <t>Trade receivables, Other receivables less prepayments and VAT and Other financial assets | Credit risk</t>
  </si>
  <si>
    <t>5% increase in all other currencies | Foreign exchange risk</t>
  </si>
  <si>
    <t>Impact on income statement</t>
  </si>
  <si>
    <t>5% increase in all other currencies | Foreign exchange risk | USD</t>
  </si>
  <si>
    <t>Impact on equity</t>
  </si>
  <si>
    <t>Capital structure and financial items - Financial risks - Financial Contracts (Details)</t>
  </si>
  <si>
    <t>Disclosure of information about terms and conditions of hedging instruments and how they affect future cash flows [line items]</t>
  </si>
  <si>
    <t>CNY</t>
  </si>
  <si>
    <t>7 months</t>
  </si>
  <si>
    <t>JPY</t>
  </si>
  <si>
    <t>CAD</t>
  </si>
  <si>
    <t>GBP</t>
  </si>
  <si>
    <t>10 months</t>
  </si>
  <si>
    <t>Capital structure and financial items - Financial risks - Key Currencies (Details) - Foreign exchange risk</t>
  </si>
  <si>
    <t>Dec. 31, 2019kr / ¥kr / $kr / $kr / ¥kr / £</t>
  </si>
  <si>
    <t>Dec. 31, 2018kr / ¥kr / $kr / $kr / ¥kr / £</t>
  </si>
  <si>
    <t>Dec. 31, 2017kr / ¥kr / $kr / $kr / ¥kr / £</t>
  </si>
  <si>
    <t>Average | kr / $</t>
  </si>
  <si>
    <t>Year-end | kr / $</t>
  </si>
  <si>
    <t>Year-end change (as a percent)</t>
  </si>
  <si>
    <t>5.10%</t>
  </si>
  <si>
    <t>(12.00%)</t>
  </si>
  <si>
    <t>Average | kr / ¥</t>
  </si>
  <si>
    <t>Year-end | kr / ¥</t>
  </si>
  <si>
    <t>(0.30%)</t>
  </si>
  <si>
    <t>(6.90%)</t>
  </si>
  <si>
    <t>3.40%</t>
  </si>
  <si>
    <t>(8.60%)</t>
  </si>
  <si>
    <t>6.70%</t>
  </si>
  <si>
    <t>(3.20%)</t>
  </si>
  <si>
    <t>(5.50%)</t>
  </si>
  <si>
    <t>Average | kr / £</t>
  </si>
  <si>
    <t>Year-end | kr / £</t>
  </si>
  <si>
    <t>6.00%</t>
  </si>
  <si>
    <t>(1.40%)</t>
  </si>
  <si>
    <t>(3.50%)</t>
  </si>
  <si>
    <t>Capital structure and financial items - Financial risks - Foreign Exchange Sensitivity Analysis (Details) - Foreign exchange risk - DKK (kr) kr in Millions</t>
  </si>
  <si>
    <t>Disclosure of nature and extent of risks arising from financial instruments [line items]</t>
  </si>
  <si>
    <t>Percent increase/decrease in currencies that would impact operating profit</t>
  </si>
  <si>
    <t>Impact on operating profit</t>
  </si>
  <si>
    <t>5% increase in all other currencies against DKK and EUR</t>
  </si>
  <si>
    <t>Other comprehensive income</t>
  </si>
  <si>
    <t>Income statement</t>
  </si>
  <si>
    <t>5% increase in all other currencies against DKK and EUR | USD</t>
  </si>
  <si>
    <t>5% decrease in all other currencies against DKK and EUR</t>
  </si>
  <si>
    <t>Capital structure and financial items - Financial risks - Credit Exposure (Details) - DKK (kr) kr in Millions</t>
  </si>
  <si>
    <t>Disclosure of external credit grades [line items]</t>
  </si>
  <si>
    <t>Credit exposure</t>
  </si>
  <si>
    <t>AA-range</t>
  </si>
  <si>
    <t>A-range</t>
  </si>
  <si>
    <t>BBB-range</t>
  </si>
  <si>
    <t>Not rated or below BBB-range</t>
  </si>
  <si>
    <t>Cash at bank | AA-range</t>
  </si>
  <si>
    <t>Cash at bank | A-range</t>
  </si>
  <si>
    <t>Cash at bank | BBB-range</t>
  </si>
  <si>
    <t>Cash at bank | Not rated or below BBB-range</t>
  </si>
  <si>
    <t>Derivative financial instruments | AA-range</t>
  </si>
  <si>
    <t>Derivative financial instruments | A-range</t>
  </si>
  <si>
    <t>Derivative financial instruments | BBB-range</t>
  </si>
  <si>
    <t>Derivative financial instruments | Not rated or below BBB-range</t>
  </si>
  <si>
    <t>Capital structure and financial items - Financial risks - Derecognised Receivables (Details) - More than 12 months - Receivables - DKK (kr) kr in Millions</t>
  </si>
  <si>
    <t>USA</t>
  </si>
  <si>
    <t>Disclosure of continuing involvement in derecognised financial assets [line items]</t>
  </si>
  <si>
    <t>Derecognised receivables without recourse</t>
  </si>
  <si>
    <t>Japan</t>
  </si>
  <si>
    <t>Capital structure and financial items - Derivative financial instruments - Hedging Activities (Details) kr in Millions</t>
  </si>
  <si>
    <t>Disclosure of detailed information about hedging instruments [line items]</t>
  </si>
  <si>
    <t>Contract amount at year-end</t>
  </si>
  <si>
    <t>Positive fair value at year-end</t>
  </si>
  <si>
    <t>Negative fair value at year-end</t>
  </si>
  <si>
    <t>Derivative financial instruments (current assets)</t>
  </si>
  <si>
    <t>Derivative financial instruments (current liabilities)</t>
  </si>
  <si>
    <t>Cash flow hedges | Forward contracts</t>
  </si>
  <si>
    <t>Cash flow hedges | Forward contracts | USD</t>
  </si>
  <si>
    <t>Average price of hedging instrument</t>
  </si>
  <si>
    <t>Cash flow hedges | Forward contracts | CNH, JPY, GBP And CAD</t>
  </si>
  <si>
    <t>Fair value hedges | Forward contracts</t>
  </si>
  <si>
    <t>Fair value hedges | Forward contracts | USD</t>
  </si>
  <si>
    <t>Fair value hedges | Forward contracts | CNH, CAD, EUR, GBP And JPY</t>
  </si>
  <si>
    <t>Recognised in the Income statement, liability</t>
  </si>
  <si>
    <t>Recognised in Other comprehensive income, liability</t>
  </si>
  <si>
    <t>Recognised in the Income statement, asset</t>
  </si>
  <si>
    <t>Recognised in Other comprehensive income, asset</t>
  </si>
  <si>
    <t>Capital structure and financial items - Cash and cash equivalents, financial resources and free cash flow- Narrative (Details) - DKK (kr) kr in Millions</t>
  </si>
  <si>
    <t>Restricted cash and cash equivalents</t>
  </si>
  <si>
    <t>Capital structure and financial items - Cash and cash equivalents, financial resources and free cash flow - Cash and Cash Equivalents and Financial Resources (Details) kr in Millions</t>
  </si>
  <si>
    <t>Dec. 31, 2019EUR (€)</t>
  </si>
  <si>
    <t>Dec. 31, 2018EUR (€)</t>
  </si>
  <si>
    <t>Dec. 31, 2017EUR (€)</t>
  </si>
  <si>
    <t>Cash and cash equivalents</t>
  </si>
  <si>
    <t>Current debt (bank overdrafts)</t>
  </si>
  <si>
    <t>Financial resources</t>
  </si>
  <si>
    <t>Undrawn committed credit facility</t>
  </si>
  <si>
    <t>Total financial resources</t>
  </si>
  <si>
    <t>Disclosure of detailed information about borrowings [line items]</t>
  </si>
  <si>
    <t>Bank overdraft classified as financing activities</t>
  </si>
  <si>
    <t>EUR Undrawn committed credit facility</t>
  </si>
  <si>
    <t>Maximum borrowing capacity | €</t>
  </si>
  <si>
    <t>Capital structure and financial items - Cash and cash equivalents, financial resources and free cash flow - Free Cash Flow (Details) - DKK (kr) kr in Millions</t>
  </si>
  <si>
    <t>Net purchase of marketable securities</t>
  </si>
  <si>
    <t>Repayment on lease liabilities</t>
  </si>
  <si>
    <t>Capital structure and financial items - Change in working capital - Change in Working Capital (Details) - DKK (kr) kr in Millions</t>
  </si>
  <si>
    <t>Other receivables and prepayments1</t>
  </si>
  <si>
    <t>Other liabilities1</t>
  </si>
  <si>
    <t>Adjustment for payables related to non-current assets</t>
  </si>
  <si>
    <t>Adjustment related to divestment of group companies</t>
  </si>
  <si>
    <t>Change in working capital including exchange rate adjustments</t>
  </si>
  <si>
    <t>Exchange rate adjustments</t>
  </si>
  <si>
    <t>Cash flow change in working capital</t>
  </si>
  <si>
    <t>Capital structure and financial items - Other non-cash items - Other Non-Cash Items (Details) - DKK (kr) kr in Millions</t>
  </si>
  <si>
    <t>Reversals of non-cash income statement items</t>
  </si>
  <si>
    <t>Interest income and interest expenses, net (note 4.9)</t>
  </si>
  <si>
    <t>Capital gain/(loss) on investments, net etc (note 4.9)</t>
  </si>
  <si>
    <t>Result of associated company (note 4.9)</t>
  </si>
  <si>
    <t>Income from the divestment of group companies</t>
  </si>
  <si>
    <t>Other changes in non-cash items</t>
  </si>
  <si>
    <t>Adjustment in non-cash items related to divestment of group companies</t>
  </si>
  <si>
    <t>Increase/(decrease) in provisions (note 3.7) and retirement benefit obligations</t>
  </si>
  <si>
    <t>Total other non-cash items</t>
  </si>
  <si>
    <t>Capital structure and financial items - Financial assets and liabilities - Financial Assets by Category (Details) - DKK (kr) kr in Millions</t>
  </si>
  <si>
    <t>Jan. 01, 2018</t>
  </si>
  <si>
    <t>Disclosure of financial assets [line items]</t>
  </si>
  <si>
    <t>Financial assets</t>
  </si>
  <si>
    <t>Financial assets at fair value through the income statement</t>
  </si>
  <si>
    <t>Financial assets at fair value through the income statement | Other financial assets</t>
  </si>
  <si>
    <t>Financial assets at fair value through the income statement | Derivative financial instruments</t>
  </si>
  <si>
    <t>Financial assets at amortised cost</t>
  </si>
  <si>
    <t>Non-current financial assets</t>
  </si>
  <si>
    <t>Financial assets at amortised cost | Other financial assets</t>
  </si>
  <si>
    <t>Financial assets at amortised cost | Trade receivables</t>
  </si>
  <si>
    <t>Financial assets at amortised cost | Other receivables and prepayments (current and non-current)</t>
  </si>
  <si>
    <t>Financial assets at amortised cost | Other receivables - less prepayments and VAT receivables</t>
  </si>
  <si>
    <t>Financial assets at amortised cost | Cash at bank</t>
  </si>
  <si>
    <t>Financial assets at amortised cost | Other Financial Assets, Other Receivables, Non-Current And Prepayments</t>
  </si>
  <si>
    <t>Financial assets at fair value through OCI</t>
  </si>
  <si>
    <t>Financial assets at fair value through OCI | Trade receivables</t>
  </si>
  <si>
    <t>Capital structure and financial items - Financial assets and liabilities - Financial Liabilities by Category (Details) - DKK (kr) kr in Millions</t>
  </si>
  <si>
    <t>Disclosure of financial liabilities [line items]</t>
  </si>
  <si>
    <t>Financial liabilities</t>
  </si>
  <si>
    <t>Financial liabilities measured at fair value through the income statement</t>
  </si>
  <si>
    <t>Financial liabilities measured at fair value through the income statement | Derivative financial instruments</t>
  </si>
  <si>
    <t>Financial liabilities measured at amortised cost</t>
  </si>
  <si>
    <t>Financial liabilities measured at amortised cost | Borrowings (non-current)</t>
  </si>
  <si>
    <t>Financial liabilities measured at amortised cost | Borrowings (current)</t>
  </si>
  <si>
    <t>Financial liabilities measured at amortised cost | Trade payables</t>
  </si>
  <si>
    <t>Financial liabilities measured at amortised cost | Other liabilities</t>
  </si>
  <si>
    <t>Financial liabilities measured at amortised cost | Other liabilities- less VAT and duties payable</t>
  </si>
  <si>
    <t>Capital structure and financial items - Financial assets and liabilities - Fair Value Measurement Hierarchy (Details) - DKK (kr) kr in Millions</t>
  </si>
  <si>
    <t>Disclosure of detailed information about financial instruments [line items]</t>
  </si>
  <si>
    <t>Total financial assets at fair value</t>
  </si>
  <si>
    <t>Total financial liabilities at fair value</t>
  </si>
  <si>
    <t>Active market data</t>
  </si>
  <si>
    <t>Directly or indirectly observable market data</t>
  </si>
  <si>
    <t>Not based on observable market data</t>
  </si>
  <si>
    <t>Capital structure and financial items - Financial income and expenses - Financial Income (Details) - DKK (kr) kr in Millions</t>
  </si>
  <si>
    <t>Interest income</t>
  </si>
  <si>
    <t>Foreign exchange gain (net)</t>
  </si>
  <si>
    <t>Financial gain from forward contracts (net)</t>
  </si>
  <si>
    <t>Financial gain from currency options (net)</t>
  </si>
  <si>
    <t>Capital gain on investments, etc.</t>
  </si>
  <si>
    <t>Result of associated company</t>
  </si>
  <si>
    <t>Total financial income</t>
  </si>
  <si>
    <t>Capital structure and financial items - Financial income and expenses - Financial Expenses (Details) - DKK (kr) kr in Millions</t>
  </si>
  <si>
    <t>Interest expenses</t>
  </si>
  <si>
    <t>Foreign exchange loss (net)</t>
  </si>
  <si>
    <t>Financial loss from forward contracts (net)</t>
  </si>
  <si>
    <t>Financial loss from currency options (net)</t>
  </si>
  <si>
    <t>Capital loss on investments, etc.</t>
  </si>
  <si>
    <t>Result of associated companies</t>
  </si>
  <si>
    <t>Other financial expenses</t>
  </si>
  <si>
    <t>Finance costs</t>
  </si>
  <si>
    <t>Capital structure and financial items - Financial income and expenses - Financial Impact From Forward Contracts and Currency Options, Specified (Details) - DKK (kr) kr in Millions</t>
  </si>
  <si>
    <t>Forward contracts</t>
  </si>
  <si>
    <t>Income/(loss) transferred from other comprehensive income</t>
  </si>
  <si>
    <t>Value adjustment of transferred contracts</t>
  </si>
  <si>
    <t>Unrealised fair value adjustments of forward contracts</t>
  </si>
  <si>
    <t>Realised foreign exchange gain/(loss) on forward contracts</t>
  </si>
  <si>
    <t>Financial income/(expense) from forward contracts</t>
  </si>
  <si>
    <t>Currency options</t>
  </si>
  <si>
    <t>Realised income/(loss) transferred from other comprehensive income</t>
  </si>
  <si>
    <t>Value adjustment of transferred options</t>
  </si>
  <si>
    <t>Foreign exchange gain/(loss) on currency options</t>
  </si>
  <si>
    <t>Financial income/(expense) from currency options</t>
  </si>
  <si>
    <t>Other disclosures - Share-based payment schemes - Expensed in the Income statement (Details) - DKK (kr) kr in Millions</t>
  </si>
  <si>
    <t>Disclosure of terms and conditions of share-based payment arrangement [line items]</t>
  </si>
  <si>
    <t>Restricted stock units to employees</t>
  </si>
  <si>
    <t>Long-term share-based incentive programme (Management Board)</t>
  </si>
  <si>
    <t>Amortisation period</t>
  </si>
  <si>
    <t>4 years</t>
  </si>
  <si>
    <t>Long-term share-based incentive programme (management group below Senior Management Board)</t>
  </si>
  <si>
    <t>Shares allocated to individual employees</t>
  </si>
  <si>
    <t>Other disclosures - Share-based payment schemes - Restricted stock units to employees (Details) - DKK (kr) kr in Millions</t>
  </si>
  <si>
    <t>Aug. 01, 2019</t>
  </si>
  <si>
    <t>Number of awards offered, each (in shares)</t>
  </si>
  <si>
    <t>Conversion (in shares)</t>
  </si>
  <si>
    <t>Cost of programme amortised over the vesting period</t>
  </si>
  <si>
    <t>Other disclosures - Share-based payment schemes - Long-term share-based incentive programme (Details)</t>
  </si>
  <si>
    <t>Feb. 28, 2019kr / shares</t>
  </si>
  <si>
    <t>Dec. 31, 2019DKK (kr)shares</t>
  </si>
  <si>
    <t>Dec. 31, 2018DKK (kr)shares</t>
  </si>
  <si>
    <t>Dec. 31, 2017DKK (kr)shares</t>
  </si>
  <si>
    <t>Number of shares transferred (in shares)</t>
  </si>
  <si>
    <t>Expensed in the Income statement | kr</t>
  </si>
  <si>
    <t>Number of shares outstanding (in shares)</t>
  </si>
  <si>
    <t>Long-term share-based incentive programme (Management Board) | 2019 Shares allocated to pool</t>
  </si>
  <si>
    <t>Value at launch date | kr</t>
  </si>
  <si>
    <t>Percent of increase (decrease) in share allocation</t>
  </si>
  <si>
    <t>30.00%</t>
  </si>
  <si>
    <t>Long-term share-based incentive programme (Management Board) | 2016 Shares allocated to pool</t>
  </si>
  <si>
    <t>Long-term share-based incentive programme (Management Board) | Novo Nordisk B Shares</t>
  </si>
  <si>
    <t>Value per share at launch (DKK per share) | kr / shares</t>
  </si>
  <si>
    <t>Long-term share-based incentive programme (Management Board) | Executive Management</t>
  </si>
  <si>
    <t>Fixed base salary plus pension contribution period</t>
  </si>
  <si>
    <t>345 days</t>
  </si>
  <si>
    <t>Percent of pool allocation</t>
  </si>
  <si>
    <t>Long-term share-based incentive programme (Management Board) | Senior Management Board</t>
  </si>
  <si>
    <t>57.00%</t>
  </si>
  <si>
    <t>Long-term share-based incentive programme (Management Board) | Senior Vice Presidents</t>
  </si>
  <si>
    <t>255 days</t>
  </si>
  <si>
    <t>Long-term share-based incentive programme (Management Board) | Chief Executive Officer</t>
  </si>
  <si>
    <t>459 days</t>
  </si>
  <si>
    <t>Long-term share-based incentive programme (management group below Senior Management Board) | 2019 Shares allocated to pool</t>
  </si>
  <si>
    <t>Long-term share-based incentive programme (management group below Senior Management Board) | 2016 Shares allocated to pool</t>
  </si>
  <si>
    <t>Vesting Period 2019 - 2022 | Long-term share-based incentive programme (Management Board) | 2019 Shares allocated to pool</t>
  </si>
  <si>
    <t>Vesting Period 2019 - 2022 | Long-term share-based incentive programme (management group below Senior Management Board) | 2019 Shares allocated to pool</t>
  </si>
  <si>
    <t>Amortisation Period 2016 - 2019 | Long-term share-based incentive programme (management group below Senior Management Board) | 2016 Shares allocated to pool</t>
  </si>
  <si>
    <t>Other disclosures - Share-based payment schemes - General Terms and Conditions of Launched Programmes (Details)</t>
  </si>
  <si>
    <t>Dec. 31, 2019DKK (kr)shareskr / shares</t>
  </si>
  <si>
    <t>Dec. 31, 2018DKK (kr)shareskr / shares</t>
  </si>
  <si>
    <t>Dec. 31, 2017DKK (kr)shareskr / shares</t>
  </si>
  <si>
    <t>Aug. 01, 2019DKK (kr)</t>
  </si>
  <si>
    <t>Number of shares awarded in the year (in shares)</t>
  </si>
  <si>
    <t>Shares for Management Board</t>
  </si>
  <si>
    <t>Shares for Management group below Management Board</t>
  </si>
  <si>
    <t>2019 Shares allocated to pool | Restricted stock units to employees</t>
  </si>
  <si>
    <t>3 years 6 months</t>
  </si>
  <si>
    <t>2019 Shares allocated to pool | Shares for Management Board</t>
  </si>
  <si>
    <t>2019 Shares allocated to pool | Shares for Management group below Management Board</t>
  </si>
  <si>
    <t>2018 Shares allocated to pool | Restricted stock units to employees</t>
  </si>
  <si>
    <t>0 years</t>
  </si>
  <si>
    <t>2018 Shares allocated to pool | Shares for Management Board</t>
  </si>
  <si>
    <t>2018 Shares allocated to pool | Shares for Management group below Management Board</t>
  </si>
  <si>
    <t>2017 Shares allocated to pool | Restricted stock units to employees</t>
  </si>
  <si>
    <t>2017 Shares allocated to pool | Shares for Management Board</t>
  </si>
  <si>
    <t>2017 Shares allocated to pool | Shares for Management group below Management Board</t>
  </si>
  <si>
    <t>Other disclosures - Share-based payment schemes - Outstanding Restricted Stock Units (Details)</t>
  </si>
  <si>
    <t>Outstanding at the beginning of the year</t>
  </si>
  <si>
    <t>Issued</t>
  </si>
  <si>
    <t>Released (accumulated)</t>
  </si>
  <si>
    <t>Cancelled (accumulated)</t>
  </si>
  <si>
    <t>Outstanding at the end of the year</t>
  </si>
  <si>
    <t>Restricted stock units to employees | 2016 Shares allocated to pool</t>
  </si>
  <si>
    <t>Restricted stock units to employees | 2017 Shares allocated to pool</t>
  </si>
  <si>
    <t>Restricted stock units to employees | 2018 Shares allocated to pool</t>
  </si>
  <si>
    <t>Restricted stock units to employees | 2019 Shares allocated to pool</t>
  </si>
  <si>
    <t>Outstanding restricted stock units to employees</t>
  </si>
  <si>
    <t>Management pool</t>
  </si>
  <si>
    <t>Management pool | 2015 Shares allocated to pool</t>
  </si>
  <si>
    <t>Shares for Management Board | 2015 Shares allocated to pool</t>
  </si>
  <si>
    <t>Shares for Management Board | 2016 Shares allocated to pool</t>
  </si>
  <si>
    <t>Shares for Management Board | 2017 Shares allocated to pool</t>
  </si>
  <si>
    <t>Shares for Management Board | 2018 Shares allocated to pool</t>
  </si>
  <si>
    <t>Shares for Management Board | 2019 Shares allocated to pool</t>
  </si>
  <si>
    <t>Shares for Management group below Management Board | 2015 Shares allocated to pool</t>
  </si>
  <si>
    <t>Shares for Management group below Management Board | 2016 Shares allocated to pool</t>
  </si>
  <si>
    <t>Shares for Management group below Management Board | 2017 Shares allocated to pool</t>
  </si>
  <si>
    <t>Shares for Management group below Management Board | 2018 Shares allocated to pool</t>
  </si>
  <si>
    <t>Shares for Management group below Management Board | 2019 Shares allocated to pool</t>
  </si>
  <si>
    <t>Shares allocated to individual employees in the year</t>
  </si>
  <si>
    <t>Other disclosures - Commitments - Contractual Obligations and Recognised Non-Current Debt (Details) - DKK (kr) kr in Millions</t>
  </si>
  <si>
    <t>Disclosure of maturity analysis of operating lease payments [line items]</t>
  </si>
  <si>
    <t>Leases (note 4.2)</t>
  </si>
  <si>
    <t>Total obligations recognised in the balance sheet</t>
  </si>
  <si>
    <t>Operating leases</t>
  </si>
  <si>
    <t>Research and development obligations</t>
  </si>
  <si>
    <t>Research and development - potential milestone payments</t>
  </si>
  <si>
    <t>Commercial product launch - potential milestone payments</t>
  </si>
  <si>
    <t>Purchase obligations relating to investments in property, plant and equipment</t>
  </si>
  <si>
    <t>Other purchase obligations</t>
  </si>
  <si>
    <t>Total obligations not recognised in the balance sheet</t>
  </si>
  <si>
    <t>Total contractual obligations</t>
  </si>
  <si>
    <t>Other disclosures - Commitments - Narrative (Details) - DKK (kr) kr in Millions</t>
  </si>
  <si>
    <t>Donations amounts</t>
  </si>
  <si>
    <t>Commitments related to leases (as a percent)</t>
  </si>
  <si>
    <t>74.00%</t>
  </si>
  <si>
    <t>2018-2024</t>
  </si>
  <si>
    <t>Annual donation as a percent of net insulin sales</t>
  </si>
  <si>
    <t>Maximum allowable annual donation</t>
  </si>
  <si>
    <t>Annual donation as a percent of taxable income</t>
  </si>
  <si>
    <t>15.00%</t>
  </si>
  <si>
    <t>Other disclosures - Commitments - Other Guarantees and Security for Debt (Details) - DKK (kr) kr in Millions</t>
  </si>
  <si>
    <t>Other guarantees primarily relate to performance guarantees issued by Novo Nordisk</t>
  </si>
  <si>
    <t>Other disclosures - Related party transactions - Narrative (Details) - DKK (kr)</t>
  </si>
  <si>
    <t>Disclosure of subsidiaries [line items]</t>
  </si>
  <si>
    <t>Parent | Novo Holdings A/S</t>
  </si>
  <si>
    <t>Share capital owned (as a percent)</t>
  </si>
  <si>
    <t>28.10%</t>
  </si>
  <si>
    <t>Number of votes (as a percent)</t>
  </si>
  <si>
    <t>76.10%</t>
  </si>
  <si>
    <t>Purchase of Novo Nordisk B shares</t>
  </si>
  <si>
    <t>Parent | Novo Holdings A/S | B shares</t>
  </si>
  <si>
    <t>Number of shares acquired (in shares)</t>
  </si>
  <si>
    <t>Other disclosures - Related party transactions - Material Transactions with Related Parties (Details) - DKK (kr) kr in Millions</t>
  </si>
  <si>
    <t>Sale of NNIT B shares</t>
  </si>
  <si>
    <t>Dividend payment to Novo Holdings A/S</t>
  </si>
  <si>
    <t>Associates | NNIT Group</t>
  </si>
  <si>
    <t>Services provided by related party</t>
  </si>
  <si>
    <t>Dividend payment from NNIT</t>
  </si>
  <si>
    <t>Related parties | Novozymes Group</t>
  </si>
  <si>
    <t>Services provided by Novo Nordisk</t>
  </si>
  <si>
    <t>Related parties | CS Solar Fund XIV</t>
  </si>
  <si>
    <t>Liability for capital commitment</t>
  </si>
  <si>
    <t>Distribution by CS Solar Fund XIV</t>
  </si>
  <si>
    <t>Other disclosures - Fee to statutory auditors (Details) - DKK (kr) kr in Millions</t>
  </si>
  <si>
    <t>Statutory audit</t>
  </si>
  <si>
    <t>Audit-related services</t>
  </si>
  <si>
    <t>Tax advisory services</t>
  </si>
  <si>
    <t>Other services</t>
  </si>
  <si>
    <t>Total fee to statutory auditors</t>
  </si>
  <si>
    <t>Fees for other services than statutory audit</t>
  </si>
  <si>
    <t>Other disclosures - Companies in the Novo Nordisk Group (Details)</t>
  </si>
  <si>
    <t>Denmark | NNIT A/S, Denmark</t>
  </si>
  <si>
    <t>Proportion of ownership interest in associate</t>
  </si>
  <si>
    <t>18.00%</t>
  </si>
  <si>
    <t>Denmark | NNE A/S, Denmark</t>
  </si>
  <si>
    <t>Percentage of shares owned</t>
  </si>
  <si>
    <t>100.00%</t>
  </si>
  <si>
    <t>North America Operations | Novo Nordisk Canada Inc., Canada</t>
  </si>
  <si>
    <t>North America Operations | Novo Nordisk Inc., United States</t>
  </si>
  <si>
    <t>North America Operations | Novo Nordisk US Bio Production, Inc., United States</t>
  </si>
  <si>
    <t>North America Operations | Novo Nordisk US Holdings Inc., United States</t>
  </si>
  <si>
    <t>North America Operations | Novo Nordisk Pharmaceutical Industries LP, United States</t>
  </si>
  <si>
    <t>North America Operations | Novo Nordisk Research Center Indianapolis, Inc., United States</t>
  </si>
  <si>
    <t>North America Operations | Novo Nordisk Research Center Seattle, Inc., United States</t>
  </si>
  <si>
    <t>North America Operations | Novo Nordisk Pharma, Inc., United States</t>
  </si>
  <si>
    <t>International Operations | Novo Nordisk Pharma Operations A/S, Denmark</t>
  </si>
  <si>
    <t>International Operations | Novo Nordisk Region AAMEO and LATAM A/S, Denmark</t>
  </si>
  <si>
    <t>Region Japan &amp; Korea | Novo Nordisk Region Japan &amp; Korea A/S, Denmark</t>
  </si>
  <si>
    <t>Region Japan &amp; Korea | Novo Nordisk Pharma Ltd., Japan</t>
  </si>
  <si>
    <t>Region Japan &amp; Korea | Novo Nordisk Pharma Korea Ltd., South Korea</t>
  </si>
  <si>
    <t>Region Europe | Novo Nordisk Pharma GmbH, Austria</t>
  </si>
  <si>
    <t>Region Europe | S.A. Novo Nordisk Pharma N.V., Belgium</t>
  </si>
  <si>
    <t>Region Europe | Novo Nordisk Pharma d.o.o., Bosnia and Herzegovina</t>
  </si>
  <si>
    <t>Region Europe | Novo Nordisk Pharma EAD, Bulgaria</t>
  </si>
  <si>
    <t>Region Europe | Novo Nordisk Hrvatska d.o.o., Croatia</t>
  </si>
  <si>
    <t>Region Europe | Novo Nordisk s.r.o., Czech Republic</t>
  </si>
  <si>
    <t>Region Europe | Novo Nordisk Pharmatech A/S, Denmark</t>
  </si>
  <si>
    <t>Region Europe | Novo Nordisk Region Europe A/S, Denmark</t>
  </si>
  <si>
    <t>Region Europe | Novo Nordisk Denmark A/S, Denmark</t>
  </si>
  <si>
    <t>Region Europe | Novo Nordisk Farma OY, Finland</t>
  </si>
  <si>
    <t>Region Europe | Novo Nordisk, France</t>
  </si>
  <si>
    <t>Region Europe | Novo Nordisk Production SAS, France</t>
  </si>
  <si>
    <t>Region Europe | Novo Nordisk Pharma GmbH, Germany</t>
  </si>
  <si>
    <t>Region Europe | Novo Nordisk Hellas Epe., Greece</t>
  </si>
  <si>
    <t>Region Europe | Novo Nordisk Hungária Kft., Hungary</t>
  </si>
  <si>
    <t>Region Europe | Novo Nordisk Biopharm Limited, Ireland</t>
  </si>
  <si>
    <t>Region Europe | Novo Nordisk Limited, Ireland</t>
  </si>
  <si>
    <t>Region Europe | Novo Nordisk S.P.A., Italy</t>
  </si>
  <si>
    <t>Region Europe | UAB Novo Nordisk Pharma, Lithuania</t>
  </si>
  <si>
    <t>Region Europe | Novo Nordisk Farma dooel, Macedonia</t>
  </si>
  <si>
    <t>Region Europe | Novo Nordisk B.V., Netherlands</t>
  </si>
  <si>
    <t>Region Europe | Novo Nordisk Scandinavia AS, Norway</t>
  </si>
  <si>
    <t>Region Europe | Novo Nordisk Pharmaceutical Services Sp. z o.o., Poland</t>
  </si>
  <si>
    <t>Region Europe | Novo Nordisk Comércio Produtos Farmacêuticos Lda., Portugal</t>
  </si>
  <si>
    <t>Region Europe | Novo Nordisk Farma S.R.L., Romania</t>
  </si>
  <si>
    <t>Region Europe | Novo Nordisk Pharma d.o.o. Belgrade (Serbia), Serbia</t>
  </si>
  <si>
    <t>Region Europe | Novo Nordisk Slovakia s.r.o., Slovakia</t>
  </si>
  <si>
    <t>Region Europe | Novo Nordisk, d.o.o., Slovenia</t>
  </si>
  <si>
    <t>Region Europe | Novo Nordisk Pharma S.A., Spain</t>
  </si>
  <si>
    <t>Region Europe | Novo Nordisk Scandinavia AB, Sweden</t>
  </si>
  <si>
    <t>Region Europe | Novo Nordisk Health Care AG, Switzerland</t>
  </si>
  <si>
    <t>Region Europe | Novo Nordisk Pharma AG, Switzerland</t>
  </si>
  <si>
    <t>Region Europe | Novo Nordisk Holding Limited, United Kingdom</t>
  </si>
  <si>
    <t>Region Europe | Novo Nordisk Limited, United Kingdom</t>
  </si>
  <si>
    <t>Region Europe | Ziylo Limited, United Kingdom</t>
  </si>
  <si>
    <t>Region AAMEO | Aldaph SpA, Algeria</t>
  </si>
  <si>
    <t>Region AAMEO | Novo Nordisk Pharmaceuticals Pty. Ltd., Australia</t>
  </si>
  <si>
    <t>Region AAMEO | Novo Nordisk Pharma (Private) Limited, Bangladesh</t>
  </si>
  <si>
    <t>Region AAMEO | Novo Nordisk Egypt LLC, Egypt</t>
  </si>
  <si>
    <t>Region AAMEO | Novo Nordisk India Private Limited, India</t>
  </si>
  <si>
    <t>Region AAMEO | Novo Nordisk Service Centre (India) Pvt. Ltd., India</t>
  </si>
  <si>
    <t>Region AAMEO | PT. Novo Nordisk Indonesia, Indonesia</t>
  </si>
  <si>
    <t>Region AAMEO | Novo Nordisk Pars, Iran</t>
  </si>
  <si>
    <t>Region AAMEO | Novo Nordisk Ltd, Israel</t>
  </si>
  <si>
    <t>Region AAMEO | Novo Nordisk Kazakhstan LLP, Kazakhstan</t>
  </si>
  <si>
    <t>Region AAMEO | Novo Nordisk Kenya Ltd., Kenya</t>
  </si>
  <si>
    <t>Region AAMEO | Novo Nordisk Pharma SARL, Lebanon</t>
  </si>
  <si>
    <t>Region AAMEO | Novo Nordisk Pharma (Malaysia) Sdn Bhd, Malaysia</t>
  </si>
  <si>
    <t>Region AAMEO | Novo Nordisk Pharma Operations (Business Area) Sdn Bhd, Malaysia</t>
  </si>
  <si>
    <t>Region AAMEO | Novo Nordisk Pharma SAS, Morocco</t>
  </si>
  <si>
    <t>Region AAMEO | Novo Nordisk Pharmaceuticals Ltd., New Zealand</t>
  </si>
  <si>
    <t>Region AAMEO | Novo Nordisk Pharma Limited, Nigeria</t>
  </si>
  <si>
    <t>Region AAMEO | Novo Nordisk Pharma (Private) Limited, Pakistan</t>
  </si>
  <si>
    <t>Region AAMEO | Novo Nordisk Pharmaceuticals (Philippines) Inc., Philippines</t>
  </si>
  <si>
    <t>Region AAMEO | Novo Nordisk Limited Liability Company, Russia</t>
  </si>
  <si>
    <t>Region AAMEO | Novo Nordisk Production Support LLC, Russia</t>
  </si>
  <si>
    <t>Region AAMEO | Novo Investment Pte Limited, Singapore</t>
  </si>
  <si>
    <t>Region AAMEO | Novo Nordisk Pharma (Singapore) Pte Ltd., Singapore</t>
  </si>
  <si>
    <t>Region AAMEO | Novo Nordisk (Pty) Limited, South Africa</t>
  </si>
  <si>
    <t>Region AAMEO | Novo Nordisk Lanka (PVT) Ltd, Sri Lanka</t>
  </si>
  <si>
    <t>Region AAMEO | Novo Nordisk Pharma (Thailand) Ltd., Thailand</t>
  </si>
  <si>
    <t>93.00%</t>
  </si>
  <si>
    <t>Region AAMEO | Novo Nordisk Tunisie SARL, Tunisia</t>
  </si>
  <si>
    <t>Region AAMEO | Novo Nordisk Saglik Ürünleri Tic. Ltd. Sti., Turkey</t>
  </si>
  <si>
    <t>Region AAMEO | Novo Nordisk Ukraine, LLC, Ukraine</t>
  </si>
  <si>
    <t>Region AAMEO | Novo Nordisk Pharma Gulf FZ-LLC, United Arab Emirates</t>
  </si>
  <si>
    <t>Region China | Novo Nordisk (China) Pharmaceuticals Co., Ltd., China</t>
  </si>
  <si>
    <t>Region China | Beijing Novo Nordisk Pharmaceuticals Science &amp; Technology Co., Ltd., China</t>
  </si>
  <si>
    <t>Region China | Novo Nordisk Hong Kong Limited, Hong Kong</t>
  </si>
  <si>
    <t>Region China | Novo Nordisk Pharma (Taiwan) Ltd., Taiwan</t>
  </si>
  <si>
    <t>Region Latin America | Novo Nordisk Pharma Argentina S.A., Argentina</t>
  </si>
  <si>
    <t>Region Latin America | Novo Nordisk Produção Farmacêutica do Brasil Ltda., Brazil</t>
  </si>
  <si>
    <t>Region Latin America | Novo Nordisk Farmacêutica do Brasil Ltda., Brazil</t>
  </si>
  <si>
    <t>Region Latin America | Novo Nordisk Farmacéutica Limitada, Chile</t>
  </si>
  <si>
    <t>Region Latin America | Novo Nordisk Colombia SAS, Colombia</t>
  </si>
  <si>
    <t>Region Latin America | Novo Nordisk Mexico S.A. de C.V., Mexico</t>
  </si>
  <si>
    <t>Region Latin America | Novo Nordisk Panama S.A., Panama</t>
  </si>
  <si>
    <t>Region Latin America | Novo Nordisk Peru S.A.C., Peru</t>
  </si>
  <si>
    <t>Region Latin America | Novo Nordisk Venezuela Casa de Representación C.A., Venezuela</t>
  </si>
  <si>
    <t>US | Churchill Stateside Solar Fund XIV, LLC, United States</t>
  </si>
  <si>
    <t>99.00%</t>
  </si>
</sst>
</file>

<file path=xl/styles.xml><?xml version="1.0" encoding="utf-8"?>
<styleSheet xmlns="http://schemas.openxmlformats.org/spreadsheetml/2006/main">
  <numFmts count="5">
    <numFmt formatCode="_(&quot;kr &quot;#,##0_);_(&quot;kr &quot;(#,##0)" numFmtId="164"/>
    <numFmt formatCode="_(&quot;kr &quot;#,##0.00_);_(&quot;kr &quot;(#,##0.00)" numFmtId="165"/>
    <numFmt formatCode="#,##0.0_);(#,##0.0)" numFmtId="166"/>
    <numFmt formatCode="_(&quot;kr &quot;#,##0.0_);_(&quot;kr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28</v>
      </c>
      <c r="B9" s="4" t="s">
        <v>158</v>
      </c>
    </row>
    <row r="10" spans="1:2">
      <c r="A10" s="4" t="s">
        <v>159</v>
      </c>
      <c r="B10" s="4" t="s">
        <v>160</v>
      </c>
    </row>
    <row r="11" spans="1:2">
      <c r="A11" s="4" t="s">
        <v>30</v>
      </c>
      <c r="B11" s="4" t="s">
        <v>161</v>
      </c>
    </row>
    <row r="12" spans="1:2">
      <c r="A12" s="4" t="s">
        <v>162</v>
      </c>
      <c r="B12" s="4" t="s">
        <v>163</v>
      </c>
    </row>
    <row r="13" spans="1:2">
      <c r="A13" s="4" t="s">
        <v>35</v>
      </c>
      <c r="B13" s="4" t="s">
        <v>164</v>
      </c>
    </row>
    <row r="14" spans="1:2">
      <c r="A14" s="4" t="s">
        <v>165</v>
      </c>
      <c r="B14" s="4" t="s">
        <v>166</v>
      </c>
    </row>
    <row r="15" spans="1:2">
      <c r="A15" s="4" t="s">
        <v>167</v>
      </c>
      <c r="B15" s="4" t="s">
        <v>168</v>
      </c>
    </row>
    <row r="16" spans="1:2">
      <c r="A16" s="4" t="s">
        <v>84</v>
      </c>
      <c r="B16" s="4" t="s">
        <v>169</v>
      </c>
    </row>
    <row r="17" spans="1:2">
      <c r="A17" s="4" t="s">
        <v>170</v>
      </c>
      <c r="B17" s="4" t="s">
        <v>171</v>
      </c>
    </row>
    <row r="18" spans="1:2">
      <c r="A18" s="4" t="s">
        <v>90</v>
      </c>
      <c r="B18" s="4" t="s">
        <v>172</v>
      </c>
    </row>
    <row r="19" spans="1:2">
      <c r="A19" s="4" t="s">
        <v>91</v>
      </c>
      <c r="B19" s="4" t="s">
        <v>173</v>
      </c>
    </row>
    <row r="20" spans="1:2">
      <c r="A20" s="4" t="s">
        <v>174</v>
      </c>
      <c r="B20" s="4" t="s">
        <v>175</v>
      </c>
    </row>
    <row r="21" spans="1:2">
      <c r="A21" s="4" t="s">
        <v>176</v>
      </c>
      <c r="B21" s="4" t="s">
        <v>177</v>
      </c>
    </row>
    <row r="22" spans="1:2">
      <c r="A22" s="4" t="s">
        <v>178</v>
      </c>
      <c r="B22" s="4" t="s">
        <v>179</v>
      </c>
    </row>
    <row r="23" spans="1:2">
      <c r="A23" s="4" t="s">
        <v>93</v>
      </c>
      <c r="B23" s="4" t="s">
        <v>180</v>
      </c>
    </row>
    <row r="24" spans="1:2">
      <c r="A24" s="4" t="s">
        <v>181</v>
      </c>
      <c r="B24" s="4" t="s">
        <v>182</v>
      </c>
    </row>
    <row r="25" spans="1:2">
      <c r="A25" s="4" t="s">
        <v>183</v>
      </c>
      <c r="B25" s="4" t="s">
        <v>184</v>
      </c>
    </row>
    <row r="26" spans="1:2">
      <c r="A26" s="4" t="s">
        <v>185</v>
      </c>
      <c r="B26" s="4" t="s">
        <v>186</v>
      </c>
    </row>
    <row r="27" spans="1:2">
      <c r="A27" s="4" t="s">
        <v>187</v>
      </c>
      <c r="B27" s="4" t="s">
        <v>188</v>
      </c>
    </row>
    <row r="28" spans="1:2">
      <c r="A28" s="4" t="s">
        <v>189</v>
      </c>
      <c r="B28" s="4" t="s">
        <v>190</v>
      </c>
    </row>
    <row r="29" spans="1:2">
      <c r="A29" s="4" t="s">
        <v>191</v>
      </c>
      <c r="B29"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3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39</v>
      </c>
    </row>
    <row r="4" spans="1:2">
      <c r="A4" s="4" t="s">
        <v>16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70</v>
      </c>
      <c r="B9" s="4" t="s">
        <v>227</v>
      </c>
    </row>
    <row r="10" spans="1:2">
      <c r="A10" s="4" t="s">
        <v>90</v>
      </c>
      <c r="B10" s="4" t="s">
        <v>228</v>
      </c>
    </row>
    <row r="11" spans="1:2">
      <c r="A11" s="4" t="s">
        <v>229</v>
      </c>
      <c r="B11" s="4" t="s">
        <v>230</v>
      </c>
    </row>
    <row r="12" spans="1:2">
      <c r="A12" s="4" t="s">
        <v>231</v>
      </c>
      <c r="B12" s="4" t="s">
        <v>232</v>
      </c>
    </row>
    <row r="13" spans="1:2">
      <c r="A13" s="4" t="s">
        <v>233</v>
      </c>
      <c r="B13" s="4" t="s">
        <v>234</v>
      </c>
    </row>
    <row r="14" spans="1:2">
      <c r="A14" s="4" t="s">
        <v>106</v>
      </c>
      <c r="B1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2</v>
      </c>
    </row>
    <row r="4" spans="1:2">
      <c r="A4" s="4" t="s">
        <v>236</v>
      </c>
      <c r="B4" s="4" t="s">
        <v>237</v>
      </c>
    </row>
    <row r="5" spans="1:2">
      <c r="A5" s="4" t="s">
        <v>238</v>
      </c>
      <c r="B5" s="4" t="s">
        <v>239</v>
      </c>
    </row>
    <row r="6" spans="1:2">
      <c r="A6" s="4" t="s">
        <v>176</v>
      </c>
      <c r="B6" s="4" t="s">
        <v>240</v>
      </c>
    </row>
    <row r="7" spans="1:2">
      <c r="A7" s="4" t="s">
        <v>178</v>
      </c>
      <c r="B7" s="4" t="s">
        <v>241</v>
      </c>
    </row>
    <row r="8" spans="1:2">
      <c r="A8" s="4" t="s">
        <v>103</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185</v>
      </c>
      <c r="B20" s="4" t="s">
        <v>265</v>
      </c>
    </row>
    <row r="21" spans="1:2">
      <c r="A21" s="4" t="s">
        <v>187</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4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21</v>
      </c>
    </row>
    <row r="2" spans="1:4">
      <c r="A2" s="3" t="s">
        <v>294</v>
      </c>
    </row>
    <row r="3" spans="1:4">
      <c r="A3" s="4" t="s">
        <v>84</v>
      </c>
      <c r="B3" s="5" t="n">
        <v>50551</v>
      </c>
      <c r="D3" s="5" t="n">
        <v>41891</v>
      </c>
    </row>
    <row r="4" spans="1:4">
      <c r="A4" s="4" t="s">
        <v>295</v>
      </c>
      <c r="B4" s="6" t="n">
        <v>3009</v>
      </c>
      <c r="D4" s="6" t="n">
        <v>0</v>
      </c>
    </row>
    <row r="5" spans="1:4">
      <c r="A5" s="4" t="s">
        <v>296</v>
      </c>
      <c r="B5" s="6" t="n">
        <v>1474</v>
      </c>
    </row>
    <row r="6" spans="1:4">
      <c r="A6" s="4" t="s">
        <v>297</v>
      </c>
      <c r="B6" s="6" t="n">
        <v>3532</v>
      </c>
      <c r="D6" s="6" t="n">
        <v>3778</v>
      </c>
    </row>
    <row r="7" spans="1:4">
      <c r="A7" s="4" t="s">
        <v>298</v>
      </c>
      <c r="B7" s="5" t="n">
        <v>3824</v>
      </c>
    </row>
    <row r="8" spans="1:4">
      <c r="A8" s="4" t="s">
        <v>299</v>
      </c>
    </row>
    <row r="9" spans="1:4">
      <c r="A9" s="3" t="s">
        <v>294</v>
      </c>
    </row>
    <row r="10" spans="1:4">
      <c r="A10" s="4" t="s">
        <v>84</v>
      </c>
      <c r="C10" s="5" t="n">
        <v>3778</v>
      </c>
    </row>
    <row r="11" spans="1:4">
      <c r="A11" s="4" t="s">
        <v>300</v>
      </c>
      <c r="C11" s="6" t="n">
        <v>-5</v>
      </c>
    </row>
    <row r="12" spans="1:4">
      <c r="A12" s="4" t="s">
        <v>295</v>
      </c>
      <c r="C12" s="6" t="n">
        <v>3330</v>
      </c>
    </row>
    <row r="13" spans="1:4">
      <c r="A13" s="4" t="s">
        <v>296</v>
      </c>
      <c r="C13" s="6" t="n">
        <v>658</v>
      </c>
    </row>
    <row r="14" spans="1:4">
      <c r="A14" s="4" t="s">
        <v>110</v>
      </c>
      <c r="C14" s="6" t="n">
        <v>-215</v>
      </c>
    </row>
    <row r="15" spans="1:4">
      <c r="A15" s="4" t="s">
        <v>301</v>
      </c>
      <c r="C15" s="6" t="n">
        <v>0</v>
      </c>
    </row>
    <row r="16" spans="1:4">
      <c r="A16" s="4" t="s">
        <v>297</v>
      </c>
      <c r="C16" s="6" t="n">
        <v>3778</v>
      </c>
    </row>
    <row r="17" spans="1:4">
      <c r="A17" s="4" t="s">
        <v>298</v>
      </c>
      <c r="C17" s="5" t="n">
        <v>3988</v>
      </c>
      <c r="D17" s="5" t="n">
        <v>48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293</v>
      </c>
    </row>
    <row r="3" spans="1:3">
      <c r="A3" s="3" t="s">
        <v>294</v>
      </c>
    </row>
    <row r="4" spans="1:3">
      <c r="A4" s="4" t="s">
        <v>303</v>
      </c>
      <c r="B4" s="5" t="n">
        <v>201</v>
      </c>
    </row>
    <row r="5" spans="1:3">
      <c r="A5" s="4" t="s">
        <v>304</v>
      </c>
      <c r="B5" s="6" t="n">
        <v>63</v>
      </c>
    </row>
    <row r="6" spans="1:3">
      <c r="A6" s="4" t="s">
        <v>305</v>
      </c>
      <c r="B6" s="6" t="n">
        <v>3824</v>
      </c>
    </row>
    <row r="7" spans="1:3">
      <c r="A7" s="4" t="s">
        <v>299</v>
      </c>
    </row>
    <row r="8" spans="1:3">
      <c r="A8" s="3" t="s">
        <v>294</v>
      </c>
    </row>
    <row r="9" spans="1:3">
      <c r="A9" s="4" t="s">
        <v>306</v>
      </c>
      <c r="B9" s="6" t="n">
        <v>4896</v>
      </c>
    </row>
    <row r="10" spans="1:3">
      <c r="A10" s="4" t="s">
        <v>303</v>
      </c>
      <c r="B10" s="6" t="n">
        <v>-142</v>
      </c>
    </row>
    <row r="11" spans="1:3">
      <c r="A11" s="4" t="s">
        <v>304</v>
      </c>
      <c r="B11" s="6" t="n">
        <v>-43</v>
      </c>
    </row>
    <row r="12" spans="1:3">
      <c r="A12" s="4" t="s">
        <v>307</v>
      </c>
      <c r="B12" s="6" t="n">
        <v>-220</v>
      </c>
    </row>
    <row r="13" spans="1:3">
      <c r="A13" s="4" t="s">
        <v>308</v>
      </c>
      <c r="B13" s="6" t="n">
        <v>-31</v>
      </c>
    </row>
    <row r="14" spans="1:3">
      <c r="A14" s="4" t="s">
        <v>309</v>
      </c>
      <c r="B14" s="5" t="n">
        <v>4460</v>
      </c>
    </row>
    <row r="15" spans="1:3">
      <c r="A15" s="4" t="s">
        <v>310</v>
      </c>
      <c r="C15"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5" t="n">
        <v>122021</v>
      </c>
      <c r="C4" s="5" t="n">
        <v>111831</v>
      </c>
      <c r="D4" s="5" t="n">
        <v>111696</v>
      </c>
    </row>
    <row r="5" spans="1:4">
      <c r="A5" s="4" t="s">
        <v>25</v>
      </c>
      <c r="B5" s="6" t="n">
        <v>20088</v>
      </c>
      <c r="C5" s="6" t="n">
        <v>17617</v>
      </c>
      <c r="D5" s="6" t="n">
        <v>17632</v>
      </c>
    </row>
    <row r="6" spans="1:4">
      <c r="A6" s="4" t="s">
        <v>26</v>
      </c>
      <c r="B6" s="6" t="n">
        <v>101933</v>
      </c>
      <c r="C6" s="6" t="n">
        <v>94214</v>
      </c>
      <c r="D6" s="6" t="n">
        <v>94064</v>
      </c>
    </row>
    <row r="7" spans="1:4">
      <c r="A7" s="4" t="s">
        <v>27</v>
      </c>
      <c r="B7" s="6" t="n">
        <v>31823</v>
      </c>
      <c r="C7" s="6" t="n">
        <v>29397</v>
      </c>
      <c r="D7" s="6" t="n">
        <v>28340</v>
      </c>
    </row>
    <row r="8" spans="1:4">
      <c r="A8" s="4" t="s">
        <v>28</v>
      </c>
      <c r="B8" s="6" t="n">
        <v>14220</v>
      </c>
      <c r="C8" s="6" t="n">
        <v>14805</v>
      </c>
      <c r="D8" s="6" t="n">
        <v>14014</v>
      </c>
    </row>
    <row r="9" spans="1:4">
      <c r="A9" s="4" t="s">
        <v>29</v>
      </c>
      <c r="B9" s="6" t="n">
        <v>4007</v>
      </c>
      <c r="C9" s="6" t="n">
        <v>3916</v>
      </c>
      <c r="D9" s="6" t="n">
        <v>3784</v>
      </c>
    </row>
    <row r="10" spans="1:4">
      <c r="A10" s="4" t="s">
        <v>30</v>
      </c>
      <c r="B10" s="6" t="n">
        <v>600</v>
      </c>
      <c r="C10" s="6" t="n">
        <v>1152</v>
      </c>
      <c r="D10" s="6" t="n">
        <v>1041</v>
      </c>
    </row>
    <row r="11" spans="1:4">
      <c r="A11" s="4" t="s">
        <v>31</v>
      </c>
      <c r="B11" s="6" t="n">
        <v>52483</v>
      </c>
      <c r="C11" s="6" t="n">
        <v>47248</v>
      </c>
      <c r="D11" s="6" t="n">
        <v>48967</v>
      </c>
    </row>
    <row r="12" spans="1:4">
      <c r="A12" s="4" t="s">
        <v>32</v>
      </c>
      <c r="B12" s="6" t="n">
        <v>65</v>
      </c>
      <c r="C12" s="6" t="n">
        <v>2122</v>
      </c>
      <c r="D12" s="6" t="n">
        <v>1246</v>
      </c>
    </row>
    <row r="13" spans="1:4">
      <c r="A13" s="4" t="s">
        <v>33</v>
      </c>
      <c r="B13" s="6" t="n">
        <v>3995</v>
      </c>
      <c r="C13" s="6" t="n">
        <v>1755</v>
      </c>
      <c r="D13" s="6" t="n">
        <v>1533</v>
      </c>
    </row>
    <row r="14" spans="1:4">
      <c r="A14" s="4" t="s">
        <v>34</v>
      </c>
      <c r="B14" s="6" t="n">
        <v>48553</v>
      </c>
      <c r="C14" s="6" t="n">
        <v>47615</v>
      </c>
      <c r="D14" s="6" t="n">
        <v>48680</v>
      </c>
    </row>
    <row r="15" spans="1:4">
      <c r="A15" s="4" t="s">
        <v>35</v>
      </c>
      <c r="B15" s="6" t="n">
        <v>9602</v>
      </c>
      <c r="C15" s="6" t="n">
        <v>8987</v>
      </c>
      <c r="D15" s="6" t="n">
        <v>10550</v>
      </c>
    </row>
    <row r="16" spans="1:4">
      <c r="A16" s="4" t="s">
        <v>36</v>
      </c>
      <c r="B16" s="5" t="n">
        <v>38951</v>
      </c>
      <c r="C16" s="5" t="n">
        <v>38628</v>
      </c>
      <c r="D16" s="5" t="n">
        <v>38130</v>
      </c>
    </row>
    <row r="17" spans="1:4">
      <c r="A17" s="3" t="s">
        <v>37</v>
      </c>
    </row>
    <row r="18" spans="1:4">
      <c r="A18" s="4" t="s">
        <v>38</v>
      </c>
      <c r="B18" s="7" t="n">
        <v>16.41</v>
      </c>
      <c r="C18" s="7" t="n">
        <v>15.96</v>
      </c>
      <c r="D18" s="7" t="n">
        <v>15.42</v>
      </c>
    </row>
    <row r="19" spans="1:4">
      <c r="A19" s="4" t="s">
        <v>39</v>
      </c>
      <c r="B19" s="7" t="n">
        <v>16.38</v>
      </c>
      <c r="C19" s="7" t="n">
        <v>15.93</v>
      </c>
      <c r="D19" s="7" t="n">
        <v>15.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21</v>
      </c>
      <c r="D2" s="2" t="s">
        <v>22</v>
      </c>
    </row>
    <row r="3" spans="1:4">
      <c r="A3" s="3" t="s">
        <v>313</v>
      </c>
    </row>
    <row r="4" spans="1:4">
      <c r="A4" s="4" t="s">
        <v>314</v>
      </c>
      <c r="B4" s="5" t="n">
        <v>270431</v>
      </c>
      <c r="C4" s="5" t="n">
        <v>230701</v>
      </c>
      <c r="D4" s="5" t="n">
        <v>216174</v>
      </c>
    </row>
    <row r="5" spans="1:4">
      <c r="A5" s="4" t="s">
        <v>315</v>
      </c>
      <c r="B5" s="6" t="n">
        <v>-148410</v>
      </c>
      <c r="C5" s="6" t="n">
        <v>-118870</v>
      </c>
      <c r="D5" s="6" t="n">
        <v>-104478</v>
      </c>
    </row>
    <row r="6" spans="1:4">
      <c r="A6" s="4" t="s">
        <v>24</v>
      </c>
      <c r="B6" s="6" t="n">
        <v>122021</v>
      </c>
      <c r="C6" s="6" t="n">
        <v>111831</v>
      </c>
      <c r="D6" s="6" t="n">
        <v>111696</v>
      </c>
    </row>
    <row r="7" spans="1:4">
      <c r="A7" s="4" t="s">
        <v>316</v>
      </c>
    </row>
    <row r="8" spans="1:4">
      <c r="A8" s="3" t="s">
        <v>313</v>
      </c>
    </row>
    <row r="9" spans="1:4">
      <c r="A9" s="4" t="s">
        <v>24</v>
      </c>
      <c r="B9" s="6" t="n">
        <v>57486</v>
      </c>
      <c r="C9" s="6" t="n">
        <v>54488</v>
      </c>
      <c r="D9" s="6" t="n">
        <v>55831</v>
      </c>
    </row>
    <row r="10" spans="1:4">
      <c r="A10" s="4" t="s">
        <v>317</v>
      </c>
    </row>
    <row r="11" spans="1:4">
      <c r="A11" s="3" t="s">
        <v>313</v>
      </c>
    </row>
    <row r="12" spans="1:4">
      <c r="A12" s="4" t="s">
        <v>315</v>
      </c>
      <c r="B12" s="6" t="n">
        <v>-84202</v>
      </c>
      <c r="C12" s="6" t="n">
        <v>-65207</v>
      </c>
      <c r="D12" s="6" t="n">
        <v>-53077</v>
      </c>
    </row>
    <row r="13" spans="1:4">
      <c r="A13" s="4" t="s">
        <v>318</v>
      </c>
    </row>
    <row r="14" spans="1:4">
      <c r="A14" s="3" t="s">
        <v>313</v>
      </c>
    </row>
    <row r="15" spans="1:4">
      <c r="A15" s="4" t="s">
        <v>315</v>
      </c>
      <c r="B15" s="6" t="n">
        <v>-33772</v>
      </c>
      <c r="C15" s="6" t="n">
        <v>-29469</v>
      </c>
      <c r="D15" s="6" t="n">
        <v>-28324</v>
      </c>
    </row>
    <row r="16" spans="1:4">
      <c r="A16" s="4" t="s">
        <v>319</v>
      </c>
    </row>
    <row r="17" spans="1:4">
      <c r="A17" s="3" t="s">
        <v>313</v>
      </c>
    </row>
    <row r="18" spans="1:4">
      <c r="A18" s="4" t="s">
        <v>315</v>
      </c>
      <c r="B18" s="6" t="n">
        <v>-14365</v>
      </c>
      <c r="C18" s="6" t="n">
        <v>-11950</v>
      </c>
      <c r="D18" s="6" t="n">
        <v>-12491</v>
      </c>
    </row>
    <row r="19" spans="1:4">
      <c r="A19" s="4" t="s">
        <v>320</v>
      </c>
    </row>
    <row r="20" spans="1:4">
      <c r="A20" s="3" t="s">
        <v>313</v>
      </c>
    </row>
    <row r="21" spans="1:4">
      <c r="A21" s="4" t="s">
        <v>315</v>
      </c>
      <c r="B21" s="6" t="n">
        <v>-8280</v>
      </c>
      <c r="C21" s="6" t="n">
        <v>-6606</v>
      </c>
      <c r="D21" s="6" t="n">
        <v>-5771</v>
      </c>
    </row>
    <row r="22" spans="1:4">
      <c r="A22" s="4" t="s">
        <v>321</v>
      </c>
    </row>
    <row r="23" spans="1:4">
      <c r="A23" s="3" t="s">
        <v>313</v>
      </c>
    </row>
    <row r="24" spans="1:4">
      <c r="A24" s="4" t="s">
        <v>315</v>
      </c>
      <c r="B24" s="5" t="n">
        <v>-7791</v>
      </c>
      <c r="C24" s="5" t="n">
        <v>-5638</v>
      </c>
      <c r="D24" s="5" t="n">
        <v>-481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2</v>
      </c>
      <c r="B1" s="2" t="s">
        <v>1</v>
      </c>
    </row>
    <row r="2" spans="1:4">
      <c r="B2" s="2" t="s">
        <v>2</v>
      </c>
      <c r="C2" s="2" t="s">
        <v>21</v>
      </c>
      <c r="D2" s="2" t="s">
        <v>22</v>
      </c>
    </row>
    <row r="3" spans="1:4">
      <c r="A3" s="4" t="s">
        <v>323</v>
      </c>
    </row>
    <row r="4" spans="1:4">
      <c r="A4" s="3" t="s">
        <v>324</v>
      </c>
    </row>
    <row r="5" spans="1:4">
      <c r="A5" s="4" t="s">
        <v>325</v>
      </c>
      <c r="B5" s="4" t="s">
        <v>326</v>
      </c>
      <c r="C5" s="4" t="s">
        <v>327</v>
      </c>
      <c r="D5" s="4" t="s">
        <v>328</v>
      </c>
    </row>
    <row r="6" spans="1:4">
      <c r="A6" s="4" t="s">
        <v>329</v>
      </c>
    </row>
    <row r="7" spans="1:4">
      <c r="A7" s="3" t="s">
        <v>324</v>
      </c>
    </row>
    <row r="8" spans="1:4">
      <c r="A8" s="4" t="s">
        <v>330</v>
      </c>
      <c r="B8" s="4" t="s">
        <v>331</v>
      </c>
    </row>
    <row r="9" spans="1:4">
      <c r="A9" s="4" t="s">
        <v>332</v>
      </c>
    </row>
    <row r="10" spans="1:4">
      <c r="A10" s="3" t="s">
        <v>324</v>
      </c>
    </row>
    <row r="11" spans="1:4">
      <c r="A11" s="4" t="s">
        <v>330</v>
      </c>
      <c r="B11" s="4" t="s">
        <v>333</v>
      </c>
    </row>
    <row r="12" spans="1:4">
      <c r="A12" s="4" t="s">
        <v>334</v>
      </c>
    </row>
    <row r="13" spans="1:4">
      <c r="A13" s="3" t="s">
        <v>324</v>
      </c>
    </row>
    <row r="14" spans="1:4">
      <c r="A14" s="4" t="s">
        <v>330</v>
      </c>
      <c r="B14" s="4" t="s">
        <v>33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21</v>
      </c>
      <c r="D2" s="2" t="s">
        <v>22</v>
      </c>
    </row>
    <row r="3" spans="1:4">
      <c r="A3" s="3" t="s">
        <v>337</v>
      </c>
    </row>
    <row r="4" spans="1:4">
      <c r="A4" s="4" t="s">
        <v>338</v>
      </c>
      <c r="B4" s="5" t="n">
        <v>29553</v>
      </c>
      <c r="C4" s="5" t="n">
        <v>24057</v>
      </c>
    </row>
    <row r="5" spans="1:4">
      <c r="A5" s="4" t="s">
        <v>339</v>
      </c>
      <c r="B5" s="6" t="n">
        <v>104621</v>
      </c>
      <c r="C5" s="6" t="n">
        <v>83337</v>
      </c>
    </row>
    <row r="6" spans="1:4">
      <c r="A6" s="4" t="s">
        <v>340</v>
      </c>
      <c r="B6" s="6" t="n">
        <v>-99244</v>
      </c>
      <c r="C6" s="6" t="n">
        <v>-79243</v>
      </c>
    </row>
    <row r="7" spans="1:4">
      <c r="A7" s="4" t="s">
        <v>341</v>
      </c>
      <c r="B7" s="6" t="n">
        <v>148</v>
      </c>
      <c r="C7" s="6" t="n">
        <v>314</v>
      </c>
    </row>
    <row r="8" spans="1:4">
      <c r="A8" s="4" t="s">
        <v>342</v>
      </c>
      <c r="B8" s="6" t="n">
        <v>655</v>
      </c>
      <c r="C8" s="6" t="n">
        <v>1088</v>
      </c>
    </row>
    <row r="9" spans="1:4">
      <c r="A9" s="4" t="s">
        <v>343</v>
      </c>
      <c r="B9" s="6" t="n">
        <v>35733</v>
      </c>
      <c r="C9" s="6" t="n">
        <v>29553</v>
      </c>
      <c r="D9" s="5" t="n">
        <v>24057</v>
      </c>
    </row>
    <row r="10" spans="1:4">
      <c r="A10" s="4" t="s">
        <v>344</v>
      </c>
    </row>
    <row r="11" spans="1:4">
      <c r="A11" s="3" t="s">
        <v>337</v>
      </c>
    </row>
    <row r="12" spans="1:4">
      <c r="A12" s="4" t="s">
        <v>338</v>
      </c>
      <c r="B12" s="6" t="n">
        <v>25760</v>
      </c>
      <c r="C12" s="6" t="n">
        <v>20374</v>
      </c>
      <c r="D12" s="6" t="n">
        <v>20063</v>
      </c>
    </row>
    <row r="13" spans="1:4">
      <c r="A13" s="4" t="s">
        <v>339</v>
      </c>
      <c r="B13" s="6" t="n">
        <v>102782</v>
      </c>
      <c r="C13" s="6" t="n">
        <v>82631</v>
      </c>
      <c r="D13" s="6" t="n">
        <v>63880</v>
      </c>
    </row>
    <row r="14" spans="1:4">
      <c r="A14" s="4" t="s">
        <v>340</v>
      </c>
      <c r="B14" s="6" t="n">
        <v>-98655</v>
      </c>
      <c r="C14" s="6" t="n">
        <v>-78647</v>
      </c>
      <c r="D14" s="6" t="n">
        <v>-61059</v>
      </c>
    </row>
    <row r="15" spans="1:4">
      <c r="A15" s="4" t="s">
        <v>341</v>
      </c>
      <c r="B15" s="6" t="n">
        <v>381</v>
      </c>
      <c r="C15" s="6" t="n">
        <v>386</v>
      </c>
      <c r="D15" s="6" t="n">
        <v>-117</v>
      </c>
    </row>
    <row r="16" spans="1:4">
      <c r="A16" s="4" t="s">
        <v>342</v>
      </c>
      <c r="B16" s="6" t="n">
        <v>610</v>
      </c>
      <c r="C16" s="6" t="n">
        <v>1016</v>
      </c>
      <c r="D16" s="6" t="n">
        <v>-2393</v>
      </c>
    </row>
    <row r="17" spans="1:4">
      <c r="A17" s="4" t="s">
        <v>343</v>
      </c>
      <c r="B17" s="5" t="n">
        <v>30878</v>
      </c>
      <c r="C17" s="5" t="n">
        <v>25760</v>
      </c>
      <c r="D17" s="5" t="n">
        <v>2037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22"/>
    <col customWidth="1" max="4" min="4" width="14"/>
  </cols>
  <sheetData>
    <row r="1" spans="1:4">
      <c r="A1" s="1" t="s">
        <v>345</v>
      </c>
      <c r="B1" s="2" t="s">
        <v>1</v>
      </c>
    </row>
    <row r="2" spans="1:4">
      <c r="B2" s="2" t="s">
        <v>346</v>
      </c>
      <c r="C2" s="2" t="s">
        <v>347</v>
      </c>
      <c r="D2" s="2" t="s">
        <v>22</v>
      </c>
    </row>
    <row r="3" spans="1:4">
      <c r="A3" s="3" t="s">
        <v>324</v>
      </c>
    </row>
    <row r="4" spans="1:4">
      <c r="A4" s="4" t="s">
        <v>348</v>
      </c>
      <c r="B4" s="6" t="n">
        <v>2</v>
      </c>
    </row>
    <row r="5" spans="1:4">
      <c r="A5" s="4" t="s">
        <v>349</v>
      </c>
      <c r="B5" s="6" t="n">
        <v>2</v>
      </c>
    </row>
    <row r="6" spans="1:4">
      <c r="A6" s="4" t="s">
        <v>84</v>
      </c>
      <c r="B6" s="5" t="n">
        <v>50551</v>
      </c>
      <c r="C6" s="5" t="n">
        <v>41891</v>
      </c>
    </row>
    <row r="7" spans="1:4">
      <c r="A7" s="4" t="s">
        <v>350</v>
      </c>
      <c r="B7" s="6" t="n">
        <v>3</v>
      </c>
    </row>
    <row r="8" spans="1:4">
      <c r="A8" s="4" t="s">
        <v>351</v>
      </c>
      <c r="B8" s="5" t="n">
        <v>544</v>
      </c>
      <c r="C8" s="6" t="n">
        <v>767</v>
      </c>
    </row>
    <row r="9" spans="1:4">
      <c r="A9" s="4" t="s">
        <v>352</v>
      </c>
      <c r="B9" s="5" t="n">
        <v>32</v>
      </c>
      <c r="C9" s="5" t="n">
        <v>742</v>
      </c>
    </row>
    <row r="10" spans="1:4">
      <c r="A10" s="4" t="s">
        <v>353</v>
      </c>
    </row>
    <row r="11" spans="1:4">
      <c r="A11" s="3" t="s">
        <v>324</v>
      </c>
    </row>
    <row r="12" spans="1:4">
      <c r="A12" s="4" t="s">
        <v>354</v>
      </c>
      <c r="B12" s="4" t="s">
        <v>355</v>
      </c>
    </row>
    <row r="13" spans="1:4">
      <c r="A13" s="4" t="s">
        <v>356</v>
      </c>
    </row>
    <row r="14" spans="1:4">
      <c r="A14" s="3" t="s">
        <v>324</v>
      </c>
    </row>
    <row r="15" spans="1:4">
      <c r="A15" s="4" t="s">
        <v>84</v>
      </c>
      <c r="B15" s="5" t="n">
        <v>25175</v>
      </c>
    </row>
    <row r="16" spans="1:4">
      <c r="A16" s="4" t="s">
        <v>357</v>
      </c>
    </row>
    <row r="17" spans="1:4">
      <c r="A17" s="3" t="s">
        <v>324</v>
      </c>
    </row>
    <row r="18" spans="1:4">
      <c r="A18" s="4" t="s">
        <v>354</v>
      </c>
      <c r="B18" s="4" t="s">
        <v>358</v>
      </c>
    </row>
    <row r="19" spans="1:4">
      <c r="A19" s="4" t="s">
        <v>359</v>
      </c>
    </row>
    <row r="20" spans="1:4">
      <c r="A20" s="3" t="s">
        <v>324</v>
      </c>
    </row>
    <row r="21" spans="1:4">
      <c r="A21" s="4" t="s">
        <v>354</v>
      </c>
      <c r="B21" s="4" t="s">
        <v>360</v>
      </c>
      <c r="C21" s="4" t="s">
        <v>361</v>
      </c>
      <c r="D21" s="4" t="s">
        <v>362</v>
      </c>
    </row>
    <row r="22" spans="1:4">
      <c r="A22" s="4" t="s">
        <v>363</v>
      </c>
    </row>
    <row r="23" spans="1:4">
      <c r="A23" s="3" t="s">
        <v>324</v>
      </c>
    </row>
    <row r="24" spans="1:4">
      <c r="A24" s="4" t="s">
        <v>354</v>
      </c>
      <c r="B24" s="4" t="s">
        <v>364</v>
      </c>
      <c r="C24" s="4" t="s">
        <v>365</v>
      </c>
      <c r="D24" s="4" t="s">
        <v>365</v>
      </c>
    </row>
    <row r="25" spans="1:4">
      <c r="A25" s="4" t="s">
        <v>366</v>
      </c>
    </row>
    <row r="26" spans="1:4">
      <c r="A26" s="3" t="s">
        <v>324</v>
      </c>
    </row>
    <row r="27" spans="1:4">
      <c r="A27" s="4" t="s">
        <v>354</v>
      </c>
      <c r="B27" s="4" t="s">
        <v>367</v>
      </c>
      <c r="C27" s="4" t="s">
        <v>365</v>
      </c>
      <c r="D27" s="4" t="s">
        <v>36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68</v>
      </c>
      <c r="B1" s="2" t="s">
        <v>1</v>
      </c>
    </row>
    <row r="2" spans="1:4">
      <c r="B2" s="2" t="s">
        <v>369</v>
      </c>
      <c r="C2" s="2" t="s">
        <v>347</v>
      </c>
      <c r="D2" s="2" t="s">
        <v>370</v>
      </c>
    </row>
    <row r="3" spans="1:4">
      <c r="A3" s="3" t="s">
        <v>371</v>
      </c>
    </row>
    <row r="4" spans="1:4">
      <c r="A4" s="4" t="s">
        <v>372</v>
      </c>
      <c r="B4" s="5" t="n">
        <v>122021</v>
      </c>
      <c r="C4" s="5" t="n">
        <v>111831</v>
      </c>
      <c r="D4" s="5" t="n">
        <v>111696</v>
      </c>
    </row>
    <row r="5" spans="1:4">
      <c r="A5" s="4" t="s">
        <v>25</v>
      </c>
      <c r="B5" s="6" t="n">
        <v>20088</v>
      </c>
      <c r="C5" s="6" t="n">
        <v>17617</v>
      </c>
      <c r="D5" s="6" t="n">
        <v>17632</v>
      </c>
    </row>
    <row r="6" spans="1:4">
      <c r="A6" s="4" t="s">
        <v>27</v>
      </c>
      <c r="B6" s="6" t="n">
        <v>31823</v>
      </c>
      <c r="C6" s="6" t="n">
        <v>29397</v>
      </c>
      <c r="D6" s="6" t="n">
        <v>28340</v>
      </c>
    </row>
    <row r="7" spans="1:4">
      <c r="A7" s="4" t="s">
        <v>28</v>
      </c>
      <c r="B7" s="6" t="n">
        <v>14220</v>
      </c>
      <c r="C7" s="6" t="n">
        <v>14805</v>
      </c>
      <c r="D7" s="6" t="n">
        <v>14014</v>
      </c>
    </row>
    <row r="8" spans="1:4">
      <c r="A8" s="4" t="s">
        <v>29</v>
      </c>
      <c r="B8" s="6" t="n">
        <v>4007</v>
      </c>
      <c r="C8" s="6" t="n">
        <v>3916</v>
      </c>
      <c r="D8" s="6" t="n">
        <v>3784</v>
      </c>
    </row>
    <row r="9" spans="1:4">
      <c r="A9" s="4" t="s">
        <v>30</v>
      </c>
      <c r="B9" s="6" t="n">
        <v>600</v>
      </c>
      <c r="C9" s="6" t="n">
        <v>1152</v>
      </c>
      <c r="D9" s="6" t="n">
        <v>1041</v>
      </c>
    </row>
    <row r="10" spans="1:4">
      <c r="A10" s="4" t="s">
        <v>31</v>
      </c>
      <c r="B10" s="5" t="n">
        <v>52483</v>
      </c>
      <c r="C10" s="5" t="n">
        <v>47248</v>
      </c>
      <c r="D10" s="5" t="n">
        <v>48967</v>
      </c>
    </row>
    <row r="11" spans="1:4">
      <c r="A11" s="4" t="s">
        <v>373</v>
      </c>
      <c r="B11" s="4" t="s">
        <v>374</v>
      </c>
      <c r="C11" s="4" t="s">
        <v>375</v>
      </c>
      <c r="D11" s="4" t="s">
        <v>376</v>
      </c>
    </row>
    <row r="12" spans="1:4">
      <c r="A12" s="4" t="s">
        <v>377</v>
      </c>
      <c r="B12" s="5" t="n">
        <v>5661</v>
      </c>
      <c r="C12" s="5" t="n">
        <v>3925</v>
      </c>
      <c r="D12" s="5" t="n">
        <v>3182</v>
      </c>
    </row>
    <row r="13" spans="1:4">
      <c r="A13" s="4" t="s">
        <v>378</v>
      </c>
      <c r="B13" s="6" t="n">
        <v>11162</v>
      </c>
      <c r="C13" s="6" t="n">
        <v>12326</v>
      </c>
      <c r="D13" s="6" t="n">
        <v>9791</v>
      </c>
    </row>
    <row r="14" spans="1:4">
      <c r="A14" s="4" t="s">
        <v>96</v>
      </c>
      <c r="B14" s="5" t="n">
        <v>125612</v>
      </c>
      <c r="C14" s="6" t="n">
        <v>110769</v>
      </c>
      <c r="D14" s="6" t="n">
        <v>102355</v>
      </c>
    </row>
    <row r="15" spans="1:4">
      <c r="A15" s="4" t="s">
        <v>348</v>
      </c>
      <c r="B15" s="6" t="n">
        <v>2</v>
      </c>
    </row>
    <row r="16" spans="1:4">
      <c r="A16" s="4" t="s">
        <v>379</v>
      </c>
    </row>
    <row r="17" spans="1:4">
      <c r="A17" s="3" t="s">
        <v>371</v>
      </c>
    </row>
    <row r="18" spans="1:4">
      <c r="A18" s="4" t="s">
        <v>96</v>
      </c>
      <c r="B18" s="5" t="n">
        <v>103214</v>
      </c>
      <c r="C18" s="6" t="n">
        <v>89248</v>
      </c>
      <c r="D18" s="6" t="n">
        <v>76536</v>
      </c>
    </row>
    <row r="19" spans="1:4">
      <c r="A19" s="4" t="s">
        <v>380</v>
      </c>
    </row>
    <row r="20" spans="1:4">
      <c r="A20" s="3" t="s">
        <v>371</v>
      </c>
    </row>
    <row r="21" spans="1:4">
      <c r="A21" s="4" t="s">
        <v>96</v>
      </c>
      <c r="B21" s="6" t="n">
        <v>22398</v>
      </c>
      <c r="C21" s="6" t="n">
        <v>21521</v>
      </c>
      <c r="D21" s="6" t="n">
        <v>25819</v>
      </c>
    </row>
    <row r="22" spans="1:4">
      <c r="A22" s="4" t="s">
        <v>381</v>
      </c>
    </row>
    <row r="23" spans="1:4">
      <c r="A23" s="3" t="s">
        <v>371</v>
      </c>
    </row>
    <row r="24" spans="1:4">
      <c r="A24" s="4" t="s">
        <v>372</v>
      </c>
      <c r="B24" s="6" t="n">
        <v>102840</v>
      </c>
      <c r="C24" s="6" t="n">
        <v>93904</v>
      </c>
      <c r="D24" s="6" t="n">
        <v>92877</v>
      </c>
    </row>
    <row r="25" spans="1:4">
      <c r="A25" s="4" t="s">
        <v>25</v>
      </c>
      <c r="B25" s="6" t="n">
        <v>16309</v>
      </c>
      <c r="C25" s="6" t="n">
        <v>14716</v>
      </c>
      <c r="D25" s="6" t="n">
        <v>15014</v>
      </c>
    </row>
    <row r="26" spans="1:4">
      <c r="A26" s="4" t="s">
        <v>27</v>
      </c>
      <c r="B26" s="6" t="n">
        <v>28729</v>
      </c>
      <c r="C26" s="6" t="n">
        <v>26396</v>
      </c>
      <c r="D26" s="6" t="n">
        <v>25475</v>
      </c>
    </row>
    <row r="27" spans="1:4">
      <c r="A27" s="4" t="s">
        <v>28</v>
      </c>
      <c r="B27" s="6" t="n">
        <v>12128</v>
      </c>
      <c r="C27" s="6" t="n">
        <v>12222</v>
      </c>
      <c r="D27" s="6" t="n">
        <v>11358</v>
      </c>
    </row>
    <row r="28" spans="1:4">
      <c r="A28" s="4" t="s">
        <v>29</v>
      </c>
      <c r="B28" s="6" t="n">
        <v>3346</v>
      </c>
      <c r="C28" s="6" t="n">
        <v>3266</v>
      </c>
      <c r="D28" s="6" t="n">
        <v>3143</v>
      </c>
    </row>
    <row r="29" spans="1:4">
      <c r="A29" s="4" t="s">
        <v>30</v>
      </c>
      <c r="B29" s="6" t="n">
        <v>309</v>
      </c>
      <c r="C29" s="6" t="n">
        <v>538</v>
      </c>
      <c r="D29" s="6" t="n">
        <v>466</v>
      </c>
    </row>
    <row r="30" spans="1:4">
      <c r="A30" s="4" t="s">
        <v>31</v>
      </c>
      <c r="B30" s="5" t="n">
        <v>42637</v>
      </c>
      <c r="C30" s="5" t="n">
        <v>37842</v>
      </c>
      <c r="D30" s="5" t="n">
        <v>38353</v>
      </c>
    </row>
    <row r="31" spans="1:4">
      <c r="A31" s="4" t="s">
        <v>373</v>
      </c>
      <c r="B31" s="4" t="s">
        <v>382</v>
      </c>
      <c r="C31" s="4" t="s">
        <v>383</v>
      </c>
      <c r="D31" s="4" t="s">
        <v>384</v>
      </c>
    </row>
    <row r="32" spans="1:4">
      <c r="A32" s="4" t="s">
        <v>377</v>
      </c>
      <c r="B32" s="5" t="n">
        <v>3916</v>
      </c>
      <c r="C32" s="5" t="n">
        <v>3210</v>
      </c>
      <c r="D32" s="5" t="n">
        <v>2536</v>
      </c>
    </row>
    <row r="33" spans="1:4">
      <c r="A33" s="4" t="s">
        <v>378</v>
      </c>
      <c r="B33" s="6" t="n">
        <v>9644</v>
      </c>
      <c r="C33" s="6" t="n">
        <v>9219</v>
      </c>
      <c r="D33" s="6" t="n">
        <v>7565</v>
      </c>
    </row>
    <row r="34" spans="1:4">
      <c r="A34" s="4" t="s">
        <v>96</v>
      </c>
      <c r="B34" s="6" t="n">
        <v>86700</v>
      </c>
      <c r="C34" s="6" t="n">
        <v>71706</v>
      </c>
      <c r="D34" s="6" t="n">
        <v>61542</v>
      </c>
    </row>
    <row r="35" spans="1:4">
      <c r="A35" s="4" t="s">
        <v>385</v>
      </c>
    </row>
    <row r="36" spans="1:4">
      <c r="A36" s="3" t="s">
        <v>371</v>
      </c>
    </row>
    <row r="37" spans="1:4">
      <c r="A37" s="4" t="s">
        <v>372</v>
      </c>
      <c r="B37" s="6" t="n">
        <v>20776</v>
      </c>
      <c r="C37" s="6" t="n">
        <v>20844</v>
      </c>
      <c r="D37" s="6" t="n">
        <v>22174</v>
      </c>
    </row>
    <row r="38" spans="1:4">
      <c r="A38" s="4" t="s">
        <v>386</v>
      </c>
    </row>
    <row r="39" spans="1:4">
      <c r="A39" s="3" t="s">
        <v>371</v>
      </c>
    </row>
    <row r="40" spans="1:4">
      <c r="A40" s="4" t="s">
        <v>372</v>
      </c>
      <c r="B40" s="6" t="n">
        <v>9259</v>
      </c>
      <c r="C40" s="6" t="n">
        <v>8035</v>
      </c>
      <c r="D40" s="6" t="n">
        <v>7327</v>
      </c>
    </row>
    <row r="41" spans="1:4">
      <c r="A41" s="4" t="s">
        <v>387</v>
      </c>
    </row>
    <row r="42" spans="1:4">
      <c r="A42" s="3" t="s">
        <v>371</v>
      </c>
    </row>
    <row r="43" spans="1:4">
      <c r="A43" s="4" t="s">
        <v>372</v>
      </c>
      <c r="B43" s="6" t="n">
        <v>2210</v>
      </c>
      <c r="C43" s="6" t="n">
        <v>1614</v>
      </c>
      <c r="D43" s="6" t="n">
        <v>729</v>
      </c>
    </row>
    <row r="44" spans="1:4">
      <c r="A44" s="4" t="s">
        <v>388</v>
      </c>
    </row>
    <row r="45" spans="1:4">
      <c r="A45" s="3" t="s">
        <v>371</v>
      </c>
    </row>
    <row r="46" spans="1:4">
      <c r="A46" s="4" t="s">
        <v>372</v>
      </c>
      <c r="B46" s="6" t="n">
        <v>9307</v>
      </c>
      <c r="C46" s="6" t="n">
        <v>11195</v>
      </c>
      <c r="D46" s="6" t="n">
        <v>14118</v>
      </c>
    </row>
    <row r="47" spans="1:4">
      <c r="A47" s="4" t="s">
        <v>389</v>
      </c>
    </row>
    <row r="48" spans="1:4">
      <c r="A48" s="3" t="s">
        <v>371</v>
      </c>
    </row>
    <row r="49" spans="1:4">
      <c r="A49" s="4" t="s">
        <v>372</v>
      </c>
      <c r="B49" s="6" t="n">
        <v>10578</v>
      </c>
      <c r="C49" s="6" t="n">
        <v>10194</v>
      </c>
      <c r="D49" s="6" t="n">
        <v>10749</v>
      </c>
    </row>
    <row r="50" spans="1:4">
      <c r="A50" s="4" t="s">
        <v>390</v>
      </c>
    </row>
    <row r="51" spans="1:4">
      <c r="A51" s="3" t="s">
        <v>371</v>
      </c>
    </row>
    <row r="52" spans="1:4">
      <c r="A52" s="4" t="s">
        <v>372</v>
      </c>
      <c r="B52" s="6" t="n">
        <v>993</v>
      </c>
      <c r="C52" s="6" t="n">
        <v>714</v>
      </c>
      <c r="D52" s="6" t="n">
        <v>492</v>
      </c>
    </row>
    <row r="53" spans="1:4">
      <c r="A53" s="4" t="s">
        <v>391</v>
      </c>
    </row>
    <row r="54" spans="1:4">
      <c r="A54" s="3" t="s">
        <v>371</v>
      </c>
    </row>
    <row r="55" spans="1:4">
      <c r="A55" s="4" t="s">
        <v>372</v>
      </c>
      <c r="B55" s="6" t="n">
        <v>9585</v>
      </c>
      <c r="C55" s="6" t="n">
        <v>9480</v>
      </c>
      <c r="D55" s="6" t="n">
        <v>10257</v>
      </c>
    </row>
    <row r="56" spans="1:4">
      <c r="A56" s="4" t="s">
        <v>392</v>
      </c>
    </row>
    <row r="57" spans="1:4">
      <c r="A57" s="3" t="s">
        <v>371</v>
      </c>
    </row>
    <row r="58" spans="1:4">
      <c r="A58" s="4" t="s">
        <v>372</v>
      </c>
      <c r="B58" s="6" t="n">
        <v>19303</v>
      </c>
      <c r="C58" s="6" t="n">
        <v>19353</v>
      </c>
      <c r="D58" s="6" t="n">
        <v>20124</v>
      </c>
    </row>
    <row r="59" spans="1:4">
      <c r="A59" s="4" t="s">
        <v>393</v>
      </c>
    </row>
    <row r="60" spans="1:4">
      <c r="A60" s="3" t="s">
        <v>371</v>
      </c>
    </row>
    <row r="61" spans="1:4">
      <c r="A61" s="4" t="s">
        <v>372</v>
      </c>
      <c r="B61" s="6" t="n">
        <v>1243</v>
      </c>
      <c r="C61" s="6" t="n">
        <v>590</v>
      </c>
      <c r="D61" s="6" t="n">
        <v>99</v>
      </c>
    </row>
    <row r="62" spans="1:4">
      <c r="A62" s="4" t="s">
        <v>394</v>
      </c>
    </row>
    <row r="63" spans="1:4">
      <c r="A63" s="3" t="s">
        <v>371</v>
      </c>
    </row>
    <row r="64" spans="1:4">
      <c r="A64" s="4" t="s">
        <v>372</v>
      </c>
      <c r="B64" s="6" t="n">
        <v>18060</v>
      </c>
      <c r="C64" s="6" t="n">
        <v>18763</v>
      </c>
      <c r="D64" s="6" t="n">
        <v>20025</v>
      </c>
    </row>
    <row r="65" spans="1:4">
      <c r="A65" s="4" t="s">
        <v>395</v>
      </c>
    </row>
    <row r="66" spans="1:4">
      <c r="A66" s="3" t="s">
        <v>371</v>
      </c>
    </row>
    <row r="67" spans="1:4">
      <c r="A67" s="4" t="s">
        <v>372</v>
      </c>
      <c r="B67" s="6" t="n">
        <v>9036</v>
      </c>
      <c r="C67" s="6" t="n">
        <v>9265</v>
      </c>
      <c r="D67" s="6" t="n">
        <v>9793</v>
      </c>
    </row>
    <row r="68" spans="1:4">
      <c r="A68" s="4" t="s">
        <v>396</v>
      </c>
    </row>
    <row r="69" spans="1:4">
      <c r="A69" s="3" t="s">
        <v>371</v>
      </c>
    </row>
    <row r="70" spans="1:4">
      <c r="A70" s="4" t="s">
        <v>372</v>
      </c>
      <c r="B70" s="6" t="n">
        <v>59693</v>
      </c>
      <c r="C70" s="6" t="n">
        <v>59656</v>
      </c>
      <c r="D70" s="6" t="n">
        <v>62840</v>
      </c>
    </row>
    <row r="71" spans="1:4">
      <c r="A71" s="4" t="s">
        <v>397</v>
      </c>
    </row>
    <row r="72" spans="1:4">
      <c r="A72" s="3" t="s">
        <v>371</v>
      </c>
    </row>
    <row r="73" spans="1:4">
      <c r="A73" s="4" t="s">
        <v>372</v>
      </c>
      <c r="B73" s="6" t="n">
        <v>21934</v>
      </c>
      <c r="C73" s="6" t="n">
        <v>24333</v>
      </c>
      <c r="D73" s="6" t="n">
        <v>23173</v>
      </c>
    </row>
    <row r="74" spans="1:4">
      <c r="A74" s="4" t="s">
        <v>398</v>
      </c>
    </row>
    <row r="75" spans="1:4">
      <c r="A75" s="3" t="s">
        <v>371</v>
      </c>
    </row>
    <row r="76" spans="1:4">
      <c r="A76" s="4" t="s">
        <v>372</v>
      </c>
      <c r="B76" s="6" t="n">
        <v>11237</v>
      </c>
      <c r="C76" s="6" t="n">
        <v>1796</v>
      </c>
      <c r="D76" s="6" t="n">
        <v>0</v>
      </c>
    </row>
    <row r="77" spans="1:4">
      <c r="A77" s="4" t="s">
        <v>399</v>
      </c>
    </row>
    <row r="78" spans="1:4">
      <c r="A78" s="3" t="s">
        <v>371</v>
      </c>
    </row>
    <row r="79" spans="1:4">
      <c r="A79" s="4" t="s">
        <v>372</v>
      </c>
      <c r="B79" s="6" t="n">
        <v>50</v>
      </c>
      <c r="C79" s="6" t="n">
        <v>0</v>
      </c>
      <c r="D79" s="6" t="n">
        <v>0</v>
      </c>
    </row>
    <row r="80" spans="1:4">
      <c r="A80" s="4" t="s">
        <v>400</v>
      </c>
    </row>
    <row r="81" spans="1:4">
      <c r="A81" s="3" t="s">
        <v>371</v>
      </c>
    </row>
    <row r="82" spans="1:4">
      <c r="A82" s="4" t="s">
        <v>372</v>
      </c>
      <c r="B82" s="6" t="n">
        <v>33221</v>
      </c>
      <c r="C82" s="6" t="n">
        <v>26129</v>
      </c>
      <c r="D82" s="6" t="n">
        <v>23173</v>
      </c>
    </row>
    <row r="83" spans="1:4">
      <c r="A83" s="4" t="s">
        <v>401</v>
      </c>
    </row>
    <row r="84" spans="1:4">
      <c r="A84" s="3" t="s">
        <v>371</v>
      </c>
    </row>
    <row r="85" spans="1:4">
      <c r="A85" s="4" t="s">
        <v>372</v>
      </c>
      <c r="B85" s="6" t="n">
        <v>4247</v>
      </c>
      <c r="C85" s="6" t="n">
        <v>4250</v>
      </c>
      <c r="D85" s="6" t="n">
        <v>4302</v>
      </c>
    </row>
    <row r="86" spans="1:4">
      <c r="A86" s="4" t="s">
        <v>402</v>
      </c>
    </row>
    <row r="87" spans="1:4">
      <c r="A87" s="3" t="s">
        <v>371</v>
      </c>
    </row>
    <row r="88" spans="1:4">
      <c r="A88" s="4" t="s">
        <v>372</v>
      </c>
      <c r="B88" s="6" t="n">
        <v>97161</v>
      </c>
      <c r="C88" s="6" t="n">
        <v>90035</v>
      </c>
      <c r="D88" s="6" t="n">
        <v>90315</v>
      </c>
    </row>
    <row r="89" spans="1:4">
      <c r="A89" s="4" t="s">
        <v>403</v>
      </c>
    </row>
    <row r="90" spans="1:4">
      <c r="A90" s="3" t="s">
        <v>371</v>
      </c>
    </row>
    <row r="91" spans="1:4">
      <c r="A91" s="4" t="s">
        <v>372</v>
      </c>
      <c r="B91" s="6" t="n">
        <v>5679</v>
      </c>
      <c r="C91" s="6" t="n">
        <v>3869</v>
      </c>
      <c r="D91" s="6" t="n">
        <v>2562</v>
      </c>
    </row>
    <row r="92" spans="1:4">
      <c r="A92" s="4" t="s">
        <v>404</v>
      </c>
    </row>
    <row r="93" spans="1:4">
      <c r="A93" s="3" t="s">
        <v>371</v>
      </c>
    </row>
    <row r="94" spans="1:4">
      <c r="A94" s="4" t="s">
        <v>372</v>
      </c>
      <c r="B94" s="6" t="n">
        <v>19181</v>
      </c>
      <c r="C94" s="6" t="n">
        <v>17927</v>
      </c>
      <c r="D94" s="6" t="n">
        <v>18819</v>
      </c>
    </row>
    <row r="95" spans="1:4">
      <c r="A95" s="4" t="s">
        <v>25</v>
      </c>
      <c r="B95" s="6" t="n">
        <v>3779</v>
      </c>
      <c r="C95" s="6" t="n">
        <v>2901</v>
      </c>
      <c r="D95" s="6" t="n">
        <v>2618</v>
      </c>
    </row>
    <row r="96" spans="1:4">
      <c r="A96" s="4" t="s">
        <v>27</v>
      </c>
      <c r="B96" s="6" t="n">
        <v>3094</v>
      </c>
      <c r="C96" s="6" t="n">
        <v>3001</v>
      </c>
      <c r="D96" s="6" t="n">
        <v>2865</v>
      </c>
    </row>
    <row r="97" spans="1:4">
      <c r="A97" s="4" t="s">
        <v>28</v>
      </c>
      <c r="B97" s="6" t="n">
        <v>2092</v>
      </c>
      <c r="C97" s="6" t="n">
        <v>2583</v>
      </c>
      <c r="D97" s="6" t="n">
        <v>2656</v>
      </c>
    </row>
    <row r="98" spans="1:4">
      <c r="A98" s="4" t="s">
        <v>29</v>
      </c>
      <c r="B98" s="6" t="n">
        <v>661</v>
      </c>
      <c r="C98" s="6" t="n">
        <v>650</v>
      </c>
      <c r="D98" s="6" t="n">
        <v>641</v>
      </c>
    </row>
    <row r="99" spans="1:4">
      <c r="A99" s="4" t="s">
        <v>30</v>
      </c>
      <c r="B99" s="6" t="n">
        <v>291</v>
      </c>
      <c r="C99" s="6" t="n">
        <v>614</v>
      </c>
      <c r="D99" s="6" t="n">
        <v>575</v>
      </c>
    </row>
    <row r="100" spans="1:4">
      <c r="A100" s="4" t="s">
        <v>31</v>
      </c>
      <c r="B100" s="5" t="n">
        <v>9846</v>
      </c>
      <c r="C100" s="5" t="n">
        <v>9406</v>
      </c>
      <c r="D100" s="5" t="n">
        <v>10614</v>
      </c>
    </row>
    <row r="101" spans="1:4">
      <c r="A101" s="4" t="s">
        <v>373</v>
      </c>
      <c r="B101" s="4" t="s">
        <v>405</v>
      </c>
      <c r="C101" s="4" t="s">
        <v>406</v>
      </c>
      <c r="D101" s="4" t="s">
        <v>407</v>
      </c>
    </row>
    <row r="102" spans="1:4">
      <c r="A102" s="4" t="s">
        <v>377</v>
      </c>
      <c r="B102" s="5" t="n">
        <v>1745</v>
      </c>
      <c r="C102" s="5" t="n">
        <v>715</v>
      </c>
      <c r="D102" s="5" t="n">
        <v>646</v>
      </c>
    </row>
    <row r="103" spans="1:4">
      <c r="A103" s="4" t="s">
        <v>378</v>
      </c>
      <c r="B103" s="6" t="n">
        <v>1518</v>
      </c>
      <c r="C103" s="6" t="n">
        <v>3107</v>
      </c>
      <c r="D103" s="6" t="n">
        <v>2226</v>
      </c>
    </row>
    <row r="104" spans="1:4">
      <c r="A104" s="4" t="s">
        <v>96</v>
      </c>
      <c r="B104" s="6" t="n">
        <v>16514</v>
      </c>
      <c r="C104" s="6" t="n">
        <v>17542</v>
      </c>
      <c r="D104" s="6" t="n">
        <v>14994</v>
      </c>
    </row>
    <row r="105" spans="1:4">
      <c r="A105" s="4" t="s">
        <v>408</v>
      </c>
    </row>
    <row r="106" spans="1:4">
      <c r="A106" s="3" t="s">
        <v>371</v>
      </c>
    </row>
    <row r="107" spans="1:4">
      <c r="A107" s="4" t="s">
        <v>372</v>
      </c>
      <c r="B107" s="6" t="n">
        <v>10281</v>
      </c>
      <c r="C107" s="6" t="n">
        <v>9576</v>
      </c>
      <c r="D107" s="6" t="n">
        <v>10469</v>
      </c>
    </row>
    <row r="108" spans="1:4">
      <c r="A108" s="4" t="s">
        <v>409</v>
      </c>
    </row>
    <row r="109" spans="1:4">
      <c r="A109" s="3" t="s">
        <v>371</v>
      </c>
    </row>
    <row r="110" spans="1:4">
      <c r="A110" s="4" t="s">
        <v>372</v>
      </c>
      <c r="B110" s="6" t="n">
        <v>8119</v>
      </c>
      <c r="C110" s="6" t="n">
        <v>7881</v>
      </c>
      <c r="D110" s="6" t="n">
        <v>9206</v>
      </c>
    </row>
    <row r="111" spans="1:4">
      <c r="A111" s="4" t="s">
        <v>410</v>
      </c>
    </row>
    <row r="112" spans="1:4">
      <c r="A112" s="3" t="s">
        <v>371</v>
      </c>
    </row>
    <row r="113" spans="1:4">
      <c r="A113" s="4" t="s">
        <v>372</v>
      </c>
      <c r="B113" s="6" t="n">
        <v>1525</v>
      </c>
      <c r="C113" s="6" t="n">
        <v>1354</v>
      </c>
      <c r="D113" s="6" t="n">
        <v>1103</v>
      </c>
    </row>
    <row r="114" spans="1:4">
      <c r="A114" s="4" t="s">
        <v>411</v>
      </c>
    </row>
    <row r="115" spans="1:4">
      <c r="A115" s="3" t="s">
        <v>371</v>
      </c>
    </row>
    <row r="116" spans="1:4">
      <c r="A116" s="4" t="s">
        <v>372</v>
      </c>
      <c r="B116" s="6" t="n">
        <v>7275</v>
      </c>
      <c r="C116" s="6" t="n">
        <v>6834</v>
      </c>
      <c r="D116" s="6" t="n">
        <v>6655</v>
      </c>
    </row>
    <row r="117" spans="1:4">
      <c r="A117" s="4" t="s">
        <v>412</v>
      </c>
    </row>
    <row r="118" spans="1:4">
      <c r="A118" s="3" t="s">
        <v>371</v>
      </c>
    </row>
    <row r="119" spans="1:4">
      <c r="A119" s="4" t="s">
        <v>372</v>
      </c>
      <c r="B119" s="5" t="n">
        <v>1625</v>
      </c>
      <c r="C119" s="5" t="n">
        <v>1517</v>
      </c>
      <c r="D119" s="5" t="n">
        <v>169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21</v>
      </c>
      <c r="D2" s="2" t="s">
        <v>22</v>
      </c>
    </row>
    <row r="3" spans="1:4">
      <c r="A3" s="3" t="s">
        <v>324</v>
      </c>
    </row>
    <row r="4" spans="1:4">
      <c r="A4" s="4" t="s">
        <v>372</v>
      </c>
      <c r="B4" s="5" t="n">
        <v>122021</v>
      </c>
      <c r="C4" s="5" t="n">
        <v>111831</v>
      </c>
      <c r="D4" s="5" t="n">
        <v>111696</v>
      </c>
    </row>
    <row r="5" spans="1:4">
      <c r="A5" s="4" t="s">
        <v>84</v>
      </c>
      <c r="B5" s="6" t="n">
        <v>50551</v>
      </c>
      <c r="C5" s="6" t="n">
        <v>41891</v>
      </c>
    </row>
    <row r="6" spans="1:4">
      <c r="A6" s="4" t="s">
        <v>96</v>
      </c>
      <c r="B6" s="6" t="n">
        <v>125612</v>
      </c>
      <c r="C6" s="6" t="n">
        <v>110769</v>
      </c>
      <c r="D6" s="6" t="n">
        <v>102355</v>
      </c>
    </row>
    <row r="7" spans="1:4">
      <c r="A7" s="4" t="s">
        <v>414</v>
      </c>
    </row>
    <row r="8" spans="1:4">
      <c r="A8" s="3" t="s">
        <v>324</v>
      </c>
    </row>
    <row r="9" spans="1:4">
      <c r="A9" s="4" t="s">
        <v>372</v>
      </c>
      <c r="B9" s="5" t="n">
        <v>61564</v>
      </c>
      <c r="C9" s="5" t="n">
        <v>54923</v>
      </c>
      <c r="D9" s="5" t="n">
        <v>53687</v>
      </c>
    </row>
    <row r="10" spans="1:4">
      <c r="A10" s="4" t="s">
        <v>415</v>
      </c>
      <c r="B10" s="4" t="s">
        <v>416</v>
      </c>
      <c r="C10" s="4" t="s">
        <v>417</v>
      </c>
      <c r="D10" s="4" t="s">
        <v>418</v>
      </c>
    </row>
    <row r="11" spans="1:4">
      <c r="A11" s="4" t="s">
        <v>84</v>
      </c>
      <c r="B11" s="5" t="n">
        <v>30972</v>
      </c>
      <c r="C11" s="5" t="n">
        <v>28851</v>
      </c>
      <c r="D11" s="5" t="n">
        <v>27929</v>
      </c>
    </row>
    <row r="12" spans="1:4">
      <c r="A12" s="4" t="s">
        <v>91</v>
      </c>
      <c r="B12" s="6" t="n">
        <v>10508</v>
      </c>
      <c r="C12" s="6" t="n">
        <v>9884</v>
      </c>
      <c r="D12" s="6" t="n">
        <v>9423</v>
      </c>
    </row>
    <row r="13" spans="1:4">
      <c r="A13" s="4" t="s">
        <v>419</v>
      </c>
      <c r="B13" s="6" t="n">
        <v>-1471</v>
      </c>
      <c r="C13" s="6" t="n">
        <v>-1358</v>
      </c>
      <c r="D13" s="6" t="n">
        <v>-1262</v>
      </c>
    </row>
    <row r="14" spans="1:4">
      <c r="A14" s="4" t="s">
        <v>96</v>
      </c>
      <c r="B14" s="6" t="n">
        <v>85541</v>
      </c>
      <c r="C14" s="6" t="n">
        <v>80420</v>
      </c>
      <c r="D14" s="6" t="n">
        <v>81743</v>
      </c>
    </row>
    <row r="15" spans="1:4">
      <c r="A15" s="4" t="s">
        <v>420</v>
      </c>
    </row>
    <row r="16" spans="1:4">
      <c r="A16" s="3" t="s">
        <v>324</v>
      </c>
    </row>
    <row r="17" spans="1:4">
      <c r="A17" s="4" t="s">
        <v>372</v>
      </c>
      <c r="B17" s="6" t="n">
        <v>50271</v>
      </c>
      <c r="C17" s="6" t="n">
        <v>44334</v>
      </c>
      <c r="D17" s="6" t="n">
        <v>43023</v>
      </c>
    </row>
    <row r="18" spans="1:4">
      <c r="A18" s="4" t="s">
        <v>421</v>
      </c>
    </row>
    <row r="19" spans="1:4">
      <c r="A19" s="3" t="s">
        <v>324</v>
      </c>
    </row>
    <row r="20" spans="1:4">
      <c r="A20" s="4" t="s">
        <v>372</v>
      </c>
      <c r="B20" s="6" t="n">
        <v>9035</v>
      </c>
      <c r="C20" s="6" t="n">
        <v>7942</v>
      </c>
      <c r="D20" s="6" t="n">
        <v>7416</v>
      </c>
    </row>
    <row r="21" spans="1:4">
      <c r="A21" s="4" t="s">
        <v>422</v>
      </c>
    </row>
    <row r="22" spans="1:4">
      <c r="A22" s="3" t="s">
        <v>324</v>
      </c>
    </row>
    <row r="23" spans="1:4">
      <c r="A23" s="4" t="s">
        <v>372</v>
      </c>
      <c r="B23" s="6" t="n">
        <v>3477</v>
      </c>
      <c r="C23" s="6" t="n">
        <v>2764</v>
      </c>
      <c r="D23" s="6" t="n">
        <v>2345</v>
      </c>
    </row>
    <row r="24" spans="1:4">
      <c r="A24" s="4" t="s">
        <v>423</v>
      </c>
    </row>
    <row r="25" spans="1:4">
      <c r="A25" s="3" t="s">
        <v>324</v>
      </c>
    </row>
    <row r="26" spans="1:4">
      <c r="A26" s="4" t="s">
        <v>372</v>
      </c>
      <c r="B26" s="6" t="n">
        <v>1493</v>
      </c>
      <c r="C26" s="6" t="n">
        <v>1085</v>
      </c>
      <c r="D26" s="6" t="n">
        <v>567</v>
      </c>
    </row>
    <row r="27" spans="1:4">
      <c r="A27" s="4" t="s">
        <v>424</v>
      </c>
    </row>
    <row r="28" spans="1:4">
      <c r="A28" s="3" t="s">
        <v>324</v>
      </c>
    </row>
    <row r="29" spans="1:4">
      <c r="A29" s="4" t="s">
        <v>372</v>
      </c>
      <c r="B29" s="6" t="n">
        <v>4065</v>
      </c>
      <c r="C29" s="6" t="n">
        <v>4093</v>
      </c>
      <c r="D29" s="6" t="n">
        <v>4504</v>
      </c>
    </row>
    <row r="30" spans="1:4">
      <c r="A30" s="4" t="s">
        <v>425</v>
      </c>
    </row>
    <row r="31" spans="1:4">
      <c r="A31" s="3" t="s">
        <v>324</v>
      </c>
    </row>
    <row r="32" spans="1:4">
      <c r="A32" s="4" t="s">
        <v>372</v>
      </c>
      <c r="B32" s="6" t="n">
        <v>9707</v>
      </c>
      <c r="C32" s="6" t="n">
        <v>8862</v>
      </c>
      <c r="D32" s="6" t="n">
        <v>8959</v>
      </c>
    </row>
    <row r="33" spans="1:4">
      <c r="A33" s="4" t="s">
        <v>426</v>
      </c>
    </row>
    <row r="34" spans="1:4">
      <c r="A34" s="3" t="s">
        <v>324</v>
      </c>
    </row>
    <row r="35" spans="1:4">
      <c r="A35" s="4" t="s">
        <v>372</v>
      </c>
      <c r="B35" s="6" t="n">
        <v>993</v>
      </c>
      <c r="C35" s="6" t="n">
        <v>714</v>
      </c>
      <c r="D35" s="6" t="n">
        <v>492</v>
      </c>
    </row>
    <row r="36" spans="1:4">
      <c r="A36" s="4" t="s">
        <v>427</v>
      </c>
    </row>
    <row r="37" spans="1:4">
      <c r="A37" s="3" t="s">
        <v>324</v>
      </c>
    </row>
    <row r="38" spans="1:4">
      <c r="A38" s="4" t="s">
        <v>372</v>
      </c>
      <c r="B38" s="6" t="n">
        <v>8714</v>
      </c>
      <c r="C38" s="6" t="n">
        <v>8148</v>
      </c>
      <c r="D38" s="6" t="n">
        <v>8467</v>
      </c>
    </row>
    <row r="39" spans="1:4">
      <c r="A39" s="4" t="s">
        <v>428</v>
      </c>
    </row>
    <row r="40" spans="1:4">
      <c r="A40" s="3" t="s">
        <v>324</v>
      </c>
    </row>
    <row r="41" spans="1:4">
      <c r="A41" s="4" t="s">
        <v>372</v>
      </c>
      <c r="B41" s="6" t="n">
        <v>10304</v>
      </c>
      <c r="C41" s="6" t="n">
        <v>9332</v>
      </c>
      <c r="D41" s="6" t="n">
        <v>9156</v>
      </c>
    </row>
    <row r="42" spans="1:4">
      <c r="A42" s="4" t="s">
        <v>429</v>
      </c>
    </row>
    <row r="43" spans="1:4">
      <c r="A43" s="3" t="s">
        <v>324</v>
      </c>
    </row>
    <row r="44" spans="1:4">
      <c r="A44" s="4" t="s">
        <v>372</v>
      </c>
      <c r="B44" s="6" t="n">
        <v>617</v>
      </c>
      <c r="C44" s="6" t="n">
        <v>357</v>
      </c>
      <c r="D44" s="6" t="n">
        <v>91</v>
      </c>
    </row>
    <row r="45" spans="1:4">
      <c r="A45" s="4" t="s">
        <v>430</v>
      </c>
    </row>
    <row r="46" spans="1:4">
      <c r="A46" s="3" t="s">
        <v>324</v>
      </c>
    </row>
    <row r="47" spans="1:4">
      <c r="A47" s="4" t="s">
        <v>372</v>
      </c>
      <c r="B47" s="6" t="n">
        <v>9687</v>
      </c>
      <c r="C47" s="6" t="n">
        <v>8975</v>
      </c>
      <c r="D47" s="6" t="n">
        <v>9065</v>
      </c>
    </row>
    <row r="48" spans="1:4">
      <c r="A48" s="4" t="s">
        <v>431</v>
      </c>
    </row>
    <row r="49" spans="1:4">
      <c r="A49" s="3" t="s">
        <v>324</v>
      </c>
    </row>
    <row r="50" spans="1:4">
      <c r="A50" s="4" t="s">
        <v>372</v>
      </c>
      <c r="B50" s="6" t="n">
        <v>7361</v>
      </c>
      <c r="C50" s="6" t="n">
        <v>7348</v>
      </c>
      <c r="D50" s="6" t="n">
        <v>7856</v>
      </c>
    </row>
    <row r="51" spans="1:4">
      <c r="A51" s="4" t="s">
        <v>432</v>
      </c>
    </row>
    <row r="52" spans="1:4">
      <c r="A52" s="3" t="s">
        <v>324</v>
      </c>
    </row>
    <row r="53" spans="1:4">
      <c r="A53" s="4" t="s">
        <v>372</v>
      </c>
      <c r="B53" s="6" t="n">
        <v>36407</v>
      </c>
      <c r="C53" s="6" t="n">
        <v>33484</v>
      </c>
      <c r="D53" s="6" t="n">
        <v>33387</v>
      </c>
    </row>
    <row r="54" spans="1:4">
      <c r="A54" s="4" t="s">
        <v>433</v>
      </c>
    </row>
    <row r="55" spans="1:4">
      <c r="A55" s="3" t="s">
        <v>324</v>
      </c>
    </row>
    <row r="56" spans="1:4">
      <c r="A56" s="4" t="s">
        <v>372</v>
      </c>
      <c r="B56" s="6" t="n">
        <v>8392</v>
      </c>
      <c r="C56" s="6" t="n">
        <v>6279</v>
      </c>
      <c r="D56" s="6" t="n">
        <v>5708</v>
      </c>
    </row>
    <row r="57" spans="1:4">
      <c r="A57" s="4" t="s">
        <v>434</v>
      </c>
    </row>
    <row r="58" spans="1:4">
      <c r="A58" s="3" t="s">
        <v>324</v>
      </c>
    </row>
    <row r="59" spans="1:4">
      <c r="A59" s="4" t="s">
        <v>372</v>
      </c>
      <c r="B59" s="6" t="n">
        <v>7249</v>
      </c>
      <c r="C59" s="6" t="n">
        <v>6240</v>
      </c>
      <c r="D59" s="6" t="n">
        <v>5708</v>
      </c>
    </row>
    <row r="60" spans="1:4">
      <c r="A60" s="4" t="s">
        <v>435</v>
      </c>
    </row>
    <row r="61" spans="1:4">
      <c r="A61" s="3" t="s">
        <v>324</v>
      </c>
    </row>
    <row r="62" spans="1:4">
      <c r="A62" s="4" t="s">
        <v>372</v>
      </c>
      <c r="B62" s="6" t="n">
        <v>1143</v>
      </c>
      <c r="C62" s="6" t="n">
        <v>39</v>
      </c>
      <c r="D62" s="6" t="n">
        <v>0</v>
      </c>
    </row>
    <row r="63" spans="1:4">
      <c r="A63" s="4" t="s">
        <v>436</v>
      </c>
    </row>
    <row r="64" spans="1:4">
      <c r="A64" s="3" t="s">
        <v>324</v>
      </c>
    </row>
    <row r="65" spans="1:4">
      <c r="A65" s="4" t="s">
        <v>372</v>
      </c>
      <c r="B65" s="6" t="n">
        <v>0</v>
      </c>
      <c r="C65" s="6" t="n">
        <v>0</v>
      </c>
      <c r="D65" s="6" t="n">
        <v>0</v>
      </c>
    </row>
    <row r="66" spans="1:4">
      <c r="A66" s="4" t="s">
        <v>437</v>
      </c>
    </row>
    <row r="67" spans="1:4">
      <c r="A67" s="3" t="s">
        <v>324</v>
      </c>
    </row>
    <row r="68" spans="1:4">
      <c r="A68" s="4" t="s">
        <v>372</v>
      </c>
      <c r="B68" s="6" t="n">
        <v>3389</v>
      </c>
      <c r="C68" s="6" t="n">
        <v>3360</v>
      </c>
      <c r="D68" s="6" t="n">
        <v>3359</v>
      </c>
    </row>
    <row r="69" spans="1:4">
      <c r="A69" s="4" t="s">
        <v>438</v>
      </c>
    </row>
    <row r="70" spans="1:4">
      <c r="A70" s="3" t="s">
        <v>324</v>
      </c>
    </row>
    <row r="71" spans="1:4">
      <c r="A71" s="4" t="s">
        <v>372</v>
      </c>
      <c r="B71" s="6" t="n">
        <v>48188</v>
      </c>
      <c r="C71" s="6" t="n">
        <v>43123</v>
      </c>
      <c r="D71" s="6" t="n">
        <v>42454</v>
      </c>
    </row>
    <row r="72" spans="1:4">
      <c r="A72" s="4" t="s">
        <v>439</v>
      </c>
    </row>
    <row r="73" spans="1:4">
      <c r="A73" s="3" t="s">
        <v>324</v>
      </c>
    </row>
    <row r="74" spans="1:4">
      <c r="A74" s="4" t="s">
        <v>372</v>
      </c>
      <c r="B74" s="6" t="n">
        <v>2083</v>
      </c>
      <c r="C74" s="6" t="n">
        <v>1211</v>
      </c>
      <c r="D74" s="6" t="n">
        <v>569</v>
      </c>
    </row>
    <row r="75" spans="1:4">
      <c r="A75" s="4" t="s">
        <v>440</v>
      </c>
    </row>
    <row r="76" spans="1:4">
      <c r="A76" s="3" t="s">
        <v>324</v>
      </c>
    </row>
    <row r="77" spans="1:4">
      <c r="A77" s="4" t="s">
        <v>372</v>
      </c>
      <c r="B77" s="6" t="n">
        <v>11293</v>
      </c>
      <c r="C77" s="6" t="n">
        <v>10589</v>
      </c>
      <c r="D77" s="6" t="n">
        <v>10664</v>
      </c>
    </row>
    <row r="78" spans="1:4">
      <c r="A78" s="4" t="s">
        <v>441</v>
      </c>
    </row>
    <row r="79" spans="1:4">
      <c r="A79" s="3" t="s">
        <v>324</v>
      </c>
    </row>
    <row r="80" spans="1:4">
      <c r="A80" s="4" t="s">
        <v>372</v>
      </c>
      <c r="B80" s="6" t="n">
        <v>5946</v>
      </c>
      <c r="C80" s="6" t="n">
        <v>5572</v>
      </c>
      <c r="D80" s="6" t="n">
        <v>5446</v>
      </c>
    </row>
    <row r="81" spans="1:4">
      <c r="A81" s="4" t="s">
        <v>442</v>
      </c>
    </row>
    <row r="82" spans="1:4">
      <c r="A82" s="3" t="s">
        <v>324</v>
      </c>
    </row>
    <row r="83" spans="1:4">
      <c r="A83" s="4" t="s">
        <v>372</v>
      </c>
      <c r="B83" s="6" t="n">
        <v>4502</v>
      </c>
      <c r="C83" s="6" t="n">
        <v>4424</v>
      </c>
      <c r="D83" s="6" t="n">
        <v>4597</v>
      </c>
    </row>
    <row r="84" spans="1:4">
      <c r="A84" s="4" t="s">
        <v>443</v>
      </c>
    </row>
    <row r="85" spans="1:4">
      <c r="A85" s="3" t="s">
        <v>324</v>
      </c>
    </row>
    <row r="86" spans="1:4">
      <c r="A86" s="4" t="s">
        <v>372</v>
      </c>
      <c r="B86" s="6" t="n">
        <v>1143</v>
      </c>
      <c r="C86" s="6" t="n">
        <v>1046</v>
      </c>
      <c r="D86" s="6" t="n">
        <v>788</v>
      </c>
    </row>
    <row r="87" spans="1:4">
      <c r="A87" s="4" t="s">
        <v>444</v>
      </c>
    </row>
    <row r="88" spans="1:4">
      <c r="A88" s="3" t="s">
        <v>324</v>
      </c>
    </row>
    <row r="89" spans="1:4">
      <c r="A89" s="4" t="s">
        <v>372</v>
      </c>
      <c r="B89" s="6" t="n">
        <v>4225</v>
      </c>
      <c r="C89" s="6" t="n">
        <v>4000</v>
      </c>
      <c r="D89" s="6" t="n">
        <v>4105</v>
      </c>
    </row>
    <row r="90" spans="1:4">
      <c r="A90" s="4" t="s">
        <v>445</v>
      </c>
    </row>
    <row r="91" spans="1:4">
      <c r="A91" s="3" t="s">
        <v>324</v>
      </c>
    </row>
    <row r="92" spans="1:4">
      <c r="A92" s="4" t="s">
        <v>372</v>
      </c>
      <c r="B92" s="6" t="n">
        <v>1122</v>
      </c>
      <c r="C92" s="6" t="n">
        <v>1017</v>
      </c>
      <c r="D92" s="6" t="n">
        <v>1113</v>
      </c>
    </row>
    <row r="93" spans="1:4">
      <c r="A93" s="4" t="s">
        <v>446</v>
      </c>
    </row>
    <row r="94" spans="1:4">
      <c r="A94" s="3" t="s">
        <v>324</v>
      </c>
    </row>
    <row r="95" spans="1:4">
      <c r="A95" s="4" t="s">
        <v>372</v>
      </c>
      <c r="B95" s="5" t="n">
        <v>23262</v>
      </c>
      <c r="C95" s="5" t="n">
        <v>21679</v>
      </c>
      <c r="D95" s="5" t="n">
        <v>21189</v>
      </c>
    </row>
    <row r="96" spans="1:4">
      <c r="A96" s="4" t="s">
        <v>415</v>
      </c>
      <c r="B96" s="4" t="s">
        <v>447</v>
      </c>
      <c r="C96" s="4" t="s">
        <v>417</v>
      </c>
      <c r="D96" s="4" t="s">
        <v>448</v>
      </c>
    </row>
    <row r="97" spans="1:4">
      <c r="A97" s="4" t="s">
        <v>84</v>
      </c>
      <c r="B97" s="5" t="n">
        <v>26730</v>
      </c>
      <c r="C97" s="5" t="n">
        <v>25500</v>
      </c>
      <c r="D97" s="5" t="n">
        <v>24665</v>
      </c>
    </row>
    <row r="98" spans="1:4">
      <c r="A98" s="4" t="s">
        <v>91</v>
      </c>
      <c r="B98" s="6" t="n">
        <v>3611</v>
      </c>
      <c r="C98" s="6" t="n">
        <v>3388</v>
      </c>
      <c r="D98" s="6" t="n">
        <v>3273</v>
      </c>
    </row>
    <row r="99" spans="1:4">
      <c r="A99" s="4" t="s">
        <v>419</v>
      </c>
      <c r="B99" s="6" t="n">
        <v>-196</v>
      </c>
      <c r="C99" s="6" t="n">
        <v>-241</v>
      </c>
      <c r="D99" s="6" t="n">
        <v>-223</v>
      </c>
    </row>
    <row r="100" spans="1:4">
      <c r="A100" s="4" t="s">
        <v>96</v>
      </c>
      <c r="B100" s="6" t="n">
        <v>67007</v>
      </c>
      <c r="C100" s="6" t="n">
        <v>64327</v>
      </c>
      <c r="D100" s="6" t="n">
        <v>65600</v>
      </c>
    </row>
    <row r="101" spans="1:4">
      <c r="A101" s="4" t="s">
        <v>449</v>
      </c>
    </row>
    <row r="102" spans="1:4">
      <c r="A102" s="3" t="s">
        <v>324</v>
      </c>
    </row>
    <row r="103" spans="1:4">
      <c r="A103" s="4" t="s">
        <v>372</v>
      </c>
      <c r="B103" s="6" t="n">
        <v>18255</v>
      </c>
      <c r="C103" s="6" t="n">
        <v>16666</v>
      </c>
      <c r="D103" s="6" t="n">
        <v>16067</v>
      </c>
    </row>
    <row r="104" spans="1:4">
      <c r="A104" s="4" t="s">
        <v>450</v>
      </c>
    </row>
    <row r="105" spans="1:4">
      <c r="A105" s="3" t="s">
        <v>324</v>
      </c>
    </row>
    <row r="106" spans="1:4">
      <c r="A106" s="4" t="s">
        <v>372</v>
      </c>
      <c r="B106" s="6" t="n">
        <v>4720</v>
      </c>
      <c r="C106" s="6" t="n">
        <v>4282</v>
      </c>
      <c r="D106" s="6" t="n">
        <v>3895</v>
      </c>
    </row>
    <row r="107" spans="1:4">
      <c r="A107" s="4" t="s">
        <v>451</v>
      </c>
    </row>
    <row r="108" spans="1:4">
      <c r="A108" s="3" t="s">
        <v>324</v>
      </c>
    </row>
    <row r="109" spans="1:4">
      <c r="A109" s="4" t="s">
        <v>372</v>
      </c>
      <c r="B109" s="6" t="n">
        <v>1685</v>
      </c>
      <c r="C109" s="6" t="n">
        <v>1246</v>
      </c>
      <c r="D109" s="6" t="n">
        <v>966</v>
      </c>
    </row>
    <row r="110" spans="1:4">
      <c r="A110" s="4" t="s">
        <v>452</v>
      </c>
    </row>
    <row r="111" spans="1:4">
      <c r="A111" s="3" t="s">
        <v>324</v>
      </c>
    </row>
    <row r="112" spans="1:4">
      <c r="A112" s="4" t="s">
        <v>372</v>
      </c>
      <c r="B112" s="6" t="n">
        <v>1266</v>
      </c>
      <c r="C112" s="6" t="n">
        <v>1007</v>
      </c>
      <c r="D112" s="6" t="n">
        <v>560</v>
      </c>
    </row>
    <row r="113" spans="1:4">
      <c r="A113" s="4" t="s">
        <v>453</v>
      </c>
    </row>
    <row r="114" spans="1:4">
      <c r="A114" s="3" t="s">
        <v>324</v>
      </c>
    </row>
    <row r="115" spans="1:4">
      <c r="A115" s="4" t="s">
        <v>372</v>
      </c>
      <c r="B115" s="6" t="n">
        <v>1769</v>
      </c>
      <c r="C115" s="6" t="n">
        <v>2029</v>
      </c>
      <c r="D115" s="6" t="n">
        <v>2369</v>
      </c>
    </row>
    <row r="116" spans="1:4">
      <c r="A116" s="4" t="s">
        <v>454</v>
      </c>
    </row>
    <row r="117" spans="1:4">
      <c r="A117" s="3" t="s">
        <v>324</v>
      </c>
    </row>
    <row r="118" spans="1:4">
      <c r="A118" s="4" t="s">
        <v>372</v>
      </c>
      <c r="B118" s="6" t="n">
        <v>1595</v>
      </c>
      <c r="C118" s="6" t="n">
        <v>1701</v>
      </c>
      <c r="D118" s="6" t="n">
        <v>1878</v>
      </c>
    </row>
    <row r="119" spans="1:4">
      <c r="A119" s="4" t="s">
        <v>455</v>
      </c>
    </row>
    <row r="120" spans="1:4">
      <c r="A120" s="3" t="s">
        <v>324</v>
      </c>
    </row>
    <row r="121" spans="1:4">
      <c r="A121" s="4" t="s">
        <v>372</v>
      </c>
      <c r="B121" s="6" t="n">
        <v>68</v>
      </c>
      <c r="C121" s="6" t="n">
        <v>56</v>
      </c>
      <c r="D121" s="6" t="n">
        <v>26</v>
      </c>
    </row>
    <row r="122" spans="1:4">
      <c r="A122" s="4" t="s">
        <v>456</v>
      </c>
    </row>
    <row r="123" spans="1:4">
      <c r="A123" s="3" t="s">
        <v>324</v>
      </c>
    </row>
    <row r="124" spans="1:4">
      <c r="A124" s="4" t="s">
        <v>372</v>
      </c>
      <c r="B124" s="6" t="n">
        <v>1527</v>
      </c>
      <c r="C124" s="6" t="n">
        <v>1645</v>
      </c>
      <c r="D124" s="6" t="n">
        <v>1852</v>
      </c>
    </row>
    <row r="125" spans="1:4">
      <c r="A125" s="4" t="s">
        <v>457</v>
      </c>
    </row>
    <row r="126" spans="1:4">
      <c r="A126" s="3" t="s">
        <v>324</v>
      </c>
    </row>
    <row r="127" spans="1:4">
      <c r="A127" s="4" t="s">
        <v>372</v>
      </c>
      <c r="B127" s="6" t="n">
        <v>4732</v>
      </c>
      <c r="C127" s="6" t="n">
        <v>4558</v>
      </c>
      <c r="D127" s="6" t="n">
        <v>4366</v>
      </c>
    </row>
    <row r="128" spans="1:4">
      <c r="A128" s="4" t="s">
        <v>458</v>
      </c>
    </row>
    <row r="129" spans="1:4">
      <c r="A129" s="3" t="s">
        <v>324</v>
      </c>
    </row>
    <row r="130" spans="1:4">
      <c r="A130" s="4" t="s">
        <v>372</v>
      </c>
      <c r="B130" s="6" t="n">
        <v>585</v>
      </c>
      <c r="C130" s="6" t="n">
        <v>357</v>
      </c>
      <c r="D130" s="6" t="n">
        <v>91</v>
      </c>
    </row>
    <row r="131" spans="1:4">
      <c r="A131" s="4" t="s">
        <v>459</v>
      </c>
    </row>
    <row r="132" spans="1:4">
      <c r="A132" s="3" t="s">
        <v>324</v>
      </c>
    </row>
    <row r="133" spans="1:4">
      <c r="A133" s="4" t="s">
        <v>372</v>
      </c>
      <c r="B133" s="6" t="n">
        <v>4147</v>
      </c>
      <c r="C133" s="6" t="n">
        <v>4201</v>
      </c>
      <c r="D133" s="6" t="n">
        <v>4275</v>
      </c>
    </row>
    <row r="134" spans="1:4">
      <c r="A134" s="4" t="s">
        <v>460</v>
      </c>
    </row>
    <row r="135" spans="1:4">
      <c r="A135" s="3" t="s">
        <v>324</v>
      </c>
    </row>
    <row r="136" spans="1:4">
      <c r="A136" s="4" t="s">
        <v>372</v>
      </c>
      <c r="B136" s="6" t="n">
        <v>1380</v>
      </c>
      <c r="C136" s="6" t="n">
        <v>1580</v>
      </c>
      <c r="D136" s="6" t="n">
        <v>1770</v>
      </c>
    </row>
    <row r="137" spans="1:4">
      <c r="A137" s="4" t="s">
        <v>461</v>
      </c>
    </row>
    <row r="138" spans="1:4">
      <c r="A138" s="3" t="s">
        <v>324</v>
      </c>
    </row>
    <row r="139" spans="1:4">
      <c r="A139" s="4" t="s">
        <v>372</v>
      </c>
      <c r="B139" s="6" t="n">
        <v>12427</v>
      </c>
      <c r="C139" s="6" t="n">
        <v>12121</v>
      </c>
      <c r="D139" s="6" t="n">
        <v>11909</v>
      </c>
    </row>
    <row r="140" spans="1:4">
      <c r="A140" s="4" t="s">
        <v>462</v>
      </c>
    </row>
    <row r="141" spans="1:4">
      <c r="A141" s="3" t="s">
        <v>324</v>
      </c>
    </row>
    <row r="142" spans="1:4">
      <c r="A142" s="4" t="s">
        <v>372</v>
      </c>
      <c r="B142" s="6" t="n">
        <v>4932</v>
      </c>
      <c r="C142" s="6" t="n">
        <v>3759</v>
      </c>
      <c r="D142" s="6" t="n">
        <v>3451</v>
      </c>
    </row>
    <row r="143" spans="1:4">
      <c r="A143" s="4" t="s">
        <v>463</v>
      </c>
    </row>
    <row r="144" spans="1:4">
      <c r="A144" s="3" t="s">
        <v>324</v>
      </c>
    </row>
    <row r="145" spans="1:4">
      <c r="A145" s="4" t="s">
        <v>372</v>
      </c>
      <c r="B145" s="6" t="n">
        <v>3967</v>
      </c>
      <c r="C145" s="6" t="n">
        <v>3720</v>
      </c>
      <c r="D145" s="6" t="n">
        <v>3451</v>
      </c>
    </row>
    <row r="146" spans="1:4">
      <c r="A146" s="4" t="s">
        <v>464</v>
      </c>
    </row>
    <row r="147" spans="1:4">
      <c r="A147" s="3" t="s">
        <v>324</v>
      </c>
    </row>
    <row r="148" spans="1:4">
      <c r="A148" s="4" t="s">
        <v>372</v>
      </c>
      <c r="B148" s="6" t="n">
        <v>965</v>
      </c>
      <c r="C148" s="6" t="n">
        <v>39</v>
      </c>
      <c r="D148" s="6" t="n">
        <v>0</v>
      </c>
    </row>
    <row r="149" spans="1:4">
      <c r="A149" s="4" t="s">
        <v>465</v>
      </c>
    </row>
    <row r="150" spans="1:4">
      <c r="A150" s="3" t="s">
        <v>324</v>
      </c>
    </row>
    <row r="151" spans="1:4">
      <c r="A151" s="4" t="s">
        <v>372</v>
      </c>
      <c r="B151" s="6" t="n">
        <v>0</v>
      </c>
      <c r="C151" s="6" t="n">
        <v>0</v>
      </c>
      <c r="D151" s="6" t="n">
        <v>0</v>
      </c>
    </row>
    <row r="152" spans="1:4">
      <c r="A152" s="4" t="s">
        <v>466</v>
      </c>
    </row>
    <row r="153" spans="1:4">
      <c r="A153" s="3" t="s">
        <v>324</v>
      </c>
    </row>
    <row r="154" spans="1:4">
      <c r="A154" s="4" t="s">
        <v>372</v>
      </c>
      <c r="B154" s="6" t="n">
        <v>562</v>
      </c>
      <c r="C154" s="6" t="n">
        <v>579</v>
      </c>
      <c r="D154" s="6" t="n">
        <v>605</v>
      </c>
    </row>
    <row r="155" spans="1:4">
      <c r="A155" s="4" t="s">
        <v>467</v>
      </c>
    </row>
    <row r="156" spans="1:4">
      <c r="A156" s="3" t="s">
        <v>324</v>
      </c>
    </row>
    <row r="157" spans="1:4">
      <c r="A157" s="4" t="s">
        <v>372</v>
      </c>
      <c r="B157" s="6" t="n">
        <v>17921</v>
      </c>
      <c r="C157" s="6" t="n">
        <v>16459</v>
      </c>
      <c r="D157" s="6" t="n">
        <v>15965</v>
      </c>
    </row>
    <row r="158" spans="1:4">
      <c r="A158" s="4" t="s">
        <v>468</v>
      </c>
    </row>
    <row r="159" spans="1:4">
      <c r="A159" s="3" t="s">
        <v>324</v>
      </c>
    </row>
    <row r="160" spans="1:4">
      <c r="A160" s="4" t="s">
        <v>372</v>
      </c>
      <c r="B160" s="6" t="n">
        <v>334</v>
      </c>
      <c r="C160" s="6" t="n">
        <v>207</v>
      </c>
      <c r="D160" s="6" t="n">
        <v>102</v>
      </c>
    </row>
    <row r="161" spans="1:4">
      <c r="A161" s="4" t="s">
        <v>469</v>
      </c>
    </row>
    <row r="162" spans="1:4">
      <c r="A162" s="3" t="s">
        <v>324</v>
      </c>
    </row>
    <row r="163" spans="1:4">
      <c r="A163" s="4" t="s">
        <v>372</v>
      </c>
      <c r="B163" s="6" t="n">
        <v>5007</v>
      </c>
      <c r="C163" s="6" t="n">
        <v>5013</v>
      </c>
      <c r="D163" s="6" t="n">
        <v>5122</v>
      </c>
    </row>
    <row r="164" spans="1:4">
      <c r="A164" s="4" t="s">
        <v>470</v>
      </c>
    </row>
    <row r="165" spans="1:4">
      <c r="A165" s="3" t="s">
        <v>324</v>
      </c>
    </row>
    <row r="166" spans="1:4">
      <c r="A166" s="4" t="s">
        <v>372</v>
      </c>
      <c r="B166" s="6" t="n">
        <v>2762</v>
      </c>
      <c r="C166" s="6" t="n">
        <v>2781</v>
      </c>
      <c r="D166" s="6" t="n">
        <v>2828</v>
      </c>
    </row>
    <row r="167" spans="1:4">
      <c r="A167" s="4" t="s">
        <v>471</v>
      </c>
    </row>
    <row r="168" spans="1:4">
      <c r="A168" s="3" t="s">
        <v>324</v>
      </c>
    </row>
    <row r="169" spans="1:4">
      <c r="A169" s="4" t="s">
        <v>372</v>
      </c>
      <c r="B169" s="6" t="n">
        <v>1767</v>
      </c>
      <c r="C169" s="6" t="n">
        <v>1944</v>
      </c>
      <c r="D169" s="6" t="n">
        <v>2245</v>
      </c>
    </row>
    <row r="170" spans="1:4">
      <c r="A170" s="4" t="s">
        <v>472</v>
      </c>
    </row>
    <row r="171" spans="1:4">
      <c r="A171" s="3" t="s">
        <v>324</v>
      </c>
    </row>
    <row r="172" spans="1:4">
      <c r="A172" s="4" t="s">
        <v>372</v>
      </c>
      <c r="B172" s="6" t="n">
        <v>790</v>
      </c>
      <c r="C172" s="6" t="n">
        <v>776</v>
      </c>
      <c r="D172" s="6" t="n">
        <v>551</v>
      </c>
    </row>
    <row r="173" spans="1:4">
      <c r="A173" s="4" t="s">
        <v>473</v>
      </c>
    </row>
    <row r="174" spans="1:4">
      <c r="A174" s="3" t="s">
        <v>324</v>
      </c>
    </row>
    <row r="175" spans="1:4">
      <c r="A175" s="4" t="s">
        <v>372</v>
      </c>
      <c r="B175" s="6" t="n">
        <v>1466</v>
      </c>
      <c r="C175" s="6" t="n">
        <v>1511</v>
      </c>
      <c r="D175" s="6" t="n">
        <v>1572</v>
      </c>
    </row>
    <row r="176" spans="1:4">
      <c r="A176" s="4" t="s">
        <v>474</v>
      </c>
    </row>
    <row r="177" spans="1:4">
      <c r="A177" s="3" t="s">
        <v>324</v>
      </c>
    </row>
    <row r="178" spans="1:4">
      <c r="A178" s="4" t="s">
        <v>372</v>
      </c>
      <c r="B178" s="6" t="n">
        <v>779</v>
      </c>
      <c r="C178" s="6" t="n">
        <v>721</v>
      </c>
      <c r="D178" s="6" t="n">
        <v>722</v>
      </c>
    </row>
    <row r="179" spans="1:4">
      <c r="A179" s="4" t="s">
        <v>475</v>
      </c>
    </row>
    <row r="180" spans="1:4">
      <c r="A180" s="3" t="s">
        <v>324</v>
      </c>
    </row>
    <row r="181" spans="1:4">
      <c r="A181" s="4" t="s">
        <v>372</v>
      </c>
      <c r="B181" s="5" t="n">
        <v>14089</v>
      </c>
      <c r="C181" s="5" t="n">
        <v>12153</v>
      </c>
      <c r="D181" s="5" t="n">
        <v>12018</v>
      </c>
    </row>
    <row r="182" spans="1:4">
      <c r="A182" s="4" t="s">
        <v>415</v>
      </c>
      <c r="B182" s="4" t="s">
        <v>476</v>
      </c>
      <c r="C182" s="4" t="s">
        <v>477</v>
      </c>
      <c r="D182" s="4" t="s">
        <v>478</v>
      </c>
    </row>
    <row r="183" spans="1:4">
      <c r="A183" s="4" t="s">
        <v>84</v>
      </c>
      <c r="B183" s="5" t="n">
        <v>1003</v>
      </c>
      <c r="C183" s="5" t="n">
        <v>723</v>
      </c>
      <c r="D183" s="5" t="n">
        <v>566</v>
      </c>
    </row>
    <row r="184" spans="1:4">
      <c r="A184" s="4" t="s">
        <v>91</v>
      </c>
      <c r="B184" s="6" t="n">
        <v>3595</v>
      </c>
      <c r="C184" s="6" t="n">
        <v>3237</v>
      </c>
      <c r="D184" s="6" t="n">
        <v>3468</v>
      </c>
    </row>
    <row r="185" spans="1:4">
      <c r="A185" s="4" t="s">
        <v>419</v>
      </c>
      <c r="B185" s="6" t="n">
        <v>-967</v>
      </c>
      <c r="C185" s="6" t="n">
        <v>-866</v>
      </c>
      <c r="D185" s="6" t="n">
        <v>-823</v>
      </c>
    </row>
    <row r="186" spans="1:4">
      <c r="A186" s="4" t="s">
        <v>96</v>
      </c>
      <c r="B186" s="6" t="n">
        <v>6729</v>
      </c>
      <c r="C186" s="6" t="n">
        <v>5635</v>
      </c>
      <c r="D186" s="6" t="n">
        <v>5876</v>
      </c>
    </row>
    <row r="187" spans="1:4">
      <c r="A187" s="4" t="s">
        <v>479</v>
      </c>
    </row>
    <row r="188" spans="1:4">
      <c r="A188" s="3" t="s">
        <v>324</v>
      </c>
    </row>
    <row r="189" spans="1:4">
      <c r="A189" s="4" t="s">
        <v>372</v>
      </c>
      <c r="B189" s="6" t="n">
        <v>11841</v>
      </c>
      <c r="C189" s="6" t="n">
        <v>10080</v>
      </c>
      <c r="D189" s="6" t="n">
        <v>9900</v>
      </c>
    </row>
    <row r="190" spans="1:4">
      <c r="A190" s="4" t="s">
        <v>480</v>
      </c>
    </row>
    <row r="191" spans="1:4">
      <c r="A191" s="3" t="s">
        <v>324</v>
      </c>
    </row>
    <row r="192" spans="1:4">
      <c r="A192" s="4" t="s">
        <v>372</v>
      </c>
      <c r="B192" s="6" t="n">
        <v>1526</v>
      </c>
      <c r="C192" s="6" t="n">
        <v>1281</v>
      </c>
      <c r="D192" s="6" t="n">
        <v>1229</v>
      </c>
    </row>
    <row r="193" spans="1:4">
      <c r="A193" s="4" t="s">
        <v>481</v>
      </c>
    </row>
    <row r="194" spans="1:4">
      <c r="A194" s="3" t="s">
        <v>324</v>
      </c>
    </row>
    <row r="195" spans="1:4">
      <c r="A195" s="4" t="s">
        <v>372</v>
      </c>
      <c r="B195" s="6" t="n">
        <v>406</v>
      </c>
      <c r="C195" s="6" t="n">
        <v>337</v>
      </c>
      <c r="D195" s="6" t="n">
        <v>261</v>
      </c>
    </row>
    <row r="196" spans="1:4">
      <c r="A196" s="4" t="s">
        <v>482</v>
      </c>
    </row>
    <row r="197" spans="1:4">
      <c r="A197" s="3" t="s">
        <v>324</v>
      </c>
    </row>
    <row r="198" spans="1:4">
      <c r="A198" s="4" t="s">
        <v>372</v>
      </c>
      <c r="B198" s="6" t="n">
        <v>146</v>
      </c>
      <c r="C198" s="6" t="n">
        <v>58</v>
      </c>
      <c r="D198" s="6" t="n">
        <v>7</v>
      </c>
    </row>
    <row r="199" spans="1:4">
      <c r="A199" s="4" t="s">
        <v>483</v>
      </c>
    </row>
    <row r="200" spans="1:4">
      <c r="A200" s="3" t="s">
        <v>324</v>
      </c>
    </row>
    <row r="201" spans="1:4">
      <c r="A201" s="4" t="s">
        <v>372</v>
      </c>
      <c r="B201" s="6" t="n">
        <v>974</v>
      </c>
      <c r="C201" s="6" t="n">
        <v>886</v>
      </c>
      <c r="D201" s="6" t="n">
        <v>961</v>
      </c>
    </row>
    <row r="202" spans="1:4">
      <c r="A202" s="4" t="s">
        <v>484</v>
      </c>
    </row>
    <row r="203" spans="1:4">
      <c r="A203" s="3" t="s">
        <v>324</v>
      </c>
    </row>
    <row r="204" spans="1:4">
      <c r="A204" s="4" t="s">
        <v>372</v>
      </c>
      <c r="B204" s="6" t="n">
        <v>2961</v>
      </c>
      <c r="C204" s="6" t="n">
        <v>2606</v>
      </c>
      <c r="D204" s="6" t="n">
        <v>2686</v>
      </c>
    </row>
    <row r="205" spans="1:4">
      <c r="A205" s="4" t="s">
        <v>485</v>
      </c>
    </row>
    <row r="206" spans="1:4">
      <c r="A206" s="3" t="s">
        <v>324</v>
      </c>
    </row>
    <row r="207" spans="1:4">
      <c r="A207" s="4" t="s">
        <v>372</v>
      </c>
      <c r="B207" s="6" t="n">
        <v>429</v>
      </c>
      <c r="C207" s="6" t="n">
        <v>275</v>
      </c>
      <c r="D207" s="6" t="n">
        <v>183</v>
      </c>
    </row>
    <row r="208" spans="1:4">
      <c r="A208" s="4" t="s">
        <v>486</v>
      </c>
    </row>
    <row r="209" spans="1:4">
      <c r="A209" s="3" t="s">
        <v>324</v>
      </c>
    </row>
    <row r="210" spans="1:4">
      <c r="A210" s="4" t="s">
        <v>372</v>
      </c>
      <c r="B210" s="6" t="n">
        <v>2532</v>
      </c>
      <c r="C210" s="6" t="n">
        <v>2331</v>
      </c>
      <c r="D210" s="6" t="n">
        <v>2503</v>
      </c>
    </row>
    <row r="211" spans="1:4">
      <c r="A211" s="4" t="s">
        <v>487</v>
      </c>
    </row>
    <row r="212" spans="1:4">
      <c r="A212" s="3" t="s">
        <v>324</v>
      </c>
    </row>
    <row r="213" spans="1:4">
      <c r="A213" s="4" t="s">
        <v>372</v>
      </c>
      <c r="B213" s="6" t="n">
        <v>2622</v>
      </c>
      <c r="C213" s="6" t="n">
        <v>2194</v>
      </c>
      <c r="D213" s="6" t="n">
        <v>2261</v>
      </c>
    </row>
    <row r="214" spans="1:4">
      <c r="A214" s="4" t="s">
        <v>488</v>
      </c>
    </row>
    <row r="215" spans="1:4">
      <c r="A215" s="3" t="s">
        <v>324</v>
      </c>
    </row>
    <row r="216" spans="1:4">
      <c r="A216" s="4" t="s">
        <v>372</v>
      </c>
      <c r="B216" s="6" t="n">
        <v>27</v>
      </c>
      <c r="C216" s="6" t="n">
        <v>0</v>
      </c>
      <c r="D216" s="6" t="n">
        <v>0</v>
      </c>
    </row>
    <row r="217" spans="1:4">
      <c r="A217" s="4" t="s">
        <v>489</v>
      </c>
    </row>
    <row r="218" spans="1:4">
      <c r="A218" s="3" t="s">
        <v>324</v>
      </c>
    </row>
    <row r="219" spans="1:4">
      <c r="A219" s="4" t="s">
        <v>372</v>
      </c>
      <c r="B219" s="6" t="n">
        <v>2595</v>
      </c>
      <c r="C219" s="6" t="n">
        <v>2194</v>
      </c>
      <c r="D219" s="6" t="n">
        <v>2261</v>
      </c>
    </row>
    <row r="220" spans="1:4">
      <c r="A220" s="4" t="s">
        <v>490</v>
      </c>
    </row>
    <row r="221" spans="1:4">
      <c r="A221" s="3" t="s">
        <v>324</v>
      </c>
    </row>
    <row r="222" spans="1:4">
      <c r="A222" s="4" t="s">
        <v>372</v>
      </c>
      <c r="B222" s="6" t="n">
        <v>2230</v>
      </c>
      <c r="C222" s="6" t="n">
        <v>2065</v>
      </c>
      <c r="D222" s="6" t="n">
        <v>1922</v>
      </c>
    </row>
    <row r="223" spans="1:4">
      <c r="A223" s="4" t="s">
        <v>491</v>
      </c>
    </row>
    <row r="224" spans="1:4">
      <c r="A224" s="3" t="s">
        <v>324</v>
      </c>
    </row>
    <row r="225" spans="1:4">
      <c r="A225" s="4" t="s">
        <v>372</v>
      </c>
      <c r="B225" s="6" t="n">
        <v>9339</v>
      </c>
      <c r="C225" s="6" t="n">
        <v>8146</v>
      </c>
      <c r="D225" s="6" t="n">
        <v>8098</v>
      </c>
    </row>
    <row r="226" spans="1:4">
      <c r="A226" s="4" t="s">
        <v>492</v>
      </c>
    </row>
    <row r="227" spans="1:4">
      <c r="A227" s="3" t="s">
        <v>324</v>
      </c>
    </row>
    <row r="228" spans="1:4">
      <c r="A228" s="4" t="s">
        <v>372</v>
      </c>
      <c r="B228" s="6" t="n">
        <v>1009</v>
      </c>
      <c r="C228" s="6" t="n">
        <v>841</v>
      </c>
      <c r="D228" s="6" t="n">
        <v>858</v>
      </c>
    </row>
    <row r="229" spans="1:4">
      <c r="A229" s="4" t="s">
        <v>493</v>
      </c>
    </row>
    <row r="230" spans="1:4">
      <c r="A230" s="3" t="s">
        <v>324</v>
      </c>
    </row>
    <row r="231" spans="1:4">
      <c r="A231" s="4" t="s">
        <v>372</v>
      </c>
      <c r="B231" s="6" t="n">
        <v>1005</v>
      </c>
      <c r="C231" s="6" t="n">
        <v>841</v>
      </c>
      <c r="D231" s="6" t="n">
        <v>858</v>
      </c>
    </row>
    <row r="232" spans="1:4">
      <c r="A232" s="4" t="s">
        <v>494</v>
      </c>
    </row>
    <row r="233" spans="1:4">
      <c r="A233" s="3" t="s">
        <v>324</v>
      </c>
    </row>
    <row r="234" spans="1:4">
      <c r="A234" s="4" t="s">
        <v>372</v>
      </c>
      <c r="B234" s="6" t="n">
        <v>4</v>
      </c>
      <c r="C234" s="6" t="n">
        <v>0</v>
      </c>
      <c r="D234" s="6" t="n">
        <v>0</v>
      </c>
    </row>
    <row r="235" spans="1:4">
      <c r="A235" s="4" t="s">
        <v>495</v>
      </c>
    </row>
    <row r="236" spans="1:4">
      <c r="A236" s="3" t="s">
        <v>324</v>
      </c>
    </row>
    <row r="237" spans="1:4">
      <c r="A237" s="4" t="s">
        <v>372</v>
      </c>
      <c r="B237" s="6" t="n">
        <v>0</v>
      </c>
      <c r="C237" s="6" t="n">
        <v>0</v>
      </c>
      <c r="D237" s="6" t="n">
        <v>0</v>
      </c>
    </row>
    <row r="238" spans="1:4">
      <c r="A238" s="4" t="s">
        <v>496</v>
      </c>
    </row>
    <row r="239" spans="1:4">
      <c r="A239" s="3" t="s">
        <v>324</v>
      </c>
    </row>
    <row r="240" spans="1:4">
      <c r="A240" s="4" t="s">
        <v>372</v>
      </c>
      <c r="B240" s="6" t="n">
        <v>691</v>
      </c>
      <c r="C240" s="6" t="n">
        <v>675</v>
      </c>
      <c r="D240" s="6" t="n">
        <v>754</v>
      </c>
    </row>
    <row r="241" spans="1:4">
      <c r="A241" s="4" t="s">
        <v>497</v>
      </c>
    </row>
    <row r="242" spans="1:4">
      <c r="A242" s="3" t="s">
        <v>324</v>
      </c>
    </row>
    <row r="243" spans="1:4">
      <c r="A243" s="4" t="s">
        <v>372</v>
      </c>
      <c r="B243" s="6" t="n">
        <v>11039</v>
      </c>
      <c r="C243" s="6" t="n">
        <v>9662</v>
      </c>
      <c r="D243" s="6" t="n">
        <v>9710</v>
      </c>
    </row>
    <row r="244" spans="1:4">
      <c r="A244" s="4" t="s">
        <v>498</v>
      </c>
    </row>
    <row r="245" spans="1:4">
      <c r="A245" s="3" t="s">
        <v>324</v>
      </c>
    </row>
    <row r="246" spans="1:4">
      <c r="A246" s="4" t="s">
        <v>372</v>
      </c>
      <c r="B246" s="6" t="n">
        <v>802</v>
      </c>
      <c r="C246" s="6" t="n">
        <v>418</v>
      </c>
      <c r="D246" s="6" t="n">
        <v>190</v>
      </c>
    </row>
    <row r="247" spans="1:4">
      <c r="A247" s="4" t="s">
        <v>499</v>
      </c>
    </row>
    <row r="248" spans="1:4">
      <c r="A248" s="3" t="s">
        <v>324</v>
      </c>
    </row>
    <row r="249" spans="1:4">
      <c r="A249" s="4" t="s">
        <v>372</v>
      </c>
      <c r="B249" s="6" t="n">
        <v>2248</v>
      </c>
      <c r="C249" s="6" t="n">
        <v>2073</v>
      </c>
      <c r="D249" s="6" t="n">
        <v>2118</v>
      </c>
    </row>
    <row r="250" spans="1:4">
      <c r="A250" s="4" t="s">
        <v>500</v>
      </c>
    </row>
    <row r="251" spans="1:4">
      <c r="A251" s="3" t="s">
        <v>324</v>
      </c>
    </row>
    <row r="252" spans="1:4">
      <c r="A252" s="4" t="s">
        <v>372</v>
      </c>
      <c r="B252" s="6" t="n">
        <v>1305</v>
      </c>
      <c r="C252" s="6" t="n">
        <v>1177</v>
      </c>
      <c r="D252" s="6" t="n">
        <v>1163</v>
      </c>
    </row>
    <row r="253" spans="1:4">
      <c r="A253" s="4" t="s">
        <v>501</v>
      </c>
    </row>
    <row r="254" spans="1:4">
      <c r="A254" s="3" t="s">
        <v>324</v>
      </c>
    </row>
    <row r="255" spans="1:4">
      <c r="A255" s="4" t="s">
        <v>372</v>
      </c>
      <c r="B255" s="6" t="n">
        <v>1130</v>
      </c>
      <c r="C255" s="6" t="n">
        <v>1049</v>
      </c>
      <c r="D255" s="6" t="n">
        <v>1097</v>
      </c>
    </row>
    <row r="256" spans="1:4">
      <c r="A256" s="4" t="s">
        <v>502</v>
      </c>
    </row>
    <row r="257" spans="1:4">
      <c r="A257" s="3" t="s">
        <v>324</v>
      </c>
    </row>
    <row r="258" spans="1:4">
      <c r="A258" s="4" t="s">
        <v>372</v>
      </c>
      <c r="B258" s="6" t="n">
        <v>146</v>
      </c>
      <c r="C258" s="6" t="n">
        <v>109</v>
      </c>
      <c r="D258" s="6" t="n">
        <v>52</v>
      </c>
    </row>
    <row r="259" spans="1:4">
      <c r="A259" s="4" t="s">
        <v>503</v>
      </c>
    </row>
    <row r="260" spans="1:4">
      <c r="A260" s="3" t="s">
        <v>324</v>
      </c>
    </row>
    <row r="261" spans="1:4">
      <c r="A261" s="4" t="s">
        <v>372</v>
      </c>
      <c r="B261" s="6" t="n">
        <v>691</v>
      </c>
      <c r="C261" s="6" t="n">
        <v>680</v>
      </c>
      <c r="D261" s="6" t="n">
        <v>676</v>
      </c>
    </row>
    <row r="262" spans="1:4">
      <c r="A262" s="4" t="s">
        <v>504</v>
      </c>
    </row>
    <row r="263" spans="1:4">
      <c r="A263" s="3" t="s">
        <v>324</v>
      </c>
    </row>
    <row r="264" spans="1:4">
      <c r="A264" s="4" t="s">
        <v>372</v>
      </c>
      <c r="B264" s="6" t="n">
        <v>252</v>
      </c>
      <c r="C264" s="6" t="n">
        <v>216</v>
      </c>
      <c r="D264" s="6" t="n">
        <v>279</v>
      </c>
    </row>
    <row r="265" spans="1:4">
      <c r="A265" s="4" t="s">
        <v>505</v>
      </c>
    </row>
    <row r="266" spans="1:4">
      <c r="A266" s="3" t="s">
        <v>324</v>
      </c>
    </row>
    <row r="267" spans="1:4">
      <c r="A267" s="4" t="s">
        <v>372</v>
      </c>
      <c r="B267" s="5" t="n">
        <v>12844</v>
      </c>
      <c r="C267" s="5" t="n">
        <v>11285</v>
      </c>
      <c r="D267" s="5" t="n">
        <v>10709</v>
      </c>
    </row>
    <row r="268" spans="1:4">
      <c r="A268" s="4" t="s">
        <v>415</v>
      </c>
      <c r="B268" s="4" t="s">
        <v>506</v>
      </c>
      <c r="C268" s="4" t="s">
        <v>507</v>
      </c>
      <c r="D268" s="4" t="s">
        <v>508</v>
      </c>
    </row>
    <row r="269" spans="1:4">
      <c r="A269" s="4" t="s">
        <v>84</v>
      </c>
      <c r="B269" s="5" t="n">
        <v>2101</v>
      </c>
      <c r="C269" s="5" t="n">
        <v>1812</v>
      </c>
      <c r="D269" s="5" t="n">
        <v>1884</v>
      </c>
    </row>
    <row r="270" spans="1:4">
      <c r="A270" s="4" t="s">
        <v>91</v>
      </c>
      <c r="B270" s="6" t="n">
        <v>1760</v>
      </c>
      <c r="C270" s="6" t="n">
        <v>1841</v>
      </c>
      <c r="D270" s="6" t="n">
        <v>1541</v>
      </c>
    </row>
    <row r="271" spans="1:4">
      <c r="A271" s="4" t="s">
        <v>419</v>
      </c>
      <c r="B271" s="6" t="n">
        <v>0</v>
      </c>
      <c r="C271" s="6" t="n">
        <v>0</v>
      </c>
      <c r="D271" s="6" t="n">
        <v>0</v>
      </c>
    </row>
    <row r="272" spans="1:4">
      <c r="A272" s="4" t="s">
        <v>96</v>
      </c>
      <c r="B272" s="6" t="n">
        <v>6820</v>
      </c>
      <c r="C272" s="6" t="n">
        <v>6003</v>
      </c>
      <c r="D272" s="6" t="n">
        <v>5927</v>
      </c>
    </row>
    <row r="273" spans="1:4">
      <c r="A273" s="4" t="s">
        <v>509</v>
      </c>
    </row>
    <row r="274" spans="1:4">
      <c r="A274" s="3" t="s">
        <v>324</v>
      </c>
    </row>
    <row r="275" spans="1:4">
      <c r="A275" s="4" t="s">
        <v>372</v>
      </c>
      <c r="B275" s="6" t="n">
        <v>12519</v>
      </c>
      <c r="C275" s="6" t="n">
        <v>11062</v>
      </c>
      <c r="D275" s="6" t="n">
        <v>10473</v>
      </c>
    </row>
    <row r="276" spans="1:4">
      <c r="A276" s="4" t="s">
        <v>510</v>
      </c>
    </row>
    <row r="277" spans="1:4">
      <c r="A277" s="3" t="s">
        <v>324</v>
      </c>
    </row>
    <row r="278" spans="1:4">
      <c r="A278" s="4" t="s">
        <v>372</v>
      </c>
      <c r="B278" s="6" t="n">
        <v>1059</v>
      </c>
      <c r="C278" s="6" t="n">
        <v>814</v>
      </c>
      <c r="D278" s="6" t="n">
        <v>694</v>
      </c>
    </row>
    <row r="279" spans="1:4">
      <c r="A279" s="4" t="s">
        <v>511</v>
      </c>
    </row>
    <row r="280" spans="1:4">
      <c r="A280" s="3" t="s">
        <v>324</v>
      </c>
    </row>
    <row r="281" spans="1:4">
      <c r="A281" s="4" t="s">
        <v>372</v>
      </c>
      <c r="B281" s="6" t="n">
        <v>87</v>
      </c>
      <c r="C281" s="6" t="n">
        <v>16</v>
      </c>
      <c r="D281" s="6" t="n">
        <v>2</v>
      </c>
    </row>
    <row r="282" spans="1:4">
      <c r="A282" s="4" t="s">
        <v>512</v>
      </c>
    </row>
    <row r="283" spans="1:4">
      <c r="A283" s="3" t="s">
        <v>324</v>
      </c>
    </row>
    <row r="284" spans="1:4">
      <c r="A284" s="4" t="s">
        <v>372</v>
      </c>
      <c r="B284" s="6" t="n">
        <v>0</v>
      </c>
      <c r="C284" s="6" t="n">
        <v>0</v>
      </c>
      <c r="D284" s="6" t="n">
        <v>0</v>
      </c>
    </row>
    <row r="285" spans="1:4">
      <c r="A285" s="4" t="s">
        <v>513</v>
      </c>
    </row>
    <row r="286" spans="1:4">
      <c r="A286" s="3" t="s">
        <v>324</v>
      </c>
    </row>
    <row r="287" spans="1:4">
      <c r="A287" s="4" t="s">
        <v>372</v>
      </c>
      <c r="B287" s="6" t="n">
        <v>972</v>
      </c>
      <c r="C287" s="6" t="n">
        <v>798</v>
      </c>
      <c r="D287" s="6" t="n">
        <v>692</v>
      </c>
    </row>
    <row r="288" spans="1:4">
      <c r="A288" s="4" t="s">
        <v>514</v>
      </c>
    </row>
    <row r="289" spans="1:4">
      <c r="A289" s="3" t="s">
        <v>324</v>
      </c>
    </row>
    <row r="290" spans="1:4">
      <c r="A290" s="4" t="s">
        <v>372</v>
      </c>
      <c r="B290" s="6" t="n">
        <v>4306</v>
      </c>
      <c r="C290" s="6" t="n">
        <v>3783</v>
      </c>
      <c r="D290" s="6" t="n">
        <v>3555</v>
      </c>
    </row>
    <row r="291" spans="1:4">
      <c r="A291" s="4" t="s">
        <v>515</v>
      </c>
    </row>
    <row r="292" spans="1:4">
      <c r="A292" s="3" t="s">
        <v>324</v>
      </c>
    </row>
    <row r="293" spans="1:4">
      <c r="A293" s="4" t="s">
        <v>372</v>
      </c>
      <c r="B293" s="6" t="n">
        <v>4</v>
      </c>
      <c r="C293" s="6" t="n">
        <v>0</v>
      </c>
      <c r="D293" s="6" t="n">
        <v>0</v>
      </c>
    </row>
    <row r="294" spans="1:4">
      <c r="A294" s="4" t="s">
        <v>516</v>
      </c>
    </row>
    <row r="295" spans="1:4">
      <c r="A295" s="3" t="s">
        <v>324</v>
      </c>
    </row>
    <row r="296" spans="1:4">
      <c r="A296" s="4" t="s">
        <v>372</v>
      </c>
      <c r="B296" s="6" t="n">
        <v>4302</v>
      </c>
      <c r="C296" s="6" t="n">
        <v>3783</v>
      </c>
      <c r="D296" s="6" t="n">
        <v>3555</v>
      </c>
    </row>
    <row r="297" spans="1:4">
      <c r="A297" s="4" t="s">
        <v>517</v>
      </c>
    </row>
    <row r="298" spans="1:4">
      <c r="A298" s="3" t="s">
        <v>324</v>
      </c>
    </row>
    <row r="299" spans="1:4">
      <c r="A299" s="4" t="s">
        <v>372</v>
      </c>
      <c r="B299" s="6" t="n">
        <v>1753</v>
      </c>
      <c r="C299" s="6" t="n">
        <v>1450</v>
      </c>
      <c r="D299" s="6" t="n">
        <v>1253</v>
      </c>
    </row>
    <row r="300" spans="1:4">
      <c r="A300" s="4" t="s">
        <v>518</v>
      </c>
    </row>
    <row r="301" spans="1:4">
      <c r="A301" s="3" t="s">
        <v>324</v>
      </c>
    </row>
    <row r="302" spans="1:4">
      <c r="A302" s="4" t="s">
        <v>372</v>
      </c>
      <c r="B302" s="6" t="n">
        <v>0</v>
      </c>
      <c r="C302" s="6" t="n">
        <v>0</v>
      </c>
      <c r="D302" s="6" t="n">
        <v>0</v>
      </c>
    </row>
    <row r="303" spans="1:4">
      <c r="A303" s="4" t="s">
        <v>519</v>
      </c>
    </row>
    <row r="304" spans="1:4">
      <c r="A304" s="3" t="s">
        <v>324</v>
      </c>
    </row>
    <row r="305" spans="1:4">
      <c r="A305" s="4" t="s">
        <v>372</v>
      </c>
      <c r="B305" s="6" t="n">
        <v>1753</v>
      </c>
      <c r="C305" s="6" t="n">
        <v>1450</v>
      </c>
      <c r="D305" s="6" t="n">
        <v>1253</v>
      </c>
    </row>
    <row r="306" spans="1:4">
      <c r="A306" s="4" t="s">
        <v>520</v>
      </c>
    </row>
    <row r="307" spans="1:4">
      <c r="A307" s="3" t="s">
        <v>324</v>
      </c>
    </row>
    <row r="308" spans="1:4">
      <c r="A308" s="4" t="s">
        <v>372</v>
      </c>
      <c r="B308" s="6" t="n">
        <v>2847</v>
      </c>
      <c r="C308" s="6" t="n">
        <v>2821</v>
      </c>
      <c r="D308" s="6" t="n">
        <v>3096</v>
      </c>
    </row>
    <row r="309" spans="1:4">
      <c r="A309" s="4" t="s">
        <v>521</v>
      </c>
    </row>
    <row r="310" spans="1:4">
      <c r="A310" s="3" t="s">
        <v>324</v>
      </c>
    </row>
    <row r="311" spans="1:4">
      <c r="A311" s="4" t="s">
        <v>372</v>
      </c>
      <c r="B311" s="6" t="n">
        <v>9965</v>
      </c>
      <c r="C311" s="6" t="n">
        <v>8868</v>
      </c>
      <c r="D311" s="6" t="n">
        <v>8598</v>
      </c>
    </row>
    <row r="312" spans="1:4">
      <c r="A312" s="4" t="s">
        <v>522</v>
      </c>
    </row>
    <row r="313" spans="1:4">
      <c r="A313" s="3" t="s">
        <v>324</v>
      </c>
    </row>
    <row r="314" spans="1:4">
      <c r="A314" s="4" t="s">
        <v>372</v>
      </c>
      <c r="B314" s="6" t="n">
        <v>898</v>
      </c>
      <c r="C314" s="6" t="n">
        <v>521</v>
      </c>
      <c r="D314" s="6" t="n">
        <v>309</v>
      </c>
    </row>
    <row r="315" spans="1:4">
      <c r="A315" s="4" t="s">
        <v>523</v>
      </c>
    </row>
    <row r="316" spans="1:4">
      <c r="A316" s="3" t="s">
        <v>324</v>
      </c>
    </row>
    <row r="317" spans="1:4">
      <c r="A317" s="4" t="s">
        <v>372</v>
      </c>
      <c r="B317" s="6" t="n">
        <v>898</v>
      </c>
      <c r="C317" s="6" t="n">
        <v>521</v>
      </c>
      <c r="D317" s="6" t="n">
        <v>309</v>
      </c>
    </row>
    <row r="318" spans="1:4">
      <c r="A318" s="4" t="s">
        <v>524</v>
      </c>
    </row>
    <row r="319" spans="1:4">
      <c r="A319" s="3" t="s">
        <v>324</v>
      </c>
    </row>
    <row r="320" spans="1:4">
      <c r="A320" s="4" t="s">
        <v>372</v>
      </c>
      <c r="B320" s="6" t="n">
        <v>0</v>
      </c>
      <c r="C320" s="6" t="n">
        <v>0</v>
      </c>
      <c r="D320" s="6" t="n">
        <v>0</v>
      </c>
    </row>
    <row r="321" spans="1:4">
      <c r="A321" s="4" t="s">
        <v>525</v>
      </c>
    </row>
    <row r="322" spans="1:4">
      <c r="A322" s="3" t="s">
        <v>324</v>
      </c>
    </row>
    <row r="323" spans="1:4">
      <c r="A323" s="4" t="s">
        <v>372</v>
      </c>
      <c r="B323" s="6" t="n">
        <v>0</v>
      </c>
      <c r="C323" s="6" t="n">
        <v>0</v>
      </c>
      <c r="D323" s="6" t="n">
        <v>0</v>
      </c>
    </row>
    <row r="324" spans="1:4">
      <c r="A324" s="4" t="s">
        <v>526</v>
      </c>
    </row>
    <row r="325" spans="1:4">
      <c r="A325" s="3" t="s">
        <v>324</v>
      </c>
    </row>
    <row r="326" spans="1:4">
      <c r="A326" s="4" t="s">
        <v>372</v>
      </c>
      <c r="B326" s="6" t="n">
        <v>1647</v>
      </c>
      <c r="C326" s="6" t="n">
        <v>1672</v>
      </c>
      <c r="D326" s="6" t="n">
        <v>1566</v>
      </c>
    </row>
    <row r="327" spans="1:4">
      <c r="A327" s="4" t="s">
        <v>527</v>
      </c>
    </row>
    <row r="328" spans="1:4">
      <c r="A328" s="3" t="s">
        <v>324</v>
      </c>
    </row>
    <row r="329" spans="1:4">
      <c r="A329" s="4" t="s">
        <v>372</v>
      </c>
      <c r="B329" s="6" t="n">
        <v>12510</v>
      </c>
      <c r="C329" s="6" t="n">
        <v>11061</v>
      </c>
      <c r="D329" s="6" t="n">
        <v>10473</v>
      </c>
    </row>
    <row r="330" spans="1:4">
      <c r="A330" s="4" t="s">
        <v>528</v>
      </c>
    </row>
    <row r="331" spans="1:4">
      <c r="A331" s="3" t="s">
        <v>324</v>
      </c>
    </row>
    <row r="332" spans="1:4">
      <c r="A332" s="4" t="s">
        <v>372</v>
      </c>
      <c r="B332" s="6" t="n">
        <v>9</v>
      </c>
      <c r="C332" s="6" t="n">
        <v>1</v>
      </c>
      <c r="D332" s="6" t="n">
        <v>0</v>
      </c>
    </row>
    <row r="333" spans="1:4">
      <c r="A333" s="4" t="s">
        <v>529</v>
      </c>
    </row>
    <row r="334" spans="1:4">
      <c r="A334" s="3" t="s">
        <v>324</v>
      </c>
    </row>
    <row r="335" spans="1:4">
      <c r="A335" s="4" t="s">
        <v>372</v>
      </c>
      <c r="B335" s="6" t="n">
        <v>325</v>
      </c>
      <c r="C335" s="6" t="n">
        <v>223</v>
      </c>
      <c r="D335" s="6" t="n">
        <v>236</v>
      </c>
    </row>
    <row r="336" spans="1:4">
      <c r="A336" s="4" t="s">
        <v>530</v>
      </c>
    </row>
    <row r="337" spans="1:4">
      <c r="A337" s="3" t="s">
        <v>324</v>
      </c>
    </row>
    <row r="338" spans="1:4">
      <c r="A338" s="4" t="s">
        <v>372</v>
      </c>
      <c r="B338" s="6" t="n">
        <v>284</v>
      </c>
      <c r="C338" s="6" t="n">
        <v>199</v>
      </c>
      <c r="D338" s="6" t="n">
        <v>216</v>
      </c>
    </row>
    <row r="339" spans="1:4">
      <c r="A339" s="4" t="s">
        <v>531</v>
      </c>
    </row>
    <row r="340" spans="1:4">
      <c r="A340" s="3" t="s">
        <v>324</v>
      </c>
    </row>
    <row r="341" spans="1:4">
      <c r="A341" s="4" t="s">
        <v>372</v>
      </c>
      <c r="B341" s="6" t="n">
        <v>269</v>
      </c>
      <c r="C341" s="6" t="n">
        <v>194</v>
      </c>
      <c r="D341" s="6" t="n">
        <v>215</v>
      </c>
    </row>
    <row r="342" spans="1:4">
      <c r="A342" s="4" t="s">
        <v>532</v>
      </c>
    </row>
    <row r="343" spans="1:4">
      <c r="A343" s="3" t="s">
        <v>324</v>
      </c>
    </row>
    <row r="344" spans="1:4">
      <c r="A344" s="4" t="s">
        <v>372</v>
      </c>
      <c r="B344" s="6" t="n">
        <v>15</v>
      </c>
      <c r="C344" s="6" t="n">
        <v>5</v>
      </c>
      <c r="D344" s="6" t="n">
        <v>1</v>
      </c>
    </row>
    <row r="345" spans="1:4">
      <c r="A345" s="4" t="s">
        <v>533</v>
      </c>
    </row>
    <row r="346" spans="1:4">
      <c r="A346" s="3" t="s">
        <v>324</v>
      </c>
    </row>
    <row r="347" spans="1:4">
      <c r="A347" s="4" t="s">
        <v>372</v>
      </c>
      <c r="B347" s="6" t="n">
        <v>36</v>
      </c>
      <c r="C347" s="6" t="n">
        <v>20</v>
      </c>
      <c r="D347" s="6" t="n">
        <v>15</v>
      </c>
    </row>
    <row r="348" spans="1:4">
      <c r="A348" s="4" t="s">
        <v>534</v>
      </c>
    </row>
    <row r="349" spans="1:4">
      <c r="A349" s="3" t="s">
        <v>324</v>
      </c>
    </row>
    <row r="350" spans="1:4">
      <c r="A350" s="4" t="s">
        <v>372</v>
      </c>
      <c r="B350" s="6" t="n">
        <v>5</v>
      </c>
      <c r="C350" s="6" t="n">
        <v>4</v>
      </c>
      <c r="D350" s="6" t="n">
        <v>5</v>
      </c>
    </row>
    <row r="351" spans="1:4">
      <c r="A351" s="4" t="s">
        <v>535</v>
      </c>
    </row>
    <row r="352" spans="1:4">
      <c r="A352" s="3" t="s">
        <v>324</v>
      </c>
    </row>
    <row r="353" spans="1:4">
      <c r="A353" s="4" t="s">
        <v>372</v>
      </c>
      <c r="B353" s="5" t="n">
        <v>6453</v>
      </c>
      <c r="C353" s="5" t="n">
        <v>5797</v>
      </c>
      <c r="D353" s="5" t="n">
        <v>6072</v>
      </c>
    </row>
    <row r="354" spans="1:4">
      <c r="A354" s="4" t="s">
        <v>415</v>
      </c>
      <c r="B354" s="4" t="s">
        <v>536</v>
      </c>
      <c r="C354" s="4" t="s">
        <v>537</v>
      </c>
      <c r="D354" s="4" t="s">
        <v>538</v>
      </c>
    </row>
    <row r="355" spans="1:4">
      <c r="A355" s="4" t="s">
        <v>84</v>
      </c>
      <c r="B355" s="5" t="n">
        <v>436</v>
      </c>
      <c r="C355" s="5" t="n">
        <v>201</v>
      </c>
      <c r="D355" s="5" t="n">
        <v>146</v>
      </c>
    </row>
    <row r="356" spans="1:4">
      <c r="A356" s="4" t="s">
        <v>91</v>
      </c>
      <c r="B356" s="6" t="n">
        <v>495</v>
      </c>
      <c r="C356" s="6" t="n">
        <v>504</v>
      </c>
      <c r="D356" s="6" t="n">
        <v>279</v>
      </c>
    </row>
    <row r="357" spans="1:4">
      <c r="A357" s="4" t="s">
        <v>419</v>
      </c>
      <c r="B357" s="6" t="n">
        <v>-7</v>
      </c>
      <c r="C357" s="6" t="n">
        <v>-5</v>
      </c>
      <c r="D357" s="6" t="n">
        <v>-5</v>
      </c>
    </row>
    <row r="358" spans="1:4">
      <c r="A358" s="4" t="s">
        <v>96</v>
      </c>
      <c r="B358" s="6" t="n">
        <v>1543</v>
      </c>
      <c r="C358" s="6" t="n">
        <v>1503</v>
      </c>
      <c r="D358" s="6" t="n">
        <v>1304</v>
      </c>
    </row>
    <row r="359" spans="1:4">
      <c r="A359" s="4" t="s">
        <v>539</v>
      </c>
    </row>
    <row r="360" spans="1:4">
      <c r="A360" s="3" t="s">
        <v>324</v>
      </c>
    </row>
    <row r="361" spans="1:4">
      <c r="A361" s="4" t="s">
        <v>372</v>
      </c>
      <c r="B361" s="6" t="n">
        <v>4063</v>
      </c>
      <c r="C361" s="6" t="n">
        <v>3630</v>
      </c>
      <c r="D361" s="6" t="n">
        <v>3708</v>
      </c>
    </row>
    <row r="362" spans="1:4">
      <c r="A362" s="4" t="s">
        <v>540</v>
      </c>
    </row>
    <row r="363" spans="1:4">
      <c r="A363" s="3" t="s">
        <v>324</v>
      </c>
    </row>
    <row r="364" spans="1:4">
      <c r="A364" s="4" t="s">
        <v>372</v>
      </c>
      <c r="B364" s="6" t="n">
        <v>930</v>
      </c>
      <c r="C364" s="6" t="n">
        <v>857</v>
      </c>
      <c r="D364" s="6" t="n">
        <v>872</v>
      </c>
    </row>
    <row r="365" spans="1:4">
      <c r="A365" s="4" t="s">
        <v>541</v>
      </c>
    </row>
    <row r="366" spans="1:4">
      <c r="A366" s="3" t="s">
        <v>324</v>
      </c>
    </row>
    <row r="367" spans="1:4">
      <c r="A367" s="4" t="s">
        <v>372</v>
      </c>
      <c r="B367" s="6" t="n">
        <v>821</v>
      </c>
      <c r="C367" s="6" t="n">
        <v>751</v>
      </c>
      <c r="D367" s="6" t="n">
        <v>739</v>
      </c>
    </row>
    <row r="368" spans="1:4">
      <c r="A368" s="4" t="s">
        <v>542</v>
      </c>
    </row>
    <row r="369" spans="1:4">
      <c r="A369" s="3" t="s">
        <v>324</v>
      </c>
    </row>
    <row r="370" spans="1:4">
      <c r="A370" s="4" t="s">
        <v>372</v>
      </c>
      <c r="B370" s="6" t="n">
        <v>11</v>
      </c>
      <c r="C370" s="6" t="n">
        <v>0</v>
      </c>
      <c r="D370" s="6" t="n">
        <v>0</v>
      </c>
    </row>
    <row r="371" spans="1:4">
      <c r="A371" s="4" t="s">
        <v>543</v>
      </c>
    </row>
    <row r="372" spans="1:4">
      <c r="A372" s="3" t="s">
        <v>324</v>
      </c>
    </row>
    <row r="373" spans="1:4">
      <c r="A373" s="4" t="s">
        <v>372</v>
      </c>
      <c r="B373" s="6" t="n">
        <v>98</v>
      </c>
      <c r="C373" s="6" t="n">
        <v>106</v>
      </c>
      <c r="D373" s="6" t="n">
        <v>133</v>
      </c>
    </row>
    <row r="374" spans="1:4">
      <c r="A374" s="4" t="s">
        <v>544</v>
      </c>
    </row>
    <row r="375" spans="1:4">
      <c r="A375" s="3" t="s">
        <v>324</v>
      </c>
    </row>
    <row r="376" spans="1:4">
      <c r="A376" s="4" t="s">
        <v>372</v>
      </c>
      <c r="B376" s="6" t="n">
        <v>722</v>
      </c>
      <c r="C376" s="6" t="n">
        <v>650</v>
      </c>
      <c r="D376" s="6" t="n">
        <v>697</v>
      </c>
    </row>
    <row r="377" spans="1:4">
      <c r="A377" s="4" t="s">
        <v>545</v>
      </c>
    </row>
    <row r="378" spans="1:4">
      <c r="A378" s="3" t="s">
        <v>324</v>
      </c>
    </row>
    <row r="379" spans="1:4">
      <c r="A379" s="4" t="s">
        <v>372</v>
      </c>
      <c r="B379" s="6" t="n">
        <v>457</v>
      </c>
      <c r="C379" s="6" t="n">
        <v>351</v>
      </c>
      <c r="D379" s="6" t="n">
        <v>253</v>
      </c>
    </row>
    <row r="380" spans="1:4">
      <c r="A380" s="4" t="s">
        <v>546</v>
      </c>
    </row>
    <row r="381" spans="1:4">
      <c r="A381" s="3" t="s">
        <v>324</v>
      </c>
    </row>
    <row r="382" spans="1:4">
      <c r="A382" s="4" t="s">
        <v>372</v>
      </c>
      <c r="B382" s="6" t="n">
        <v>265</v>
      </c>
      <c r="C382" s="6" t="n">
        <v>299</v>
      </c>
      <c r="D382" s="6" t="n">
        <v>444</v>
      </c>
    </row>
    <row r="383" spans="1:4">
      <c r="A383" s="4" t="s">
        <v>547</v>
      </c>
    </row>
    <row r="384" spans="1:4">
      <c r="A384" s="3" t="s">
        <v>324</v>
      </c>
    </row>
    <row r="385" spans="1:4">
      <c r="A385" s="4" t="s">
        <v>372</v>
      </c>
      <c r="B385" s="6" t="n">
        <v>790</v>
      </c>
      <c r="C385" s="6" t="n">
        <v>779</v>
      </c>
      <c r="D385" s="6" t="n">
        <v>941</v>
      </c>
    </row>
    <row r="386" spans="1:4">
      <c r="A386" s="4" t="s">
        <v>548</v>
      </c>
    </row>
    <row r="387" spans="1:4">
      <c r="A387" s="3" t="s">
        <v>324</v>
      </c>
    </row>
    <row r="388" spans="1:4">
      <c r="A388" s="4" t="s">
        <v>372</v>
      </c>
      <c r="B388" s="6" t="n">
        <v>5</v>
      </c>
      <c r="C388" s="6" t="n">
        <v>0</v>
      </c>
      <c r="D388" s="6" t="n">
        <v>0</v>
      </c>
    </row>
    <row r="389" spans="1:4">
      <c r="A389" s="4" t="s">
        <v>549</v>
      </c>
    </row>
    <row r="390" spans="1:4">
      <c r="A390" s="3" t="s">
        <v>324</v>
      </c>
    </row>
    <row r="391" spans="1:4">
      <c r="A391" s="4" t="s">
        <v>372</v>
      </c>
      <c r="B391" s="6" t="n">
        <v>785</v>
      </c>
      <c r="C391" s="6" t="n">
        <v>779</v>
      </c>
      <c r="D391" s="6" t="n">
        <v>941</v>
      </c>
    </row>
    <row r="392" spans="1:4">
      <c r="A392" s="4" t="s">
        <v>550</v>
      </c>
    </row>
    <row r="393" spans="1:4">
      <c r="A393" s="3" t="s">
        <v>324</v>
      </c>
    </row>
    <row r="394" spans="1:4">
      <c r="A394" s="4" t="s">
        <v>372</v>
      </c>
      <c r="B394" s="6" t="n">
        <v>170</v>
      </c>
      <c r="C394" s="6" t="n">
        <v>187</v>
      </c>
      <c r="D394" s="6" t="n">
        <v>232</v>
      </c>
    </row>
    <row r="395" spans="1:4">
      <c r="A395" s="4" t="s">
        <v>551</v>
      </c>
    </row>
    <row r="396" spans="1:4">
      <c r="A396" s="3" t="s">
        <v>324</v>
      </c>
    </row>
    <row r="397" spans="1:4">
      <c r="A397" s="4" t="s">
        <v>372</v>
      </c>
      <c r="B397" s="6" t="n">
        <v>2612</v>
      </c>
      <c r="C397" s="6" t="n">
        <v>2473</v>
      </c>
      <c r="D397" s="6" t="n">
        <v>2742</v>
      </c>
    </row>
    <row r="398" spans="1:4">
      <c r="A398" s="4" t="s">
        <v>552</v>
      </c>
    </row>
    <row r="399" spans="1:4">
      <c r="A399" s="3" t="s">
        <v>324</v>
      </c>
    </row>
    <row r="400" spans="1:4">
      <c r="A400" s="4" t="s">
        <v>372</v>
      </c>
      <c r="B400" s="6" t="n">
        <v>748</v>
      </c>
      <c r="C400" s="6" t="n">
        <v>614</v>
      </c>
      <c r="D400" s="6" t="n">
        <v>590</v>
      </c>
    </row>
    <row r="401" spans="1:4">
      <c r="A401" s="4" t="s">
        <v>553</v>
      </c>
    </row>
    <row r="402" spans="1:4">
      <c r="A402" s="3" t="s">
        <v>324</v>
      </c>
    </row>
    <row r="403" spans="1:4">
      <c r="A403" s="4" t="s">
        <v>372</v>
      </c>
      <c r="B403" s="6" t="n">
        <v>748</v>
      </c>
      <c r="C403" s="6" t="n">
        <v>614</v>
      </c>
      <c r="D403" s="6" t="n">
        <v>590</v>
      </c>
    </row>
    <row r="404" spans="1:4">
      <c r="A404" s="4" t="s">
        <v>554</v>
      </c>
    </row>
    <row r="405" spans="1:4">
      <c r="A405" s="3" t="s">
        <v>324</v>
      </c>
    </row>
    <row r="406" spans="1:4">
      <c r="A406" s="4" t="s">
        <v>372</v>
      </c>
      <c r="B406" s="6" t="n">
        <v>0</v>
      </c>
      <c r="C406" s="6" t="n">
        <v>0</v>
      </c>
      <c r="D406" s="6" t="n">
        <v>0</v>
      </c>
    </row>
    <row r="407" spans="1:4">
      <c r="A407" s="4" t="s">
        <v>555</v>
      </c>
    </row>
    <row r="408" spans="1:4">
      <c r="A408" s="3" t="s">
        <v>324</v>
      </c>
    </row>
    <row r="409" spans="1:4">
      <c r="A409" s="4" t="s">
        <v>372</v>
      </c>
      <c r="B409" s="6" t="n">
        <v>0</v>
      </c>
      <c r="C409" s="6" t="n">
        <v>0</v>
      </c>
      <c r="D409" s="6" t="n">
        <v>0</v>
      </c>
    </row>
    <row r="410" spans="1:4">
      <c r="A410" s="4" t="s">
        <v>556</v>
      </c>
    </row>
    <row r="411" spans="1:4">
      <c r="A411" s="3" t="s">
        <v>324</v>
      </c>
    </row>
    <row r="412" spans="1:4">
      <c r="A412" s="4" t="s">
        <v>372</v>
      </c>
      <c r="B412" s="6" t="n">
        <v>421</v>
      </c>
      <c r="C412" s="6" t="n">
        <v>368</v>
      </c>
      <c r="D412" s="6" t="n">
        <v>376</v>
      </c>
    </row>
    <row r="413" spans="1:4">
      <c r="A413" s="4" t="s">
        <v>557</v>
      </c>
    </row>
    <row r="414" spans="1:4">
      <c r="A414" s="3" t="s">
        <v>324</v>
      </c>
    </row>
    <row r="415" spans="1:4">
      <c r="A415" s="4" t="s">
        <v>372</v>
      </c>
      <c r="B415" s="6" t="n">
        <v>3781</v>
      </c>
      <c r="C415" s="6" t="n">
        <v>3455</v>
      </c>
      <c r="D415" s="6" t="n">
        <v>3708</v>
      </c>
    </row>
    <row r="416" spans="1:4">
      <c r="A416" s="4" t="s">
        <v>558</v>
      </c>
    </row>
    <row r="417" spans="1:4">
      <c r="A417" s="3" t="s">
        <v>324</v>
      </c>
    </row>
    <row r="418" spans="1:4">
      <c r="A418" s="4" t="s">
        <v>372</v>
      </c>
      <c r="B418" s="6" t="n">
        <v>282</v>
      </c>
      <c r="C418" s="6" t="n">
        <v>175</v>
      </c>
      <c r="D418" s="6" t="n">
        <v>0</v>
      </c>
    </row>
    <row r="419" spans="1:4">
      <c r="A419" s="4" t="s">
        <v>559</v>
      </c>
    </row>
    <row r="420" spans="1:4">
      <c r="A420" s="3" t="s">
        <v>324</v>
      </c>
    </row>
    <row r="421" spans="1:4">
      <c r="A421" s="4" t="s">
        <v>372</v>
      </c>
      <c r="B421" s="6" t="n">
        <v>2390</v>
      </c>
      <c r="C421" s="6" t="n">
        <v>2167</v>
      </c>
      <c r="D421" s="6" t="n">
        <v>2364</v>
      </c>
    </row>
    <row r="422" spans="1:4">
      <c r="A422" s="4" t="s">
        <v>560</v>
      </c>
    </row>
    <row r="423" spans="1:4">
      <c r="A423" s="3" t="s">
        <v>324</v>
      </c>
    </row>
    <row r="424" spans="1:4">
      <c r="A424" s="4" t="s">
        <v>372</v>
      </c>
      <c r="B424" s="6" t="n">
        <v>560</v>
      </c>
      <c r="C424" s="6" t="n">
        <v>557</v>
      </c>
      <c r="D424" s="6" t="n">
        <v>681</v>
      </c>
    </row>
    <row r="425" spans="1:4">
      <c r="A425" s="4" t="s">
        <v>561</v>
      </c>
    </row>
    <row r="426" spans="1:4">
      <c r="A426" s="3" t="s">
        <v>324</v>
      </c>
    </row>
    <row r="427" spans="1:4">
      <c r="A427" s="4" t="s">
        <v>372</v>
      </c>
      <c r="B427" s="6" t="n">
        <v>377</v>
      </c>
      <c r="C427" s="6" t="n">
        <v>400</v>
      </c>
      <c r="D427" s="6" t="n">
        <v>497</v>
      </c>
    </row>
    <row r="428" spans="1:4">
      <c r="A428" s="4" t="s">
        <v>562</v>
      </c>
    </row>
    <row r="429" spans="1:4">
      <c r="A429" s="3" t="s">
        <v>324</v>
      </c>
    </row>
    <row r="430" spans="1:4">
      <c r="A430" s="4" t="s">
        <v>372</v>
      </c>
      <c r="B430" s="6" t="n">
        <v>116</v>
      </c>
      <c r="C430" s="6" t="n">
        <v>135</v>
      </c>
      <c r="D430" s="6" t="n">
        <v>169</v>
      </c>
    </row>
    <row r="431" spans="1:4">
      <c r="A431" s="4" t="s">
        <v>563</v>
      </c>
    </row>
    <row r="432" spans="1:4">
      <c r="A432" s="3" t="s">
        <v>324</v>
      </c>
    </row>
    <row r="433" spans="1:4">
      <c r="A433" s="4" t="s">
        <v>372</v>
      </c>
      <c r="B433" s="6" t="n">
        <v>1746</v>
      </c>
      <c r="C433" s="6" t="n">
        <v>1538</v>
      </c>
      <c r="D433" s="6" t="n">
        <v>1579</v>
      </c>
    </row>
    <row r="434" spans="1:4">
      <c r="A434" s="4" t="s">
        <v>564</v>
      </c>
    </row>
    <row r="435" spans="1:4">
      <c r="A435" s="3" t="s">
        <v>324</v>
      </c>
    </row>
    <row r="436" spans="1:4">
      <c r="A436" s="4" t="s">
        <v>372</v>
      </c>
      <c r="B436" s="6" t="n">
        <v>84</v>
      </c>
      <c r="C436" s="6" t="n">
        <v>72</v>
      </c>
      <c r="D436" s="6" t="n">
        <v>104</v>
      </c>
    </row>
    <row r="437" spans="1:4">
      <c r="A437" s="4" t="s">
        <v>565</v>
      </c>
    </row>
    <row r="438" spans="1:4">
      <c r="A438" s="3" t="s">
        <v>324</v>
      </c>
    </row>
    <row r="439" spans="1:4">
      <c r="A439" s="4" t="s">
        <v>372</v>
      </c>
      <c r="B439" s="5" t="n">
        <v>4916</v>
      </c>
      <c r="C439" s="5" t="n">
        <v>4009</v>
      </c>
      <c r="D439" s="5" t="n">
        <v>3699</v>
      </c>
    </row>
    <row r="440" spans="1:4">
      <c r="A440" s="4" t="s">
        <v>415</v>
      </c>
      <c r="B440" s="4" t="s">
        <v>566</v>
      </c>
      <c r="C440" s="4" t="s">
        <v>567</v>
      </c>
      <c r="D440" s="4" t="s">
        <v>568</v>
      </c>
    </row>
    <row r="441" spans="1:4">
      <c r="A441" s="4" t="s">
        <v>84</v>
      </c>
      <c r="B441" s="5" t="n">
        <v>702</v>
      </c>
      <c r="C441" s="5" t="n">
        <v>615</v>
      </c>
      <c r="D441" s="5" t="n">
        <v>668</v>
      </c>
    </row>
    <row r="442" spans="1:4">
      <c r="A442" s="4" t="s">
        <v>91</v>
      </c>
      <c r="B442" s="6" t="n">
        <v>1047</v>
      </c>
      <c r="C442" s="6" t="n">
        <v>914</v>
      </c>
      <c r="D442" s="6" t="n">
        <v>862</v>
      </c>
    </row>
    <row r="443" spans="1:4">
      <c r="A443" s="4" t="s">
        <v>419</v>
      </c>
      <c r="B443" s="6" t="n">
        <v>-301</v>
      </c>
      <c r="C443" s="6" t="n">
        <v>-246</v>
      </c>
      <c r="D443" s="6" t="n">
        <v>-211</v>
      </c>
    </row>
    <row r="444" spans="1:4">
      <c r="A444" s="4" t="s">
        <v>96</v>
      </c>
      <c r="B444" s="6" t="n">
        <v>3442</v>
      </c>
      <c r="C444" s="6" t="n">
        <v>2952</v>
      </c>
      <c r="D444" s="6" t="n">
        <v>3036</v>
      </c>
    </row>
    <row r="445" spans="1:4">
      <c r="A445" s="4" t="s">
        <v>569</v>
      </c>
    </row>
    <row r="446" spans="1:4">
      <c r="A446" s="3" t="s">
        <v>324</v>
      </c>
    </row>
    <row r="447" spans="1:4">
      <c r="A447" s="4" t="s">
        <v>372</v>
      </c>
      <c r="B447" s="6" t="n">
        <v>3593</v>
      </c>
      <c r="C447" s="6" t="n">
        <v>2896</v>
      </c>
      <c r="D447" s="6" t="n">
        <v>2875</v>
      </c>
    </row>
    <row r="448" spans="1:4">
      <c r="A448" s="4" t="s">
        <v>570</v>
      </c>
    </row>
    <row r="449" spans="1:4">
      <c r="A449" s="3" t="s">
        <v>324</v>
      </c>
    </row>
    <row r="450" spans="1:4">
      <c r="A450" s="4" t="s">
        <v>372</v>
      </c>
      <c r="B450" s="6" t="n">
        <v>800</v>
      </c>
      <c r="C450" s="6" t="n">
        <v>708</v>
      </c>
      <c r="D450" s="6" t="n">
        <v>726</v>
      </c>
    </row>
    <row r="451" spans="1:4">
      <c r="A451" s="4" t="s">
        <v>571</v>
      </c>
    </row>
    <row r="452" spans="1:4">
      <c r="A452" s="3" t="s">
        <v>324</v>
      </c>
    </row>
    <row r="453" spans="1:4">
      <c r="A453" s="4" t="s">
        <v>372</v>
      </c>
      <c r="B453" s="6" t="n">
        <v>478</v>
      </c>
      <c r="C453" s="6" t="n">
        <v>414</v>
      </c>
      <c r="D453" s="6" t="n">
        <v>377</v>
      </c>
    </row>
    <row r="454" spans="1:4">
      <c r="A454" s="4" t="s">
        <v>572</v>
      </c>
    </row>
    <row r="455" spans="1:4">
      <c r="A455" s="3" t="s">
        <v>324</v>
      </c>
    </row>
    <row r="456" spans="1:4">
      <c r="A456" s="4" t="s">
        <v>372</v>
      </c>
      <c r="B456" s="6" t="n">
        <v>70</v>
      </c>
      <c r="C456" s="6" t="n">
        <v>20</v>
      </c>
      <c r="D456" s="6" t="n">
        <v>0</v>
      </c>
    </row>
    <row r="457" spans="1:4">
      <c r="A457" s="4" t="s">
        <v>573</v>
      </c>
    </row>
    <row r="458" spans="1:4">
      <c r="A458" s="3" t="s">
        <v>324</v>
      </c>
    </row>
    <row r="459" spans="1:4">
      <c r="A459" s="4" t="s">
        <v>372</v>
      </c>
      <c r="B459" s="6" t="n">
        <v>252</v>
      </c>
      <c r="C459" s="6" t="n">
        <v>274</v>
      </c>
      <c r="D459" s="6" t="n">
        <v>349</v>
      </c>
    </row>
    <row r="460" spans="1:4">
      <c r="A460" s="4" t="s">
        <v>574</v>
      </c>
    </row>
    <row r="461" spans="1:4">
      <c r="A461" s="3" t="s">
        <v>324</v>
      </c>
    </row>
    <row r="462" spans="1:4">
      <c r="A462" s="4" t="s">
        <v>372</v>
      </c>
      <c r="B462" s="6" t="n">
        <v>123</v>
      </c>
      <c r="C462" s="6" t="n">
        <v>122</v>
      </c>
      <c r="D462" s="6" t="n">
        <v>143</v>
      </c>
    </row>
    <row r="463" spans="1:4">
      <c r="A463" s="4" t="s">
        <v>575</v>
      </c>
    </row>
    <row r="464" spans="1:4">
      <c r="A464" s="3" t="s">
        <v>324</v>
      </c>
    </row>
    <row r="465" spans="1:4">
      <c r="A465" s="4" t="s">
        <v>372</v>
      </c>
      <c r="B465" s="6" t="n">
        <v>35</v>
      </c>
      <c r="C465" s="6" t="n">
        <v>32</v>
      </c>
      <c r="D465" s="6" t="n">
        <v>30</v>
      </c>
    </row>
    <row r="466" spans="1:4">
      <c r="A466" s="4" t="s">
        <v>576</v>
      </c>
    </row>
    <row r="467" spans="1:4">
      <c r="A467" s="3" t="s">
        <v>324</v>
      </c>
    </row>
    <row r="468" spans="1:4">
      <c r="A468" s="4" t="s">
        <v>372</v>
      </c>
      <c r="B468" s="6" t="n">
        <v>88</v>
      </c>
      <c r="C468" s="6" t="n">
        <v>90</v>
      </c>
      <c r="D468" s="6" t="n">
        <v>113</v>
      </c>
    </row>
    <row r="469" spans="1:4">
      <c r="A469" s="4" t="s">
        <v>577</v>
      </c>
    </row>
    <row r="470" spans="1:4">
      <c r="A470" s="3" t="s">
        <v>324</v>
      </c>
    </row>
    <row r="471" spans="1:4">
      <c r="A471" s="4" t="s">
        <v>372</v>
      </c>
      <c r="B471" s="6" t="n">
        <v>407</v>
      </c>
      <c r="C471" s="6" t="n">
        <v>351</v>
      </c>
      <c r="D471" s="6" t="n">
        <v>335</v>
      </c>
    </row>
    <row r="472" spans="1:4">
      <c r="A472" s="4" t="s">
        <v>578</v>
      </c>
    </row>
    <row r="473" spans="1:4">
      <c r="A473" s="3" t="s">
        <v>324</v>
      </c>
    </row>
    <row r="474" spans="1:4">
      <c r="A474" s="4" t="s">
        <v>372</v>
      </c>
      <c r="B474" s="6" t="n">
        <v>0</v>
      </c>
      <c r="C474" s="6" t="n">
        <v>0</v>
      </c>
      <c r="D474" s="6" t="n">
        <v>0</v>
      </c>
    </row>
    <row r="475" spans="1:4">
      <c r="A475" s="4" t="s">
        <v>579</v>
      </c>
    </row>
    <row r="476" spans="1:4">
      <c r="A476" s="3" t="s">
        <v>324</v>
      </c>
    </row>
    <row r="477" spans="1:4">
      <c r="A477" s="4" t="s">
        <v>372</v>
      </c>
      <c r="B477" s="6" t="n">
        <v>407</v>
      </c>
      <c r="C477" s="6" t="n">
        <v>351</v>
      </c>
      <c r="D477" s="6" t="n">
        <v>335</v>
      </c>
    </row>
    <row r="478" spans="1:4">
      <c r="A478" s="4" t="s">
        <v>580</v>
      </c>
    </row>
    <row r="479" spans="1:4">
      <c r="A479" s="3" t="s">
        <v>324</v>
      </c>
    </row>
    <row r="480" spans="1:4">
      <c r="A480" s="4" t="s">
        <v>372</v>
      </c>
      <c r="B480" s="6" t="n">
        <v>734</v>
      </c>
      <c r="C480" s="6" t="n">
        <v>695</v>
      </c>
      <c r="D480" s="6" t="n">
        <v>836</v>
      </c>
    </row>
    <row r="481" spans="1:4">
      <c r="A481" s="4" t="s">
        <v>581</v>
      </c>
    </row>
    <row r="482" spans="1:4">
      <c r="A482" s="3" t="s">
        <v>324</v>
      </c>
    </row>
    <row r="483" spans="1:4">
      <c r="A483" s="4" t="s">
        <v>372</v>
      </c>
      <c r="B483" s="6" t="n">
        <v>2064</v>
      </c>
      <c r="C483" s="6" t="n">
        <v>1876</v>
      </c>
      <c r="D483" s="6" t="n">
        <v>2040</v>
      </c>
    </row>
    <row r="484" spans="1:4">
      <c r="A484" s="4" t="s">
        <v>582</v>
      </c>
    </row>
    <row r="485" spans="1:4">
      <c r="A485" s="3" t="s">
        <v>324</v>
      </c>
    </row>
    <row r="486" spans="1:4">
      <c r="A486" s="4" t="s">
        <v>372</v>
      </c>
      <c r="B486" s="6" t="n">
        <v>805</v>
      </c>
      <c r="C486" s="6" t="n">
        <v>544</v>
      </c>
      <c r="D486" s="6" t="n">
        <v>500</v>
      </c>
    </row>
    <row r="487" spans="1:4">
      <c r="A487" s="4" t="s">
        <v>583</v>
      </c>
    </row>
    <row r="488" spans="1:4">
      <c r="A488" s="3" t="s">
        <v>324</v>
      </c>
    </row>
    <row r="489" spans="1:4">
      <c r="A489" s="4" t="s">
        <v>372</v>
      </c>
      <c r="B489" s="6" t="n">
        <v>631</v>
      </c>
      <c r="C489" s="6" t="n">
        <v>544</v>
      </c>
      <c r="D489" s="6" t="n">
        <v>500</v>
      </c>
    </row>
    <row r="490" spans="1:4">
      <c r="A490" s="4" t="s">
        <v>584</v>
      </c>
    </row>
    <row r="491" spans="1:4">
      <c r="A491" s="3" t="s">
        <v>324</v>
      </c>
    </row>
    <row r="492" spans="1:4">
      <c r="A492" s="4" t="s">
        <v>372</v>
      </c>
      <c r="B492" s="6" t="n">
        <v>174</v>
      </c>
      <c r="C492" s="6" t="n">
        <v>0</v>
      </c>
      <c r="D492" s="6" t="n">
        <v>0</v>
      </c>
    </row>
    <row r="493" spans="1:4">
      <c r="A493" s="4" t="s">
        <v>585</v>
      </c>
    </row>
    <row r="494" spans="1:4">
      <c r="A494" s="3" t="s">
        <v>324</v>
      </c>
    </row>
    <row r="495" spans="1:4">
      <c r="A495" s="4" t="s">
        <v>372</v>
      </c>
      <c r="B495" s="6" t="n">
        <v>0</v>
      </c>
      <c r="C495" s="6" t="n">
        <v>0</v>
      </c>
      <c r="D495" s="6" t="n">
        <v>0</v>
      </c>
    </row>
    <row r="496" spans="1:4">
      <c r="A496" s="4" t="s">
        <v>586</v>
      </c>
    </row>
    <row r="497" spans="1:4">
      <c r="A497" s="3" t="s">
        <v>324</v>
      </c>
    </row>
    <row r="498" spans="1:4">
      <c r="A498" s="4" t="s">
        <v>372</v>
      </c>
      <c r="B498" s="6" t="n">
        <v>68</v>
      </c>
      <c r="C498" s="6" t="n">
        <v>66</v>
      </c>
      <c r="D498" s="6" t="n">
        <v>58</v>
      </c>
    </row>
    <row r="499" spans="1:4">
      <c r="A499" s="4" t="s">
        <v>587</v>
      </c>
    </row>
    <row r="500" spans="1:4">
      <c r="A500" s="3" t="s">
        <v>324</v>
      </c>
    </row>
    <row r="501" spans="1:4">
      <c r="A501" s="4" t="s">
        <v>372</v>
      </c>
      <c r="B501" s="6" t="n">
        <v>2937</v>
      </c>
      <c r="C501" s="6" t="n">
        <v>2486</v>
      </c>
      <c r="D501" s="6" t="n">
        <v>2598</v>
      </c>
    </row>
    <row r="502" spans="1:4">
      <c r="A502" s="4" t="s">
        <v>588</v>
      </c>
    </row>
    <row r="503" spans="1:4">
      <c r="A503" s="3" t="s">
        <v>324</v>
      </c>
    </row>
    <row r="504" spans="1:4">
      <c r="A504" s="4" t="s">
        <v>372</v>
      </c>
      <c r="B504" s="6" t="n">
        <v>656</v>
      </c>
      <c r="C504" s="6" t="n">
        <v>410</v>
      </c>
      <c r="D504" s="6" t="n">
        <v>277</v>
      </c>
    </row>
    <row r="505" spans="1:4">
      <c r="A505" s="4" t="s">
        <v>589</v>
      </c>
    </row>
    <row r="506" spans="1:4">
      <c r="A506" s="3" t="s">
        <v>324</v>
      </c>
    </row>
    <row r="507" spans="1:4">
      <c r="A507" s="4" t="s">
        <v>372</v>
      </c>
      <c r="B507" s="6" t="n">
        <v>1323</v>
      </c>
      <c r="C507" s="6" t="n">
        <v>1113</v>
      </c>
      <c r="D507" s="6" t="n">
        <v>824</v>
      </c>
    </row>
    <row r="508" spans="1:4">
      <c r="A508" s="4" t="s">
        <v>590</v>
      </c>
    </row>
    <row r="509" spans="1:4">
      <c r="A509" s="3" t="s">
        <v>324</v>
      </c>
    </row>
    <row r="510" spans="1:4">
      <c r="A510" s="4" t="s">
        <v>372</v>
      </c>
      <c r="B510" s="6" t="n">
        <v>1035</v>
      </c>
      <c r="C510" s="6" t="n">
        <v>858</v>
      </c>
      <c r="D510" s="6" t="n">
        <v>558</v>
      </c>
    </row>
    <row r="511" spans="1:4">
      <c r="A511" s="4" t="s">
        <v>591</v>
      </c>
    </row>
    <row r="512" spans="1:4">
      <c r="A512" s="3" t="s">
        <v>324</v>
      </c>
    </row>
    <row r="513" spans="1:4">
      <c r="A513" s="4" t="s">
        <v>372</v>
      </c>
      <c r="B513" s="6" t="n">
        <v>959</v>
      </c>
      <c r="C513" s="6" t="n">
        <v>837</v>
      </c>
      <c r="D513" s="6" t="n">
        <v>543</v>
      </c>
    </row>
    <row r="514" spans="1:4">
      <c r="A514" s="4" t="s">
        <v>592</v>
      </c>
    </row>
    <row r="515" spans="1:4">
      <c r="A515" s="3" t="s">
        <v>324</v>
      </c>
    </row>
    <row r="516" spans="1:4">
      <c r="A516" s="4" t="s">
        <v>372</v>
      </c>
      <c r="B516" s="6" t="n">
        <v>76</v>
      </c>
      <c r="C516" s="6" t="n">
        <v>21</v>
      </c>
      <c r="D516" s="6" t="n">
        <v>15</v>
      </c>
    </row>
    <row r="517" spans="1:4">
      <c r="A517" s="4" t="s">
        <v>593</v>
      </c>
    </row>
    <row r="518" spans="1:4">
      <c r="A518" s="3" t="s">
        <v>324</v>
      </c>
    </row>
    <row r="519" spans="1:4">
      <c r="A519" s="4" t="s">
        <v>372</v>
      </c>
      <c r="B519" s="6" t="n">
        <v>286</v>
      </c>
      <c r="C519" s="6" t="n">
        <v>251</v>
      </c>
      <c r="D519" s="6" t="n">
        <v>263</v>
      </c>
    </row>
    <row r="520" spans="1:4">
      <c r="A520" s="4" t="s">
        <v>594</v>
      </c>
    </row>
    <row r="521" spans="1:4">
      <c r="A521" s="3" t="s">
        <v>324</v>
      </c>
    </row>
    <row r="522" spans="1:4">
      <c r="A522" s="4" t="s">
        <v>372</v>
      </c>
      <c r="B522" s="6" t="n">
        <v>2</v>
      </c>
      <c r="C522" s="6" t="n">
        <v>4</v>
      </c>
      <c r="D522" s="6" t="n">
        <v>3</v>
      </c>
    </row>
    <row r="523" spans="1:4">
      <c r="A523" s="4" t="s">
        <v>323</v>
      </c>
    </row>
    <row r="524" spans="1:4">
      <c r="A524" s="3" t="s">
        <v>324</v>
      </c>
    </row>
    <row r="525" spans="1:4">
      <c r="A525" s="4" t="s">
        <v>372</v>
      </c>
      <c r="B525" s="5" t="n">
        <v>60457</v>
      </c>
      <c r="C525" s="5" t="n">
        <v>56908</v>
      </c>
      <c r="D525" s="5" t="n">
        <v>58009</v>
      </c>
    </row>
    <row r="526" spans="1:4">
      <c r="A526" s="4" t="s">
        <v>415</v>
      </c>
      <c r="B526" s="4" t="s">
        <v>595</v>
      </c>
      <c r="C526" s="4" t="s">
        <v>596</v>
      </c>
      <c r="D526" s="4" t="s">
        <v>597</v>
      </c>
    </row>
    <row r="527" spans="1:4">
      <c r="A527" s="4" t="s">
        <v>84</v>
      </c>
      <c r="B527" s="5" t="n">
        <v>19579</v>
      </c>
      <c r="C527" s="5" t="n">
        <v>13040</v>
      </c>
      <c r="D527" s="5" t="n">
        <v>7318</v>
      </c>
    </row>
    <row r="528" spans="1:4">
      <c r="A528" s="4" t="s">
        <v>91</v>
      </c>
      <c r="B528" s="6" t="n">
        <v>14404</v>
      </c>
      <c r="C528" s="6" t="n">
        <v>12902</v>
      </c>
      <c r="D528" s="6" t="n">
        <v>10742</v>
      </c>
    </row>
    <row r="529" spans="1:4">
      <c r="A529" s="4" t="s">
        <v>419</v>
      </c>
      <c r="B529" s="6" t="n">
        <v>-13</v>
      </c>
      <c r="C529" s="6" t="n">
        <v>-12</v>
      </c>
      <c r="D529" s="6" t="n">
        <v>-32</v>
      </c>
    </row>
    <row r="530" spans="1:4">
      <c r="A530" s="4" t="s">
        <v>96</v>
      </c>
      <c r="B530" s="6" t="n">
        <v>40071</v>
      </c>
      <c r="C530" s="6" t="n">
        <v>30349</v>
      </c>
      <c r="D530" s="6" t="n">
        <v>20612</v>
      </c>
    </row>
    <row r="531" spans="1:4">
      <c r="A531" s="4" t="s">
        <v>598</v>
      </c>
    </row>
    <row r="532" spans="1:4">
      <c r="A532" s="3" t="s">
        <v>324</v>
      </c>
    </row>
    <row r="533" spans="1:4">
      <c r="A533" s="4" t="s">
        <v>372</v>
      </c>
      <c r="B533" s="6" t="n">
        <v>52569</v>
      </c>
      <c r="C533" s="6" t="n">
        <v>49570</v>
      </c>
      <c r="D533" s="6" t="n">
        <v>49854</v>
      </c>
    </row>
    <row r="534" spans="1:4">
      <c r="A534" s="4" t="s">
        <v>599</v>
      </c>
    </row>
    <row r="535" spans="1:4">
      <c r="A535" s="3" t="s">
        <v>324</v>
      </c>
    </row>
    <row r="536" spans="1:4">
      <c r="A536" s="4" t="s">
        <v>372</v>
      </c>
      <c r="B536" s="6" t="n">
        <v>11741</v>
      </c>
      <c r="C536" s="6" t="n">
        <v>12902</v>
      </c>
      <c r="D536" s="6" t="n">
        <v>14758</v>
      </c>
    </row>
    <row r="537" spans="1:4">
      <c r="A537" s="4" t="s">
        <v>600</v>
      </c>
    </row>
    <row r="538" spans="1:4">
      <c r="A538" s="3" t="s">
        <v>324</v>
      </c>
    </row>
    <row r="539" spans="1:4">
      <c r="A539" s="4" t="s">
        <v>372</v>
      </c>
      <c r="B539" s="6" t="n">
        <v>5782</v>
      </c>
      <c r="C539" s="6" t="n">
        <v>5271</v>
      </c>
      <c r="D539" s="6" t="n">
        <v>4982</v>
      </c>
    </row>
    <row r="540" spans="1:4">
      <c r="A540" s="4" t="s">
        <v>601</v>
      </c>
    </row>
    <row r="541" spans="1:4">
      <c r="A541" s="3" t="s">
        <v>324</v>
      </c>
    </row>
    <row r="542" spans="1:4">
      <c r="A542" s="4" t="s">
        <v>372</v>
      </c>
      <c r="B542" s="6" t="n">
        <v>717</v>
      </c>
      <c r="C542" s="6" t="n">
        <v>529</v>
      </c>
      <c r="D542" s="6" t="n">
        <v>162</v>
      </c>
    </row>
    <row r="543" spans="1:4">
      <c r="A543" s="4" t="s">
        <v>602</v>
      </c>
    </row>
    <row r="544" spans="1:4">
      <c r="A544" s="3" t="s">
        <v>324</v>
      </c>
    </row>
    <row r="545" spans="1:4">
      <c r="A545" s="4" t="s">
        <v>372</v>
      </c>
      <c r="B545" s="6" t="n">
        <v>5242</v>
      </c>
      <c r="C545" s="6" t="n">
        <v>7102</v>
      </c>
      <c r="D545" s="6" t="n">
        <v>9614</v>
      </c>
    </row>
    <row r="546" spans="1:4">
      <c r="A546" s="4" t="s">
        <v>603</v>
      </c>
    </row>
    <row r="547" spans="1:4">
      <c r="A547" s="3" t="s">
        <v>324</v>
      </c>
    </row>
    <row r="548" spans="1:4">
      <c r="A548" s="4" t="s">
        <v>372</v>
      </c>
      <c r="B548" s="6" t="n">
        <v>871</v>
      </c>
      <c r="C548" s="6" t="n">
        <v>1332</v>
      </c>
      <c r="D548" s="6" t="n">
        <v>1790</v>
      </c>
    </row>
    <row r="549" spans="1:4">
      <c r="A549" s="4" t="s">
        <v>604</v>
      </c>
    </row>
    <row r="550" spans="1:4">
      <c r="A550" s="3" t="s">
        <v>324</v>
      </c>
    </row>
    <row r="551" spans="1:4">
      <c r="A551" s="4" t="s">
        <v>372</v>
      </c>
      <c r="B551" s="6" t="n">
        <v>0</v>
      </c>
      <c r="C551" s="6" t="n">
        <v>0</v>
      </c>
      <c r="D551" s="6" t="n">
        <v>0</v>
      </c>
    </row>
    <row r="552" spans="1:4">
      <c r="A552" s="4" t="s">
        <v>605</v>
      </c>
    </row>
    <row r="553" spans="1:4">
      <c r="A553" s="3" t="s">
        <v>324</v>
      </c>
    </row>
    <row r="554" spans="1:4">
      <c r="A554" s="4" t="s">
        <v>372</v>
      </c>
      <c r="B554" s="6" t="n">
        <v>871</v>
      </c>
      <c r="C554" s="6" t="n">
        <v>1332</v>
      </c>
      <c r="D554" s="6" t="n">
        <v>1790</v>
      </c>
    </row>
    <row r="555" spans="1:4">
      <c r="A555" s="4" t="s">
        <v>606</v>
      </c>
    </row>
    <row r="556" spans="1:4">
      <c r="A556" s="3" t="s">
        <v>324</v>
      </c>
    </row>
    <row r="557" spans="1:4">
      <c r="A557" s="4" t="s">
        <v>372</v>
      </c>
      <c r="B557" s="6" t="n">
        <v>8999</v>
      </c>
      <c r="C557" s="6" t="n">
        <v>10021</v>
      </c>
      <c r="D557" s="6" t="n">
        <v>10968</v>
      </c>
    </row>
    <row r="558" spans="1:4">
      <c r="A558" s="4" t="s">
        <v>607</v>
      </c>
    </row>
    <row r="559" spans="1:4">
      <c r="A559" s="3" t="s">
        <v>324</v>
      </c>
    </row>
    <row r="560" spans="1:4">
      <c r="A560" s="4" t="s">
        <v>372</v>
      </c>
      <c r="B560" s="6" t="n">
        <v>626</v>
      </c>
      <c r="C560" s="6" t="n">
        <v>233</v>
      </c>
      <c r="D560" s="6" t="n">
        <v>8</v>
      </c>
    </row>
    <row r="561" spans="1:4">
      <c r="A561" s="4" t="s">
        <v>608</v>
      </c>
    </row>
    <row r="562" spans="1:4">
      <c r="A562" s="3" t="s">
        <v>324</v>
      </c>
    </row>
    <row r="563" spans="1:4">
      <c r="A563" s="4" t="s">
        <v>372</v>
      </c>
      <c r="B563" s="6" t="n">
        <v>8373</v>
      </c>
      <c r="C563" s="6" t="n">
        <v>9788</v>
      </c>
      <c r="D563" s="6" t="n">
        <v>10960</v>
      </c>
    </row>
    <row r="564" spans="1:4">
      <c r="A564" s="4" t="s">
        <v>609</v>
      </c>
    </row>
    <row r="565" spans="1:4">
      <c r="A565" s="3" t="s">
        <v>324</v>
      </c>
    </row>
    <row r="566" spans="1:4">
      <c r="A566" s="4" t="s">
        <v>372</v>
      </c>
      <c r="B566" s="6" t="n">
        <v>1675</v>
      </c>
      <c r="C566" s="6" t="n">
        <v>1917</v>
      </c>
      <c r="D566" s="6" t="n">
        <v>1937</v>
      </c>
    </row>
    <row r="567" spans="1:4">
      <c r="A567" s="4" t="s">
        <v>610</v>
      </c>
    </row>
    <row r="568" spans="1:4">
      <c r="A568" s="3" t="s">
        <v>324</v>
      </c>
    </row>
    <row r="569" spans="1:4">
      <c r="A569" s="4" t="s">
        <v>372</v>
      </c>
      <c r="B569" s="6" t="n">
        <v>23286</v>
      </c>
      <c r="C569" s="6" t="n">
        <v>26172</v>
      </c>
      <c r="D569" s="6" t="n">
        <v>29453</v>
      </c>
    </row>
    <row r="570" spans="1:4">
      <c r="A570" s="4" t="s">
        <v>611</v>
      </c>
    </row>
    <row r="571" spans="1:4">
      <c r="A571" s="3" t="s">
        <v>324</v>
      </c>
    </row>
    <row r="572" spans="1:4">
      <c r="A572" s="4" t="s">
        <v>372</v>
      </c>
      <c r="B572" s="6" t="n">
        <v>24829</v>
      </c>
      <c r="C572" s="6" t="n">
        <v>19850</v>
      </c>
      <c r="D572" s="6" t="n">
        <v>17465</v>
      </c>
    </row>
    <row r="573" spans="1:4">
      <c r="A573" s="4" t="s">
        <v>612</v>
      </c>
    </row>
    <row r="574" spans="1:4">
      <c r="A574" s="3" t="s">
        <v>324</v>
      </c>
    </row>
    <row r="575" spans="1:4">
      <c r="A575" s="4" t="s">
        <v>372</v>
      </c>
      <c r="B575" s="6" t="n">
        <v>14685</v>
      </c>
      <c r="C575" s="6" t="n">
        <v>18093</v>
      </c>
      <c r="D575" s="6" t="n">
        <v>17465</v>
      </c>
    </row>
    <row r="576" spans="1:4">
      <c r="A576" s="4" t="s">
        <v>613</v>
      </c>
    </row>
    <row r="577" spans="1:4">
      <c r="A577" s="3" t="s">
        <v>324</v>
      </c>
    </row>
    <row r="578" spans="1:4">
      <c r="A578" s="4" t="s">
        <v>372</v>
      </c>
      <c r="B578" s="6" t="n">
        <v>10094</v>
      </c>
      <c r="C578" s="6" t="n">
        <v>1757</v>
      </c>
      <c r="D578" s="6" t="n">
        <v>0</v>
      </c>
    </row>
    <row r="579" spans="1:4">
      <c r="A579" s="4" t="s">
        <v>614</v>
      </c>
    </row>
    <row r="580" spans="1:4">
      <c r="A580" s="3" t="s">
        <v>324</v>
      </c>
    </row>
    <row r="581" spans="1:4">
      <c r="A581" s="4" t="s">
        <v>372</v>
      </c>
      <c r="B581" s="6" t="n">
        <v>50</v>
      </c>
      <c r="C581" s="6" t="n">
        <v>0</v>
      </c>
      <c r="D581" s="6" t="n">
        <v>0</v>
      </c>
    </row>
    <row r="582" spans="1:4">
      <c r="A582" s="4" t="s">
        <v>615</v>
      </c>
    </row>
    <row r="583" spans="1:4">
      <c r="A583" s="3" t="s">
        <v>324</v>
      </c>
    </row>
    <row r="584" spans="1:4">
      <c r="A584" s="4" t="s">
        <v>372</v>
      </c>
      <c r="B584" s="6" t="n">
        <v>858</v>
      </c>
      <c r="C584" s="6" t="n">
        <v>890</v>
      </c>
      <c r="D584" s="6" t="n">
        <v>943</v>
      </c>
    </row>
    <row r="585" spans="1:4">
      <c r="A585" s="4" t="s">
        <v>616</v>
      </c>
    </row>
    <row r="586" spans="1:4">
      <c r="A586" s="3" t="s">
        <v>324</v>
      </c>
    </row>
    <row r="587" spans="1:4">
      <c r="A587" s="4" t="s">
        <v>372</v>
      </c>
      <c r="B587" s="6" t="n">
        <v>48973</v>
      </c>
      <c r="C587" s="6" t="n">
        <v>46912</v>
      </c>
      <c r="D587" s="6" t="n">
        <v>47861</v>
      </c>
    </row>
    <row r="588" spans="1:4">
      <c r="A588" s="4" t="s">
        <v>617</v>
      </c>
    </row>
    <row r="589" spans="1:4">
      <c r="A589" s="3" t="s">
        <v>324</v>
      </c>
    </row>
    <row r="590" spans="1:4">
      <c r="A590" s="4" t="s">
        <v>372</v>
      </c>
      <c r="B590" s="6" t="n">
        <v>3596</v>
      </c>
      <c r="C590" s="6" t="n">
        <v>2658</v>
      </c>
      <c r="D590" s="6" t="n">
        <v>1993</v>
      </c>
    </row>
    <row r="591" spans="1:4">
      <c r="A591" s="4" t="s">
        <v>618</v>
      </c>
    </row>
    <row r="592" spans="1:4">
      <c r="A592" s="3" t="s">
        <v>324</v>
      </c>
    </row>
    <row r="593" spans="1:4">
      <c r="A593" s="4" t="s">
        <v>372</v>
      </c>
      <c r="B593" s="6" t="n">
        <v>7888</v>
      </c>
      <c r="C593" s="6" t="n">
        <v>7338</v>
      </c>
      <c r="D593" s="6" t="n">
        <v>8155</v>
      </c>
    </row>
    <row r="594" spans="1:4">
      <c r="A594" s="4" t="s">
        <v>619</v>
      </c>
    </row>
    <row r="595" spans="1:4">
      <c r="A595" s="3" t="s">
        <v>324</v>
      </c>
    </row>
    <row r="596" spans="1:4">
      <c r="A596" s="4" t="s">
        <v>372</v>
      </c>
      <c r="B596" s="6" t="n">
        <v>4335</v>
      </c>
      <c r="C596" s="6" t="n">
        <v>4004</v>
      </c>
      <c r="D596" s="6" t="n">
        <v>5023</v>
      </c>
    </row>
    <row r="597" spans="1:4">
      <c r="A597" s="4" t="s">
        <v>620</v>
      </c>
    </row>
    <row r="598" spans="1:4">
      <c r="A598" s="3" t="s">
        <v>324</v>
      </c>
    </row>
    <row r="599" spans="1:4">
      <c r="A599" s="4" t="s">
        <v>372</v>
      </c>
      <c r="B599" s="6" t="n">
        <v>3617</v>
      </c>
      <c r="C599" s="6" t="n">
        <v>3457</v>
      </c>
      <c r="D599" s="6" t="n">
        <v>4609</v>
      </c>
    </row>
    <row r="600" spans="1:4">
      <c r="A600" s="4" t="s">
        <v>621</v>
      </c>
    </row>
    <row r="601" spans="1:4">
      <c r="A601" s="3" t="s">
        <v>324</v>
      </c>
    </row>
    <row r="602" spans="1:4">
      <c r="A602" s="4" t="s">
        <v>372</v>
      </c>
      <c r="B602" s="6" t="n">
        <v>382</v>
      </c>
      <c r="C602" s="6" t="n">
        <v>308</v>
      </c>
      <c r="D602" s="6" t="n">
        <v>315</v>
      </c>
    </row>
    <row r="603" spans="1:4">
      <c r="A603" s="4" t="s">
        <v>622</v>
      </c>
    </row>
    <row r="604" spans="1:4">
      <c r="A604" s="3" t="s">
        <v>324</v>
      </c>
    </row>
    <row r="605" spans="1:4">
      <c r="A605" s="4" t="s">
        <v>372</v>
      </c>
      <c r="B605" s="6" t="n">
        <v>3050</v>
      </c>
      <c r="C605" s="6" t="n">
        <v>2834</v>
      </c>
      <c r="D605" s="6" t="n">
        <v>2550</v>
      </c>
    </row>
    <row r="606" spans="1:4">
      <c r="A606" s="4" t="s">
        <v>623</v>
      </c>
    </row>
    <row r="607" spans="1:4">
      <c r="A607" s="3" t="s">
        <v>324</v>
      </c>
    </row>
    <row r="608" spans="1:4">
      <c r="A608" s="4" t="s">
        <v>372</v>
      </c>
      <c r="B608" s="6" t="n">
        <v>503</v>
      </c>
      <c r="C608" s="6" t="n">
        <v>500</v>
      </c>
      <c r="D608" s="6" t="n">
        <v>582</v>
      </c>
    </row>
    <row r="609" spans="1:4">
      <c r="A609" s="4" t="s">
        <v>624</v>
      </c>
    </row>
    <row r="610" spans="1:4">
      <c r="A610" s="3" t="s">
        <v>324</v>
      </c>
    </row>
    <row r="611" spans="1:4">
      <c r="A611" s="4" t="s">
        <v>372</v>
      </c>
      <c r="B611" s="5" t="n">
        <v>57486</v>
      </c>
      <c r="C611" s="5" t="n">
        <v>54488</v>
      </c>
      <c r="D611" s="5" t="n">
        <v>55831</v>
      </c>
    </row>
    <row r="612" spans="1:4">
      <c r="A612" s="4" t="s">
        <v>415</v>
      </c>
      <c r="B612" s="4" t="s">
        <v>625</v>
      </c>
      <c r="C612" s="4" t="s">
        <v>626</v>
      </c>
      <c r="D612" s="4" t="s">
        <v>626</v>
      </c>
    </row>
    <row r="613" spans="1:4">
      <c r="A613" s="4" t="s">
        <v>84</v>
      </c>
      <c r="B613" s="5" t="n">
        <v>19531</v>
      </c>
      <c r="C613" s="5" t="n">
        <v>13023</v>
      </c>
      <c r="D613" s="5" t="n">
        <v>7298</v>
      </c>
    </row>
    <row r="614" spans="1:4">
      <c r="A614" s="4" t="s">
        <v>91</v>
      </c>
      <c r="B614" s="6" t="n">
        <v>13999</v>
      </c>
      <c r="C614" s="6" t="n">
        <v>12643</v>
      </c>
      <c r="D614" s="6" t="n">
        <v>10517</v>
      </c>
    </row>
    <row r="615" spans="1:4">
      <c r="A615" s="4" t="s">
        <v>419</v>
      </c>
      <c r="B615" s="6" t="n">
        <v>-13</v>
      </c>
      <c r="C615" s="6" t="n">
        <v>-12</v>
      </c>
      <c r="D615" s="6" t="n">
        <v>-32</v>
      </c>
    </row>
    <row r="616" spans="1:4">
      <c r="A616" s="4" t="s">
        <v>96</v>
      </c>
      <c r="B616" s="6" t="n">
        <v>39460</v>
      </c>
      <c r="C616" s="6" t="n">
        <v>29732</v>
      </c>
      <c r="D616" s="6" t="n">
        <v>20180</v>
      </c>
    </row>
    <row r="617" spans="1:4">
      <c r="A617" s="4" t="s">
        <v>627</v>
      </c>
    </row>
    <row r="618" spans="1:4">
      <c r="A618" s="3" t="s">
        <v>324</v>
      </c>
    </row>
    <row r="619" spans="1:4">
      <c r="A619" s="4" t="s">
        <v>372</v>
      </c>
      <c r="B619" s="6" t="n">
        <v>50173</v>
      </c>
      <c r="C619" s="6" t="n">
        <v>47680</v>
      </c>
      <c r="D619" s="6" t="n">
        <v>48088</v>
      </c>
    </row>
    <row r="620" spans="1:4">
      <c r="A620" s="4" t="s">
        <v>628</v>
      </c>
    </row>
    <row r="621" spans="1:4">
      <c r="A621" s="3" t="s">
        <v>324</v>
      </c>
    </row>
    <row r="622" spans="1:4">
      <c r="A622" s="4" t="s">
        <v>372</v>
      </c>
      <c r="B622" s="6" t="n">
        <v>11271</v>
      </c>
      <c r="C622" s="6" t="n">
        <v>12600</v>
      </c>
      <c r="D622" s="6" t="n">
        <v>14466</v>
      </c>
    </row>
    <row r="623" spans="1:4">
      <c r="A623" s="4" t="s">
        <v>629</v>
      </c>
    </row>
    <row r="624" spans="1:4">
      <c r="A624" s="3" t="s">
        <v>324</v>
      </c>
    </row>
    <row r="625" spans="1:4">
      <c r="A625" s="4" t="s">
        <v>372</v>
      </c>
      <c r="B625" s="6" t="n">
        <v>5500</v>
      </c>
      <c r="C625" s="6" t="n">
        <v>5192</v>
      </c>
      <c r="D625" s="6" t="n">
        <v>4970</v>
      </c>
    </row>
    <row r="626" spans="1:4">
      <c r="A626" s="4" t="s">
        <v>630</v>
      </c>
    </row>
    <row r="627" spans="1:4">
      <c r="A627" s="3" t="s">
        <v>324</v>
      </c>
    </row>
    <row r="628" spans="1:4">
      <c r="A628" s="4" t="s">
        <v>372</v>
      </c>
      <c r="B628" s="6" t="n">
        <v>708</v>
      </c>
      <c r="C628" s="6" t="n">
        <v>528</v>
      </c>
      <c r="D628" s="6" t="n">
        <v>162</v>
      </c>
    </row>
    <row r="629" spans="1:4">
      <c r="A629" s="4" t="s">
        <v>631</v>
      </c>
    </row>
    <row r="630" spans="1:4">
      <c r="A630" s="3" t="s">
        <v>324</v>
      </c>
    </row>
    <row r="631" spans="1:4">
      <c r="A631" s="4" t="s">
        <v>372</v>
      </c>
      <c r="B631" s="6" t="n">
        <v>5063</v>
      </c>
      <c r="C631" s="6" t="n">
        <v>6880</v>
      </c>
      <c r="D631" s="6" t="n">
        <v>9334</v>
      </c>
    </row>
    <row r="632" spans="1:4">
      <c r="A632" s="4" t="s">
        <v>632</v>
      </c>
    </row>
    <row r="633" spans="1:4">
      <c r="A633" s="3" t="s">
        <v>324</v>
      </c>
    </row>
    <row r="634" spans="1:4">
      <c r="A634" s="4" t="s">
        <v>372</v>
      </c>
      <c r="B634" s="6" t="n">
        <v>839</v>
      </c>
      <c r="C634" s="6" t="n">
        <v>1294</v>
      </c>
      <c r="D634" s="6" t="n">
        <v>1743</v>
      </c>
    </row>
    <row r="635" spans="1:4">
      <c r="A635" s="4" t="s">
        <v>633</v>
      </c>
    </row>
    <row r="636" spans="1:4">
      <c r="A636" s="3" t="s">
        <v>324</v>
      </c>
    </row>
    <row r="637" spans="1:4">
      <c r="A637" s="4" t="s">
        <v>372</v>
      </c>
      <c r="B637" s="6" t="n">
        <v>0</v>
      </c>
      <c r="C637" s="6" t="n">
        <v>0</v>
      </c>
      <c r="D637" s="6" t="n">
        <v>0</v>
      </c>
    </row>
    <row r="638" spans="1:4">
      <c r="A638" s="4" t="s">
        <v>634</v>
      </c>
    </row>
    <row r="639" spans="1:4">
      <c r="A639" s="3" t="s">
        <v>324</v>
      </c>
    </row>
    <row r="640" spans="1:4">
      <c r="A640" s="4" t="s">
        <v>372</v>
      </c>
      <c r="B640" s="6" t="n">
        <v>839</v>
      </c>
      <c r="C640" s="6" t="n">
        <v>1294</v>
      </c>
      <c r="D640" s="6" t="n">
        <v>1743</v>
      </c>
    </row>
    <row r="641" spans="1:4">
      <c r="A641" s="4" t="s">
        <v>635</v>
      </c>
    </row>
    <row r="642" spans="1:4">
      <c r="A642" s="3" t="s">
        <v>324</v>
      </c>
    </row>
    <row r="643" spans="1:4">
      <c r="A643" s="4" t="s">
        <v>372</v>
      </c>
      <c r="B643" s="6" t="n">
        <v>8592</v>
      </c>
      <c r="C643" s="6" t="n">
        <v>9634</v>
      </c>
      <c r="D643" s="6" t="n">
        <v>10574</v>
      </c>
    </row>
    <row r="644" spans="1:4">
      <c r="A644" s="4" t="s">
        <v>636</v>
      </c>
    </row>
    <row r="645" spans="1:4">
      <c r="A645" s="3" t="s">
        <v>324</v>
      </c>
    </row>
    <row r="646" spans="1:4">
      <c r="A646" s="4" t="s">
        <v>372</v>
      </c>
      <c r="B646" s="6" t="n">
        <v>597</v>
      </c>
      <c r="C646" s="6" t="n">
        <v>211</v>
      </c>
      <c r="D646" s="6" t="n">
        <v>0</v>
      </c>
    </row>
    <row r="647" spans="1:4">
      <c r="A647" s="4" t="s">
        <v>637</v>
      </c>
    </row>
    <row r="648" spans="1:4">
      <c r="A648" s="3" t="s">
        <v>324</v>
      </c>
    </row>
    <row r="649" spans="1:4">
      <c r="A649" s="4" t="s">
        <v>372</v>
      </c>
      <c r="B649" s="6" t="n">
        <v>7995</v>
      </c>
      <c r="C649" s="6" t="n">
        <v>9423</v>
      </c>
      <c r="D649" s="6" t="n">
        <v>10574</v>
      </c>
    </row>
    <row r="650" spans="1:4">
      <c r="A650" s="4" t="s">
        <v>638</v>
      </c>
    </row>
    <row r="651" spans="1:4">
      <c r="A651" s="3" t="s">
        <v>324</v>
      </c>
    </row>
    <row r="652" spans="1:4">
      <c r="A652" s="4" t="s">
        <v>372</v>
      </c>
      <c r="B652" s="6" t="n">
        <v>1552</v>
      </c>
      <c r="C652" s="6" t="n">
        <v>1778</v>
      </c>
      <c r="D652" s="6" t="n">
        <v>1766</v>
      </c>
    </row>
    <row r="653" spans="1:4">
      <c r="A653" s="4" t="s">
        <v>639</v>
      </c>
    </row>
    <row r="654" spans="1:4">
      <c r="A654" s="3" t="s">
        <v>324</v>
      </c>
    </row>
    <row r="655" spans="1:4">
      <c r="A655" s="4" t="s">
        <v>372</v>
      </c>
      <c r="B655" s="6" t="n">
        <v>22254</v>
      </c>
      <c r="C655" s="6" t="n">
        <v>25306</v>
      </c>
      <c r="D655" s="6" t="n">
        <v>28549</v>
      </c>
    </row>
    <row r="656" spans="1:4">
      <c r="A656" s="4" t="s">
        <v>640</v>
      </c>
    </row>
    <row r="657" spans="1:4">
      <c r="A657" s="3" t="s">
        <v>324</v>
      </c>
    </row>
    <row r="658" spans="1:4">
      <c r="A658" s="4" t="s">
        <v>372</v>
      </c>
      <c r="B658" s="6" t="n">
        <v>23866</v>
      </c>
      <c r="C658" s="6" t="n">
        <v>19195</v>
      </c>
      <c r="D658" s="6" t="n">
        <v>16929</v>
      </c>
    </row>
    <row r="659" spans="1:4">
      <c r="A659" s="4" t="s">
        <v>641</v>
      </c>
    </row>
    <row r="660" spans="1:4">
      <c r="A660" s="3" t="s">
        <v>324</v>
      </c>
    </row>
    <row r="661" spans="1:4">
      <c r="A661" s="4" t="s">
        <v>372</v>
      </c>
      <c r="B661" s="6" t="n">
        <v>14217</v>
      </c>
      <c r="C661" s="6" t="n">
        <v>17561</v>
      </c>
      <c r="D661" s="6" t="n">
        <v>16929</v>
      </c>
    </row>
    <row r="662" spans="1:4">
      <c r="A662" s="4" t="s">
        <v>642</v>
      </c>
    </row>
    <row r="663" spans="1:4">
      <c r="A663" s="3" t="s">
        <v>324</v>
      </c>
    </row>
    <row r="664" spans="1:4">
      <c r="A664" s="4" t="s">
        <v>372</v>
      </c>
      <c r="B664" s="6" t="n">
        <v>9599</v>
      </c>
      <c r="C664" s="6" t="n">
        <v>1634</v>
      </c>
      <c r="D664" s="6" t="n">
        <v>0</v>
      </c>
    </row>
    <row r="665" spans="1:4">
      <c r="A665" s="4" t="s">
        <v>643</v>
      </c>
    </row>
    <row r="666" spans="1:4">
      <c r="A666" s="3" t="s">
        <v>324</v>
      </c>
    </row>
    <row r="667" spans="1:4">
      <c r="A667" s="4" t="s">
        <v>372</v>
      </c>
      <c r="B667" s="6" t="n">
        <v>50</v>
      </c>
      <c r="C667" s="6" t="n">
        <v>0</v>
      </c>
      <c r="D667" s="6" t="n">
        <v>0</v>
      </c>
    </row>
    <row r="668" spans="1:4">
      <c r="A668" s="4" t="s">
        <v>644</v>
      </c>
    </row>
    <row r="669" spans="1:4">
      <c r="A669" s="3" t="s">
        <v>324</v>
      </c>
    </row>
    <row r="670" spans="1:4">
      <c r="A670" s="4" t="s">
        <v>372</v>
      </c>
      <c r="B670" s="6" t="n">
        <v>705</v>
      </c>
      <c r="C670" s="6" t="n">
        <v>733</v>
      </c>
      <c r="D670" s="6" t="n">
        <v>782</v>
      </c>
    </row>
    <row r="671" spans="1:4">
      <c r="A671" s="4" t="s">
        <v>645</v>
      </c>
    </row>
    <row r="672" spans="1:4">
      <c r="A672" s="3" t="s">
        <v>324</v>
      </c>
    </row>
    <row r="673" spans="1:4">
      <c r="A673" s="4" t="s">
        <v>372</v>
      </c>
      <c r="B673" s="6" t="n">
        <v>46825</v>
      </c>
      <c r="C673" s="6" t="n">
        <v>45234</v>
      </c>
      <c r="D673" s="6" t="n">
        <v>46260</v>
      </c>
    </row>
    <row r="674" spans="1:4">
      <c r="A674" s="4" t="s">
        <v>646</v>
      </c>
    </row>
    <row r="675" spans="1:4">
      <c r="A675" s="3" t="s">
        <v>324</v>
      </c>
    </row>
    <row r="676" spans="1:4">
      <c r="A676" s="4" t="s">
        <v>372</v>
      </c>
      <c r="B676" s="6" t="n">
        <v>3348</v>
      </c>
      <c r="C676" s="6" t="n">
        <v>2446</v>
      </c>
      <c r="D676" s="6" t="n">
        <v>1828</v>
      </c>
    </row>
    <row r="677" spans="1:4">
      <c r="A677" s="4" t="s">
        <v>647</v>
      </c>
    </row>
    <row r="678" spans="1:4">
      <c r="A678" s="3" t="s">
        <v>324</v>
      </c>
    </row>
    <row r="679" spans="1:4">
      <c r="A679" s="4" t="s">
        <v>372</v>
      </c>
      <c r="B679" s="6" t="n">
        <v>7313</v>
      </c>
      <c r="C679" s="6" t="n">
        <v>6808</v>
      </c>
      <c r="D679" s="6" t="n">
        <v>7743</v>
      </c>
    </row>
    <row r="680" spans="1:4">
      <c r="A680" s="4" t="s">
        <v>648</v>
      </c>
    </row>
    <row r="681" spans="1:4">
      <c r="A681" s="3" t="s">
        <v>324</v>
      </c>
    </row>
    <row r="682" spans="1:4">
      <c r="A682" s="4" t="s">
        <v>372</v>
      </c>
      <c r="B682" s="6" t="n">
        <v>4031</v>
      </c>
      <c r="C682" s="6" t="n">
        <v>3723</v>
      </c>
      <c r="D682" s="6" t="n">
        <v>4852</v>
      </c>
    </row>
    <row r="683" spans="1:4">
      <c r="A683" s="4" t="s">
        <v>649</v>
      </c>
    </row>
    <row r="684" spans="1:4">
      <c r="A684" s="3" t="s">
        <v>324</v>
      </c>
    </row>
    <row r="685" spans="1:4">
      <c r="A685" s="4" t="s">
        <v>372</v>
      </c>
      <c r="B685" s="6" t="n">
        <v>3454</v>
      </c>
      <c r="C685" s="6" t="n">
        <v>3278</v>
      </c>
      <c r="D685" s="6" t="n">
        <v>4451</v>
      </c>
    </row>
    <row r="686" spans="1:4">
      <c r="A686" s="4" t="s">
        <v>650</v>
      </c>
    </row>
    <row r="687" spans="1:4">
      <c r="A687" s="3" t="s">
        <v>324</v>
      </c>
    </row>
    <row r="688" spans="1:4">
      <c r="A688" s="4" t="s">
        <v>372</v>
      </c>
      <c r="B688" s="6" t="n">
        <v>358</v>
      </c>
      <c r="C688" s="6" t="n">
        <v>291</v>
      </c>
      <c r="D688" s="6" t="n">
        <v>315</v>
      </c>
    </row>
    <row r="689" spans="1:4">
      <c r="A689" s="4" t="s">
        <v>651</v>
      </c>
    </row>
    <row r="690" spans="1:4">
      <c r="A690" s="3" t="s">
        <v>324</v>
      </c>
    </row>
    <row r="691" spans="1:4">
      <c r="A691" s="4" t="s">
        <v>372</v>
      </c>
      <c r="B691" s="6" t="n">
        <v>3035</v>
      </c>
      <c r="C691" s="6" t="n">
        <v>2823</v>
      </c>
      <c r="D691" s="6" t="n">
        <v>2543</v>
      </c>
    </row>
    <row r="692" spans="1:4">
      <c r="A692" s="4" t="s">
        <v>652</v>
      </c>
    </row>
    <row r="693" spans="1:4">
      <c r="A693" s="3" t="s">
        <v>324</v>
      </c>
    </row>
    <row r="694" spans="1:4">
      <c r="A694" s="4" t="s">
        <v>372</v>
      </c>
      <c r="B694" s="5" t="n">
        <v>247</v>
      </c>
      <c r="C694" s="5" t="n">
        <v>262</v>
      </c>
      <c r="D694" s="5" t="n">
        <v>34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21</v>
      </c>
      <c r="D2" s="2" t="s">
        <v>22</v>
      </c>
    </row>
    <row r="3" spans="1:4">
      <c r="A3" s="3" t="s">
        <v>371</v>
      </c>
    </row>
    <row r="4" spans="1:4">
      <c r="A4" s="4" t="s">
        <v>28</v>
      </c>
      <c r="B4" s="5" t="n">
        <v>14220</v>
      </c>
      <c r="C4" s="5" t="n">
        <v>14805</v>
      </c>
      <c r="D4" s="5" t="n">
        <v>1401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21</v>
      </c>
      <c r="D2" s="2" t="s">
        <v>22</v>
      </c>
    </row>
    <row r="3" spans="1:4">
      <c r="A3" s="3" t="s">
        <v>136</v>
      </c>
    </row>
    <row r="4" spans="1:4">
      <c r="A4" s="4" t="s">
        <v>655</v>
      </c>
      <c r="B4" s="5" t="n">
        <v>5968</v>
      </c>
      <c r="C4" s="5" t="n">
        <v>6288</v>
      </c>
      <c r="D4" s="5" t="n">
        <v>5848</v>
      </c>
    </row>
    <row r="5" spans="1:4">
      <c r="A5" s="4" t="s">
        <v>656</v>
      </c>
      <c r="B5" s="6" t="n">
        <v>522</v>
      </c>
      <c r="C5" s="6" t="n">
        <v>769</v>
      </c>
      <c r="D5" s="6" t="n">
        <v>211</v>
      </c>
    </row>
    <row r="6" spans="1:4">
      <c r="A6" s="4" t="s">
        <v>657</v>
      </c>
      <c r="B6" s="6" t="n">
        <v>783</v>
      </c>
      <c r="C6" s="6" t="n">
        <v>468</v>
      </c>
      <c r="D6" s="6" t="n">
        <v>525</v>
      </c>
    </row>
    <row r="7" spans="1:4">
      <c r="A7" s="4" t="s">
        <v>658</v>
      </c>
      <c r="B7" s="6" t="n">
        <v>6947</v>
      </c>
      <c r="C7" s="6" t="n">
        <v>7280</v>
      </c>
      <c r="D7" s="6" t="n">
        <v>7430</v>
      </c>
    </row>
    <row r="8" spans="1:4">
      <c r="A8" s="4" t="s">
        <v>659</v>
      </c>
      <c r="B8" s="5" t="n">
        <v>14220</v>
      </c>
      <c r="C8" s="5" t="n">
        <v>14805</v>
      </c>
      <c r="D8" s="5" t="n">
        <v>14014</v>
      </c>
    </row>
    <row r="9" spans="1:4">
      <c r="A9" s="4" t="s">
        <v>660</v>
      </c>
      <c r="B9" s="4" t="s">
        <v>661</v>
      </c>
      <c r="C9" s="4" t="s">
        <v>662</v>
      </c>
      <c r="D9" s="4" t="s">
        <v>66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64</v>
      </c>
      <c r="B1" s="2" t="s">
        <v>1</v>
      </c>
    </row>
    <row r="2" spans="1:4">
      <c r="B2" s="2" t="s">
        <v>665</v>
      </c>
      <c r="C2" s="2" t="s">
        <v>666</v>
      </c>
      <c r="D2" s="2" t="s">
        <v>667</v>
      </c>
    </row>
    <row r="3" spans="1:4">
      <c r="A3" s="3" t="s">
        <v>136</v>
      </c>
    </row>
    <row r="4" spans="1:4">
      <c r="A4" s="4" t="s">
        <v>668</v>
      </c>
      <c r="B4" s="5" t="n">
        <v>25335</v>
      </c>
      <c r="C4" s="5" t="n">
        <v>25259</v>
      </c>
      <c r="D4" s="5" t="n">
        <v>23869</v>
      </c>
    </row>
    <row r="5" spans="1:4">
      <c r="A5" s="4" t="s">
        <v>669</v>
      </c>
      <c r="B5" s="6" t="n">
        <v>363</v>
      </c>
      <c r="C5" s="6" t="n">
        <v>414</v>
      </c>
      <c r="D5" s="6" t="n">
        <v>292</v>
      </c>
    </row>
    <row r="6" spans="1:4">
      <c r="A6" s="4" t="s">
        <v>670</v>
      </c>
      <c r="B6" s="6" t="n">
        <v>1910</v>
      </c>
      <c r="C6" s="6" t="n">
        <v>1791</v>
      </c>
      <c r="D6" s="6" t="n">
        <v>1800</v>
      </c>
    </row>
    <row r="7" spans="1:4">
      <c r="A7" s="4" t="s">
        <v>671</v>
      </c>
      <c r="B7" s="6" t="n">
        <v>151</v>
      </c>
      <c r="C7" s="6" t="n">
        <v>73</v>
      </c>
      <c r="D7" s="6" t="n">
        <v>165</v>
      </c>
    </row>
    <row r="8" spans="1:4">
      <c r="A8" s="4" t="s">
        <v>672</v>
      </c>
      <c r="B8" s="6" t="n">
        <v>1963</v>
      </c>
      <c r="C8" s="6" t="n">
        <v>1901</v>
      </c>
      <c r="D8" s="6" t="n">
        <v>1910</v>
      </c>
    </row>
    <row r="9" spans="1:4">
      <c r="A9" s="4" t="s">
        <v>673</v>
      </c>
      <c r="B9" s="6" t="n">
        <v>2203</v>
      </c>
      <c r="C9" s="6" t="n">
        <v>2087</v>
      </c>
      <c r="D9" s="6" t="n">
        <v>2102</v>
      </c>
    </row>
    <row r="10" spans="1:4">
      <c r="A10" s="4" t="s">
        <v>674</v>
      </c>
      <c r="B10" s="6" t="n">
        <v>31925</v>
      </c>
      <c r="C10" s="6" t="n">
        <v>31525</v>
      </c>
      <c r="D10" s="6" t="n">
        <v>30138</v>
      </c>
    </row>
    <row r="11" spans="1:4">
      <c r="A11" s="4" t="s">
        <v>675</v>
      </c>
      <c r="B11" s="6" t="n">
        <v>-1314</v>
      </c>
      <c r="C11" s="6" t="n">
        <v>-1500</v>
      </c>
      <c r="D11" s="6" t="n">
        <v>-1435</v>
      </c>
    </row>
    <row r="12" spans="1:4">
      <c r="A12" s="4" t="s">
        <v>676</v>
      </c>
      <c r="B12" s="6" t="n">
        <v>-139</v>
      </c>
      <c r="C12" s="6" t="n">
        <v>-105</v>
      </c>
      <c r="D12" s="6" t="n">
        <v>-91</v>
      </c>
    </row>
    <row r="13" spans="1:4">
      <c r="A13" s="4" t="s">
        <v>677</v>
      </c>
      <c r="B13" s="6" t="n">
        <v>30472</v>
      </c>
      <c r="C13" s="6" t="n">
        <v>29920</v>
      </c>
      <c r="D13" s="6" t="n">
        <v>28612</v>
      </c>
    </row>
    <row r="14" spans="1:4">
      <c r="A14" s="4" t="s">
        <v>25</v>
      </c>
      <c r="B14" s="6" t="n">
        <v>8134</v>
      </c>
      <c r="C14" s="6" t="n">
        <v>8164</v>
      </c>
      <c r="D14" s="6" t="n">
        <v>7854</v>
      </c>
    </row>
    <row r="15" spans="1:4">
      <c r="A15" s="4" t="s">
        <v>27</v>
      </c>
      <c r="B15" s="6" t="n">
        <v>13463</v>
      </c>
      <c r="C15" s="6" t="n">
        <v>12214</v>
      </c>
      <c r="D15" s="6" t="n">
        <v>11994</v>
      </c>
    </row>
    <row r="16" spans="1:4">
      <c r="A16" s="4" t="s">
        <v>28</v>
      </c>
      <c r="B16" s="6" t="n">
        <v>5968</v>
      </c>
      <c r="C16" s="6" t="n">
        <v>6288</v>
      </c>
      <c r="D16" s="6" t="n">
        <v>5848</v>
      </c>
    </row>
    <row r="17" spans="1:4">
      <c r="A17" s="4" t="s">
        <v>29</v>
      </c>
      <c r="B17" s="6" t="n">
        <v>2679</v>
      </c>
      <c r="C17" s="6" t="n">
        <v>2755</v>
      </c>
      <c r="D17" s="6" t="n">
        <v>2505</v>
      </c>
    </row>
    <row r="18" spans="1:4">
      <c r="A18" s="4" t="s">
        <v>30</v>
      </c>
      <c r="B18" s="5" t="n">
        <v>228</v>
      </c>
      <c r="C18" s="5" t="n">
        <v>499</v>
      </c>
      <c r="D18" s="5" t="n">
        <v>411</v>
      </c>
    </row>
    <row r="19" spans="1:4">
      <c r="A19" s="3" t="s">
        <v>678</v>
      </c>
    </row>
    <row r="20" spans="1:4">
      <c r="A20" s="4" t="s">
        <v>679</v>
      </c>
      <c r="B20" s="6" t="n">
        <v>42218</v>
      </c>
      <c r="C20" s="6" t="n">
        <v>42881</v>
      </c>
      <c r="D20" s="6" t="n">
        <v>41665</v>
      </c>
    </row>
    <row r="21" spans="1:4">
      <c r="A21" s="4" t="s">
        <v>680</v>
      </c>
      <c r="B21" s="6" t="n">
        <v>42703</v>
      </c>
      <c r="C21" s="6" t="n">
        <v>42672</v>
      </c>
      <c r="D21" s="6" t="n">
        <v>42076</v>
      </c>
    </row>
    <row r="22" spans="1:4">
      <c r="A22" s="4" t="s">
        <v>681</v>
      </c>
      <c r="B22" s="6" t="n">
        <v>43258</v>
      </c>
      <c r="C22" s="6" t="n">
        <v>43202</v>
      </c>
      <c r="D22" s="6" t="n">
        <v>4268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1</v>
      </c>
      <c r="D2" s="2" t="s">
        <v>22</v>
      </c>
    </row>
    <row r="3" spans="1:4">
      <c r="A3" s="3" t="s">
        <v>683</v>
      </c>
    </row>
    <row r="4" spans="1:4">
      <c r="A4" s="4" t="s">
        <v>115</v>
      </c>
      <c r="B4" s="5" t="n">
        <v>219</v>
      </c>
      <c r="C4" s="5" t="n">
        <v>195</v>
      </c>
      <c r="D4" s="5" t="n">
        <v>121</v>
      </c>
    </row>
    <row r="5" spans="1:4">
      <c r="A5" s="4" t="s">
        <v>684</v>
      </c>
    </row>
    <row r="6" spans="1:4">
      <c r="A6" s="3" t="s">
        <v>683</v>
      </c>
    </row>
    <row r="7" spans="1:4">
      <c r="A7" s="4" t="s">
        <v>685</v>
      </c>
      <c r="C7" s="8" t="n">
        <v>27.7</v>
      </c>
    </row>
    <row r="8" spans="1:4">
      <c r="A8" s="4" t="s">
        <v>686</v>
      </c>
    </row>
    <row r="9" spans="1:4">
      <c r="A9" s="3" t="s">
        <v>683</v>
      </c>
    </row>
    <row r="10" spans="1:4">
      <c r="A10" s="4" t="s">
        <v>115</v>
      </c>
      <c r="B10" s="6" t="n">
        <v>135</v>
      </c>
      <c r="C10" s="6" t="n">
        <v>142</v>
      </c>
      <c r="D10" s="6" t="n">
        <v>74</v>
      </c>
    </row>
    <row r="11" spans="1:4">
      <c r="A11" s="4" t="s">
        <v>687</v>
      </c>
    </row>
    <row r="12" spans="1:4">
      <c r="A12" s="3" t="s">
        <v>683</v>
      </c>
    </row>
    <row r="13" spans="1:4">
      <c r="A13" s="4" t="s">
        <v>688</v>
      </c>
      <c r="B13" s="6" t="n">
        <v>120</v>
      </c>
      <c r="C13" s="6" t="n">
        <v>102</v>
      </c>
      <c r="D13" s="6" t="n">
        <v>74</v>
      </c>
    </row>
    <row r="14" spans="1:4">
      <c r="A14" s="4" t="s">
        <v>689</v>
      </c>
      <c r="B14" s="6" t="n">
        <v>26</v>
      </c>
      <c r="C14" s="6" t="n">
        <v>22</v>
      </c>
      <c r="D14" s="6" t="n">
        <v>18</v>
      </c>
    </row>
    <row r="15" spans="1:4">
      <c r="A15" s="4" t="s">
        <v>690</v>
      </c>
      <c r="B15" s="6" t="n">
        <v>14</v>
      </c>
      <c r="C15" s="6" t="n">
        <v>4</v>
      </c>
      <c r="D15" s="6" t="n">
        <v>6</v>
      </c>
    </row>
    <row r="16" spans="1:4">
      <c r="A16" s="4" t="s">
        <v>691</v>
      </c>
      <c r="B16" s="6" t="n">
        <v>40</v>
      </c>
      <c r="C16" s="6" t="n">
        <v>22</v>
      </c>
      <c r="D16" s="6" t="n">
        <v>7</v>
      </c>
    </row>
    <row r="17" spans="1:4">
      <c r="A17" s="4" t="s">
        <v>685</v>
      </c>
      <c r="B17" s="6" t="n">
        <v>0</v>
      </c>
      <c r="C17" s="6" t="n">
        <v>28</v>
      </c>
      <c r="D17" s="6" t="n">
        <v>0</v>
      </c>
    </row>
    <row r="18" spans="1:4">
      <c r="A18" s="4" t="s">
        <v>115</v>
      </c>
      <c r="B18" s="5" t="n">
        <v>200</v>
      </c>
      <c r="C18" s="6" t="n">
        <v>178</v>
      </c>
      <c r="D18" s="6" t="n">
        <v>105</v>
      </c>
    </row>
    <row r="19" spans="1:4">
      <c r="A19" s="4" t="s">
        <v>692</v>
      </c>
      <c r="B19" s="4" t="s">
        <v>693</v>
      </c>
    </row>
    <row r="20" spans="1:4">
      <c r="A20" s="4" t="s">
        <v>694</v>
      </c>
    </row>
    <row r="21" spans="1:4">
      <c r="A21" s="3" t="s">
        <v>683</v>
      </c>
    </row>
    <row r="22" spans="1:4">
      <c r="A22" s="4" t="s">
        <v>115</v>
      </c>
      <c r="B22" s="5" t="n">
        <v>19</v>
      </c>
      <c r="C22" s="5" t="n">
        <v>17</v>
      </c>
      <c r="D22" s="5" t="n">
        <v>1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v>
      </c>
      <c r="B1" s="2" t="s">
        <v>1</v>
      </c>
    </row>
    <row r="2" spans="1:4">
      <c r="B2" s="2" t="s">
        <v>2</v>
      </c>
      <c r="C2" s="2" t="s">
        <v>21</v>
      </c>
      <c r="D2" s="2" t="s">
        <v>22</v>
      </c>
    </row>
    <row r="3" spans="1:4">
      <c r="A3" s="3" t="s">
        <v>23</v>
      </c>
    </row>
    <row r="4" spans="1:4">
      <c r="A4" s="4" t="s">
        <v>36</v>
      </c>
      <c r="B4" s="5" t="n">
        <v>38951</v>
      </c>
      <c r="C4" s="5" t="n">
        <v>38628</v>
      </c>
      <c r="D4" s="5" t="n">
        <v>38130</v>
      </c>
    </row>
    <row r="5" spans="1:4">
      <c r="A5" s="3" t="s">
        <v>41</v>
      </c>
    </row>
    <row r="6" spans="1:4">
      <c r="A6" s="4" t="s">
        <v>42</v>
      </c>
      <c r="B6" s="6" t="n">
        <v>-187</v>
      </c>
      <c r="C6" s="6" t="n">
        <v>87</v>
      </c>
      <c r="D6" s="6" t="n">
        <v>103</v>
      </c>
    </row>
    <row r="7" spans="1:4">
      <c r="A7" s="3" t="s">
        <v>43</v>
      </c>
    </row>
    <row r="8" spans="1:4">
      <c r="A8" s="4" t="s">
        <v>44</v>
      </c>
      <c r="B8" s="6" t="n">
        <v>226</v>
      </c>
      <c r="C8" s="6" t="n">
        <v>491</v>
      </c>
      <c r="D8" s="6" t="n">
        <v>-632</v>
      </c>
    </row>
    <row r="9" spans="1:4">
      <c r="A9" s="4" t="s">
        <v>45</v>
      </c>
      <c r="B9" s="6" t="n">
        <v>1677</v>
      </c>
      <c r="C9" s="6" t="n">
        <v>-2027</v>
      </c>
      <c r="D9" s="6" t="n">
        <v>1955</v>
      </c>
    </row>
    <row r="10" spans="1:4">
      <c r="A10" s="4" t="s">
        <v>46</v>
      </c>
      <c r="B10" s="6" t="n">
        <v>-329</v>
      </c>
      <c r="C10" s="6" t="n">
        <v>-1677</v>
      </c>
      <c r="D10" s="6" t="n">
        <v>1987</v>
      </c>
    </row>
    <row r="11" spans="1:4">
      <c r="A11" s="4" t="s">
        <v>47</v>
      </c>
      <c r="B11" s="6" t="n">
        <v>9</v>
      </c>
      <c r="C11" s="6" t="n">
        <v>-27</v>
      </c>
      <c r="D11" s="6" t="n">
        <v>-577</v>
      </c>
    </row>
    <row r="12" spans="1:4">
      <c r="A12" s="4" t="s">
        <v>48</v>
      </c>
      <c r="B12" s="6" t="n">
        <v>-231</v>
      </c>
      <c r="C12" s="6" t="n">
        <v>755</v>
      </c>
      <c r="D12" s="6" t="n">
        <v>-1041</v>
      </c>
    </row>
    <row r="13" spans="1:4">
      <c r="A13" s="4" t="s">
        <v>49</v>
      </c>
      <c r="B13" s="6" t="n">
        <v>1165</v>
      </c>
      <c r="C13" s="6" t="n">
        <v>-2398</v>
      </c>
      <c r="D13" s="6" t="n">
        <v>1795</v>
      </c>
    </row>
    <row r="14" spans="1:4">
      <c r="A14" s="4" t="s">
        <v>50</v>
      </c>
      <c r="B14" s="5" t="n">
        <v>40116</v>
      </c>
      <c r="C14" s="5" t="n">
        <v>36230</v>
      </c>
      <c r="D14" s="5" t="n">
        <v>399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1</v>
      </c>
    </row>
    <row r="2" spans="1:3">
      <c r="A2" s="3" t="s">
        <v>136</v>
      </c>
    </row>
    <row r="3" spans="1:3">
      <c r="A3" s="4" t="s">
        <v>696</v>
      </c>
      <c r="B3" s="5" t="n">
        <v>315</v>
      </c>
      <c r="C3" s="5" t="n">
        <v>367</v>
      </c>
    </row>
    <row r="4" spans="1:3">
      <c r="A4" s="4" t="s">
        <v>697</v>
      </c>
      <c r="B4" s="5" t="n">
        <v>144</v>
      </c>
      <c r="C4" s="5" t="n">
        <v>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1</v>
      </c>
      <c r="D2" s="2" t="s">
        <v>22</v>
      </c>
    </row>
    <row r="3" spans="1:4">
      <c r="A3" s="3" t="s">
        <v>136</v>
      </c>
    </row>
    <row r="4" spans="1:4">
      <c r="A4" s="4" t="s">
        <v>699</v>
      </c>
      <c r="B4" s="5" t="n">
        <v>11275</v>
      </c>
      <c r="C4" s="5" t="n">
        <v>10469</v>
      </c>
      <c r="D4" s="5" t="n">
        <v>10562</v>
      </c>
    </row>
    <row r="5" spans="1:4">
      <c r="A5" s="4" t="s">
        <v>700</v>
      </c>
      <c r="B5" s="6" t="n">
        <v>-1559</v>
      </c>
      <c r="C5" s="6" t="n">
        <v>-1007</v>
      </c>
      <c r="D5" s="6" t="n">
        <v>182</v>
      </c>
    </row>
    <row r="6" spans="1:4">
      <c r="A6" s="4" t="s">
        <v>701</v>
      </c>
      <c r="B6" s="6" t="n">
        <v>9716</v>
      </c>
      <c r="C6" s="6" t="n">
        <v>9462</v>
      </c>
      <c r="D6" s="6" t="n">
        <v>10744</v>
      </c>
    </row>
    <row r="7" spans="1:4">
      <c r="A7" s="4" t="s">
        <v>702</v>
      </c>
      <c r="B7" s="6" t="n">
        <v>-191</v>
      </c>
      <c r="C7" s="6" t="n">
        <v>-522</v>
      </c>
      <c r="D7" s="6" t="n">
        <v>-425</v>
      </c>
    </row>
    <row r="8" spans="1:4">
      <c r="A8" s="4" t="s">
        <v>703</v>
      </c>
      <c r="B8" s="6" t="n">
        <v>77</v>
      </c>
      <c r="C8" s="6" t="n">
        <v>47</v>
      </c>
      <c r="D8" s="6" t="n">
        <v>231</v>
      </c>
    </row>
    <row r="9" spans="1:4">
      <c r="A9" s="4" t="s">
        <v>54</v>
      </c>
      <c r="B9" s="6" t="n">
        <v>9602</v>
      </c>
      <c r="C9" s="6" t="n">
        <v>8987</v>
      </c>
      <c r="D9" s="6" t="n">
        <v>10550</v>
      </c>
    </row>
    <row r="10" spans="1:4">
      <c r="A10" s="4" t="s">
        <v>704</v>
      </c>
      <c r="B10" s="5" t="n">
        <v>231</v>
      </c>
      <c r="C10" s="5" t="n">
        <v>-755</v>
      </c>
      <c r="D10" s="5" t="n">
        <v>104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21</v>
      </c>
      <c r="D2" s="2" t="s">
        <v>22</v>
      </c>
    </row>
    <row r="3" spans="1:4">
      <c r="A3" s="3" t="s">
        <v>706</v>
      </c>
    </row>
    <row r="4" spans="1:4">
      <c r="A4" s="4" t="s">
        <v>707</v>
      </c>
      <c r="B4" s="4" t="s">
        <v>708</v>
      </c>
      <c r="C4" s="4" t="s">
        <v>708</v>
      </c>
      <c r="D4" s="4" t="s">
        <v>708</v>
      </c>
    </row>
    <row r="5" spans="1:4">
      <c r="A5" s="4" t="s">
        <v>709</v>
      </c>
      <c r="B5" s="4" t="s">
        <v>597</v>
      </c>
      <c r="C5" s="4" t="s">
        <v>596</v>
      </c>
      <c r="D5" s="4" t="s">
        <v>710</v>
      </c>
    </row>
    <row r="6" spans="1:4">
      <c r="A6" s="4" t="s">
        <v>711</v>
      </c>
      <c r="B6" s="4" t="s">
        <v>712</v>
      </c>
      <c r="C6" s="4" t="s">
        <v>713</v>
      </c>
      <c r="D6" s="4" t="s">
        <v>712</v>
      </c>
    </row>
    <row r="7" spans="1:4">
      <c r="A7" s="4" t="s">
        <v>714</v>
      </c>
      <c r="B7" s="4" t="s">
        <v>713</v>
      </c>
      <c r="C7" s="4" t="s">
        <v>715</v>
      </c>
      <c r="D7" s="4" t="s">
        <v>716</v>
      </c>
    </row>
    <row r="8" spans="1:4">
      <c r="A8" s="4" t="s">
        <v>717</v>
      </c>
      <c r="B8" s="4" t="s">
        <v>718</v>
      </c>
      <c r="C8" s="4" t="s">
        <v>719</v>
      </c>
      <c r="D8" s="4" t="s">
        <v>7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21</v>
      </c>
      <c r="D2" s="2" t="s">
        <v>22</v>
      </c>
    </row>
    <row r="3" spans="1:4">
      <c r="A3" s="3" t="s">
        <v>136</v>
      </c>
    </row>
    <row r="4" spans="1:4">
      <c r="A4" s="4" t="s">
        <v>722</v>
      </c>
      <c r="B4" s="5" t="n">
        <v>7774</v>
      </c>
      <c r="C4" s="5" t="n">
        <v>6640</v>
      </c>
      <c r="D4" s="5" t="n">
        <v>6798</v>
      </c>
    </row>
    <row r="5" spans="1:4">
      <c r="A5" s="4" t="s">
        <v>723</v>
      </c>
      <c r="B5" s="6" t="n">
        <v>2258</v>
      </c>
      <c r="C5" s="6" t="n">
        <v>2376</v>
      </c>
      <c r="D5" s="6" t="n">
        <v>2639</v>
      </c>
    </row>
    <row r="6" spans="1:4">
      <c r="A6" s="4" t="s">
        <v>724</v>
      </c>
      <c r="B6" s="6" t="n">
        <v>904</v>
      </c>
      <c r="C6" s="6" t="n">
        <v>598</v>
      </c>
      <c r="D6" s="6" t="n">
        <v>-336</v>
      </c>
    </row>
    <row r="7" spans="1:4">
      <c r="A7" s="4" t="s">
        <v>725</v>
      </c>
      <c r="B7" s="5" t="n">
        <v>10936</v>
      </c>
      <c r="C7" s="5" t="n">
        <v>9614</v>
      </c>
      <c r="D7" s="5" t="n">
        <v>91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21</v>
      </c>
    </row>
    <row r="3" spans="1:3">
      <c r="A3" s="3" t="s">
        <v>727</v>
      </c>
    </row>
    <row r="4" spans="1:3">
      <c r="A4" s="4" t="s">
        <v>728</v>
      </c>
      <c r="B4" s="5" t="n">
        <v>2775</v>
      </c>
      <c r="C4" s="5" t="n">
        <v>1095</v>
      </c>
    </row>
    <row r="5" spans="1:3">
      <c r="A5" s="4" t="s">
        <v>729</v>
      </c>
      <c r="B5" s="6" t="n">
        <v>1482</v>
      </c>
      <c r="C5" s="6" t="n">
        <v>960</v>
      </c>
    </row>
    <row r="6" spans="1:3">
      <c r="A6" s="4" t="s">
        <v>730</v>
      </c>
      <c r="B6" s="6" t="n">
        <v>-231</v>
      </c>
      <c r="C6" s="6" t="n">
        <v>755</v>
      </c>
    </row>
    <row r="7" spans="1:3">
      <c r="A7" s="4" t="s">
        <v>731</v>
      </c>
      <c r="B7" s="6" t="n">
        <v>18</v>
      </c>
      <c r="C7" s="6" t="n">
        <v>-15</v>
      </c>
    </row>
    <row r="8" spans="1:3">
      <c r="A8" s="4" t="s">
        <v>732</v>
      </c>
      <c r="B8" s="6" t="n">
        <v>-18</v>
      </c>
    </row>
    <row r="9" spans="1:3">
      <c r="A9" s="4" t="s">
        <v>342</v>
      </c>
      <c r="B9" s="6" t="n">
        <v>15</v>
      </c>
      <c r="C9" s="6" t="n">
        <v>-20</v>
      </c>
    </row>
    <row r="10" spans="1:3">
      <c r="A10" s="4" t="s">
        <v>733</v>
      </c>
      <c r="B10" s="6" t="n">
        <v>4041</v>
      </c>
      <c r="C10" s="6" t="n">
        <v>2775</v>
      </c>
    </row>
    <row r="11" spans="1:3">
      <c r="A11" s="4" t="s">
        <v>86</v>
      </c>
      <c r="B11" s="6" t="n">
        <v>4121</v>
      </c>
      <c r="C11" s="6" t="n">
        <v>2893</v>
      </c>
    </row>
    <row r="12" spans="1:3">
      <c r="A12" s="4" t="s">
        <v>734</v>
      </c>
      <c r="B12" s="6" t="n">
        <v>-80</v>
      </c>
      <c r="C12" s="6" t="n">
        <v>-118</v>
      </c>
    </row>
    <row r="13" spans="1:3">
      <c r="A13" s="4" t="s">
        <v>735</v>
      </c>
    </row>
    <row r="14" spans="1:3">
      <c r="A14" s="3" t="s">
        <v>727</v>
      </c>
    </row>
    <row r="15" spans="1:3">
      <c r="A15" s="4" t="s">
        <v>728</v>
      </c>
      <c r="B15" s="6" t="n">
        <v>-703</v>
      </c>
      <c r="C15" s="6" t="n">
        <v>-868</v>
      </c>
    </row>
    <row r="16" spans="1:3">
      <c r="A16" s="4" t="s">
        <v>729</v>
      </c>
      <c r="B16" s="6" t="n">
        <v>-5</v>
      </c>
      <c r="C16" s="6" t="n">
        <v>199</v>
      </c>
    </row>
    <row r="17" spans="1:3">
      <c r="A17" s="4" t="s">
        <v>730</v>
      </c>
      <c r="B17" s="6" t="n">
        <v>0</v>
      </c>
      <c r="C17" s="6" t="n">
        <v>0</v>
      </c>
    </row>
    <row r="18" spans="1:3">
      <c r="A18" s="4" t="s">
        <v>731</v>
      </c>
      <c r="B18" s="6" t="n">
        <v>0</v>
      </c>
      <c r="C18" s="6" t="n">
        <v>0</v>
      </c>
    </row>
    <row r="19" spans="1:3">
      <c r="A19" s="4" t="s">
        <v>732</v>
      </c>
      <c r="B19" s="6" t="n">
        <v>0</v>
      </c>
    </row>
    <row r="20" spans="1:3">
      <c r="A20" s="4" t="s">
        <v>342</v>
      </c>
      <c r="B20" s="6" t="n">
        <v>-18</v>
      </c>
      <c r="C20" s="6" t="n">
        <v>-34</v>
      </c>
    </row>
    <row r="21" spans="1:3">
      <c r="A21" s="4" t="s">
        <v>733</v>
      </c>
      <c r="B21" s="6" t="n">
        <v>-1591</v>
      </c>
      <c r="C21" s="6" t="n">
        <v>-703</v>
      </c>
    </row>
    <row r="22" spans="1:3">
      <c r="A22" s="4" t="s">
        <v>86</v>
      </c>
      <c r="B22" s="6" t="n">
        <v>769</v>
      </c>
      <c r="C22" s="6" t="n">
        <v>694</v>
      </c>
    </row>
    <row r="23" spans="1:3">
      <c r="A23" s="4" t="s">
        <v>734</v>
      </c>
      <c r="B23" s="6" t="n">
        <v>-2360</v>
      </c>
      <c r="C23" s="6" t="n">
        <v>-1397</v>
      </c>
    </row>
    <row r="24" spans="1:3">
      <c r="A24" s="4" t="s">
        <v>736</v>
      </c>
    </row>
    <row r="25" spans="1:3">
      <c r="A25" s="3" t="s">
        <v>727</v>
      </c>
    </row>
    <row r="26" spans="1:3">
      <c r="A26" s="4" t="s">
        <v>728</v>
      </c>
      <c r="B26" s="6" t="n">
        <v>-564</v>
      </c>
      <c r="C26" s="6" t="n">
        <v>-500</v>
      </c>
    </row>
    <row r="27" spans="1:3">
      <c r="A27" s="4" t="s">
        <v>729</v>
      </c>
      <c r="B27" s="6" t="n">
        <v>-155</v>
      </c>
      <c r="C27" s="6" t="n">
        <v>-67</v>
      </c>
    </row>
    <row r="28" spans="1:3">
      <c r="A28" s="4" t="s">
        <v>730</v>
      </c>
      <c r="B28" s="6" t="n">
        <v>0</v>
      </c>
      <c r="C28" s="6" t="n">
        <v>0</v>
      </c>
    </row>
    <row r="29" spans="1:3">
      <c r="A29" s="4" t="s">
        <v>731</v>
      </c>
      <c r="B29" s="6" t="n">
        <v>0</v>
      </c>
      <c r="C29" s="6" t="n">
        <v>0</v>
      </c>
    </row>
    <row r="30" spans="1:3">
      <c r="A30" s="4" t="s">
        <v>732</v>
      </c>
      <c r="B30" s="6" t="n">
        <v>0</v>
      </c>
    </row>
    <row r="31" spans="1:3">
      <c r="A31" s="4" t="s">
        <v>342</v>
      </c>
      <c r="B31" s="6" t="n">
        <v>1</v>
      </c>
      <c r="C31" s="6" t="n">
        <v>3</v>
      </c>
    </row>
    <row r="32" spans="1:3">
      <c r="A32" s="4" t="s">
        <v>733</v>
      </c>
      <c r="B32" s="6" t="n">
        <v>-718</v>
      </c>
      <c r="C32" s="6" t="n">
        <v>-564</v>
      </c>
    </row>
    <row r="33" spans="1:3">
      <c r="A33" s="4" t="s">
        <v>86</v>
      </c>
      <c r="B33" s="6" t="n">
        <v>58</v>
      </c>
      <c r="C33" s="6" t="n">
        <v>52</v>
      </c>
    </row>
    <row r="34" spans="1:3">
      <c r="A34" s="4" t="s">
        <v>734</v>
      </c>
      <c r="B34" s="6" t="n">
        <v>-776</v>
      </c>
      <c r="C34" s="6" t="n">
        <v>-616</v>
      </c>
    </row>
    <row r="35" spans="1:3">
      <c r="A35" s="4" t="s">
        <v>737</v>
      </c>
    </row>
    <row r="36" spans="1:3">
      <c r="A36" s="3" t="s">
        <v>727</v>
      </c>
    </row>
    <row r="37" spans="1:3">
      <c r="A37" s="4" t="s">
        <v>728</v>
      </c>
      <c r="B37" s="6" t="n">
        <v>973</v>
      </c>
      <c r="C37" s="6" t="n">
        <v>833</v>
      </c>
    </row>
    <row r="38" spans="1:3">
      <c r="A38" s="4" t="s">
        <v>729</v>
      </c>
      <c r="B38" s="6" t="n">
        <v>820</v>
      </c>
      <c r="C38" s="6" t="n">
        <v>177</v>
      </c>
    </row>
    <row r="39" spans="1:3">
      <c r="A39" s="4" t="s">
        <v>730</v>
      </c>
      <c r="B39" s="6" t="n">
        <v>18</v>
      </c>
      <c r="C39" s="6" t="n">
        <v>-37</v>
      </c>
    </row>
    <row r="40" spans="1:3">
      <c r="A40" s="4" t="s">
        <v>731</v>
      </c>
      <c r="B40" s="6" t="n">
        <v>0</v>
      </c>
      <c r="C40" s="6" t="n">
        <v>0</v>
      </c>
    </row>
    <row r="41" spans="1:3">
      <c r="A41" s="4" t="s">
        <v>732</v>
      </c>
      <c r="B41" s="6" t="n">
        <v>0</v>
      </c>
    </row>
    <row r="42" spans="1:3">
      <c r="A42" s="4" t="s">
        <v>342</v>
      </c>
      <c r="B42" s="6" t="n">
        <v>0</v>
      </c>
      <c r="C42" s="6" t="n">
        <v>0</v>
      </c>
    </row>
    <row r="43" spans="1:3">
      <c r="A43" s="4" t="s">
        <v>733</v>
      </c>
      <c r="B43" s="6" t="n">
        <v>1811</v>
      </c>
      <c r="C43" s="6" t="n">
        <v>973</v>
      </c>
    </row>
    <row r="44" spans="1:3">
      <c r="A44" s="4" t="s">
        <v>86</v>
      </c>
      <c r="B44" s="6" t="n">
        <v>3428</v>
      </c>
      <c r="C44" s="6" t="n">
        <v>2490</v>
      </c>
    </row>
    <row r="45" spans="1:3">
      <c r="A45" s="4" t="s">
        <v>734</v>
      </c>
      <c r="B45" s="6" t="n">
        <v>-1617</v>
      </c>
      <c r="C45" s="6" t="n">
        <v>-1517</v>
      </c>
    </row>
    <row r="46" spans="1:3">
      <c r="A46" s="4" t="s">
        <v>738</v>
      </c>
    </row>
    <row r="47" spans="1:3">
      <c r="A47" s="3" t="s">
        <v>727</v>
      </c>
    </row>
    <row r="48" spans="1:3">
      <c r="A48" s="4" t="s">
        <v>728</v>
      </c>
      <c r="B48" s="6" t="n">
        <v>2402</v>
      </c>
      <c r="C48" s="6" t="n">
        <v>1658</v>
      </c>
    </row>
    <row r="49" spans="1:3">
      <c r="A49" s="4" t="s">
        <v>729</v>
      </c>
      <c r="B49" s="6" t="n">
        <v>133</v>
      </c>
      <c r="C49" s="6" t="n">
        <v>763</v>
      </c>
    </row>
    <row r="50" spans="1:3">
      <c r="A50" s="4" t="s">
        <v>730</v>
      </c>
      <c r="B50" s="6" t="n">
        <v>47</v>
      </c>
      <c r="C50" s="6" t="n">
        <v>-22</v>
      </c>
    </row>
    <row r="51" spans="1:3">
      <c r="A51" s="4" t="s">
        <v>731</v>
      </c>
      <c r="B51" s="6" t="n">
        <v>0</v>
      </c>
      <c r="C51" s="6" t="n">
        <v>0</v>
      </c>
    </row>
    <row r="52" spans="1:3">
      <c r="A52" s="4" t="s">
        <v>732</v>
      </c>
      <c r="B52" s="6" t="n">
        <v>-18</v>
      </c>
    </row>
    <row r="53" spans="1:3">
      <c r="A53" s="4" t="s">
        <v>342</v>
      </c>
      <c r="B53" s="6" t="n">
        <v>23</v>
      </c>
      <c r="C53" s="6" t="n">
        <v>3</v>
      </c>
    </row>
    <row r="54" spans="1:3">
      <c r="A54" s="4" t="s">
        <v>733</v>
      </c>
      <c r="B54" s="6" t="n">
        <v>3452</v>
      </c>
      <c r="C54" s="6" t="n">
        <v>2402</v>
      </c>
    </row>
    <row r="55" spans="1:3">
      <c r="A55" s="4" t="s">
        <v>86</v>
      </c>
      <c r="B55" s="6" t="n">
        <v>3580</v>
      </c>
      <c r="C55" s="6" t="n">
        <v>2403</v>
      </c>
    </row>
    <row r="56" spans="1:3">
      <c r="A56" s="4" t="s">
        <v>734</v>
      </c>
      <c r="B56" s="6" t="n">
        <v>-128</v>
      </c>
      <c r="C56" s="6" t="n">
        <v>-1</v>
      </c>
    </row>
    <row r="57" spans="1:3">
      <c r="A57" s="4" t="s">
        <v>739</v>
      </c>
    </row>
    <row r="58" spans="1:3">
      <c r="A58" s="3" t="s">
        <v>727</v>
      </c>
    </row>
    <row r="59" spans="1:3">
      <c r="A59" s="4" t="s">
        <v>728</v>
      </c>
      <c r="B59" s="6" t="n">
        <v>667</v>
      </c>
      <c r="C59" s="6" t="n">
        <v>-28</v>
      </c>
    </row>
    <row r="60" spans="1:3">
      <c r="A60" s="4" t="s">
        <v>729</v>
      </c>
      <c r="B60" s="6" t="n">
        <v>689</v>
      </c>
      <c r="C60" s="6" t="n">
        <v>-112</v>
      </c>
    </row>
    <row r="61" spans="1:3">
      <c r="A61" s="4" t="s">
        <v>730</v>
      </c>
      <c r="B61" s="6" t="n">
        <v>-296</v>
      </c>
      <c r="C61" s="6" t="n">
        <v>814</v>
      </c>
    </row>
    <row r="62" spans="1:3">
      <c r="A62" s="4" t="s">
        <v>731</v>
      </c>
      <c r="B62" s="6" t="n">
        <v>18</v>
      </c>
      <c r="C62" s="6" t="n">
        <v>-15</v>
      </c>
    </row>
    <row r="63" spans="1:3">
      <c r="A63" s="4" t="s">
        <v>732</v>
      </c>
      <c r="B63" s="6" t="n">
        <v>0</v>
      </c>
    </row>
    <row r="64" spans="1:3">
      <c r="A64" s="4" t="s">
        <v>342</v>
      </c>
      <c r="B64" s="6" t="n">
        <v>9</v>
      </c>
      <c r="C64" s="6" t="n">
        <v>8</v>
      </c>
    </row>
    <row r="65" spans="1:3">
      <c r="A65" s="4" t="s">
        <v>733</v>
      </c>
      <c r="B65" s="6" t="n">
        <v>1087</v>
      </c>
      <c r="C65" s="6" t="n">
        <v>667</v>
      </c>
    </row>
    <row r="66" spans="1:3">
      <c r="A66" s="4" t="s">
        <v>86</v>
      </c>
      <c r="B66" s="6" t="n">
        <v>1843</v>
      </c>
      <c r="C66" s="6" t="n">
        <v>833</v>
      </c>
    </row>
    <row r="67" spans="1:3">
      <c r="A67" s="4" t="s">
        <v>734</v>
      </c>
      <c r="B67" s="6" t="n">
        <v>-756</v>
      </c>
      <c r="C67" s="6" t="n">
        <v>-166</v>
      </c>
    </row>
    <row r="68" spans="1:3">
      <c r="A68" s="4" t="s">
        <v>740</v>
      </c>
    </row>
    <row r="69" spans="1:3">
      <c r="A69" s="3" t="s">
        <v>727</v>
      </c>
    </row>
    <row r="70" spans="1:3">
      <c r="A70" s="4" t="s">
        <v>728</v>
      </c>
      <c r="B70" s="6" t="n">
        <v>0</v>
      </c>
      <c r="C70" s="6" t="n">
        <v>0</v>
      </c>
    </row>
    <row r="71" spans="1:3">
      <c r="A71" s="4" t="s">
        <v>729</v>
      </c>
      <c r="B71" s="4" t="s">
        <v>741</v>
      </c>
    </row>
    <row r="72" spans="1:3">
      <c r="A72" s="4" t="s">
        <v>730</v>
      </c>
      <c r="B72" s="4" t="s">
        <v>741</v>
      </c>
    </row>
    <row r="73" spans="1:3">
      <c r="A73" s="4" t="s">
        <v>731</v>
      </c>
      <c r="B73" s="4" t="s">
        <v>741</v>
      </c>
    </row>
    <row r="74" spans="1:3">
      <c r="A74" s="4" t="s">
        <v>342</v>
      </c>
      <c r="B74" s="4" t="s">
        <v>741</v>
      </c>
    </row>
    <row r="75" spans="1:3">
      <c r="A75" s="4" t="s">
        <v>733</v>
      </c>
      <c r="B75" s="6" t="n">
        <v>0</v>
      </c>
      <c r="C75" s="6" t="n">
        <v>0</v>
      </c>
    </row>
    <row r="76" spans="1:3">
      <c r="A76" s="4" t="s">
        <v>86</v>
      </c>
      <c r="B76" s="6" t="n">
        <v>5557</v>
      </c>
      <c r="C76" s="6" t="n">
        <v>3579</v>
      </c>
    </row>
    <row r="77" spans="1:3">
      <c r="A77" s="4" t="s">
        <v>734</v>
      </c>
      <c r="B77" s="6" t="n">
        <v>-5557</v>
      </c>
      <c r="C77" s="6" t="n">
        <v>-3579</v>
      </c>
    </row>
    <row r="78" spans="1:3">
      <c r="A78" s="4" t="s">
        <v>299</v>
      </c>
    </row>
    <row r="79" spans="1:3">
      <c r="A79" s="3" t="s">
        <v>727</v>
      </c>
    </row>
    <row r="80" spans="1:3">
      <c r="A80" s="4" t="s">
        <v>728</v>
      </c>
      <c r="B80" s="6" t="n">
        <v>0</v>
      </c>
    </row>
    <row r="81" spans="1:3">
      <c r="A81" s="4" t="s">
        <v>733</v>
      </c>
      <c r="C81" s="6" t="n">
        <v>0</v>
      </c>
    </row>
    <row r="82" spans="1:3">
      <c r="A82" s="4" t="s">
        <v>742</v>
      </c>
    </row>
    <row r="83" spans="1:3">
      <c r="A83" s="3" t="s">
        <v>727</v>
      </c>
    </row>
    <row r="84" spans="1:3">
      <c r="A84" s="4" t="s">
        <v>728</v>
      </c>
      <c r="B84" s="6" t="n">
        <v>-865</v>
      </c>
    </row>
    <row r="85" spans="1:3">
      <c r="A85" s="4" t="s">
        <v>733</v>
      </c>
      <c r="C85" s="6" t="n">
        <v>-865</v>
      </c>
    </row>
    <row r="86" spans="1:3">
      <c r="A86" s="4" t="s">
        <v>743</v>
      </c>
    </row>
    <row r="87" spans="1:3">
      <c r="A87" s="3" t="s">
        <v>727</v>
      </c>
    </row>
    <row r="88" spans="1:3">
      <c r="A88" s="4" t="s">
        <v>728</v>
      </c>
      <c r="B88" s="6" t="n">
        <v>0</v>
      </c>
    </row>
    <row r="89" spans="1:3">
      <c r="A89" s="4" t="s">
        <v>733</v>
      </c>
      <c r="C89" s="6" t="n">
        <v>0</v>
      </c>
    </row>
    <row r="90" spans="1:3">
      <c r="A90" s="4" t="s">
        <v>744</v>
      </c>
    </row>
    <row r="91" spans="1:3">
      <c r="A91" s="3" t="s">
        <v>727</v>
      </c>
    </row>
    <row r="92" spans="1:3">
      <c r="A92" s="4" t="s">
        <v>728</v>
      </c>
      <c r="B92" s="6" t="n">
        <v>0</v>
      </c>
    </row>
    <row r="93" spans="1:3">
      <c r="A93" s="4" t="s">
        <v>733</v>
      </c>
      <c r="C93" s="6" t="n">
        <v>0</v>
      </c>
    </row>
    <row r="94" spans="1:3">
      <c r="A94" s="4" t="s">
        <v>745</v>
      </c>
    </row>
    <row r="95" spans="1:3">
      <c r="A95" s="3" t="s">
        <v>727</v>
      </c>
    </row>
    <row r="96" spans="1:3">
      <c r="A96" s="4" t="s">
        <v>728</v>
      </c>
      <c r="B96" s="6" t="n">
        <v>865</v>
      </c>
    </row>
    <row r="97" spans="1:3">
      <c r="A97" s="4" t="s">
        <v>733</v>
      </c>
      <c r="C97" s="6" t="n">
        <v>865</v>
      </c>
    </row>
    <row r="98" spans="1:3">
      <c r="A98" s="4" t="s">
        <v>746</v>
      </c>
    </row>
    <row r="99" spans="1:3">
      <c r="A99" s="3" t="s">
        <v>727</v>
      </c>
    </row>
    <row r="100" spans="1:3">
      <c r="A100" s="4" t="s">
        <v>728</v>
      </c>
      <c r="B100" s="5" t="n">
        <v>0</v>
      </c>
    </row>
    <row r="101" spans="1:3">
      <c r="A101" s="4" t="s">
        <v>733</v>
      </c>
      <c r="C101"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7</v>
      </c>
      <c r="B1" s="2" t="s">
        <v>1</v>
      </c>
    </row>
    <row r="2" spans="1:3">
      <c r="B2" s="2" t="s">
        <v>2</v>
      </c>
      <c r="C2" s="2" t="s">
        <v>21</v>
      </c>
    </row>
    <row r="3" spans="1:3">
      <c r="A3" s="3" t="s">
        <v>748</v>
      </c>
    </row>
    <row r="4" spans="1:3">
      <c r="A4" s="4" t="s">
        <v>749</v>
      </c>
      <c r="B4" s="5" t="n">
        <v>2179000000</v>
      </c>
    </row>
    <row r="5" spans="1:3">
      <c r="A5" s="4" t="s">
        <v>750</v>
      </c>
      <c r="B5" s="6" t="n">
        <v>982000000</v>
      </c>
      <c r="C5" s="5" t="n">
        <v>0</v>
      </c>
    </row>
    <row r="6" spans="1:3">
      <c r="A6" s="4" t="s">
        <v>751</v>
      </c>
      <c r="B6" s="6" t="n">
        <v>529000000</v>
      </c>
    </row>
    <row r="7" spans="1:3">
      <c r="A7" s="4" t="s">
        <v>752</v>
      </c>
      <c r="B7" s="5" t="n">
        <v>450000000</v>
      </c>
    </row>
    <row r="8" spans="1:3">
      <c r="A8" s="4" t="s">
        <v>753</v>
      </c>
      <c r="B8" s="4" t="s">
        <v>754</v>
      </c>
    </row>
    <row r="9" spans="1:3">
      <c r="A9" s="4" t="s">
        <v>755</v>
      </c>
    </row>
    <row r="10" spans="1:3">
      <c r="A10" s="3" t="s">
        <v>748</v>
      </c>
    </row>
    <row r="11" spans="1:3">
      <c r="A11" s="4" t="s">
        <v>750</v>
      </c>
      <c r="B11" s="5" t="n">
        <v>982000000</v>
      </c>
      <c r="C11" s="6" t="n">
        <v>0</v>
      </c>
    </row>
    <row r="12" spans="1:3">
      <c r="A12" s="4" t="s">
        <v>756</v>
      </c>
      <c r="B12" s="5" t="n">
        <v>3380000000</v>
      </c>
      <c r="C12" s="6" t="n">
        <v>2612000000</v>
      </c>
    </row>
    <row r="13" spans="1:3">
      <c r="A13" s="4" t="s">
        <v>757</v>
      </c>
    </row>
    <row r="14" spans="1:3">
      <c r="A14" s="3" t="s">
        <v>748</v>
      </c>
    </row>
    <row r="15" spans="1:3">
      <c r="A15" s="4" t="s">
        <v>758</v>
      </c>
      <c r="B15" s="4" t="s">
        <v>759</v>
      </c>
    </row>
    <row r="16" spans="1:3">
      <c r="A16" s="4" t="s">
        <v>760</v>
      </c>
    </row>
    <row r="17" spans="1:3">
      <c r="A17" s="3" t="s">
        <v>748</v>
      </c>
    </row>
    <row r="18" spans="1:3">
      <c r="A18" s="4" t="s">
        <v>758</v>
      </c>
      <c r="B18" s="4" t="s">
        <v>693</v>
      </c>
    </row>
    <row r="19" spans="1:3">
      <c r="A19" s="4" t="s">
        <v>761</v>
      </c>
    </row>
    <row r="20" spans="1:3">
      <c r="A20" s="3" t="s">
        <v>748</v>
      </c>
    </row>
    <row r="21" spans="1:3">
      <c r="A21" s="4" t="s">
        <v>758</v>
      </c>
      <c r="B21" s="4" t="s">
        <v>759</v>
      </c>
    </row>
    <row r="22" spans="1:3">
      <c r="A22" s="4" t="s">
        <v>762</v>
      </c>
    </row>
    <row r="23" spans="1:3">
      <c r="A23" s="3" t="s">
        <v>748</v>
      </c>
    </row>
    <row r="24" spans="1:3">
      <c r="A24" s="4" t="s">
        <v>749</v>
      </c>
      <c r="B24" s="5" t="n">
        <v>1599000000</v>
      </c>
      <c r="C24" s="6" t="n">
        <v>1403000000</v>
      </c>
    </row>
    <row r="25" spans="1:3">
      <c r="A25" s="4" t="s">
        <v>750</v>
      </c>
      <c r="B25" s="6" t="n">
        <v>282000000</v>
      </c>
    </row>
    <row r="26" spans="1:3">
      <c r="A26" s="4" t="s">
        <v>763</v>
      </c>
    </row>
    <row r="27" spans="1:3">
      <c r="A27" s="3" t="s">
        <v>748</v>
      </c>
    </row>
    <row r="28" spans="1:3">
      <c r="A28" s="4" t="s">
        <v>749</v>
      </c>
      <c r="B28" s="6" t="n">
        <v>359000000</v>
      </c>
      <c r="C28" s="5" t="n">
        <v>1165000000</v>
      </c>
    </row>
    <row r="29" spans="1:3">
      <c r="A29" s="4" t="s">
        <v>750</v>
      </c>
      <c r="B29" s="5" t="n">
        <v>7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1</v>
      </c>
    </row>
    <row r="2" spans="1:3">
      <c r="A2" s="3" t="s">
        <v>748</v>
      </c>
    </row>
    <row r="3" spans="1:3">
      <c r="A3" s="4" t="s">
        <v>765</v>
      </c>
      <c r="B3" s="5" t="n">
        <v>5835</v>
      </c>
      <c r="C3" s="5" t="n">
        <v>5145</v>
      </c>
    </row>
    <row r="4" spans="1:3">
      <c r="A4" s="4" t="s">
        <v>755</v>
      </c>
    </row>
    <row r="5" spans="1:3">
      <c r="A5" s="3" t="s">
        <v>748</v>
      </c>
    </row>
    <row r="6" spans="1:3">
      <c r="A6" s="4" t="s">
        <v>765</v>
      </c>
      <c r="B6" s="6" t="n">
        <v>4627</v>
      </c>
      <c r="C6" s="6" t="n">
        <v>3858</v>
      </c>
    </row>
    <row r="7" spans="1:3">
      <c r="A7" s="4" t="s">
        <v>766</v>
      </c>
    </row>
    <row r="8" spans="1:3">
      <c r="A8" s="3" t="s">
        <v>748</v>
      </c>
    </row>
    <row r="9" spans="1:3">
      <c r="A9" s="4" t="s">
        <v>765</v>
      </c>
      <c r="B9" s="5" t="n">
        <v>1208</v>
      </c>
      <c r="C9" s="5" t="n">
        <v>1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21</v>
      </c>
    </row>
    <row r="3" spans="1:3">
      <c r="A3" s="3" t="s">
        <v>768</v>
      </c>
    </row>
    <row r="4" spans="1:3">
      <c r="A4" s="4" t="s">
        <v>769</v>
      </c>
      <c r="B4" s="5" t="n">
        <v>1469</v>
      </c>
      <c r="C4" s="5" t="n">
        <v>1000</v>
      </c>
    </row>
    <row r="5" spans="1:3">
      <c r="A5" s="4" t="s">
        <v>770</v>
      </c>
      <c r="B5" s="6" t="n">
        <v>487</v>
      </c>
      <c r="C5" s="6" t="n">
        <v>1000</v>
      </c>
    </row>
    <row r="6" spans="1:3">
      <c r="A6" s="4" t="s">
        <v>750</v>
      </c>
      <c r="B6" s="6" t="n">
        <v>982</v>
      </c>
      <c r="C6" s="6" t="n">
        <v>0</v>
      </c>
    </row>
    <row r="7" spans="1:3">
      <c r="A7" s="4" t="s">
        <v>25</v>
      </c>
    </row>
    <row r="8" spans="1:3">
      <c r="A8" s="3" t="s">
        <v>768</v>
      </c>
    </row>
    <row r="9" spans="1:3">
      <c r="A9" s="4" t="s">
        <v>769</v>
      </c>
      <c r="B9" s="6" t="n">
        <v>916</v>
      </c>
      <c r="C9" s="6" t="n">
        <v>208</v>
      </c>
    </row>
    <row r="10" spans="1:3">
      <c r="A10" s="4" t="s">
        <v>27</v>
      </c>
    </row>
    <row r="11" spans="1:3">
      <c r="A11" s="3" t="s">
        <v>768</v>
      </c>
    </row>
    <row r="12" spans="1:3">
      <c r="A12" s="4" t="s">
        <v>769</v>
      </c>
      <c r="B12" s="6" t="n">
        <v>24</v>
      </c>
      <c r="C12" s="6" t="n">
        <v>15</v>
      </c>
    </row>
    <row r="13" spans="1:3">
      <c r="A13" s="4" t="s">
        <v>28</v>
      </c>
    </row>
    <row r="14" spans="1:3">
      <c r="A14" s="3" t="s">
        <v>768</v>
      </c>
    </row>
    <row r="15" spans="1:3">
      <c r="A15" s="4" t="s">
        <v>769</v>
      </c>
      <c r="B15" s="6" t="n">
        <v>522</v>
      </c>
      <c r="C15" s="6" t="n">
        <v>769</v>
      </c>
    </row>
    <row r="16" spans="1:3">
      <c r="A16" s="4" t="s">
        <v>29</v>
      </c>
    </row>
    <row r="17" spans="1:3">
      <c r="A17" s="3" t="s">
        <v>768</v>
      </c>
    </row>
    <row r="18" spans="1:3">
      <c r="A18" s="4" t="s">
        <v>769</v>
      </c>
      <c r="B18" s="6" t="n">
        <v>3</v>
      </c>
      <c r="C18" s="6" t="n">
        <v>2</v>
      </c>
    </row>
    <row r="19" spans="1:3">
      <c r="A19" s="4" t="s">
        <v>30</v>
      </c>
    </row>
    <row r="20" spans="1:3">
      <c r="A20" s="3" t="s">
        <v>768</v>
      </c>
    </row>
    <row r="21" spans="1:3">
      <c r="A21" s="4" t="s">
        <v>769</v>
      </c>
      <c r="B21" s="5" t="n">
        <v>4</v>
      </c>
      <c r="C21" s="5"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71</v>
      </c>
      <c r="B1" s="2" t="s">
        <v>1</v>
      </c>
    </row>
    <row r="2" spans="1:2">
      <c r="B2" s="2" t="s">
        <v>2</v>
      </c>
    </row>
    <row r="3" spans="1:2">
      <c r="A3" s="4" t="s">
        <v>772</v>
      </c>
    </row>
    <row r="4" spans="1:2">
      <c r="A4" s="3" t="s">
        <v>773</v>
      </c>
    </row>
    <row r="5" spans="1:2">
      <c r="A5" s="4" t="s">
        <v>758</v>
      </c>
      <c r="B5" s="4" t="s">
        <v>774</v>
      </c>
    </row>
    <row r="6" spans="1:2">
      <c r="A6" s="4" t="s">
        <v>775</v>
      </c>
    </row>
    <row r="7" spans="1:2">
      <c r="A7" s="3" t="s">
        <v>773</v>
      </c>
    </row>
    <row r="8" spans="1:2">
      <c r="A8" s="4" t="s">
        <v>758</v>
      </c>
      <c r="B8" s="4" t="s">
        <v>776</v>
      </c>
    </row>
    <row r="9" spans="1:2">
      <c r="A9" s="4" t="s">
        <v>777</v>
      </c>
    </row>
    <row r="10" spans="1:2">
      <c r="A10" s="3" t="s">
        <v>773</v>
      </c>
    </row>
    <row r="11" spans="1:2">
      <c r="A11" s="4" t="s">
        <v>758</v>
      </c>
      <c r="B11" s="4" t="s">
        <v>778</v>
      </c>
    </row>
    <row r="12" spans="1:2">
      <c r="A12" s="4" t="s">
        <v>779</v>
      </c>
    </row>
    <row r="13" spans="1:2">
      <c r="A13" s="3" t="s">
        <v>773</v>
      </c>
    </row>
    <row r="14" spans="1:2">
      <c r="A14" s="4" t="s">
        <v>758</v>
      </c>
      <c r="B14" s="4" t="s">
        <v>780</v>
      </c>
    </row>
    <row r="15" spans="1:2">
      <c r="A15" s="4" t="s">
        <v>781</v>
      </c>
    </row>
    <row r="16" spans="1:2">
      <c r="A16" s="3" t="s">
        <v>773</v>
      </c>
    </row>
    <row r="17" spans="1:2">
      <c r="A17" s="4" t="s">
        <v>758</v>
      </c>
      <c r="B17" s="4" t="s">
        <v>693</v>
      </c>
    </row>
    <row r="18" spans="1:2">
      <c r="A18" s="4" t="s">
        <v>782</v>
      </c>
    </row>
    <row r="19" spans="1:2">
      <c r="A19" s="3" t="s">
        <v>773</v>
      </c>
    </row>
    <row r="20" spans="1:2">
      <c r="A20" s="4" t="s">
        <v>758</v>
      </c>
      <c r="B20" s="4" t="s">
        <v>7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21</v>
      </c>
    </row>
    <row r="3" spans="1:3">
      <c r="A3" s="3" t="s">
        <v>773</v>
      </c>
    </row>
    <row r="4" spans="1:3">
      <c r="A4" s="4" t="s">
        <v>785</v>
      </c>
      <c r="B4" s="5" t="n">
        <v>4192</v>
      </c>
      <c r="C4" s="5" t="n">
        <v>2925</v>
      </c>
    </row>
    <row r="5" spans="1:3">
      <c r="A5" s="4" t="s">
        <v>25</v>
      </c>
    </row>
    <row r="6" spans="1:3">
      <c r="A6" s="3" t="s">
        <v>773</v>
      </c>
    </row>
    <row r="7" spans="1:3">
      <c r="A7" s="4" t="s">
        <v>785</v>
      </c>
      <c r="B7" s="6" t="n">
        <v>2656</v>
      </c>
      <c r="C7" s="6" t="n">
        <v>2312</v>
      </c>
    </row>
    <row r="8" spans="1:3">
      <c r="A8" s="4" t="s">
        <v>27</v>
      </c>
    </row>
    <row r="9" spans="1:3">
      <c r="A9" s="3" t="s">
        <v>773</v>
      </c>
    </row>
    <row r="10" spans="1:3">
      <c r="A10" s="4" t="s">
        <v>785</v>
      </c>
      <c r="B10" s="6" t="n">
        <v>354</v>
      </c>
      <c r="C10" s="6" t="n">
        <v>69</v>
      </c>
    </row>
    <row r="11" spans="1:3">
      <c r="A11" s="4" t="s">
        <v>28</v>
      </c>
    </row>
    <row r="12" spans="1:3">
      <c r="A12" s="3" t="s">
        <v>773</v>
      </c>
    </row>
    <row r="13" spans="1:3">
      <c r="A13" s="4" t="s">
        <v>785</v>
      </c>
      <c r="B13" s="6" t="n">
        <v>783</v>
      </c>
      <c r="C13" s="6" t="n">
        <v>468</v>
      </c>
    </row>
    <row r="14" spans="1:3">
      <c r="A14" s="4" t="s">
        <v>29</v>
      </c>
    </row>
    <row r="15" spans="1:3">
      <c r="A15" s="3" t="s">
        <v>773</v>
      </c>
    </row>
    <row r="16" spans="1:3">
      <c r="A16" s="4" t="s">
        <v>785</v>
      </c>
      <c r="B16" s="6" t="n">
        <v>376</v>
      </c>
      <c r="C16" s="6" t="n">
        <v>70</v>
      </c>
    </row>
    <row r="17" spans="1:3">
      <c r="A17" s="4" t="s">
        <v>30</v>
      </c>
    </row>
    <row r="18" spans="1:3">
      <c r="A18" s="3" t="s">
        <v>773</v>
      </c>
    </row>
    <row r="19" spans="1:3">
      <c r="A19" s="4" t="s">
        <v>785</v>
      </c>
      <c r="B19" s="5" t="n">
        <v>23</v>
      </c>
      <c r="C19" s="5"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v>
      </c>
      <c r="B1" s="2" t="s">
        <v>1</v>
      </c>
    </row>
    <row r="2" spans="1:4">
      <c r="B2" s="2" t="s">
        <v>2</v>
      </c>
      <c r="C2" s="2" t="s">
        <v>21</v>
      </c>
      <c r="D2" s="2" t="s">
        <v>22</v>
      </c>
    </row>
    <row r="3" spans="1:4">
      <c r="A3" s="3" t="s">
        <v>52</v>
      </c>
    </row>
    <row r="4" spans="1:4">
      <c r="A4" s="4" t="s">
        <v>36</v>
      </c>
      <c r="B4" s="5" t="n">
        <v>38951</v>
      </c>
      <c r="C4" s="5" t="n">
        <v>38628</v>
      </c>
      <c r="D4" s="5" t="n">
        <v>38130</v>
      </c>
    </row>
    <row r="5" spans="1:4">
      <c r="A5" s="3" t="s">
        <v>53</v>
      </c>
    </row>
    <row r="6" spans="1:4">
      <c r="A6" s="4" t="s">
        <v>54</v>
      </c>
      <c r="B6" s="6" t="n">
        <v>9602</v>
      </c>
      <c r="C6" s="6" t="n">
        <v>8987</v>
      </c>
      <c r="D6" s="6" t="n">
        <v>10550</v>
      </c>
    </row>
    <row r="7" spans="1:4">
      <c r="A7" s="4" t="s">
        <v>55</v>
      </c>
      <c r="B7" s="6" t="n">
        <v>5661</v>
      </c>
      <c r="C7" s="6" t="n">
        <v>3925</v>
      </c>
      <c r="D7" s="6" t="n">
        <v>3182</v>
      </c>
    </row>
    <row r="8" spans="1:4">
      <c r="A8" s="4" t="s">
        <v>56</v>
      </c>
      <c r="B8" s="6" t="n">
        <v>7032</v>
      </c>
      <c r="C8" s="6" t="n">
        <v>6098</v>
      </c>
      <c r="D8" s="6" t="n">
        <v>2027</v>
      </c>
    </row>
    <row r="9" spans="1:4">
      <c r="A9" s="4" t="s">
        <v>57</v>
      </c>
      <c r="B9" s="6" t="n">
        <v>-3388</v>
      </c>
      <c r="C9" s="6" t="n">
        <v>-3370</v>
      </c>
      <c r="D9" s="6" t="n">
        <v>-3634</v>
      </c>
    </row>
    <row r="10" spans="1:4">
      <c r="A10" s="4" t="s">
        <v>58</v>
      </c>
      <c r="B10" s="6" t="n">
        <v>64</v>
      </c>
      <c r="C10" s="6" t="n">
        <v>51</v>
      </c>
      <c r="D10" s="6" t="n">
        <v>101</v>
      </c>
    </row>
    <row r="11" spans="1:4">
      <c r="A11" s="4" t="s">
        <v>59</v>
      </c>
      <c r="B11" s="6" t="n">
        <v>-204</v>
      </c>
      <c r="C11" s="6" t="n">
        <v>-89</v>
      </c>
      <c r="D11" s="6" t="n">
        <v>-87</v>
      </c>
    </row>
    <row r="12" spans="1:4">
      <c r="A12" s="4" t="s">
        <v>60</v>
      </c>
      <c r="B12" s="6" t="n">
        <v>-10936</v>
      </c>
      <c r="C12" s="6" t="n">
        <v>-9614</v>
      </c>
      <c r="D12" s="6" t="n">
        <v>-9101</v>
      </c>
    </row>
    <row r="13" spans="1:4">
      <c r="A13" s="4" t="s">
        <v>61</v>
      </c>
      <c r="B13" s="6" t="n">
        <v>46782</v>
      </c>
      <c r="C13" s="6" t="n">
        <v>44616</v>
      </c>
      <c r="D13" s="6" t="n">
        <v>41168</v>
      </c>
    </row>
    <row r="14" spans="1:4">
      <c r="A14" s="4" t="s">
        <v>62</v>
      </c>
      <c r="B14" s="6" t="n">
        <v>-2299</v>
      </c>
      <c r="C14" s="6" t="n">
        <v>-2774</v>
      </c>
      <c r="D14" s="6" t="n">
        <v>-1022</v>
      </c>
    </row>
    <row r="15" spans="1:4">
      <c r="A15" s="4" t="s">
        <v>63</v>
      </c>
      <c r="B15" s="6" t="n">
        <v>4</v>
      </c>
      <c r="C15" s="6" t="n">
        <v>13</v>
      </c>
      <c r="D15" s="6" t="n">
        <v>9</v>
      </c>
    </row>
    <row r="16" spans="1:4">
      <c r="A16" s="4" t="s">
        <v>64</v>
      </c>
      <c r="B16" s="6" t="n">
        <v>-8932</v>
      </c>
      <c r="C16" s="6" t="n">
        <v>-9636</v>
      </c>
      <c r="D16" s="6" t="n">
        <v>-7626</v>
      </c>
    </row>
    <row r="17" spans="1:4">
      <c r="A17" s="4" t="s">
        <v>65</v>
      </c>
      <c r="B17" s="6" t="n">
        <v>148</v>
      </c>
      <c r="C17" s="6" t="n">
        <v>178</v>
      </c>
      <c r="D17" s="6" t="n">
        <v>73</v>
      </c>
    </row>
    <row r="18" spans="1:4">
      <c r="A18" s="4" t="s">
        <v>66</v>
      </c>
      <c r="B18" s="6" t="n">
        <v>-350</v>
      </c>
      <c r="C18" s="6" t="n">
        <v>-248</v>
      </c>
      <c r="D18" s="6" t="n">
        <v>-40</v>
      </c>
    </row>
    <row r="19" spans="1:4">
      <c r="A19" s="4" t="s">
        <v>67</v>
      </c>
      <c r="B19" s="6" t="n">
        <v>0</v>
      </c>
      <c r="C19" s="6" t="n">
        <v>0</v>
      </c>
      <c r="D19" s="6" t="n">
        <v>2009</v>
      </c>
    </row>
    <row r="20" spans="1:4">
      <c r="A20" s="4" t="s">
        <v>68</v>
      </c>
      <c r="B20" s="6" t="n">
        <v>-97</v>
      </c>
      <c r="C20" s="6" t="n">
        <v>0</v>
      </c>
      <c r="D20" s="6" t="n">
        <v>0</v>
      </c>
    </row>
    <row r="21" spans="1:4">
      <c r="A21" s="4" t="s">
        <v>69</v>
      </c>
      <c r="B21" s="6" t="n">
        <v>-3</v>
      </c>
      <c r="C21" s="6" t="n">
        <v>368</v>
      </c>
      <c r="D21" s="6" t="n">
        <v>0</v>
      </c>
    </row>
    <row r="22" spans="1:4">
      <c r="A22" s="4" t="s">
        <v>70</v>
      </c>
      <c r="B22" s="6" t="n">
        <v>20</v>
      </c>
      <c r="C22" s="6" t="n">
        <v>19</v>
      </c>
      <c r="D22" s="6" t="n">
        <v>26</v>
      </c>
    </row>
    <row r="23" spans="1:4">
      <c r="A23" s="4" t="s">
        <v>71</v>
      </c>
      <c r="B23" s="6" t="n">
        <v>-11509</v>
      </c>
      <c r="C23" s="6" t="n">
        <v>-12080</v>
      </c>
      <c r="D23" s="6" t="n">
        <v>-6571</v>
      </c>
    </row>
    <row r="24" spans="1:4">
      <c r="A24" s="4" t="s">
        <v>72</v>
      </c>
      <c r="B24" s="6" t="n">
        <v>-15334</v>
      </c>
      <c r="C24" s="6" t="n">
        <v>-15567</v>
      </c>
      <c r="D24" s="6" t="n">
        <v>-16845</v>
      </c>
    </row>
    <row r="25" spans="1:4">
      <c r="A25" s="4" t="s">
        <v>73</v>
      </c>
      <c r="B25" s="6" t="n">
        <v>-19409</v>
      </c>
      <c r="C25" s="6" t="n">
        <v>-19048</v>
      </c>
      <c r="D25" s="6" t="n">
        <v>-18844</v>
      </c>
    </row>
    <row r="26" spans="1:4">
      <c r="A26" s="4" t="s">
        <v>74</v>
      </c>
      <c r="B26" s="6" t="n">
        <v>-741</v>
      </c>
      <c r="C26" s="6" t="n">
        <v>94</v>
      </c>
      <c r="D26" s="6" t="n">
        <v>0</v>
      </c>
    </row>
    <row r="27" spans="1:4">
      <c r="A27" s="4" t="s">
        <v>75</v>
      </c>
      <c r="B27" s="6" t="n">
        <v>-35484</v>
      </c>
      <c r="C27" s="6" t="n">
        <v>-34521</v>
      </c>
      <c r="D27" s="6" t="n">
        <v>-35689</v>
      </c>
    </row>
    <row r="28" spans="1:4">
      <c r="A28" s="4" t="s">
        <v>76</v>
      </c>
      <c r="B28" s="6" t="n">
        <v>-211</v>
      </c>
      <c r="C28" s="6" t="n">
        <v>-1985</v>
      </c>
      <c r="D28" s="6" t="n">
        <v>-1092</v>
      </c>
    </row>
    <row r="29" spans="1:4">
      <c r="A29" s="4" t="s">
        <v>77</v>
      </c>
      <c r="B29" s="6" t="n">
        <v>15629</v>
      </c>
      <c r="C29" s="6" t="n">
        <v>17158</v>
      </c>
      <c r="D29" s="6" t="n">
        <v>18461</v>
      </c>
    </row>
    <row r="30" spans="1:4">
      <c r="A30" s="4" t="s">
        <v>78</v>
      </c>
      <c r="B30" s="6" t="n">
        <v>0</v>
      </c>
      <c r="C30" s="6" t="n">
        <v>412</v>
      </c>
      <c r="D30" s="6" t="n">
        <v>0</v>
      </c>
    </row>
    <row r="31" spans="1:4">
      <c r="A31" s="4" t="s">
        <v>79</v>
      </c>
      <c r="B31" s="6" t="n">
        <v>-7</v>
      </c>
      <c r="C31" s="6" t="n">
        <v>44</v>
      </c>
      <c r="D31" s="6" t="n">
        <v>-211</v>
      </c>
    </row>
    <row r="32" spans="1:4">
      <c r="A32" s="4" t="s">
        <v>80</v>
      </c>
      <c r="B32" s="5" t="n">
        <v>15411</v>
      </c>
      <c r="C32" s="5" t="n">
        <v>15629</v>
      </c>
      <c r="D32" s="5" t="n">
        <v>17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21</v>
      </c>
    </row>
    <row r="3" spans="1:3">
      <c r="A3" s="3" t="s">
        <v>787</v>
      </c>
    </row>
    <row r="4" spans="1:3">
      <c r="A4" s="4" t="s">
        <v>788</v>
      </c>
      <c r="B4" s="5" t="n">
        <v>41891</v>
      </c>
    </row>
    <row r="5" spans="1:3">
      <c r="A5" s="4" t="s">
        <v>789</v>
      </c>
      <c r="B5" s="6" t="n">
        <v>640</v>
      </c>
    </row>
    <row r="6" spans="1:3">
      <c r="A6" s="4" t="s">
        <v>790</v>
      </c>
      <c r="B6" s="6" t="n">
        <v>50551</v>
      </c>
      <c r="C6" s="5" t="n">
        <v>41891</v>
      </c>
    </row>
    <row r="7" spans="1:3">
      <c r="A7" s="4" t="s">
        <v>791</v>
      </c>
    </row>
    <row r="8" spans="1:3">
      <c r="A8" s="3" t="s">
        <v>787</v>
      </c>
    </row>
    <row r="9" spans="1:3">
      <c r="A9" s="4" t="s">
        <v>788</v>
      </c>
      <c r="B9" s="6" t="n">
        <v>15631</v>
      </c>
    </row>
    <row r="10" spans="1:3">
      <c r="A10" s="4" t="s">
        <v>790</v>
      </c>
      <c r="B10" s="6" t="n">
        <v>18732</v>
      </c>
      <c r="C10" s="6" t="n">
        <v>15631</v>
      </c>
    </row>
    <row r="11" spans="1:3">
      <c r="A11" s="4" t="s">
        <v>792</v>
      </c>
    </row>
    <row r="12" spans="1:3">
      <c r="A12" s="3" t="s">
        <v>787</v>
      </c>
    </row>
    <row r="13" spans="1:3">
      <c r="A13" s="4" t="s">
        <v>788</v>
      </c>
      <c r="B13" s="6" t="n">
        <v>7541</v>
      </c>
    </row>
    <row r="14" spans="1:3">
      <c r="A14" s="4" t="s">
        <v>790</v>
      </c>
      <c r="B14" s="6" t="n">
        <v>8706</v>
      </c>
      <c r="C14" s="6" t="n">
        <v>7541</v>
      </c>
    </row>
    <row r="15" spans="1:3">
      <c r="A15" s="4" t="s">
        <v>793</v>
      </c>
    </row>
    <row r="16" spans="1:3">
      <c r="A16" s="3" t="s">
        <v>787</v>
      </c>
    </row>
    <row r="17" spans="1:3">
      <c r="A17" s="4" t="s">
        <v>788</v>
      </c>
      <c r="B17" s="6" t="n">
        <v>1873</v>
      </c>
    </row>
    <row r="18" spans="1:3">
      <c r="A18" s="4" t="s">
        <v>790</v>
      </c>
      <c r="B18" s="6" t="n">
        <v>2762</v>
      </c>
      <c r="C18" s="6" t="n">
        <v>1873</v>
      </c>
    </row>
    <row r="19" spans="1:3">
      <c r="A19" s="4" t="s">
        <v>794</v>
      </c>
    </row>
    <row r="20" spans="1:3">
      <c r="A20" s="3" t="s">
        <v>787</v>
      </c>
    </row>
    <row r="21" spans="1:3">
      <c r="A21" s="4" t="s">
        <v>788</v>
      </c>
      <c r="B21" s="6" t="n">
        <v>16846</v>
      </c>
    </row>
    <row r="22" spans="1:3">
      <c r="A22" s="4" t="s">
        <v>790</v>
      </c>
      <c r="B22" s="6" t="n">
        <v>20351</v>
      </c>
      <c r="C22" s="6" t="n">
        <v>16846</v>
      </c>
    </row>
    <row r="23" spans="1:3">
      <c r="A23" s="4" t="s">
        <v>795</v>
      </c>
    </row>
    <row r="24" spans="1:3">
      <c r="A24" s="3" t="s">
        <v>787</v>
      </c>
    </row>
    <row r="25" spans="1:3">
      <c r="A25" s="4" t="s">
        <v>788</v>
      </c>
      <c r="B25" s="6" t="n">
        <v>72438</v>
      </c>
      <c r="C25" s="6" t="n">
        <v>64661</v>
      </c>
    </row>
    <row r="26" spans="1:3">
      <c r="A26" s="4" t="s">
        <v>789</v>
      </c>
      <c r="B26" s="6" t="n">
        <v>3778</v>
      </c>
    </row>
    <row r="27" spans="1:3">
      <c r="A27" s="4" t="s">
        <v>796</v>
      </c>
      <c r="B27" s="6" t="n">
        <v>8983</v>
      </c>
      <c r="C27" s="6" t="n">
        <v>9537</v>
      </c>
    </row>
    <row r="28" spans="1:3">
      <c r="A28" s="4" t="s">
        <v>797</v>
      </c>
      <c r="B28" s="6" t="n">
        <v>-1229</v>
      </c>
      <c r="C28" s="6" t="n">
        <v>-1867</v>
      </c>
    </row>
    <row r="29" spans="1:3">
      <c r="A29" s="4" t="s">
        <v>798</v>
      </c>
      <c r="B29" s="6" t="n">
        <v>0</v>
      </c>
      <c r="C29" s="6" t="n">
        <v>0</v>
      </c>
    </row>
    <row r="30" spans="1:3">
      <c r="A30" s="4" t="s">
        <v>342</v>
      </c>
      <c r="B30" s="6" t="n">
        <v>450</v>
      </c>
      <c r="C30" s="6" t="n">
        <v>107</v>
      </c>
    </row>
    <row r="31" spans="1:3">
      <c r="A31" s="4" t="s">
        <v>790</v>
      </c>
      <c r="B31" s="6" t="n">
        <v>84420</v>
      </c>
      <c r="C31" s="6" t="n">
        <v>72438</v>
      </c>
    </row>
    <row r="32" spans="1:3">
      <c r="A32" s="4" t="s">
        <v>799</v>
      </c>
    </row>
    <row r="33" spans="1:3">
      <c r="A33" s="3" t="s">
        <v>787</v>
      </c>
    </row>
    <row r="34" spans="1:3">
      <c r="A34" s="4" t="s">
        <v>788</v>
      </c>
      <c r="B34" s="6" t="n">
        <v>25401</v>
      </c>
      <c r="C34" s="6" t="n">
        <v>22032</v>
      </c>
    </row>
    <row r="35" spans="1:3">
      <c r="A35" s="4" t="s">
        <v>789</v>
      </c>
      <c r="B35" s="6" t="n">
        <v>3291</v>
      </c>
    </row>
    <row r="36" spans="1:3">
      <c r="A36" s="4" t="s">
        <v>796</v>
      </c>
      <c r="B36" s="6" t="n">
        <v>555</v>
      </c>
      <c r="C36" s="6" t="n">
        <v>222</v>
      </c>
    </row>
    <row r="37" spans="1:3">
      <c r="A37" s="4" t="s">
        <v>797</v>
      </c>
      <c r="B37" s="6" t="n">
        <v>-407</v>
      </c>
      <c r="C37" s="6" t="n">
        <v>-267</v>
      </c>
    </row>
    <row r="38" spans="1:3">
      <c r="A38" s="4" t="s">
        <v>798</v>
      </c>
      <c r="B38" s="6" t="n">
        <v>1277</v>
      </c>
      <c r="C38" s="6" t="n">
        <v>3448</v>
      </c>
    </row>
    <row r="39" spans="1:3">
      <c r="A39" s="4" t="s">
        <v>342</v>
      </c>
      <c r="B39" s="6" t="n">
        <v>143</v>
      </c>
      <c r="C39" s="6" t="n">
        <v>-34</v>
      </c>
    </row>
    <row r="40" spans="1:3">
      <c r="A40" s="4" t="s">
        <v>790</v>
      </c>
      <c r="B40" s="6" t="n">
        <v>30260</v>
      </c>
      <c r="C40" s="6" t="n">
        <v>25401</v>
      </c>
    </row>
    <row r="41" spans="1:3">
      <c r="A41" s="4" t="s">
        <v>800</v>
      </c>
    </row>
    <row r="42" spans="1:3">
      <c r="A42" s="3" t="s">
        <v>787</v>
      </c>
    </row>
    <row r="43" spans="1:3">
      <c r="A43" s="4" t="s">
        <v>788</v>
      </c>
      <c r="B43" s="6" t="n">
        <v>25412</v>
      </c>
      <c r="C43" s="6" t="n">
        <v>23799</v>
      </c>
    </row>
    <row r="44" spans="1:3">
      <c r="A44" s="4" t="s">
        <v>789</v>
      </c>
      <c r="B44" s="6" t="n">
        <v>0</v>
      </c>
    </row>
    <row r="45" spans="1:3">
      <c r="A45" s="4" t="s">
        <v>796</v>
      </c>
      <c r="B45" s="6" t="n">
        <v>350</v>
      </c>
      <c r="C45" s="6" t="n">
        <v>365</v>
      </c>
    </row>
    <row r="46" spans="1:3">
      <c r="A46" s="4" t="s">
        <v>797</v>
      </c>
      <c r="B46" s="6" t="n">
        <v>-504</v>
      </c>
      <c r="C46" s="6" t="n">
        <v>-1422</v>
      </c>
    </row>
    <row r="47" spans="1:3">
      <c r="A47" s="4" t="s">
        <v>798</v>
      </c>
      <c r="B47" s="6" t="n">
        <v>2248</v>
      </c>
      <c r="C47" s="6" t="n">
        <v>2667</v>
      </c>
    </row>
    <row r="48" spans="1:3">
      <c r="A48" s="4" t="s">
        <v>342</v>
      </c>
      <c r="B48" s="6" t="n">
        <v>88</v>
      </c>
      <c r="C48" s="6" t="n">
        <v>3</v>
      </c>
    </row>
    <row r="49" spans="1:3">
      <c r="A49" s="4" t="s">
        <v>790</v>
      </c>
      <c r="B49" s="6" t="n">
        <v>27594</v>
      </c>
      <c r="C49" s="6" t="n">
        <v>25412</v>
      </c>
    </row>
    <row r="50" spans="1:3">
      <c r="A50" s="4" t="s">
        <v>801</v>
      </c>
    </row>
    <row r="51" spans="1:3">
      <c r="A51" s="3" t="s">
        <v>787</v>
      </c>
    </row>
    <row r="52" spans="1:3">
      <c r="A52" s="4" t="s">
        <v>788</v>
      </c>
      <c r="B52" s="6" t="n">
        <v>4779</v>
      </c>
      <c r="C52" s="6" t="n">
        <v>4469</v>
      </c>
    </row>
    <row r="53" spans="1:3">
      <c r="A53" s="4" t="s">
        <v>789</v>
      </c>
      <c r="B53" s="6" t="n">
        <v>487</v>
      </c>
    </row>
    <row r="54" spans="1:3">
      <c r="A54" s="4" t="s">
        <v>796</v>
      </c>
      <c r="B54" s="6" t="n">
        <v>498</v>
      </c>
      <c r="C54" s="6" t="n">
        <v>175</v>
      </c>
    </row>
    <row r="55" spans="1:3">
      <c r="A55" s="4" t="s">
        <v>797</v>
      </c>
      <c r="B55" s="6" t="n">
        <v>-244</v>
      </c>
      <c r="C55" s="6" t="n">
        <v>-178</v>
      </c>
    </row>
    <row r="56" spans="1:3">
      <c r="A56" s="4" t="s">
        <v>798</v>
      </c>
      <c r="B56" s="6" t="n">
        <v>665</v>
      </c>
      <c r="C56" s="6" t="n">
        <v>295</v>
      </c>
    </row>
    <row r="57" spans="1:3">
      <c r="A57" s="4" t="s">
        <v>342</v>
      </c>
      <c r="B57" s="6" t="n">
        <v>30</v>
      </c>
      <c r="C57" s="6" t="n">
        <v>18</v>
      </c>
    </row>
    <row r="58" spans="1:3">
      <c r="A58" s="4" t="s">
        <v>790</v>
      </c>
      <c r="B58" s="6" t="n">
        <v>6215</v>
      </c>
      <c r="C58" s="6" t="n">
        <v>4779</v>
      </c>
    </row>
    <row r="59" spans="1:3">
      <c r="A59" s="4" t="s">
        <v>802</v>
      </c>
    </row>
    <row r="60" spans="1:3">
      <c r="A60" s="3" t="s">
        <v>787</v>
      </c>
    </row>
    <row r="61" spans="1:3">
      <c r="A61" s="4" t="s">
        <v>788</v>
      </c>
      <c r="B61" s="6" t="n">
        <v>16846</v>
      </c>
      <c r="C61" s="6" t="n">
        <v>14361</v>
      </c>
    </row>
    <row r="62" spans="1:3">
      <c r="A62" s="4" t="s">
        <v>789</v>
      </c>
      <c r="B62" s="6" t="n">
        <v>0</v>
      </c>
    </row>
    <row r="63" spans="1:3">
      <c r="A63" s="4" t="s">
        <v>796</v>
      </c>
      <c r="B63" s="6" t="n">
        <v>7580</v>
      </c>
      <c r="C63" s="6" t="n">
        <v>8775</v>
      </c>
    </row>
    <row r="64" spans="1:3">
      <c r="A64" s="4" t="s">
        <v>797</v>
      </c>
      <c r="B64" s="6" t="n">
        <v>-74</v>
      </c>
      <c r="C64" s="6" t="n">
        <v>0</v>
      </c>
    </row>
    <row r="65" spans="1:3">
      <c r="A65" s="4" t="s">
        <v>798</v>
      </c>
      <c r="B65" s="6" t="n">
        <v>-4190</v>
      </c>
      <c r="C65" s="6" t="n">
        <v>-6410</v>
      </c>
    </row>
    <row r="66" spans="1:3">
      <c r="A66" s="4" t="s">
        <v>342</v>
      </c>
      <c r="B66" s="6" t="n">
        <v>189</v>
      </c>
      <c r="C66" s="6" t="n">
        <v>120</v>
      </c>
    </row>
    <row r="67" spans="1:3">
      <c r="A67" s="4" t="s">
        <v>790</v>
      </c>
      <c r="B67" s="6" t="n">
        <v>20351</v>
      </c>
      <c r="C67" s="6" t="n">
        <v>16846</v>
      </c>
    </row>
    <row r="68" spans="1:3">
      <c r="A68" s="4" t="s">
        <v>803</v>
      </c>
    </row>
    <row r="69" spans="1:3">
      <c r="A69" s="3" t="s">
        <v>787</v>
      </c>
    </row>
    <row r="70" spans="1:3">
      <c r="A70" s="4" t="s">
        <v>788</v>
      </c>
      <c r="B70" s="6" t="n">
        <v>-30547</v>
      </c>
      <c r="C70" s="6" t="n">
        <v>-29414</v>
      </c>
    </row>
    <row r="71" spans="1:3">
      <c r="A71" s="4" t="s">
        <v>804</v>
      </c>
      <c r="B71" s="6" t="n">
        <v>3971</v>
      </c>
      <c r="C71" s="6" t="n">
        <v>2809</v>
      </c>
    </row>
    <row r="72" spans="1:3">
      <c r="A72" s="4" t="s">
        <v>805</v>
      </c>
      <c r="B72" s="6" t="n">
        <v>221</v>
      </c>
      <c r="C72" s="6" t="n">
        <v>116</v>
      </c>
    </row>
    <row r="73" spans="1:3">
      <c r="A73" s="4" t="s">
        <v>806</v>
      </c>
      <c r="B73" s="6" t="n">
        <v>-967</v>
      </c>
      <c r="C73" s="6" t="n">
        <v>-1744</v>
      </c>
    </row>
    <row r="74" spans="1:3">
      <c r="A74" s="4" t="s">
        <v>342</v>
      </c>
      <c r="B74" s="6" t="n">
        <v>-97</v>
      </c>
      <c r="C74" s="6" t="n">
        <v>48</v>
      </c>
    </row>
    <row r="75" spans="1:3">
      <c r="A75" s="4" t="s">
        <v>790</v>
      </c>
      <c r="B75" s="6" t="n">
        <v>-33869</v>
      </c>
      <c r="C75" s="6" t="n">
        <v>-30547</v>
      </c>
    </row>
    <row r="76" spans="1:3">
      <c r="A76" s="4" t="s">
        <v>807</v>
      </c>
    </row>
    <row r="77" spans="1:3">
      <c r="A77" s="3" t="s">
        <v>787</v>
      </c>
    </row>
    <row r="78" spans="1:3">
      <c r="A78" s="4" t="s">
        <v>788</v>
      </c>
      <c r="B78" s="6" t="n">
        <v>-9770</v>
      </c>
      <c r="C78" s="6" t="n">
        <v>-8934</v>
      </c>
    </row>
    <row r="79" spans="1:3">
      <c r="A79" s="4" t="s">
        <v>804</v>
      </c>
      <c r="B79" s="6" t="n">
        <v>1818</v>
      </c>
      <c r="C79" s="6" t="n">
        <v>1047</v>
      </c>
    </row>
    <row r="80" spans="1:3">
      <c r="A80" s="4" t="s">
        <v>805</v>
      </c>
      <c r="B80" s="6" t="n">
        <v>57</v>
      </c>
      <c r="C80" s="6" t="n">
        <v>49</v>
      </c>
    </row>
    <row r="81" spans="1:3">
      <c r="A81" s="4" t="s">
        <v>806</v>
      </c>
      <c r="B81" s="6" t="n">
        <v>-160</v>
      </c>
      <c r="C81" s="6" t="n">
        <v>-235</v>
      </c>
    </row>
    <row r="82" spans="1:3">
      <c r="A82" s="4" t="s">
        <v>342</v>
      </c>
      <c r="B82" s="6" t="n">
        <v>-43</v>
      </c>
      <c r="C82" s="6" t="n">
        <v>25</v>
      </c>
    </row>
    <row r="83" spans="1:3">
      <c r="A83" s="4" t="s">
        <v>790</v>
      </c>
      <c r="B83" s="6" t="n">
        <v>-11528</v>
      </c>
      <c r="C83" s="6" t="n">
        <v>-9770</v>
      </c>
    </row>
    <row r="84" spans="1:3">
      <c r="A84" s="4" t="s">
        <v>808</v>
      </c>
    </row>
    <row r="85" spans="1:3">
      <c r="A85" s="3" t="s">
        <v>787</v>
      </c>
    </row>
    <row r="86" spans="1:3">
      <c r="A86" s="4" t="s">
        <v>788</v>
      </c>
      <c r="B86" s="6" t="n">
        <v>-17871</v>
      </c>
      <c r="C86" s="6" t="n">
        <v>-17808</v>
      </c>
    </row>
    <row r="87" spans="1:3">
      <c r="A87" s="4" t="s">
        <v>804</v>
      </c>
      <c r="B87" s="6" t="n">
        <v>1410</v>
      </c>
      <c r="C87" s="6" t="n">
        <v>1377</v>
      </c>
    </row>
    <row r="88" spans="1:3">
      <c r="A88" s="4" t="s">
        <v>805</v>
      </c>
      <c r="B88" s="6" t="n">
        <v>70</v>
      </c>
      <c r="C88" s="6" t="n">
        <v>63</v>
      </c>
    </row>
    <row r="89" spans="1:3">
      <c r="A89" s="4" t="s">
        <v>806</v>
      </c>
      <c r="B89" s="6" t="n">
        <v>-504</v>
      </c>
      <c r="C89" s="6" t="n">
        <v>-1346</v>
      </c>
    </row>
    <row r="90" spans="1:3">
      <c r="A90" s="4" t="s">
        <v>342</v>
      </c>
      <c r="B90" s="6" t="n">
        <v>-41</v>
      </c>
      <c r="C90" s="6" t="n">
        <v>31</v>
      </c>
    </row>
    <row r="91" spans="1:3">
      <c r="A91" s="4" t="s">
        <v>790</v>
      </c>
      <c r="B91" s="6" t="n">
        <v>-18888</v>
      </c>
      <c r="C91" s="6" t="n">
        <v>-17871</v>
      </c>
    </row>
    <row r="92" spans="1:3">
      <c r="A92" s="4" t="s">
        <v>809</v>
      </c>
    </row>
    <row r="93" spans="1:3">
      <c r="A93" s="3" t="s">
        <v>787</v>
      </c>
    </row>
    <row r="94" spans="1:3">
      <c r="A94" s="4" t="s">
        <v>788</v>
      </c>
      <c r="B94" s="6" t="n">
        <v>-2906</v>
      </c>
      <c r="C94" s="6" t="n">
        <v>-2672</v>
      </c>
    </row>
    <row r="95" spans="1:3">
      <c r="A95" s="4" t="s">
        <v>804</v>
      </c>
      <c r="B95" s="6" t="n">
        <v>743</v>
      </c>
      <c r="C95" s="6" t="n">
        <v>385</v>
      </c>
    </row>
    <row r="96" spans="1:3">
      <c r="A96" s="4" t="s">
        <v>805</v>
      </c>
      <c r="B96" s="6" t="n">
        <v>20</v>
      </c>
      <c r="C96" s="6" t="n">
        <v>4</v>
      </c>
    </row>
    <row r="97" spans="1:3">
      <c r="A97" s="4" t="s">
        <v>806</v>
      </c>
      <c r="B97" s="6" t="n">
        <v>-229</v>
      </c>
      <c r="C97" s="6" t="n">
        <v>-163</v>
      </c>
    </row>
    <row r="98" spans="1:3">
      <c r="A98" s="4" t="s">
        <v>342</v>
      </c>
      <c r="B98" s="6" t="n">
        <v>-13</v>
      </c>
      <c r="C98" s="6" t="n">
        <v>-8</v>
      </c>
    </row>
    <row r="99" spans="1:3">
      <c r="A99" s="4" t="s">
        <v>790</v>
      </c>
      <c r="B99" s="6" t="n">
        <v>-3453</v>
      </c>
      <c r="C99" s="6" t="n">
        <v>-2906</v>
      </c>
    </row>
    <row r="100" spans="1:3">
      <c r="A100" s="4" t="s">
        <v>810</v>
      </c>
    </row>
    <row r="101" spans="1:3">
      <c r="A101" s="3" t="s">
        <v>787</v>
      </c>
    </row>
    <row r="102" spans="1:3">
      <c r="A102" s="4" t="s">
        <v>788</v>
      </c>
      <c r="B102" s="6" t="n">
        <v>0</v>
      </c>
      <c r="C102" s="6" t="n">
        <v>0</v>
      </c>
    </row>
    <row r="103" spans="1:3">
      <c r="A103" s="4" t="s">
        <v>804</v>
      </c>
      <c r="B103" s="6" t="n">
        <v>0</v>
      </c>
      <c r="C103" s="6" t="n">
        <v>0</v>
      </c>
    </row>
    <row r="104" spans="1:3">
      <c r="A104" s="4" t="s">
        <v>805</v>
      </c>
      <c r="B104" s="6" t="n">
        <v>74</v>
      </c>
      <c r="C104" s="6" t="n">
        <v>0</v>
      </c>
    </row>
    <row r="105" spans="1:3">
      <c r="A105" s="4" t="s">
        <v>806</v>
      </c>
      <c r="B105" s="6" t="n">
        <v>-74</v>
      </c>
      <c r="C105" s="6" t="n">
        <v>0</v>
      </c>
    </row>
    <row r="106" spans="1:3">
      <c r="A106" s="4" t="s">
        <v>342</v>
      </c>
      <c r="B106" s="6" t="n">
        <v>0</v>
      </c>
      <c r="C106" s="6" t="n">
        <v>0</v>
      </c>
    </row>
    <row r="107" spans="1:3">
      <c r="A107" s="4" t="s">
        <v>790</v>
      </c>
      <c r="B107" s="5" t="n">
        <v>0</v>
      </c>
      <c r="C107"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21</v>
      </c>
    </row>
    <row r="3" spans="1:3">
      <c r="A3" s="3" t="s">
        <v>139</v>
      </c>
    </row>
    <row r="4" spans="1:3">
      <c r="A4" s="4" t="s">
        <v>812</v>
      </c>
      <c r="B4" s="4" t="s">
        <v>813</v>
      </c>
    </row>
    <row r="5" spans="1:3">
      <c r="A5" s="4" t="s">
        <v>814</v>
      </c>
      <c r="B5" s="5" t="n">
        <v>2760</v>
      </c>
    </row>
    <row r="6" spans="1:3">
      <c r="A6" s="4" t="s">
        <v>815</v>
      </c>
      <c r="C6" s="5" t="n">
        <v>1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816</v>
      </c>
      <c r="B1" s="2" t="s">
        <v>1</v>
      </c>
    </row>
    <row r="2" spans="1:2">
      <c r="B2" s="2" t="s">
        <v>817</v>
      </c>
    </row>
    <row r="3" spans="1:2">
      <c r="A3" s="3" t="s">
        <v>818</v>
      </c>
    </row>
    <row r="4" spans="1:2">
      <c r="A4" s="4" t="s">
        <v>819</v>
      </c>
      <c r="B4" s="5" t="n">
        <v>3778</v>
      </c>
    </row>
    <row r="5" spans="1:2">
      <c r="A5" s="4" t="s">
        <v>796</v>
      </c>
      <c r="B5" s="6" t="n">
        <v>640</v>
      </c>
    </row>
    <row r="6" spans="1:2">
      <c r="A6" s="4" t="s">
        <v>804</v>
      </c>
      <c r="B6" s="6" t="n">
        <v>-852</v>
      </c>
    </row>
    <row r="7" spans="1:2">
      <c r="A7" s="4" t="s">
        <v>820</v>
      </c>
      <c r="B7" s="6" t="n">
        <v>-34</v>
      </c>
    </row>
    <row r="8" spans="1:2">
      <c r="A8" s="4" t="s">
        <v>821</v>
      </c>
      <c r="B8" s="6" t="n">
        <v>3532</v>
      </c>
    </row>
    <row r="9" spans="1:2">
      <c r="A9" s="4" t="s">
        <v>791</v>
      </c>
    </row>
    <row r="10" spans="1:2">
      <c r="A10" s="3" t="s">
        <v>818</v>
      </c>
    </row>
    <row r="11" spans="1:2">
      <c r="A11" s="4" t="s">
        <v>819</v>
      </c>
      <c r="B11" s="6" t="n">
        <v>3291</v>
      </c>
    </row>
    <row r="12" spans="1:2">
      <c r="A12" s="4" t="s">
        <v>796</v>
      </c>
      <c r="B12" s="6" t="n">
        <v>333</v>
      </c>
    </row>
    <row r="13" spans="1:2">
      <c r="A13" s="4" t="s">
        <v>804</v>
      </c>
      <c r="B13" s="6" t="n">
        <v>-564</v>
      </c>
    </row>
    <row r="14" spans="1:2">
      <c r="A14" s="4" t="s">
        <v>820</v>
      </c>
      <c r="B14" s="6" t="n">
        <v>-31</v>
      </c>
    </row>
    <row r="15" spans="1:2">
      <c r="A15" s="4" t="s">
        <v>821</v>
      </c>
      <c r="B15" s="6" t="n">
        <v>3029</v>
      </c>
    </row>
    <row r="16" spans="1:2">
      <c r="A16" s="4" t="s">
        <v>793</v>
      </c>
    </row>
    <row r="17" spans="1:2">
      <c r="A17" s="3" t="s">
        <v>818</v>
      </c>
    </row>
    <row r="18" spans="1:2">
      <c r="A18" s="4" t="s">
        <v>819</v>
      </c>
      <c r="B18" s="6" t="n">
        <v>487</v>
      </c>
    </row>
    <row r="19" spans="1:2">
      <c r="A19" s="4" t="s">
        <v>796</v>
      </c>
      <c r="B19" s="6" t="n">
        <v>307</v>
      </c>
    </row>
    <row r="20" spans="1:2">
      <c r="A20" s="4" t="s">
        <v>804</v>
      </c>
      <c r="B20" s="6" t="n">
        <v>-288</v>
      </c>
    </row>
    <row r="21" spans="1:2">
      <c r="A21" s="4" t="s">
        <v>820</v>
      </c>
      <c r="B21" s="6" t="n">
        <v>-3</v>
      </c>
    </row>
    <row r="22" spans="1:2">
      <c r="A22" s="4" t="s">
        <v>821</v>
      </c>
      <c r="B22" s="5" t="n">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822</v>
      </c>
      <c r="B1" s="2" t="s">
        <v>1</v>
      </c>
    </row>
    <row r="2" spans="1:2">
      <c r="B2" s="2" t="s">
        <v>817</v>
      </c>
    </row>
    <row r="3" spans="1:2">
      <c r="A3" s="3" t="s">
        <v>139</v>
      </c>
    </row>
    <row r="4" spans="1:2">
      <c r="A4" s="4" t="s">
        <v>823</v>
      </c>
      <c r="B4" s="5" t="n">
        <v>852</v>
      </c>
    </row>
    <row r="5" spans="1:2">
      <c r="A5" s="4" t="s">
        <v>824</v>
      </c>
      <c r="B5" s="6" t="n">
        <v>108</v>
      </c>
    </row>
    <row r="6" spans="1:2">
      <c r="A6" s="4" t="s">
        <v>825</v>
      </c>
      <c r="B6" s="6" t="n">
        <v>113</v>
      </c>
    </row>
    <row r="7" spans="1:2">
      <c r="A7" s="4" t="s">
        <v>303</v>
      </c>
      <c r="B7" s="6" t="n">
        <v>201</v>
      </c>
    </row>
    <row r="8" spans="1:2">
      <c r="A8" s="4" t="s">
        <v>826</v>
      </c>
      <c r="B8" s="6" t="n">
        <v>63</v>
      </c>
    </row>
    <row r="9" spans="1:2">
      <c r="A9" s="4" t="s">
        <v>827</v>
      </c>
      <c r="B9" s="5" t="n">
        <v>1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28</v>
      </c>
      <c r="B1" s="2" t="s">
        <v>1</v>
      </c>
    </row>
    <row r="2" spans="1:2">
      <c r="B2" s="2" t="s">
        <v>817</v>
      </c>
    </row>
    <row r="3" spans="1:2">
      <c r="A3" s="3" t="s">
        <v>139</v>
      </c>
    </row>
    <row r="4" spans="1:2">
      <c r="A4" s="4" t="s">
        <v>829</v>
      </c>
      <c r="B4" s="5" t="n">
        <v>1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831</v>
      </c>
      <c r="C1" s="2" t="s">
        <v>1</v>
      </c>
    </row>
    <row r="2" spans="1:5">
      <c r="B2" s="2" t="s">
        <v>832</v>
      </c>
      <c r="C2" s="2" t="s">
        <v>2</v>
      </c>
      <c r="D2" s="2" t="s">
        <v>21</v>
      </c>
      <c r="E2" s="2" t="s">
        <v>22</v>
      </c>
    </row>
    <row r="3" spans="1:5">
      <c r="A3" s="3" t="s">
        <v>833</v>
      </c>
    </row>
    <row r="4" spans="1:5">
      <c r="A4" s="4" t="s">
        <v>28</v>
      </c>
      <c r="C4" s="5" t="n">
        <v>-14220</v>
      </c>
      <c r="D4" s="5" t="n">
        <v>-14805</v>
      </c>
      <c r="E4" s="5" t="n">
        <v>-14014</v>
      </c>
    </row>
    <row r="5" spans="1:5">
      <c r="A5" s="4" t="s">
        <v>834</v>
      </c>
      <c r="C5" s="4" t="s">
        <v>835</v>
      </c>
    </row>
    <row r="6" spans="1:5">
      <c r="A6" s="4" t="s">
        <v>836</v>
      </c>
    </row>
    <row r="7" spans="1:5">
      <c r="A7" s="3" t="s">
        <v>833</v>
      </c>
    </row>
    <row r="8" spans="1:5">
      <c r="A8" s="4" t="s">
        <v>28</v>
      </c>
      <c r="B8" s="5" t="n">
        <v>51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v>
      </c>
      <c r="C2" s="2" t="s">
        <v>21</v>
      </c>
      <c r="D2" s="2" t="s">
        <v>2</v>
      </c>
      <c r="E2" s="2" t="s">
        <v>21</v>
      </c>
    </row>
    <row r="3" spans="1:5">
      <c r="A3" s="3" t="s">
        <v>833</v>
      </c>
    </row>
    <row r="4" spans="1:5">
      <c r="A4" s="4" t="s">
        <v>838</v>
      </c>
      <c r="B4" s="5" t="n">
        <v>17641</v>
      </c>
      <c r="C4" s="5" t="n">
        <v>16336</v>
      </c>
      <c r="D4" s="5" t="n">
        <v>17641</v>
      </c>
      <c r="E4" s="5" t="n">
        <v>16336</v>
      </c>
    </row>
    <row r="5" spans="1:5">
      <c r="A5" s="4" t="s">
        <v>839</v>
      </c>
      <c r="D5" s="5" t="n">
        <v>9216</v>
      </c>
      <c r="E5" s="5" t="n">
        <v>8533</v>
      </c>
    </row>
    <row r="6" spans="1:5">
      <c r="A6" s="4" t="s">
        <v>840</v>
      </c>
      <c r="D6" s="4" t="s">
        <v>841</v>
      </c>
      <c r="E6" s="4" t="s">
        <v>841</v>
      </c>
    </row>
    <row r="7" spans="1:5">
      <c r="A7" s="3" t="s">
        <v>842</v>
      </c>
    </row>
    <row r="8" spans="1:5">
      <c r="A8" s="4" t="s">
        <v>843</v>
      </c>
      <c r="B8" s="6" t="n">
        <v>16336</v>
      </c>
    </row>
    <row r="9" spans="1:5">
      <c r="A9" s="4" t="s">
        <v>844</v>
      </c>
      <c r="B9" s="6" t="n">
        <v>414</v>
      </c>
      <c r="C9" s="6" t="n">
        <v>509</v>
      </c>
    </row>
    <row r="10" spans="1:5">
      <c r="A10" s="4" t="s">
        <v>845</v>
      </c>
      <c r="B10" s="6" t="n">
        <v>-68</v>
      </c>
      <c r="C10" s="6" t="n">
        <v>-409</v>
      </c>
    </row>
    <row r="11" spans="1:5">
      <c r="A11" s="4" t="s">
        <v>846</v>
      </c>
      <c r="B11" s="6" t="n">
        <v>-879</v>
      </c>
      <c r="C11" s="6" t="n">
        <v>-360</v>
      </c>
    </row>
    <row r="12" spans="1:5">
      <c r="A12" s="4" t="s">
        <v>847</v>
      </c>
      <c r="B12" s="6" t="n">
        <v>17641</v>
      </c>
      <c r="C12" s="6" t="n">
        <v>16336</v>
      </c>
    </row>
    <row r="13" spans="1:5">
      <c r="A13" s="4" t="s">
        <v>848</v>
      </c>
    </row>
    <row r="14" spans="1:5">
      <c r="A14" s="3" t="s">
        <v>833</v>
      </c>
    </row>
    <row r="15" spans="1:5">
      <c r="A15" s="4" t="s">
        <v>849</v>
      </c>
      <c r="D15" s="5" t="n">
        <v>2842</v>
      </c>
      <c r="E15" s="5" t="n">
        <v>2464</v>
      </c>
    </row>
    <row r="16" spans="1:5">
      <c r="A16" s="4" t="s">
        <v>850</v>
      </c>
      <c r="D16" s="6" t="n">
        <v>11375</v>
      </c>
      <c r="E16" s="6" t="n">
        <v>11753</v>
      </c>
    </row>
    <row r="17" spans="1:5">
      <c r="A17" s="4" t="s">
        <v>851</v>
      </c>
      <c r="D17" s="6" t="n">
        <v>4850</v>
      </c>
      <c r="E17" s="6" t="n">
        <v>4078</v>
      </c>
    </row>
    <row r="18" spans="1:5">
      <c r="A18" s="4" t="s">
        <v>838</v>
      </c>
      <c r="B18" s="6" t="n">
        <v>19067</v>
      </c>
      <c r="C18" s="6" t="n">
        <v>18295</v>
      </c>
      <c r="D18" s="6" t="n">
        <v>19067</v>
      </c>
      <c r="E18" s="6" t="n">
        <v>18295</v>
      </c>
    </row>
    <row r="19" spans="1:5">
      <c r="A19" s="3" t="s">
        <v>842</v>
      </c>
    </row>
    <row r="20" spans="1:5">
      <c r="A20" s="4" t="s">
        <v>843</v>
      </c>
      <c r="B20" s="6" t="n">
        <v>18295</v>
      </c>
    </row>
    <row r="21" spans="1:5">
      <c r="A21" s="4" t="s">
        <v>847</v>
      </c>
      <c r="B21" s="6" t="n">
        <v>19067</v>
      </c>
      <c r="C21" s="6" t="n">
        <v>18295</v>
      </c>
    </row>
    <row r="22" spans="1:5">
      <c r="A22" s="4" t="s">
        <v>852</v>
      </c>
    </row>
    <row r="23" spans="1:5">
      <c r="A23" s="3" t="s">
        <v>833</v>
      </c>
    </row>
    <row r="24" spans="1:5">
      <c r="A24" s="4" t="s">
        <v>838</v>
      </c>
      <c r="B24" s="6" t="n">
        <v>1426</v>
      </c>
      <c r="C24" s="6" t="n">
        <v>1959</v>
      </c>
      <c r="D24" s="5" t="n">
        <v>1426</v>
      </c>
      <c r="E24" s="5" t="n">
        <v>1959</v>
      </c>
    </row>
    <row r="25" spans="1:5">
      <c r="A25" s="3" t="s">
        <v>842</v>
      </c>
    </row>
    <row r="26" spans="1:5">
      <c r="A26" s="4" t="s">
        <v>843</v>
      </c>
      <c r="B26" s="6" t="n">
        <v>1959</v>
      </c>
      <c r="C26" s="6" t="n">
        <v>2219</v>
      </c>
    </row>
    <row r="27" spans="1:5">
      <c r="A27" s="4" t="s">
        <v>847</v>
      </c>
      <c r="B27" s="5" t="n">
        <v>1426</v>
      </c>
      <c r="C27" s="5" t="n">
        <v>19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21</v>
      </c>
      <c r="D2" s="2" t="s">
        <v>2</v>
      </c>
      <c r="E2" s="2" t="s">
        <v>21</v>
      </c>
    </row>
    <row r="3" spans="1:5">
      <c r="A3" s="3" t="s">
        <v>854</v>
      </c>
    </row>
    <row r="4" spans="1:5">
      <c r="A4" s="4" t="s">
        <v>855</v>
      </c>
      <c r="D4" s="5" t="n">
        <v>26396</v>
      </c>
      <c r="E4" s="5" t="n">
        <v>24156</v>
      </c>
    </row>
    <row r="5" spans="1:5">
      <c r="A5" s="4" t="s">
        <v>856</v>
      </c>
      <c r="B5" s="5" t="n">
        <v>-1484</v>
      </c>
      <c r="C5" s="5" t="n">
        <v>-1370</v>
      </c>
      <c r="D5" s="6" t="n">
        <v>-1484</v>
      </c>
      <c r="E5" s="6" t="n">
        <v>-1370</v>
      </c>
    </row>
    <row r="6" spans="1:5">
      <c r="A6" s="4" t="s">
        <v>857</v>
      </c>
      <c r="D6" s="6" t="n">
        <v>24912</v>
      </c>
      <c r="E6" s="6" t="n">
        <v>22786</v>
      </c>
    </row>
    <row r="7" spans="1:5">
      <c r="A7" s="3" t="s">
        <v>858</v>
      </c>
    </row>
    <row r="8" spans="1:5">
      <c r="A8" s="4" t="s">
        <v>859</v>
      </c>
      <c r="B8" s="6" t="n">
        <v>-1370</v>
      </c>
      <c r="C8" s="6" t="n">
        <v>-1294</v>
      </c>
    </row>
    <row r="9" spans="1:5">
      <c r="A9" s="4" t="s">
        <v>860</v>
      </c>
      <c r="B9" s="6" t="n">
        <v>-45</v>
      </c>
      <c r="C9" s="6" t="n">
        <v>-25</v>
      </c>
    </row>
    <row r="10" spans="1:5">
      <c r="A10" s="4" t="s">
        <v>861</v>
      </c>
      <c r="B10" s="6" t="n">
        <v>158</v>
      </c>
      <c r="C10" s="6" t="n">
        <v>164</v>
      </c>
    </row>
    <row r="11" spans="1:5">
      <c r="A11" s="4" t="s">
        <v>342</v>
      </c>
      <c r="B11" s="6" t="n">
        <v>1</v>
      </c>
      <c r="C11" s="6" t="n">
        <v>-63</v>
      </c>
    </row>
    <row r="12" spans="1:5">
      <c r="A12" s="4" t="s">
        <v>862</v>
      </c>
      <c r="B12" s="6" t="n">
        <v>-1484</v>
      </c>
      <c r="C12" s="6" t="n">
        <v>-1370</v>
      </c>
    </row>
    <row r="13" spans="1:5">
      <c r="A13" s="4" t="s">
        <v>863</v>
      </c>
    </row>
    <row r="14" spans="1:5">
      <c r="A14" s="3" t="s">
        <v>854</v>
      </c>
    </row>
    <row r="15" spans="1:5">
      <c r="A15" s="4" t="s">
        <v>855</v>
      </c>
      <c r="D15" s="6" t="n">
        <v>24359</v>
      </c>
      <c r="E15" s="6" t="n">
        <v>22359</v>
      </c>
    </row>
    <row r="16" spans="1:5">
      <c r="A16" s="4" t="s">
        <v>856</v>
      </c>
      <c r="B16" s="6" t="n">
        <v>-763</v>
      </c>
      <c r="C16" s="6" t="n">
        <v>-692</v>
      </c>
      <c r="D16" s="6" t="n">
        <v>-763</v>
      </c>
      <c r="E16" s="6" t="n">
        <v>-692</v>
      </c>
    </row>
    <row r="17" spans="1:5">
      <c r="A17" s="4" t="s">
        <v>857</v>
      </c>
      <c r="D17" s="6" t="n">
        <v>23596</v>
      </c>
      <c r="E17" s="6" t="n">
        <v>21667</v>
      </c>
    </row>
    <row r="18" spans="1:5">
      <c r="A18" s="3" t="s">
        <v>858</v>
      </c>
    </row>
    <row r="19" spans="1:5">
      <c r="A19" s="4" t="s">
        <v>859</v>
      </c>
      <c r="B19" s="6" t="n">
        <v>-692</v>
      </c>
    </row>
    <row r="20" spans="1:5">
      <c r="A20" s="4" t="s">
        <v>862</v>
      </c>
      <c r="B20" s="6" t="n">
        <v>-763</v>
      </c>
      <c r="C20" s="6" t="n">
        <v>-692</v>
      </c>
    </row>
    <row r="21" spans="1:5">
      <c r="A21" s="4" t="s">
        <v>864</v>
      </c>
    </row>
    <row r="22" spans="1:5">
      <c r="A22" s="3" t="s">
        <v>854</v>
      </c>
    </row>
    <row r="23" spans="1:5">
      <c r="A23" s="4" t="s">
        <v>855</v>
      </c>
      <c r="D23" s="6" t="n">
        <v>1204</v>
      </c>
      <c r="E23" s="6" t="n">
        <v>1055</v>
      </c>
    </row>
    <row r="24" spans="1:5">
      <c r="A24" s="4" t="s">
        <v>856</v>
      </c>
      <c r="B24" s="6" t="n">
        <v>-127</v>
      </c>
      <c r="C24" s="6" t="n">
        <v>-111</v>
      </c>
      <c r="D24" s="6" t="n">
        <v>-127</v>
      </c>
      <c r="E24" s="6" t="n">
        <v>-111</v>
      </c>
    </row>
    <row r="25" spans="1:5">
      <c r="A25" s="4" t="s">
        <v>857</v>
      </c>
      <c r="D25" s="6" t="n">
        <v>1077</v>
      </c>
      <c r="E25" s="6" t="n">
        <v>944</v>
      </c>
    </row>
    <row r="26" spans="1:5">
      <c r="A26" s="3" t="s">
        <v>858</v>
      </c>
    </row>
    <row r="27" spans="1:5">
      <c r="A27" s="4" t="s">
        <v>859</v>
      </c>
      <c r="B27" s="6" t="n">
        <v>-111</v>
      </c>
    </row>
    <row r="28" spans="1:5">
      <c r="A28" s="4" t="s">
        <v>862</v>
      </c>
      <c r="B28" s="6" t="n">
        <v>-127</v>
      </c>
      <c r="C28" s="6" t="n">
        <v>-111</v>
      </c>
    </row>
    <row r="29" spans="1:5">
      <c r="A29" s="4" t="s">
        <v>865</v>
      </c>
    </row>
    <row r="30" spans="1:5">
      <c r="A30" s="3" t="s">
        <v>854</v>
      </c>
    </row>
    <row r="31" spans="1:5">
      <c r="A31" s="4" t="s">
        <v>855</v>
      </c>
      <c r="D31" s="6" t="n">
        <v>261</v>
      </c>
      <c r="E31" s="6" t="n">
        <v>235</v>
      </c>
    </row>
    <row r="32" spans="1:5">
      <c r="A32" s="4" t="s">
        <v>856</v>
      </c>
      <c r="B32" s="6" t="n">
        <v>-69</v>
      </c>
      <c r="C32" s="6" t="n">
        <v>-79</v>
      </c>
      <c r="D32" s="6" t="n">
        <v>-69</v>
      </c>
      <c r="E32" s="6" t="n">
        <v>-79</v>
      </c>
    </row>
    <row r="33" spans="1:5">
      <c r="A33" s="4" t="s">
        <v>857</v>
      </c>
      <c r="D33" s="6" t="n">
        <v>192</v>
      </c>
      <c r="E33" s="6" t="n">
        <v>156</v>
      </c>
    </row>
    <row r="34" spans="1:5">
      <c r="A34" s="3" t="s">
        <v>858</v>
      </c>
    </row>
    <row r="35" spans="1:5">
      <c r="A35" s="4" t="s">
        <v>859</v>
      </c>
      <c r="B35" s="6" t="n">
        <v>-79</v>
      </c>
    </row>
    <row r="36" spans="1:5">
      <c r="A36" s="4" t="s">
        <v>862</v>
      </c>
      <c r="B36" s="6" t="n">
        <v>-69</v>
      </c>
      <c r="C36" s="6" t="n">
        <v>-79</v>
      </c>
    </row>
    <row r="37" spans="1:5">
      <c r="A37" s="4" t="s">
        <v>866</v>
      </c>
    </row>
    <row r="38" spans="1:5">
      <c r="A38" s="3" t="s">
        <v>854</v>
      </c>
    </row>
    <row r="39" spans="1:5">
      <c r="A39" s="4" t="s">
        <v>855</v>
      </c>
      <c r="D39" s="6" t="n">
        <v>96</v>
      </c>
      <c r="E39" s="6" t="n">
        <v>60</v>
      </c>
    </row>
    <row r="40" spans="1:5">
      <c r="A40" s="4" t="s">
        <v>856</v>
      </c>
      <c r="B40" s="6" t="n">
        <v>-49</v>
      </c>
      <c r="C40" s="6" t="n">
        <v>-41</v>
      </c>
      <c r="D40" s="6" t="n">
        <v>-49</v>
      </c>
      <c r="E40" s="6" t="n">
        <v>-41</v>
      </c>
    </row>
    <row r="41" spans="1:5">
      <c r="A41" s="4" t="s">
        <v>857</v>
      </c>
      <c r="D41" s="6" t="n">
        <v>47</v>
      </c>
      <c r="E41" s="6" t="n">
        <v>19</v>
      </c>
    </row>
    <row r="42" spans="1:5">
      <c r="A42" s="3" t="s">
        <v>858</v>
      </c>
    </row>
    <row r="43" spans="1:5">
      <c r="A43" s="4" t="s">
        <v>859</v>
      </c>
      <c r="B43" s="6" t="n">
        <v>-41</v>
      </c>
    </row>
    <row r="44" spans="1:5">
      <c r="A44" s="4" t="s">
        <v>862</v>
      </c>
      <c r="B44" s="6" t="n">
        <v>-49</v>
      </c>
      <c r="C44" s="6" t="n">
        <v>-41</v>
      </c>
    </row>
    <row r="45" spans="1:5">
      <c r="A45" s="4" t="s">
        <v>867</v>
      </c>
    </row>
    <row r="46" spans="1:5">
      <c r="A46" s="3" t="s">
        <v>854</v>
      </c>
    </row>
    <row r="47" spans="1:5">
      <c r="A47" s="4" t="s">
        <v>855</v>
      </c>
      <c r="D47" s="6" t="n">
        <v>79</v>
      </c>
      <c r="E47" s="6" t="n">
        <v>76</v>
      </c>
    </row>
    <row r="48" spans="1:5">
      <c r="A48" s="4" t="s">
        <v>856</v>
      </c>
      <c r="B48" s="6" t="n">
        <v>-79</v>
      </c>
      <c r="C48" s="6" t="n">
        <v>-76</v>
      </c>
      <c r="D48" s="6" t="n">
        <v>-79</v>
      </c>
      <c r="E48" s="6" t="n">
        <v>-76</v>
      </c>
    </row>
    <row r="49" spans="1:5">
      <c r="A49" s="4" t="s">
        <v>857</v>
      </c>
      <c r="D49" s="6" t="n">
        <v>0</v>
      </c>
      <c r="E49" s="6" t="n">
        <v>0</v>
      </c>
    </row>
    <row r="50" spans="1:5">
      <c r="A50" s="3" t="s">
        <v>858</v>
      </c>
    </row>
    <row r="51" spans="1:5">
      <c r="A51" s="4" t="s">
        <v>859</v>
      </c>
      <c r="B51" s="6" t="n">
        <v>-76</v>
      </c>
    </row>
    <row r="52" spans="1:5">
      <c r="A52" s="4" t="s">
        <v>862</v>
      </c>
      <c r="B52" s="6" t="n">
        <v>-79</v>
      </c>
      <c r="C52" s="6" t="n">
        <v>-76</v>
      </c>
    </row>
    <row r="53" spans="1:5">
      <c r="A53" s="4" t="s">
        <v>868</v>
      </c>
    </row>
    <row r="54" spans="1:5">
      <c r="A54" s="3" t="s">
        <v>854</v>
      </c>
    </row>
    <row r="55" spans="1:5">
      <c r="A55" s="4" t="s">
        <v>855</v>
      </c>
      <c r="D55" s="6" t="n">
        <v>397</v>
      </c>
      <c r="E55" s="6" t="n">
        <v>371</v>
      </c>
    </row>
    <row r="56" spans="1:5">
      <c r="A56" s="4" t="s">
        <v>856</v>
      </c>
      <c r="B56" s="6" t="n">
        <v>-397</v>
      </c>
      <c r="C56" s="6" t="n">
        <v>-371</v>
      </c>
      <c r="D56" s="6" t="n">
        <v>-397</v>
      </c>
      <c r="E56" s="6" t="n">
        <v>-371</v>
      </c>
    </row>
    <row r="57" spans="1:5">
      <c r="A57" s="4" t="s">
        <v>857</v>
      </c>
      <c r="D57" s="5" t="n">
        <v>0</v>
      </c>
      <c r="E57" s="5" t="n">
        <v>0</v>
      </c>
    </row>
    <row r="58" spans="1:5">
      <c r="A58" s="3" t="s">
        <v>858</v>
      </c>
    </row>
    <row r="59" spans="1:5">
      <c r="A59" s="4" t="s">
        <v>859</v>
      </c>
      <c r="B59" s="6" t="n">
        <v>-371</v>
      </c>
    </row>
    <row r="60" spans="1:5">
      <c r="A60" s="4" t="s">
        <v>862</v>
      </c>
      <c r="B60" s="5" t="n">
        <v>-397</v>
      </c>
      <c r="C60" s="5" t="n">
        <v>-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21</v>
      </c>
      <c r="D2" s="2" t="s">
        <v>22</v>
      </c>
    </row>
    <row r="3" spans="1:4">
      <c r="A3" s="3" t="s">
        <v>870</v>
      </c>
    </row>
    <row r="4" spans="1:4">
      <c r="A4" s="4" t="s">
        <v>871</v>
      </c>
      <c r="B4" s="5" t="n">
        <v>151</v>
      </c>
      <c r="C4" s="5" t="n">
        <v>73</v>
      </c>
      <c r="D4" s="5" t="n">
        <v>165</v>
      </c>
    </row>
    <row r="5" spans="1:4">
      <c r="A5" s="4" t="s">
        <v>872</v>
      </c>
      <c r="B5" s="6" t="n">
        <v>1334</v>
      </c>
      <c r="C5" s="6" t="n">
        <v>1256</v>
      </c>
    </row>
    <row r="6" spans="1:4">
      <c r="A6" s="4" t="s">
        <v>873</v>
      </c>
      <c r="B6" s="6" t="n">
        <v>-187</v>
      </c>
      <c r="C6" s="6" t="n">
        <v>87</v>
      </c>
    </row>
    <row r="7" spans="1:4">
      <c r="A7" s="4" t="s">
        <v>874</v>
      </c>
    </row>
    <row r="8" spans="1:4">
      <c r="A8" s="3" t="s">
        <v>870</v>
      </c>
    </row>
    <row r="9" spans="1:4">
      <c r="A9" s="4" t="s">
        <v>875</v>
      </c>
      <c r="B9" s="6" t="n">
        <v>1845</v>
      </c>
      <c r="C9" s="6" t="n">
        <v>1841</v>
      </c>
    </row>
    <row r="10" spans="1:4">
      <c r="A10" s="4" t="s">
        <v>876</v>
      </c>
    </row>
    <row r="11" spans="1:4">
      <c r="A11" s="3" t="s">
        <v>870</v>
      </c>
    </row>
    <row r="12" spans="1:4">
      <c r="A12" s="4" t="s">
        <v>875</v>
      </c>
      <c r="B12" s="6" t="n">
        <v>663</v>
      </c>
      <c r="C12" s="6" t="n">
        <v>647</v>
      </c>
    </row>
    <row r="13" spans="1:4">
      <c r="A13" s="4" t="s">
        <v>105</v>
      </c>
    </row>
    <row r="14" spans="1:4">
      <c r="A14" s="3" t="s">
        <v>870</v>
      </c>
    </row>
    <row r="15" spans="1:4">
      <c r="A15" s="4" t="s">
        <v>872</v>
      </c>
      <c r="B15" s="6" t="n">
        <v>2508</v>
      </c>
      <c r="C15" s="6" t="n">
        <v>2488</v>
      </c>
    </row>
    <row r="16" spans="1:4">
      <c r="A16" s="4" t="s">
        <v>877</v>
      </c>
    </row>
    <row r="17" spans="1:4">
      <c r="A17" s="3" t="s">
        <v>870</v>
      </c>
    </row>
    <row r="18" spans="1:4">
      <c r="A18" s="4" t="s">
        <v>872</v>
      </c>
      <c r="B18" s="5" t="n">
        <v>1174</v>
      </c>
      <c r="C18" s="5" t="n">
        <v>12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1</v>
      </c>
    </row>
    <row r="2" spans="1:3">
      <c r="A2" s="3" t="s">
        <v>879</v>
      </c>
    </row>
    <row r="3" spans="1:3">
      <c r="A3" s="4" t="s">
        <v>880</v>
      </c>
      <c r="C3" s="4" t="s">
        <v>881</v>
      </c>
    </row>
    <row r="4" spans="1:3">
      <c r="A4" s="4" t="s">
        <v>882</v>
      </c>
      <c r="C4" s="5" t="n">
        <v>-369</v>
      </c>
    </row>
    <row r="5" spans="1:3">
      <c r="A5" s="4" t="s">
        <v>883</v>
      </c>
      <c r="C5" s="5" t="n">
        <v>458</v>
      </c>
    </row>
    <row r="6" spans="1:3">
      <c r="A6" s="4" t="s">
        <v>884</v>
      </c>
    </row>
    <row r="7" spans="1:3">
      <c r="A7" s="3" t="s">
        <v>879</v>
      </c>
    </row>
    <row r="8" spans="1:3">
      <c r="A8" s="4" t="s">
        <v>880</v>
      </c>
      <c r="B8" s="4" t="s">
        <v>885</v>
      </c>
    </row>
    <row r="9" spans="1:3">
      <c r="A9" s="4" t="s">
        <v>886</v>
      </c>
      <c r="B9" s="4" t="s">
        <v>887</v>
      </c>
    </row>
    <row r="10" spans="1:3">
      <c r="A10" s="4" t="s">
        <v>888</v>
      </c>
      <c r="B10" s="4" t="s">
        <v>887</v>
      </c>
    </row>
    <row r="11" spans="1:3">
      <c r="A11" s="4" t="s">
        <v>882</v>
      </c>
      <c r="B11" s="5" t="n">
        <v>-366</v>
      </c>
    </row>
    <row r="12" spans="1:3">
      <c r="A12" s="4" t="s">
        <v>883</v>
      </c>
      <c r="B12" s="5" t="n">
        <v>465</v>
      </c>
    </row>
    <row r="13" spans="1:3">
      <c r="A13" s="4" t="s">
        <v>889</v>
      </c>
    </row>
    <row r="14" spans="1:3">
      <c r="A14" s="3" t="s">
        <v>879</v>
      </c>
    </row>
    <row r="15" spans="1:3">
      <c r="A15" s="4" t="s">
        <v>890</v>
      </c>
      <c r="B15" s="4" t="s">
        <v>508</v>
      </c>
      <c r="C15" s="4" t="s">
        <v>448</v>
      </c>
    </row>
    <row r="16" spans="1:3">
      <c r="A16" s="4" t="s">
        <v>886</v>
      </c>
      <c r="B16" s="4" t="s">
        <v>887</v>
      </c>
    </row>
    <row r="17" spans="1:3">
      <c r="A17" s="4" t="s">
        <v>888</v>
      </c>
      <c r="B17" s="4" t="s">
        <v>887</v>
      </c>
    </row>
    <row r="18" spans="1:3">
      <c r="A18" s="4" t="s">
        <v>882</v>
      </c>
      <c r="B18" s="5" t="n">
        <v>105</v>
      </c>
      <c r="C18" s="5" t="n">
        <v>99</v>
      </c>
    </row>
    <row r="19" spans="1:3">
      <c r="A19" s="4" t="s">
        <v>883</v>
      </c>
      <c r="B19" s="5" t="n">
        <v>-94</v>
      </c>
      <c r="C19" s="5" t="n">
        <v>-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1</v>
      </c>
      <c r="B1" s="2" t="s">
        <v>2</v>
      </c>
      <c r="C1" s="2" t="s">
        <v>21</v>
      </c>
    </row>
    <row r="2" spans="1:3">
      <c r="A2" s="3" t="s">
        <v>82</v>
      </c>
    </row>
    <row r="3" spans="1:3">
      <c r="A3" s="4" t="s">
        <v>83</v>
      </c>
      <c r="B3" s="5" t="n">
        <v>5835</v>
      </c>
      <c r="C3" s="5" t="n">
        <v>5145</v>
      </c>
    </row>
    <row r="4" spans="1:3">
      <c r="A4" s="4" t="s">
        <v>84</v>
      </c>
      <c r="B4" s="6" t="n">
        <v>50551</v>
      </c>
      <c r="C4" s="6" t="n">
        <v>41891</v>
      </c>
    </row>
    <row r="5" spans="1:3">
      <c r="A5" s="4" t="s">
        <v>85</v>
      </c>
      <c r="B5" s="6" t="n">
        <v>474</v>
      </c>
      <c r="C5" s="6" t="n">
        <v>531</v>
      </c>
    </row>
    <row r="6" spans="1:3">
      <c r="A6" s="4" t="s">
        <v>86</v>
      </c>
      <c r="B6" s="6" t="n">
        <v>4121</v>
      </c>
      <c r="C6" s="6" t="n">
        <v>2893</v>
      </c>
    </row>
    <row r="7" spans="1:3">
      <c r="A7" s="4" t="s">
        <v>87</v>
      </c>
      <c r="B7" s="6" t="n">
        <v>841</v>
      </c>
      <c r="C7" s="6" t="n">
        <v>0</v>
      </c>
    </row>
    <row r="8" spans="1:3">
      <c r="A8" s="4" t="s">
        <v>88</v>
      </c>
      <c r="B8" s="6" t="n">
        <v>1334</v>
      </c>
      <c r="C8" s="6" t="n">
        <v>1242</v>
      </c>
    </row>
    <row r="9" spans="1:3">
      <c r="A9" s="4" t="s">
        <v>89</v>
      </c>
      <c r="B9" s="6" t="n">
        <v>63156</v>
      </c>
      <c r="C9" s="6" t="n">
        <v>51702</v>
      </c>
    </row>
    <row r="10" spans="1:3">
      <c r="A10" s="4" t="s">
        <v>90</v>
      </c>
      <c r="B10" s="6" t="n">
        <v>17641</v>
      </c>
      <c r="C10" s="6" t="n">
        <v>16336</v>
      </c>
    </row>
    <row r="11" spans="1:3">
      <c r="A11" s="4" t="s">
        <v>91</v>
      </c>
      <c r="B11" s="6" t="n">
        <v>24912</v>
      </c>
      <c r="C11" s="6" t="n">
        <v>22786</v>
      </c>
    </row>
    <row r="12" spans="1:3">
      <c r="A12" s="4" t="s">
        <v>92</v>
      </c>
      <c r="B12" s="6" t="n">
        <v>806</v>
      </c>
      <c r="C12" s="6" t="n">
        <v>1013</v>
      </c>
    </row>
    <row r="13" spans="1:3">
      <c r="A13" s="4" t="s">
        <v>87</v>
      </c>
      <c r="B13" s="6" t="n">
        <v>3434</v>
      </c>
      <c r="C13" s="6" t="n">
        <v>3090</v>
      </c>
    </row>
    <row r="14" spans="1:3">
      <c r="A14" s="4" t="s">
        <v>93</v>
      </c>
      <c r="B14" s="6" t="n">
        <v>188</v>
      </c>
      <c r="C14" s="6" t="n">
        <v>204</v>
      </c>
    </row>
    <row r="15" spans="1:3">
      <c r="A15" s="4" t="s">
        <v>94</v>
      </c>
      <c r="B15" s="6" t="n">
        <v>15475</v>
      </c>
      <c r="C15" s="6" t="n">
        <v>15638</v>
      </c>
    </row>
    <row r="16" spans="1:3">
      <c r="A16" s="4" t="s">
        <v>95</v>
      </c>
      <c r="B16" s="6" t="n">
        <v>62456</v>
      </c>
      <c r="C16" s="6" t="n">
        <v>59067</v>
      </c>
    </row>
    <row r="17" spans="1:3">
      <c r="A17" s="4" t="s">
        <v>96</v>
      </c>
      <c r="B17" s="6" t="n">
        <v>125612</v>
      </c>
      <c r="C17" s="6" t="n">
        <v>110769</v>
      </c>
    </row>
    <row r="18" spans="1:3">
      <c r="A18" s="3" t="s">
        <v>97</v>
      </c>
    </row>
    <row r="19" spans="1:3">
      <c r="A19" s="4" t="s">
        <v>98</v>
      </c>
      <c r="B19" s="6" t="n">
        <v>480</v>
      </c>
      <c r="C19" s="6" t="n">
        <v>490</v>
      </c>
    </row>
    <row r="20" spans="1:3">
      <c r="A20" s="4" t="s">
        <v>99</v>
      </c>
      <c r="B20" s="6" t="n">
        <v>-10</v>
      </c>
      <c r="C20" s="6" t="n">
        <v>-11</v>
      </c>
    </row>
    <row r="21" spans="1:3">
      <c r="A21" s="4" t="s">
        <v>100</v>
      </c>
      <c r="B21" s="6" t="n">
        <v>57817</v>
      </c>
      <c r="C21" s="6" t="n">
        <v>53406</v>
      </c>
    </row>
    <row r="22" spans="1:3">
      <c r="A22" s="4" t="s">
        <v>101</v>
      </c>
      <c r="B22" s="6" t="n">
        <v>-694</v>
      </c>
      <c r="C22" s="6" t="n">
        <v>-2046</v>
      </c>
    </row>
    <row r="23" spans="1:3">
      <c r="A23" s="4" t="s">
        <v>102</v>
      </c>
      <c r="B23" s="6" t="n">
        <v>57593</v>
      </c>
      <c r="C23" s="6" t="n">
        <v>51839</v>
      </c>
    </row>
    <row r="24" spans="1:3">
      <c r="A24" s="4" t="s">
        <v>103</v>
      </c>
      <c r="B24" s="6" t="n">
        <v>3009</v>
      </c>
      <c r="C24" s="6" t="n">
        <v>0</v>
      </c>
    </row>
    <row r="25" spans="1:3">
      <c r="A25" s="4" t="s">
        <v>104</v>
      </c>
      <c r="B25" s="6" t="n">
        <v>80</v>
      </c>
      <c r="C25" s="6" t="n">
        <v>118</v>
      </c>
    </row>
    <row r="26" spans="1:3">
      <c r="A26" s="4" t="s">
        <v>105</v>
      </c>
      <c r="B26" s="6" t="n">
        <v>1334</v>
      </c>
      <c r="C26" s="6" t="n">
        <v>1256</v>
      </c>
    </row>
    <row r="27" spans="1:3">
      <c r="A27" s="4" t="s">
        <v>106</v>
      </c>
      <c r="B27" s="6" t="n">
        <v>4613</v>
      </c>
      <c r="C27" s="6" t="n">
        <v>3392</v>
      </c>
    </row>
    <row r="28" spans="1:3">
      <c r="A28" s="4" t="s">
        <v>107</v>
      </c>
      <c r="B28" s="6" t="n">
        <v>9036</v>
      </c>
      <c r="C28" s="6" t="n">
        <v>4766</v>
      </c>
    </row>
    <row r="29" spans="1:3">
      <c r="A29" s="4" t="s">
        <v>103</v>
      </c>
      <c r="B29" s="6" t="n">
        <v>1474</v>
      </c>
      <c r="C29" s="6" t="n">
        <v>515</v>
      </c>
    </row>
    <row r="30" spans="1:3">
      <c r="A30" s="4" t="s">
        <v>108</v>
      </c>
      <c r="B30" s="6" t="n">
        <v>6358</v>
      </c>
      <c r="C30" s="6" t="n">
        <v>6756</v>
      </c>
    </row>
    <row r="31" spans="1:3">
      <c r="A31" s="4" t="s">
        <v>109</v>
      </c>
      <c r="B31" s="6" t="n">
        <v>4212</v>
      </c>
      <c r="C31" s="6" t="n">
        <v>4610</v>
      </c>
    </row>
    <row r="32" spans="1:3">
      <c r="A32" s="4" t="s">
        <v>110</v>
      </c>
      <c r="B32" s="6" t="n">
        <v>15085</v>
      </c>
      <c r="C32" s="6" t="n">
        <v>14098</v>
      </c>
    </row>
    <row r="33" spans="1:3">
      <c r="A33" s="4" t="s">
        <v>93</v>
      </c>
      <c r="B33" s="6" t="n">
        <v>734</v>
      </c>
      <c r="C33" s="6" t="n">
        <v>2024</v>
      </c>
    </row>
    <row r="34" spans="1:3">
      <c r="A34" s="4" t="s">
        <v>106</v>
      </c>
      <c r="B34" s="6" t="n">
        <v>31120</v>
      </c>
      <c r="C34" s="6" t="n">
        <v>26161</v>
      </c>
    </row>
    <row r="35" spans="1:3">
      <c r="A35" s="4" t="s">
        <v>111</v>
      </c>
      <c r="B35" s="6" t="n">
        <v>58983</v>
      </c>
      <c r="C35" s="6" t="n">
        <v>54164</v>
      </c>
    </row>
    <row r="36" spans="1:3">
      <c r="A36" s="4" t="s">
        <v>112</v>
      </c>
      <c r="B36" s="6" t="n">
        <v>68019</v>
      </c>
      <c r="C36" s="6" t="n">
        <v>58930</v>
      </c>
    </row>
    <row r="37" spans="1:3">
      <c r="A37" s="4" t="s">
        <v>113</v>
      </c>
      <c r="B37" s="5" t="n">
        <v>125612</v>
      </c>
      <c r="C37" s="5" t="n">
        <v>110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21</v>
      </c>
      <c r="D2" s="2" t="s">
        <v>22</v>
      </c>
    </row>
    <row r="3" spans="1:4">
      <c r="A3" s="3" t="s">
        <v>337</v>
      </c>
    </row>
    <row r="4" spans="1:4">
      <c r="A4" s="4" t="s">
        <v>338</v>
      </c>
      <c r="B4" s="5" t="n">
        <v>29553</v>
      </c>
      <c r="C4" s="5" t="n">
        <v>24057</v>
      </c>
    </row>
    <row r="5" spans="1:4">
      <c r="A5" s="4" t="s">
        <v>339</v>
      </c>
      <c r="B5" s="6" t="n">
        <v>104621</v>
      </c>
      <c r="C5" s="6" t="n">
        <v>83337</v>
      </c>
    </row>
    <row r="6" spans="1:4">
      <c r="A6" s="4" t="s">
        <v>892</v>
      </c>
      <c r="B6" s="6" t="n">
        <v>-99244</v>
      </c>
      <c r="C6" s="6" t="n">
        <v>-79243</v>
      </c>
    </row>
    <row r="7" spans="1:4">
      <c r="A7" s="4" t="s">
        <v>341</v>
      </c>
      <c r="B7" s="6" t="n">
        <v>148</v>
      </c>
      <c r="C7" s="6" t="n">
        <v>314</v>
      </c>
    </row>
    <row r="8" spans="1:4">
      <c r="A8" s="4" t="s">
        <v>342</v>
      </c>
      <c r="B8" s="6" t="n">
        <v>655</v>
      </c>
      <c r="C8" s="6" t="n">
        <v>1088</v>
      </c>
    </row>
    <row r="9" spans="1:4">
      <c r="A9" s="4" t="s">
        <v>343</v>
      </c>
      <c r="B9" s="6" t="n">
        <v>35733</v>
      </c>
      <c r="C9" s="6" t="n">
        <v>29553</v>
      </c>
      <c r="D9" s="5" t="n">
        <v>24057</v>
      </c>
    </row>
    <row r="10" spans="1:4">
      <c r="A10" s="4" t="s">
        <v>893</v>
      </c>
      <c r="B10" s="6" t="n">
        <v>4613</v>
      </c>
      <c r="C10" s="6" t="n">
        <v>3392</v>
      </c>
    </row>
    <row r="11" spans="1:4">
      <c r="A11" s="4" t="s">
        <v>894</v>
      </c>
      <c r="B11" s="6" t="n">
        <v>31120</v>
      </c>
      <c r="C11" s="6" t="n">
        <v>26161</v>
      </c>
    </row>
    <row r="12" spans="1:4">
      <c r="A12" s="4" t="s">
        <v>344</v>
      </c>
    </row>
    <row r="13" spans="1:4">
      <c r="A13" s="3" t="s">
        <v>337</v>
      </c>
    </row>
    <row r="14" spans="1:4">
      <c r="A14" s="4" t="s">
        <v>338</v>
      </c>
      <c r="B14" s="6" t="n">
        <v>25760</v>
      </c>
      <c r="C14" s="6" t="n">
        <v>20374</v>
      </c>
      <c r="D14" s="6" t="n">
        <v>20063</v>
      </c>
    </row>
    <row r="15" spans="1:4">
      <c r="A15" s="4" t="s">
        <v>339</v>
      </c>
      <c r="B15" s="6" t="n">
        <v>102782</v>
      </c>
      <c r="C15" s="6" t="n">
        <v>82631</v>
      </c>
      <c r="D15" s="6" t="n">
        <v>63880</v>
      </c>
    </row>
    <row r="16" spans="1:4">
      <c r="A16" s="4" t="s">
        <v>892</v>
      </c>
      <c r="B16" s="6" t="n">
        <v>-98655</v>
      </c>
      <c r="C16" s="6" t="n">
        <v>-78647</v>
      </c>
      <c r="D16" s="6" t="n">
        <v>-61059</v>
      </c>
    </row>
    <row r="17" spans="1:4">
      <c r="A17" s="4" t="s">
        <v>341</v>
      </c>
      <c r="B17" s="6" t="n">
        <v>381</v>
      </c>
      <c r="C17" s="6" t="n">
        <v>386</v>
      </c>
      <c r="D17" s="6" t="n">
        <v>-117</v>
      </c>
    </row>
    <row r="18" spans="1:4">
      <c r="A18" s="4" t="s">
        <v>342</v>
      </c>
      <c r="B18" s="6" t="n">
        <v>610</v>
      </c>
      <c r="C18" s="6" t="n">
        <v>1016</v>
      </c>
      <c r="D18" s="6" t="n">
        <v>-2393</v>
      </c>
    </row>
    <row r="19" spans="1:4">
      <c r="A19" s="4" t="s">
        <v>343</v>
      </c>
      <c r="B19" s="6" t="n">
        <v>30878</v>
      </c>
      <c r="C19" s="6" t="n">
        <v>25760</v>
      </c>
      <c r="D19" s="5" t="n">
        <v>20374</v>
      </c>
    </row>
    <row r="20" spans="1:4">
      <c r="A20" s="4" t="s">
        <v>893</v>
      </c>
      <c r="B20" s="6" t="n">
        <v>551</v>
      </c>
    </row>
    <row r="21" spans="1:4">
      <c r="A21" s="4" t="s">
        <v>894</v>
      </c>
      <c r="B21" s="6" t="n">
        <v>30327</v>
      </c>
    </row>
    <row r="22" spans="1:4">
      <c r="A22" s="4" t="s">
        <v>895</v>
      </c>
    </row>
    <row r="23" spans="1:4">
      <c r="A23" s="3" t="s">
        <v>337</v>
      </c>
    </row>
    <row r="24" spans="1:4">
      <c r="A24" s="4" t="s">
        <v>338</v>
      </c>
      <c r="B24" s="6" t="n">
        <v>1860</v>
      </c>
    </row>
    <row r="25" spans="1:4">
      <c r="A25" s="4" t="s">
        <v>339</v>
      </c>
      <c r="B25" s="6" t="n">
        <v>650</v>
      </c>
    </row>
    <row r="26" spans="1:4">
      <c r="A26" s="4" t="s">
        <v>892</v>
      </c>
      <c r="B26" s="6" t="n">
        <v>-4</v>
      </c>
    </row>
    <row r="27" spans="1:4">
      <c r="A27" s="4" t="s">
        <v>341</v>
      </c>
      <c r="B27" s="6" t="n">
        <v>-156</v>
      </c>
    </row>
    <row r="28" spans="1:4">
      <c r="A28" s="4" t="s">
        <v>342</v>
      </c>
      <c r="B28" s="6" t="n">
        <v>25</v>
      </c>
    </row>
    <row r="29" spans="1:4">
      <c r="A29" s="4" t="s">
        <v>343</v>
      </c>
      <c r="B29" s="6" t="n">
        <v>2375</v>
      </c>
      <c r="C29" s="6" t="n">
        <v>1860</v>
      </c>
    </row>
    <row r="30" spans="1:4">
      <c r="A30" s="4" t="s">
        <v>893</v>
      </c>
      <c r="B30" s="6" t="n">
        <v>2375</v>
      </c>
    </row>
    <row r="31" spans="1:4">
      <c r="A31" s="4" t="s">
        <v>894</v>
      </c>
      <c r="B31" s="6" t="n">
        <v>0</v>
      </c>
    </row>
    <row r="32" spans="1:4">
      <c r="A32" s="4" t="s">
        <v>896</v>
      </c>
    </row>
    <row r="33" spans="1:4">
      <c r="A33" s="3" t="s">
        <v>337</v>
      </c>
    </row>
    <row r="34" spans="1:4">
      <c r="A34" s="4" t="s">
        <v>338</v>
      </c>
      <c r="B34" s="6" t="n">
        <v>869</v>
      </c>
    </row>
    <row r="35" spans="1:4">
      <c r="A35" s="4" t="s">
        <v>339</v>
      </c>
      <c r="B35" s="6" t="n">
        <v>679</v>
      </c>
    </row>
    <row r="36" spans="1:4">
      <c r="A36" s="4" t="s">
        <v>892</v>
      </c>
      <c r="B36" s="6" t="n">
        <v>-424</v>
      </c>
    </row>
    <row r="37" spans="1:4">
      <c r="A37" s="4" t="s">
        <v>341</v>
      </c>
      <c r="B37" s="6" t="n">
        <v>-48</v>
      </c>
    </row>
    <row r="38" spans="1:4">
      <c r="A38" s="4" t="s">
        <v>342</v>
      </c>
      <c r="B38" s="6" t="n">
        <v>6</v>
      </c>
    </row>
    <row r="39" spans="1:4">
      <c r="A39" s="4" t="s">
        <v>343</v>
      </c>
      <c r="B39" s="6" t="n">
        <v>1082</v>
      </c>
      <c r="C39" s="6" t="n">
        <v>869</v>
      </c>
    </row>
    <row r="40" spans="1:4">
      <c r="A40" s="4" t="s">
        <v>893</v>
      </c>
      <c r="B40" s="6" t="n">
        <v>300</v>
      </c>
    </row>
    <row r="41" spans="1:4">
      <c r="A41" s="4" t="s">
        <v>894</v>
      </c>
      <c r="B41" s="6" t="n">
        <v>782</v>
      </c>
    </row>
    <row r="42" spans="1:4">
      <c r="A42" s="4" t="s">
        <v>897</v>
      </c>
    </row>
    <row r="43" spans="1:4">
      <c r="A43" s="3" t="s">
        <v>337</v>
      </c>
    </row>
    <row r="44" spans="1:4">
      <c r="A44" s="4" t="s">
        <v>338</v>
      </c>
      <c r="B44" s="6" t="n">
        <v>1064</v>
      </c>
    </row>
    <row r="45" spans="1:4">
      <c r="A45" s="4" t="s">
        <v>339</v>
      </c>
      <c r="B45" s="6" t="n">
        <v>510</v>
      </c>
    </row>
    <row r="46" spans="1:4">
      <c r="A46" s="4" t="s">
        <v>892</v>
      </c>
      <c r="B46" s="6" t="n">
        <v>-161</v>
      </c>
    </row>
    <row r="47" spans="1:4">
      <c r="A47" s="4" t="s">
        <v>341</v>
      </c>
      <c r="B47" s="6" t="n">
        <v>-29</v>
      </c>
    </row>
    <row r="48" spans="1:4">
      <c r="A48" s="4" t="s">
        <v>342</v>
      </c>
      <c r="B48" s="6" t="n">
        <v>14</v>
      </c>
    </row>
    <row r="49" spans="1:4">
      <c r="A49" s="4" t="s">
        <v>343</v>
      </c>
      <c r="B49" s="6" t="n">
        <v>1398</v>
      </c>
      <c r="C49" s="5" t="n">
        <v>1064</v>
      </c>
    </row>
    <row r="50" spans="1:4">
      <c r="A50" s="4" t="s">
        <v>893</v>
      </c>
      <c r="B50" s="6" t="n">
        <v>1387</v>
      </c>
    </row>
    <row r="51" spans="1:4">
      <c r="A51" s="4" t="s">
        <v>894</v>
      </c>
      <c r="B51" s="5"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98</v>
      </c>
      <c r="B1" s="2" t="s">
        <v>831</v>
      </c>
    </row>
    <row r="2" spans="1:4">
      <c r="B2" s="2" t="s">
        <v>899</v>
      </c>
      <c r="C2" s="2" t="s">
        <v>900</v>
      </c>
      <c r="D2" s="2" t="s">
        <v>901</v>
      </c>
    </row>
    <row r="3" spans="1:4">
      <c r="A3" s="3" t="s">
        <v>902</v>
      </c>
    </row>
    <row r="4" spans="1:4">
      <c r="A4" s="4" t="s">
        <v>903</v>
      </c>
      <c r="D4" s="6" t="n">
        <v>13</v>
      </c>
    </row>
    <row r="5" spans="1:4">
      <c r="A5" s="4" t="s">
        <v>904</v>
      </c>
      <c r="D5" s="6" t="n">
        <v>6</v>
      </c>
    </row>
    <row r="6" spans="1:4">
      <c r="A6" s="4" t="s">
        <v>905</v>
      </c>
      <c r="C6" s="6" t="n">
        <v>2</v>
      </c>
    </row>
    <row r="7" spans="1:4">
      <c r="A7" s="4" t="s">
        <v>906</v>
      </c>
      <c r="C7" s="6" t="n">
        <v>6</v>
      </c>
    </row>
    <row r="8" spans="1:4">
      <c r="A8" s="4" t="s">
        <v>907</v>
      </c>
    </row>
    <row r="9" spans="1:4">
      <c r="A9" s="3" t="s">
        <v>902</v>
      </c>
    </row>
    <row r="10" spans="1:4">
      <c r="A10" s="4" t="s">
        <v>908</v>
      </c>
      <c r="B10" s="9" t="n">
        <v>1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21</v>
      </c>
      <c r="D2" s="2" t="s">
        <v>22</v>
      </c>
    </row>
    <row r="3" spans="1:4">
      <c r="A3" s="3" t="s">
        <v>910</v>
      </c>
    </row>
    <row r="4" spans="1:4">
      <c r="A4" s="4" t="s">
        <v>788</v>
      </c>
      <c r="B4" s="5" t="n">
        <v>51839</v>
      </c>
      <c r="C4" s="5" t="n">
        <v>49815</v>
      </c>
      <c r="D4" s="5" t="n">
        <v>45269</v>
      </c>
    </row>
    <row r="5" spans="1:4">
      <c r="A5" s="4" t="s">
        <v>127</v>
      </c>
      <c r="B5" s="6" t="n">
        <v>0</v>
      </c>
      <c r="C5" s="6" t="n">
        <v>0</v>
      </c>
      <c r="D5" s="6" t="n">
        <v>0</v>
      </c>
    </row>
    <row r="6" spans="1:4">
      <c r="A6" s="4" t="s">
        <v>911</v>
      </c>
      <c r="B6" s="6" t="n">
        <v>57593</v>
      </c>
      <c r="C6" s="6" t="n">
        <v>51839</v>
      </c>
      <c r="D6" s="6" t="n">
        <v>49815</v>
      </c>
    </row>
    <row r="7" spans="1:4">
      <c r="A7" s="4" t="s">
        <v>98</v>
      </c>
    </row>
    <row r="8" spans="1:4">
      <c r="A8" s="3" t="s">
        <v>910</v>
      </c>
    </row>
    <row r="9" spans="1:4">
      <c r="A9" s="4" t="s">
        <v>788</v>
      </c>
      <c r="B9" s="6" t="n">
        <v>490</v>
      </c>
      <c r="C9" s="6" t="n">
        <v>500</v>
      </c>
      <c r="D9" s="6" t="n">
        <v>510</v>
      </c>
    </row>
    <row r="10" spans="1:4">
      <c r="A10" s="4" t="s">
        <v>127</v>
      </c>
      <c r="B10" s="6" t="n">
        <v>-10</v>
      </c>
      <c r="C10" s="6" t="n">
        <v>-10</v>
      </c>
      <c r="D10" s="6" t="n">
        <v>-10</v>
      </c>
    </row>
    <row r="11" spans="1:4">
      <c r="A11" s="4" t="s">
        <v>911</v>
      </c>
      <c r="B11" s="6" t="n">
        <v>480</v>
      </c>
      <c r="C11" s="6" t="n">
        <v>490</v>
      </c>
      <c r="D11" s="6" t="n">
        <v>500</v>
      </c>
    </row>
    <row r="12" spans="1:4">
      <c r="A12" s="4" t="s">
        <v>912</v>
      </c>
    </row>
    <row r="13" spans="1:4">
      <c r="A13" s="3" t="s">
        <v>910</v>
      </c>
    </row>
    <row r="14" spans="1:4">
      <c r="A14" s="4" t="s">
        <v>788</v>
      </c>
      <c r="B14" s="6" t="n">
        <v>107</v>
      </c>
      <c r="D14" s="6" t="n">
        <v>107</v>
      </c>
    </row>
    <row r="15" spans="1:4">
      <c r="A15" s="4" t="s">
        <v>127</v>
      </c>
      <c r="B15" s="6" t="n">
        <v>0</v>
      </c>
      <c r="C15" s="6" t="n">
        <v>0</v>
      </c>
      <c r="D15" s="6" t="n">
        <v>0</v>
      </c>
    </row>
    <row r="16" spans="1:4">
      <c r="A16" s="4" t="s">
        <v>911</v>
      </c>
      <c r="B16" s="6" t="n">
        <v>107</v>
      </c>
      <c r="C16" s="6" t="n">
        <v>107</v>
      </c>
    </row>
    <row r="17" spans="1:4">
      <c r="A17" s="4" t="s">
        <v>913</v>
      </c>
    </row>
    <row r="18" spans="1:4">
      <c r="A18" s="3" t="s">
        <v>910</v>
      </c>
    </row>
    <row r="19" spans="1:4">
      <c r="A19" s="4" t="s">
        <v>788</v>
      </c>
      <c r="B19" s="6" t="n">
        <v>383</v>
      </c>
      <c r="D19" s="6" t="n">
        <v>403</v>
      </c>
    </row>
    <row r="20" spans="1:4">
      <c r="A20" s="4" t="s">
        <v>127</v>
      </c>
      <c r="B20" s="6" t="n">
        <v>-10</v>
      </c>
      <c r="C20" s="6" t="n">
        <v>-10</v>
      </c>
      <c r="D20" s="5" t="n">
        <v>-10</v>
      </c>
    </row>
    <row r="21" spans="1:4">
      <c r="A21" s="4" t="s">
        <v>911</v>
      </c>
      <c r="B21" s="5" t="n">
        <v>373</v>
      </c>
      <c r="C21" s="5" t="n">
        <v>3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43"/>
    <col customWidth="1" max="5" min="5" width="33"/>
    <col customWidth="1" max="6" min="6" width="22"/>
    <col customWidth="1" max="7" min="7" width="22"/>
  </cols>
  <sheetData>
    <row r="1" spans="1:7">
      <c r="A1" s="1" t="s">
        <v>914</v>
      </c>
      <c r="B1" s="2" t="s">
        <v>831</v>
      </c>
      <c r="D1" s="2" t="s">
        <v>1</v>
      </c>
    </row>
    <row r="2" spans="1:7">
      <c r="B2" s="2" t="s">
        <v>915</v>
      </c>
      <c r="C2" s="2" t="s">
        <v>916</v>
      </c>
      <c r="D2" s="2" t="s">
        <v>917</v>
      </c>
      <c r="E2" s="2" t="s">
        <v>918</v>
      </c>
      <c r="F2" s="2" t="s">
        <v>370</v>
      </c>
      <c r="G2" s="2" t="s">
        <v>919</v>
      </c>
    </row>
    <row r="3" spans="1:7">
      <c r="A3" s="3" t="s">
        <v>910</v>
      </c>
    </row>
    <row r="4" spans="1:7">
      <c r="A4" s="4" t="s">
        <v>98</v>
      </c>
      <c r="D4" s="5" t="n">
        <v>57593000000</v>
      </c>
      <c r="E4" s="5" t="n">
        <v>51839000000</v>
      </c>
      <c r="F4" s="5" t="n">
        <v>49815000000</v>
      </c>
      <c r="G4" s="5" t="n">
        <v>45269000000</v>
      </c>
    </row>
    <row r="5" spans="1:7">
      <c r="A5" s="4" t="s">
        <v>920</v>
      </c>
      <c r="B5" s="5" t="n">
        <v>3</v>
      </c>
      <c r="C5" s="7" t="n">
        <v>5.15</v>
      </c>
      <c r="D5" s="7" t="n">
        <v>8.35</v>
      </c>
      <c r="E5" s="7" t="n">
        <v>8.15</v>
      </c>
    </row>
    <row r="6" spans="1:7">
      <c r="A6" s="4" t="s">
        <v>921</v>
      </c>
      <c r="B6" s="5" t="n">
        <v>34700000000</v>
      </c>
      <c r="D6" s="5" t="n">
        <v>34743000000</v>
      </c>
      <c r="E6" s="5" t="n">
        <v>34615000000</v>
      </c>
      <c r="F6" s="6" t="n">
        <v>35689000000</v>
      </c>
    </row>
    <row r="7" spans="1:7">
      <c r="A7" s="4" t="s">
        <v>922</v>
      </c>
      <c r="B7" s="6" t="n">
        <v>34500000000</v>
      </c>
      <c r="D7" s="6" t="n">
        <v>34451000000</v>
      </c>
      <c r="E7" s="6" t="n">
        <v>32536000000</v>
      </c>
      <c r="F7" s="6" t="n">
        <v>32588000000</v>
      </c>
    </row>
    <row r="8" spans="1:7">
      <c r="A8" s="4" t="s">
        <v>923</v>
      </c>
      <c r="D8" s="6" t="n">
        <v>19651000000</v>
      </c>
      <c r="E8" s="6" t="n">
        <v>19547000000</v>
      </c>
    </row>
    <row r="9" spans="1:7">
      <c r="A9" s="4" t="s">
        <v>924</v>
      </c>
      <c r="D9" s="6" t="n">
        <v>12551000000</v>
      </c>
    </row>
    <row r="10" spans="1:7">
      <c r="A10" s="4" t="s">
        <v>925</v>
      </c>
      <c r="B10" s="5" t="n">
        <v>7100000000</v>
      </c>
      <c r="C10" s="5" t="n">
        <v>12309000000</v>
      </c>
      <c r="D10" s="6" t="n">
        <v>19409000000</v>
      </c>
      <c r="E10" s="6" t="n">
        <v>19048000000</v>
      </c>
      <c r="F10" s="6" t="n">
        <v>18844000000</v>
      </c>
    </row>
    <row r="11" spans="1:7">
      <c r="A11" s="4" t="s">
        <v>926</v>
      </c>
      <c r="D11" s="6" t="n">
        <v>40801000000</v>
      </c>
      <c r="E11" s="6" t="n">
        <v>38816000000</v>
      </c>
    </row>
    <row r="12" spans="1:7">
      <c r="A12" s="4" t="s">
        <v>98</v>
      </c>
    </row>
    <row r="13" spans="1:7">
      <c r="A13" s="3" t="s">
        <v>910</v>
      </c>
    </row>
    <row r="14" spans="1:7">
      <c r="A14" s="4" t="s">
        <v>98</v>
      </c>
      <c r="D14" s="6" t="n">
        <v>480000000</v>
      </c>
      <c r="E14" s="6" t="n">
        <v>490000000</v>
      </c>
      <c r="F14" s="6" t="n">
        <v>500000000</v>
      </c>
      <c r="G14" s="6" t="n">
        <v>510000000</v>
      </c>
    </row>
    <row r="15" spans="1:7">
      <c r="A15" s="4" t="s">
        <v>100</v>
      </c>
    </row>
    <row r="16" spans="1:7">
      <c r="A16" s="3" t="s">
        <v>910</v>
      </c>
    </row>
    <row r="17" spans="1:7">
      <c r="A17" s="4" t="s">
        <v>98</v>
      </c>
      <c r="D17" s="5" t="n">
        <v>57817000000</v>
      </c>
      <c r="E17" s="6" t="n">
        <v>53406000000</v>
      </c>
      <c r="F17" s="6" t="n">
        <v>48977000000</v>
      </c>
      <c r="G17" s="6" t="n">
        <v>46111000000</v>
      </c>
    </row>
    <row r="18" spans="1:7">
      <c r="A18" s="4" t="s">
        <v>920</v>
      </c>
      <c r="D18" s="7" t="n">
        <v>5.35</v>
      </c>
    </row>
    <row r="19" spans="1:7">
      <c r="A19" s="4" t="s">
        <v>925</v>
      </c>
      <c r="D19" s="5" t="n">
        <v>19409000000</v>
      </c>
      <c r="E19" s="6" t="n">
        <v>19048000000</v>
      </c>
      <c r="F19" s="5" t="n">
        <v>18844000000</v>
      </c>
    </row>
    <row r="20" spans="1:7">
      <c r="A20" s="4" t="s">
        <v>927</v>
      </c>
    </row>
    <row r="21" spans="1:7">
      <c r="A21" s="3" t="s">
        <v>910</v>
      </c>
    </row>
    <row r="22" spans="1:7">
      <c r="A22" s="4" t="s">
        <v>98</v>
      </c>
      <c r="D22" s="5" t="n">
        <v>107000000</v>
      </c>
      <c r="E22" s="6" t="n">
        <v>107000000</v>
      </c>
      <c r="G22" s="6" t="n">
        <v>107000000</v>
      </c>
    </row>
    <row r="23" spans="1:7">
      <c r="A23" s="4" t="s">
        <v>928</v>
      </c>
      <c r="D23" s="6" t="n">
        <v>537</v>
      </c>
    </row>
    <row r="24" spans="1:7">
      <c r="A24" s="4" t="s">
        <v>929</v>
      </c>
      <c r="D24" s="7" t="n">
        <v>0.2</v>
      </c>
    </row>
    <row r="25" spans="1:7">
      <c r="A25" s="4" t="s">
        <v>930</v>
      </c>
      <c r="D25" s="6" t="n">
        <v>200</v>
      </c>
    </row>
    <row r="26" spans="1:7">
      <c r="A26" s="4" t="s">
        <v>931</v>
      </c>
    </row>
    <row r="27" spans="1:7">
      <c r="A27" s="3" t="s">
        <v>910</v>
      </c>
    </row>
    <row r="28" spans="1:7">
      <c r="A28" s="4" t="s">
        <v>98</v>
      </c>
      <c r="D28" s="5" t="n">
        <v>373000000</v>
      </c>
      <c r="E28" s="6" t="n">
        <v>383000000</v>
      </c>
      <c r="G28" s="5" t="n">
        <v>403000000</v>
      </c>
    </row>
    <row r="29" spans="1:7">
      <c r="A29" s="4" t="s">
        <v>928</v>
      </c>
      <c r="D29" s="6" t="n">
        <v>1863</v>
      </c>
    </row>
    <row r="30" spans="1:7">
      <c r="A30" s="4" t="s">
        <v>929</v>
      </c>
      <c r="D30" s="7" t="n">
        <v>0.2</v>
      </c>
    </row>
    <row r="31" spans="1:7">
      <c r="A31" s="4" t="s">
        <v>930</v>
      </c>
      <c r="D31" s="6" t="n">
        <v>20</v>
      </c>
    </row>
    <row r="32" spans="1:7">
      <c r="A32" s="4" t="s">
        <v>99</v>
      </c>
    </row>
    <row r="33" spans="1:7">
      <c r="A33" s="3" t="s">
        <v>910</v>
      </c>
    </row>
    <row r="34" spans="1:7">
      <c r="A34" s="4" t="s">
        <v>929</v>
      </c>
      <c r="D34" s="7" t="n">
        <v>0.2</v>
      </c>
    </row>
    <row r="35" spans="1:7">
      <c r="A35" s="4" t="s">
        <v>932</v>
      </c>
    </row>
    <row r="36" spans="1:7">
      <c r="A36" s="3" t="s">
        <v>910</v>
      </c>
    </row>
    <row r="37" spans="1:7">
      <c r="A37" s="4" t="s">
        <v>933</v>
      </c>
      <c r="D37" s="5" t="n">
        <v>15000000000</v>
      </c>
      <c r="E37" s="5" t="n">
        <v>1200000000</v>
      </c>
    </row>
    <row r="38" spans="1:7">
      <c r="A38" s="4" t="s">
        <v>934</v>
      </c>
      <c r="D38" s="5" t="n">
        <v>900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5</v>
      </c>
      <c r="B1" s="2" t="s">
        <v>831</v>
      </c>
      <c r="C1" s="2" t="s">
        <v>1</v>
      </c>
    </row>
    <row r="2" spans="1:5">
      <c r="B2" s="2" t="s">
        <v>936</v>
      </c>
      <c r="C2" s="2" t="s">
        <v>2</v>
      </c>
      <c r="D2" s="2" t="s">
        <v>21</v>
      </c>
      <c r="E2" s="2" t="s">
        <v>22</v>
      </c>
    </row>
    <row r="3" spans="1:5">
      <c r="A3" s="3" t="s">
        <v>142</v>
      </c>
    </row>
    <row r="4" spans="1:5">
      <c r="A4" s="4" t="s">
        <v>937</v>
      </c>
      <c r="C4" s="5" t="n">
        <v>7100</v>
      </c>
      <c r="D4" s="5" t="n">
        <v>7238</v>
      </c>
      <c r="E4" s="5" t="n">
        <v>7396</v>
      </c>
    </row>
    <row r="5" spans="1:5">
      <c r="A5" s="4" t="s">
        <v>938</v>
      </c>
      <c r="C5" s="6" t="n">
        <v>12309</v>
      </c>
      <c r="D5" s="6" t="n">
        <v>11810</v>
      </c>
      <c r="E5" s="6" t="n">
        <v>11448</v>
      </c>
    </row>
    <row r="6" spans="1:5">
      <c r="A6" s="4" t="s">
        <v>939</v>
      </c>
      <c r="C6" s="6" t="n">
        <v>15334</v>
      </c>
      <c r="D6" s="6" t="n">
        <v>15567</v>
      </c>
      <c r="E6" s="6" t="n">
        <v>16845</v>
      </c>
    </row>
    <row r="7" spans="1:5">
      <c r="A7" s="4" t="s">
        <v>115</v>
      </c>
      <c r="B7" s="5" t="n">
        <v>34700</v>
      </c>
      <c r="C7" s="5" t="n">
        <v>34743</v>
      </c>
      <c r="D7" s="5" t="n">
        <v>34615</v>
      </c>
      <c r="E7" s="5" t="n">
        <v>3568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21</v>
      </c>
      <c r="D2" s="2" t="s">
        <v>22</v>
      </c>
    </row>
    <row r="3" spans="1:4">
      <c r="A3" s="3" t="s">
        <v>910</v>
      </c>
    </row>
    <row r="4" spans="1:4">
      <c r="A4" s="4" t="s">
        <v>99</v>
      </c>
      <c r="B4" s="5" t="n">
        <v>10</v>
      </c>
      <c r="C4" s="5" t="n">
        <v>11</v>
      </c>
    </row>
    <row r="5" spans="1:4">
      <c r="A5" s="3" t="s">
        <v>941</v>
      </c>
    </row>
    <row r="6" spans="1:4">
      <c r="A6" s="4" t="s">
        <v>788</v>
      </c>
      <c r="B6" s="6" t="n">
        <v>51839</v>
      </c>
      <c r="C6" s="6" t="n">
        <v>49815</v>
      </c>
      <c r="D6" s="5" t="n">
        <v>45269</v>
      </c>
    </row>
    <row r="7" spans="1:4">
      <c r="A7" s="4" t="s">
        <v>942</v>
      </c>
      <c r="B7" s="6" t="n">
        <v>15334</v>
      </c>
      <c r="C7" s="6" t="n">
        <v>15567</v>
      </c>
      <c r="D7" s="6" t="n">
        <v>16845</v>
      </c>
    </row>
    <row r="8" spans="1:4">
      <c r="A8" s="4" t="s">
        <v>911</v>
      </c>
      <c r="B8" s="6" t="n">
        <v>57593</v>
      </c>
      <c r="C8" s="6" t="n">
        <v>51839</v>
      </c>
      <c r="D8" s="5" t="n">
        <v>49815</v>
      </c>
    </row>
    <row r="9" spans="1:4">
      <c r="A9" s="4" t="s">
        <v>99</v>
      </c>
    </row>
    <row r="10" spans="1:4">
      <c r="A10" s="3" t="s">
        <v>941</v>
      </c>
    </row>
    <row r="11" spans="1:4">
      <c r="A11" s="4" t="s">
        <v>788</v>
      </c>
      <c r="B11" s="6" t="n">
        <v>16610</v>
      </c>
    </row>
    <row r="12" spans="1:4">
      <c r="A12" s="4" t="s">
        <v>943</v>
      </c>
      <c r="B12" s="6" t="n">
        <v>-14895</v>
      </c>
    </row>
    <row r="13" spans="1:4">
      <c r="A13" s="4" t="s">
        <v>944</v>
      </c>
      <c r="B13" s="6" t="n">
        <v>-762</v>
      </c>
    </row>
    <row r="14" spans="1:4">
      <c r="A14" s="4" t="s">
        <v>942</v>
      </c>
      <c r="B14" s="6" t="n">
        <v>15334</v>
      </c>
    </row>
    <row r="15" spans="1:4">
      <c r="A15" s="4" t="s">
        <v>945</v>
      </c>
      <c r="B15" s="6" t="n">
        <v>2326</v>
      </c>
    </row>
    <row r="16" spans="1:4">
      <c r="A16" s="4" t="s">
        <v>911</v>
      </c>
      <c r="B16" s="5" t="n">
        <v>18613</v>
      </c>
      <c r="C16" s="5" t="n">
        <v>16610</v>
      </c>
    </row>
    <row r="17" spans="1:4">
      <c r="A17" s="3" t="s">
        <v>946</v>
      </c>
    </row>
    <row r="18" spans="1:4">
      <c r="A18" s="4" t="s">
        <v>947</v>
      </c>
      <c r="C18" s="4" t="s">
        <v>417</v>
      </c>
    </row>
    <row r="19" spans="1:4">
      <c r="A19" s="4" t="s">
        <v>943</v>
      </c>
      <c r="B19" s="4" t="s">
        <v>948</v>
      </c>
    </row>
    <row r="20" spans="1:4">
      <c r="A20" s="4" t="s">
        <v>949</v>
      </c>
      <c r="B20" s="4" t="s">
        <v>950</v>
      </c>
    </row>
    <row r="21" spans="1:4">
      <c r="A21" s="4" t="s">
        <v>951</v>
      </c>
    </row>
    <row r="22" spans="1:4">
      <c r="A22" s="3" t="s">
        <v>910</v>
      </c>
    </row>
    <row r="23" spans="1:4">
      <c r="A23" s="4" t="s">
        <v>99</v>
      </c>
      <c r="B23" s="9" t="n">
        <v>0.2</v>
      </c>
      <c r="C23" s="9" t="n">
        <v>0.2</v>
      </c>
    </row>
    <row r="24" spans="1:4">
      <c r="A24" s="4" t="s">
        <v>952</v>
      </c>
    </row>
    <row r="25" spans="1:4">
      <c r="A25" s="3" t="s">
        <v>953</v>
      </c>
    </row>
    <row r="26" spans="1:4">
      <c r="A26" s="4" t="s">
        <v>954</v>
      </c>
      <c r="B26" s="6" t="n">
        <v>56</v>
      </c>
      <c r="C26" s="6" t="n">
        <v>56</v>
      </c>
    </row>
    <row r="27" spans="1:4">
      <c r="A27" s="4" t="s">
        <v>955</v>
      </c>
      <c r="B27" s="6" t="n">
        <v>-50</v>
      </c>
      <c r="C27" s="6" t="n">
        <v>-50</v>
      </c>
    </row>
    <row r="28" spans="1:4">
      <c r="A28" s="4" t="s">
        <v>956</v>
      </c>
      <c r="B28" s="6" t="n">
        <v>-3</v>
      </c>
      <c r="C28" s="6" t="n">
        <v>-1</v>
      </c>
    </row>
    <row r="29" spans="1:4">
      <c r="A29" s="4" t="s">
        <v>957</v>
      </c>
      <c r="B29" s="6" t="n">
        <v>45</v>
      </c>
      <c r="C29" s="6" t="n">
        <v>51</v>
      </c>
    </row>
    <row r="30" spans="1:4">
      <c r="A30" s="4" t="s">
        <v>958</v>
      </c>
      <c r="B30" s="6" t="n">
        <v>0</v>
      </c>
      <c r="C30" s="6" t="n">
        <v>0</v>
      </c>
    </row>
    <row r="31" spans="1:4">
      <c r="A31" s="4" t="s">
        <v>959</v>
      </c>
      <c r="B31" s="6" t="n">
        <v>48</v>
      </c>
      <c r="C31" s="6" t="n">
        <v>56</v>
      </c>
      <c r="D31" s="6" t="n">
        <v>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21</v>
      </c>
      <c r="D2" s="2" t="s">
        <v>22</v>
      </c>
    </row>
    <row r="3" spans="1:4">
      <c r="A3" s="3" t="s">
        <v>142</v>
      </c>
    </row>
    <row r="4" spans="1:4">
      <c r="A4" s="4" t="s">
        <v>36</v>
      </c>
      <c r="B4" s="5" t="n">
        <v>38951</v>
      </c>
      <c r="C4" s="5" t="n">
        <v>38628</v>
      </c>
      <c r="D4" s="5" t="n">
        <v>38130</v>
      </c>
    </row>
    <row r="5" spans="1:4">
      <c r="A5" s="4" t="s">
        <v>961</v>
      </c>
      <c r="B5" s="6" t="n">
        <v>2374299</v>
      </c>
      <c r="C5" s="6" t="n">
        <v>2419603</v>
      </c>
      <c r="D5" s="6" t="n">
        <v>2473218</v>
      </c>
    </row>
    <row r="6" spans="1:4">
      <c r="A6" s="4" t="s">
        <v>962</v>
      </c>
      <c r="B6" s="6" t="n">
        <v>4359</v>
      </c>
      <c r="C6" s="6" t="n">
        <v>4814</v>
      </c>
      <c r="D6" s="6" t="n">
        <v>4875</v>
      </c>
    </row>
    <row r="7" spans="1:4">
      <c r="A7" s="4" t="s">
        <v>963</v>
      </c>
      <c r="B7" s="6" t="n">
        <v>2378658</v>
      </c>
      <c r="C7" s="6" t="n">
        <v>2424417</v>
      </c>
      <c r="D7" s="6" t="n">
        <v>2478093</v>
      </c>
    </row>
    <row r="8" spans="1:4">
      <c r="A8" s="4" t="s">
        <v>38</v>
      </c>
      <c r="B8" s="7" t="n">
        <v>16.41</v>
      </c>
      <c r="C8" s="7" t="n">
        <v>15.96</v>
      </c>
      <c r="D8" s="7" t="n">
        <v>15.42</v>
      </c>
    </row>
    <row r="9" spans="1:4">
      <c r="A9" s="4" t="s">
        <v>39</v>
      </c>
      <c r="B9" s="7" t="n">
        <v>16.38</v>
      </c>
      <c r="C9" s="7" t="n">
        <v>15.93</v>
      </c>
      <c r="D9" s="7" t="n">
        <v>15.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21</v>
      </c>
    </row>
    <row r="3" spans="1:3">
      <c r="A3" s="3" t="s">
        <v>965</v>
      </c>
    </row>
    <row r="4" spans="1:3">
      <c r="A4" s="4" t="s">
        <v>966</v>
      </c>
      <c r="B4" s="5" t="n">
        <v>4145</v>
      </c>
    </row>
    <row r="5" spans="1:3">
      <c r="A5" s="4" t="s">
        <v>298</v>
      </c>
      <c r="B5" s="6" t="n">
        <v>3824</v>
      </c>
    </row>
    <row r="6" spans="1:3">
      <c r="A6" s="4" t="s">
        <v>967</v>
      </c>
      <c r="B6" s="6" t="n">
        <v>3009</v>
      </c>
    </row>
    <row r="7" spans="1:3">
      <c r="A7" s="4" t="s">
        <v>968</v>
      </c>
      <c r="B7" s="6" t="n">
        <v>815</v>
      </c>
    </row>
    <row r="8" spans="1:3">
      <c r="A8" s="4" t="s">
        <v>295</v>
      </c>
      <c r="B8" s="6" t="n">
        <v>3009</v>
      </c>
      <c r="C8" s="5" t="n">
        <v>0</v>
      </c>
    </row>
    <row r="9" spans="1:3">
      <c r="A9" s="4" t="s">
        <v>296</v>
      </c>
      <c r="B9" s="6" t="n">
        <v>1474</v>
      </c>
    </row>
    <row r="10" spans="1:3">
      <c r="A10" s="4" t="s">
        <v>969</v>
      </c>
      <c r="B10" s="6" t="n">
        <v>4804</v>
      </c>
    </row>
    <row r="11" spans="1:3">
      <c r="A11" s="4" t="s">
        <v>970</v>
      </c>
      <c r="B11" s="6" t="n">
        <v>4483</v>
      </c>
      <c r="C11" s="6" t="n">
        <v>4503</v>
      </c>
    </row>
    <row r="12" spans="1:3">
      <c r="A12" s="4" t="s">
        <v>971</v>
      </c>
      <c r="B12" s="6" t="n">
        <v>595</v>
      </c>
      <c r="C12" s="6" t="n">
        <v>506</v>
      </c>
    </row>
    <row r="13" spans="1:3">
      <c r="A13" s="4" t="s">
        <v>972</v>
      </c>
      <c r="B13" s="6" t="n">
        <v>64</v>
      </c>
      <c r="C13" s="5" t="n">
        <v>9</v>
      </c>
    </row>
    <row r="14" spans="1:3">
      <c r="A14" s="4" t="s">
        <v>973</v>
      </c>
    </row>
    <row r="15" spans="1:3">
      <c r="A15" s="3" t="s">
        <v>965</v>
      </c>
    </row>
    <row r="16" spans="1:3">
      <c r="A16" s="4" t="s">
        <v>966</v>
      </c>
      <c r="B16" s="6" t="n">
        <v>847</v>
      </c>
    </row>
    <row r="17" spans="1:3">
      <c r="A17" s="4" t="s">
        <v>969</v>
      </c>
      <c r="B17" s="6" t="n">
        <v>1506</v>
      </c>
    </row>
    <row r="18" spans="1:3">
      <c r="A18" s="4" t="s">
        <v>974</v>
      </c>
    </row>
    <row r="19" spans="1:3">
      <c r="A19" s="3" t="s">
        <v>965</v>
      </c>
    </row>
    <row r="20" spans="1:3">
      <c r="A20" s="4" t="s">
        <v>966</v>
      </c>
      <c r="B20" s="6" t="n">
        <v>1424</v>
      </c>
    </row>
    <row r="21" spans="1:3">
      <c r="A21" s="4" t="s">
        <v>969</v>
      </c>
      <c r="B21" s="6" t="n">
        <v>1424</v>
      </c>
    </row>
    <row r="22" spans="1:3">
      <c r="A22" s="4" t="s">
        <v>975</v>
      </c>
    </row>
    <row r="23" spans="1:3">
      <c r="A23" s="3" t="s">
        <v>965</v>
      </c>
    </row>
    <row r="24" spans="1:3">
      <c r="A24" s="4" t="s">
        <v>966</v>
      </c>
      <c r="B24" s="6" t="n">
        <v>734</v>
      </c>
    </row>
    <row r="25" spans="1:3">
      <c r="A25" s="4" t="s">
        <v>969</v>
      </c>
      <c r="B25" s="6" t="n">
        <v>734</v>
      </c>
    </row>
    <row r="26" spans="1:3">
      <c r="A26" s="4" t="s">
        <v>976</v>
      </c>
    </row>
    <row r="27" spans="1:3">
      <c r="A27" s="3" t="s">
        <v>965</v>
      </c>
    </row>
    <row r="28" spans="1:3">
      <c r="A28" s="4" t="s">
        <v>966</v>
      </c>
      <c r="B28" s="6" t="n">
        <v>1140</v>
      </c>
    </row>
    <row r="29" spans="1:3">
      <c r="A29" s="4" t="s">
        <v>969</v>
      </c>
      <c r="B29" s="6" t="n">
        <v>1140</v>
      </c>
    </row>
    <row r="30" spans="1:3">
      <c r="A30" s="4" t="s">
        <v>977</v>
      </c>
    </row>
    <row r="31" spans="1:3">
      <c r="A31" s="3" t="s">
        <v>965</v>
      </c>
    </row>
    <row r="32" spans="1:3">
      <c r="A32" s="4" t="s">
        <v>978</v>
      </c>
      <c r="B32" s="6" t="n">
        <v>659</v>
      </c>
    </row>
    <row r="33" spans="1:3">
      <c r="A33" s="4" t="s">
        <v>295</v>
      </c>
      <c r="B33" s="6" t="n">
        <v>0</v>
      </c>
    </row>
    <row r="34" spans="1:3">
      <c r="A34" s="4" t="s">
        <v>296</v>
      </c>
      <c r="B34" s="6" t="n">
        <v>659</v>
      </c>
    </row>
    <row r="35" spans="1:3">
      <c r="A35" s="4" t="s">
        <v>970</v>
      </c>
      <c r="B35" s="6" t="n">
        <v>659</v>
      </c>
    </row>
    <row r="36" spans="1:3">
      <c r="A36" s="4" t="s">
        <v>979</v>
      </c>
    </row>
    <row r="37" spans="1:3">
      <c r="A37" s="3" t="s">
        <v>965</v>
      </c>
    </row>
    <row r="38" spans="1:3">
      <c r="A38" s="4" t="s">
        <v>978</v>
      </c>
      <c r="B38" s="6" t="n">
        <v>659</v>
      </c>
    </row>
    <row r="39" spans="1:3">
      <c r="A39" s="4" t="s">
        <v>980</v>
      </c>
    </row>
    <row r="40" spans="1:3">
      <c r="A40" s="3" t="s">
        <v>965</v>
      </c>
    </row>
    <row r="41" spans="1:3">
      <c r="A41" s="4" t="s">
        <v>978</v>
      </c>
      <c r="B41" s="6" t="n">
        <v>0</v>
      </c>
    </row>
    <row r="42" spans="1:3">
      <c r="A42" s="4" t="s">
        <v>981</v>
      </c>
    </row>
    <row r="43" spans="1:3">
      <c r="A43" s="3" t="s">
        <v>965</v>
      </c>
    </row>
    <row r="44" spans="1:3">
      <c r="A44" s="4" t="s">
        <v>978</v>
      </c>
      <c r="B44" s="6" t="n">
        <v>0</v>
      </c>
    </row>
    <row r="45" spans="1:3">
      <c r="A45" s="4" t="s">
        <v>982</v>
      </c>
    </row>
    <row r="46" spans="1:3">
      <c r="A46" s="3" t="s">
        <v>965</v>
      </c>
    </row>
    <row r="47" spans="1:3">
      <c r="A47" s="4" t="s">
        <v>978</v>
      </c>
      <c r="B47"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2"/>
  </cols>
  <sheetData>
    <row r="1" spans="1:2">
      <c r="A1" s="1" t="s">
        <v>983</v>
      </c>
      <c r="B1" s="2" t="s">
        <v>1</v>
      </c>
    </row>
    <row r="2" spans="1:2">
      <c r="B2" s="2" t="s">
        <v>817</v>
      </c>
    </row>
    <row r="3" spans="1:2">
      <c r="A3" s="3" t="s">
        <v>984</v>
      </c>
    </row>
    <row r="4" spans="1:2">
      <c r="A4" s="4" t="s">
        <v>985</v>
      </c>
      <c r="B4" s="5" t="n">
        <v>640</v>
      </c>
    </row>
    <row r="5" spans="1:2">
      <c r="A5" s="4" t="s">
        <v>986</v>
      </c>
      <c r="B5" s="6" t="n">
        <v>-57</v>
      </c>
    </row>
    <row r="6" spans="1:2">
      <c r="A6" s="4" t="s">
        <v>987</v>
      </c>
      <c r="B6" s="6" t="n">
        <v>71</v>
      </c>
    </row>
    <row r="7" spans="1:2">
      <c r="A7" s="4" t="s">
        <v>308</v>
      </c>
      <c r="B7" s="6" t="n">
        <v>12</v>
      </c>
    </row>
    <row r="8" spans="1:2">
      <c r="A8" s="4" t="s">
        <v>988</v>
      </c>
      <c r="B8" s="6" t="n">
        <v>4503</v>
      </c>
    </row>
    <row r="9" spans="1:2">
      <c r="A9" s="4" t="s">
        <v>989</v>
      </c>
      <c r="B9" s="6" t="n">
        <v>-686</v>
      </c>
    </row>
    <row r="10" spans="1:2">
      <c r="A10" s="4" t="s">
        <v>990</v>
      </c>
      <c r="B10" s="6" t="n">
        <v>4483</v>
      </c>
    </row>
    <row r="11" spans="1:2">
      <c r="A11" s="4" t="s">
        <v>991</v>
      </c>
    </row>
    <row r="12" spans="1:2">
      <c r="A12" s="3" t="s">
        <v>984</v>
      </c>
    </row>
    <row r="13" spans="1:2">
      <c r="A13" s="4" t="s">
        <v>788</v>
      </c>
      <c r="B13" s="6" t="n">
        <v>4494</v>
      </c>
    </row>
    <row r="14" spans="1:2">
      <c r="A14" s="4" t="s">
        <v>989</v>
      </c>
      <c r="B14" s="6" t="n">
        <v>-741</v>
      </c>
    </row>
    <row r="15" spans="1:2">
      <c r="A15" s="4" t="s">
        <v>985</v>
      </c>
      <c r="B15" s="6" t="n">
        <v>640</v>
      </c>
    </row>
    <row r="16" spans="1:2">
      <c r="A16" s="4" t="s">
        <v>986</v>
      </c>
      <c r="B16" s="6" t="n">
        <v>-57</v>
      </c>
    </row>
    <row r="17" spans="1:2">
      <c r="A17" s="4" t="s">
        <v>987</v>
      </c>
      <c r="B17" s="6" t="n">
        <v>71</v>
      </c>
    </row>
    <row r="18" spans="1:2">
      <c r="A18" s="4" t="s">
        <v>308</v>
      </c>
      <c r="B18" s="6" t="n">
        <v>12</v>
      </c>
    </row>
    <row r="19" spans="1:2">
      <c r="A19" s="4" t="s">
        <v>790</v>
      </c>
      <c r="B19" s="6" t="n">
        <v>4419</v>
      </c>
    </row>
    <row r="20" spans="1:2">
      <c r="A20" s="4" t="s">
        <v>298</v>
      </c>
    </row>
    <row r="21" spans="1:2">
      <c r="A21" s="3" t="s">
        <v>984</v>
      </c>
    </row>
    <row r="22" spans="1:2">
      <c r="A22" s="4" t="s">
        <v>788</v>
      </c>
      <c r="B22" s="6" t="n">
        <v>3988</v>
      </c>
    </row>
    <row r="23" spans="1:2">
      <c r="A23" s="4" t="s">
        <v>989</v>
      </c>
      <c r="B23" s="6" t="n">
        <v>-822</v>
      </c>
    </row>
    <row r="24" spans="1:2">
      <c r="A24" s="4" t="s">
        <v>985</v>
      </c>
      <c r="B24" s="6" t="n">
        <v>640</v>
      </c>
    </row>
    <row r="25" spans="1:2">
      <c r="A25" s="4" t="s">
        <v>986</v>
      </c>
      <c r="B25" s="6" t="n">
        <v>-57</v>
      </c>
    </row>
    <row r="26" spans="1:2">
      <c r="A26" s="4" t="s">
        <v>987</v>
      </c>
      <c r="B26" s="6" t="n">
        <v>63</v>
      </c>
    </row>
    <row r="27" spans="1:2">
      <c r="A27" s="4" t="s">
        <v>308</v>
      </c>
      <c r="B27" s="6" t="n">
        <v>12</v>
      </c>
    </row>
    <row r="28" spans="1:2">
      <c r="A28" s="4" t="s">
        <v>790</v>
      </c>
      <c r="B28" s="6" t="n">
        <v>3824</v>
      </c>
    </row>
    <row r="29" spans="1:2">
      <c r="A29" s="4" t="s">
        <v>977</v>
      </c>
    </row>
    <row r="30" spans="1:2">
      <c r="A30" s="3" t="s">
        <v>984</v>
      </c>
    </row>
    <row r="31" spans="1:2">
      <c r="A31" s="4" t="s">
        <v>788</v>
      </c>
      <c r="B31" s="6" t="n">
        <v>506</v>
      </c>
    </row>
    <row r="32" spans="1:2">
      <c r="A32" s="4" t="s">
        <v>989</v>
      </c>
      <c r="B32" s="6" t="n">
        <v>81</v>
      </c>
    </row>
    <row r="33" spans="1:2">
      <c r="A33" s="4" t="s">
        <v>985</v>
      </c>
      <c r="B33" s="6" t="n">
        <v>0</v>
      </c>
    </row>
    <row r="34" spans="1:2">
      <c r="A34" s="4" t="s">
        <v>986</v>
      </c>
      <c r="B34" s="6" t="n">
        <v>0</v>
      </c>
    </row>
    <row r="35" spans="1:2">
      <c r="A35" s="4" t="s">
        <v>987</v>
      </c>
      <c r="B35" s="6" t="n">
        <v>8</v>
      </c>
    </row>
    <row r="36" spans="1:2">
      <c r="A36" s="4" t="s">
        <v>308</v>
      </c>
      <c r="B36" s="6" t="n">
        <v>0</v>
      </c>
    </row>
    <row r="37" spans="1:2">
      <c r="A37" s="4" t="s">
        <v>790</v>
      </c>
      <c r="B37" s="6" t="n">
        <v>595</v>
      </c>
    </row>
    <row r="38" spans="1:2">
      <c r="A38" s="4" t="s">
        <v>992</v>
      </c>
    </row>
    <row r="39" spans="1:2">
      <c r="A39" s="3" t="s">
        <v>984</v>
      </c>
    </row>
    <row r="40" spans="1:2">
      <c r="A40" s="4" t="s">
        <v>988</v>
      </c>
      <c r="B40" s="6" t="n">
        <v>9</v>
      </c>
    </row>
    <row r="41" spans="1:2">
      <c r="A41" s="4" t="s">
        <v>993</v>
      </c>
      <c r="B41" s="6" t="n">
        <v>55</v>
      </c>
    </row>
    <row r="42" spans="1:2">
      <c r="A42" s="4" t="s">
        <v>990</v>
      </c>
      <c r="B42" s="5" t="n">
        <v>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21</v>
      </c>
    </row>
    <row r="3" spans="1:3">
      <c r="A3" s="4" t="s">
        <v>995</v>
      </c>
    </row>
    <row r="4" spans="1:3">
      <c r="A4" s="3" t="s">
        <v>996</v>
      </c>
    </row>
    <row r="5" spans="1:3">
      <c r="A5" s="4" t="s">
        <v>997</v>
      </c>
      <c r="B5" s="4" t="s">
        <v>998</v>
      </c>
    </row>
    <row r="6" spans="1:3">
      <c r="A6" s="4" t="s">
        <v>999</v>
      </c>
    </row>
    <row r="7" spans="1:3">
      <c r="A7" s="3" t="s">
        <v>996</v>
      </c>
    </row>
    <row r="8" spans="1:3">
      <c r="A8" s="4" t="s">
        <v>997</v>
      </c>
      <c r="B8" s="4" t="s">
        <v>1000</v>
      </c>
      <c r="C8" s="4" t="s">
        <v>1001</v>
      </c>
    </row>
    <row r="9" spans="1:3">
      <c r="A9" s="4" t="s">
        <v>1002</v>
      </c>
    </row>
    <row r="10" spans="1:3">
      <c r="A10" s="3" t="s">
        <v>996</v>
      </c>
    </row>
    <row r="11" spans="1:3">
      <c r="A11" s="4" t="s">
        <v>997</v>
      </c>
      <c r="B11" s="4" t="s">
        <v>1003</v>
      </c>
    </row>
    <row r="12" spans="1:3">
      <c r="A12" s="4" t="s">
        <v>1004</v>
      </c>
    </row>
    <row r="13" spans="1:3">
      <c r="A13" s="3" t="s">
        <v>996</v>
      </c>
    </row>
    <row r="14" spans="1:3">
      <c r="A14" s="4" t="s">
        <v>997</v>
      </c>
      <c r="B14" s="4" t="s">
        <v>1005</v>
      </c>
    </row>
    <row r="15" spans="1:3">
      <c r="A15" s="4" t="s">
        <v>1006</v>
      </c>
    </row>
    <row r="16" spans="1:3">
      <c r="A16" s="3" t="s">
        <v>996</v>
      </c>
    </row>
    <row r="17" spans="1:3">
      <c r="A17" s="4" t="s">
        <v>1007</v>
      </c>
      <c r="B17" s="4" t="s">
        <v>1008</v>
      </c>
    </row>
    <row r="18" spans="1:3">
      <c r="A18" s="4" t="s">
        <v>1009</v>
      </c>
    </row>
    <row r="19" spans="1:3">
      <c r="A19" s="3" t="s">
        <v>996</v>
      </c>
    </row>
    <row r="20" spans="1:3">
      <c r="A20" s="4" t="s">
        <v>1010</v>
      </c>
      <c r="B20" s="5" t="n">
        <v>15663</v>
      </c>
      <c r="C20" s="5" t="n">
        <v>15842</v>
      </c>
    </row>
    <row r="21" spans="1:3">
      <c r="A21" s="4" t="s">
        <v>1011</v>
      </c>
    </row>
    <row r="22" spans="1:3">
      <c r="A22" s="3" t="s">
        <v>996</v>
      </c>
    </row>
    <row r="23" spans="1:3">
      <c r="A23" s="4" t="s">
        <v>1010</v>
      </c>
      <c r="B23" s="6" t="n">
        <v>26622</v>
      </c>
      <c r="C23" s="6" t="n">
        <v>25065</v>
      </c>
    </row>
    <row r="24" spans="1:3">
      <c r="A24" s="4" t="s">
        <v>1012</v>
      </c>
    </row>
    <row r="25" spans="1:3">
      <c r="A25" s="3" t="s">
        <v>996</v>
      </c>
    </row>
    <row r="26" spans="1:3">
      <c r="A26" s="4" t="s">
        <v>1013</v>
      </c>
      <c r="B26" s="6" t="n">
        <v>199</v>
      </c>
      <c r="C26" s="6" t="n">
        <v>115</v>
      </c>
    </row>
    <row r="27" spans="1:3">
      <c r="A27" s="4" t="s">
        <v>1014</v>
      </c>
    </row>
    <row r="28" spans="1:3">
      <c r="A28" s="3" t="s">
        <v>996</v>
      </c>
    </row>
    <row r="29" spans="1:3">
      <c r="A29" s="4" t="s">
        <v>1015</v>
      </c>
      <c r="B29" s="6" t="n">
        <v>1298</v>
      </c>
      <c r="C29" s="6" t="n">
        <v>1604</v>
      </c>
    </row>
    <row r="30" spans="1:3">
      <c r="A30" s="4" t="s">
        <v>1013</v>
      </c>
      <c r="B30" s="5" t="n">
        <v>135</v>
      </c>
      <c r="C30" s="5" t="n">
        <v>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49"/>
    <col customWidth="1" max="2" min="2" width="11"/>
    <col customWidth="1" max="3" min="3" width="14"/>
    <col customWidth="1" max="4" min="4" width="16"/>
    <col customWidth="1" max="5" min="5" width="18"/>
    <col customWidth="1" max="6" min="6" width="28"/>
    <col customWidth="1" max="7" min="7" width="17"/>
    <col customWidth="1" max="8" min="8" width="20"/>
    <col customWidth="1" max="9" min="9" width="21"/>
  </cols>
  <sheetData>
    <row r="1" spans="1:9">
      <c r="A1" s="1" t="s">
        <v>114</v>
      </c>
      <c r="B1" s="2" t="s">
        <v>115</v>
      </c>
      <c r="C1" s="2" t="s">
        <v>98</v>
      </c>
      <c r="D1" s="2" t="s">
        <v>99</v>
      </c>
      <c r="E1" s="2" t="s">
        <v>100</v>
      </c>
      <c r="F1" s="2" t="s">
        <v>116</v>
      </c>
      <c r="G1" s="2" t="s">
        <v>117</v>
      </c>
      <c r="H1" s="2" t="s">
        <v>118</v>
      </c>
      <c r="I1" s="2" t="s">
        <v>119</v>
      </c>
    </row>
    <row r="2" spans="1:9">
      <c r="A2" s="4" t="s">
        <v>120</v>
      </c>
      <c r="B2" s="5" t="n">
        <v>45269</v>
      </c>
      <c r="C2" s="5" t="n">
        <v>510</v>
      </c>
      <c r="D2" s="5" t="n">
        <v>-9</v>
      </c>
      <c r="E2" s="5" t="n">
        <v>46111</v>
      </c>
      <c r="F2" s="5" t="n">
        <v>-924</v>
      </c>
      <c r="G2" s="5" t="n">
        <v>-1915</v>
      </c>
      <c r="H2" s="5" t="n">
        <v>1496</v>
      </c>
      <c r="I2" s="5" t="n">
        <v>-1343</v>
      </c>
    </row>
    <row r="3" spans="1:9">
      <c r="A3" s="4" t="s">
        <v>36</v>
      </c>
      <c r="B3" s="6" t="n">
        <v>38130</v>
      </c>
      <c r="E3" s="6" t="n">
        <v>38130</v>
      </c>
    </row>
    <row r="4" spans="1:9">
      <c r="A4" s="4" t="s">
        <v>121</v>
      </c>
      <c r="B4" s="6" t="n">
        <v>1795</v>
      </c>
      <c r="E4" s="6" t="n">
        <v>103</v>
      </c>
      <c r="F4" s="6" t="n">
        <v>-632</v>
      </c>
      <c r="G4" s="6" t="n">
        <v>3942</v>
      </c>
      <c r="H4" s="6" t="n">
        <v>-1618</v>
      </c>
      <c r="I4" s="6" t="n">
        <v>1692</v>
      </c>
    </row>
    <row r="5" spans="1:9">
      <c r="A5" s="4" t="s">
        <v>50</v>
      </c>
      <c r="B5" s="6" t="n">
        <v>39925</v>
      </c>
      <c r="E5" s="6" t="n">
        <v>38233</v>
      </c>
      <c r="F5" s="6" t="n">
        <v>-632</v>
      </c>
      <c r="G5" s="6" t="n">
        <v>3942</v>
      </c>
      <c r="H5" s="6" t="n">
        <v>-1618</v>
      </c>
      <c r="I5" s="6" t="n">
        <v>1692</v>
      </c>
    </row>
    <row r="6" spans="1:9">
      <c r="A6" s="3" t="s">
        <v>122</v>
      </c>
    </row>
    <row r="7" spans="1:9">
      <c r="A7" s="4" t="s">
        <v>123</v>
      </c>
      <c r="B7" s="6" t="n">
        <v>-18844</v>
      </c>
      <c r="E7" s="6" t="n">
        <v>-18844</v>
      </c>
    </row>
    <row r="8" spans="1:9">
      <c r="A8" s="4" t="s">
        <v>124</v>
      </c>
      <c r="B8" s="6" t="n">
        <v>292</v>
      </c>
      <c r="E8" s="6" t="n">
        <v>292</v>
      </c>
    </row>
    <row r="9" spans="1:9">
      <c r="A9" s="4" t="s">
        <v>125</v>
      </c>
      <c r="B9" s="6" t="n">
        <v>18</v>
      </c>
      <c r="E9" s="6" t="n">
        <v>18</v>
      </c>
    </row>
    <row r="10" spans="1:9">
      <c r="A10" s="4" t="s">
        <v>126</v>
      </c>
      <c r="B10" s="6" t="n">
        <v>-16845</v>
      </c>
      <c r="D10" s="6" t="n">
        <v>-12</v>
      </c>
      <c r="E10" s="6" t="n">
        <v>-16833</v>
      </c>
    </row>
    <row r="11" spans="1:9">
      <c r="A11" s="4" t="s">
        <v>127</v>
      </c>
      <c r="B11" s="6" t="n">
        <v>0</v>
      </c>
      <c r="C11" s="6" t="n">
        <v>-10</v>
      </c>
      <c r="D11" s="6" t="n">
        <v>10</v>
      </c>
    </row>
    <row r="12" spans="1:9">
      <c r="A12" s="4" t="s">
        <v>128</v>
      </c>
      <c r="B12" s="6" t="n">
        <v>49815</v>
      </c>
      <c r="C12" s="6" t="n">
        <v>500</v>
      </c>
      <c r="D12" s="6" t="n">
        <v>-11</v>
      </c>
      <c r="E12" s="6" t="n">
        <v>48977</v>
      </c>
      <c r="F12" s="6" t="n">
        <v>-1556</v>
      </c>
      <c r="G12" s="6" t="n">
        <v>2027</v>
      </c>
      <c r="H12" s="6" t="n">
        <v>-122</v>
      </c>
      <c r="I12" s="6" t="n">
        <v>349</v>
      </c>
    </row>
    <row r="13" spans="1:9">
      <c r="A13" s="4" t="s">
        <v>129</v>
      </c>
      <c r="B13" s="6" t="n">
        <v>0</v>
      </c>
      <c r="E13" s="6" t="n">
        <v>-90</v>
      </c>
      <c r="H13" s="6" t="n">
        <v>90</v>
      </c>
      <c r="I13" s="6" t="n">
        <v>90</v>
      </c>
    </row>
    <row r="14" spans="1:9">
      <c r="A14" s="4" t="s">
        <v>36</v>
      </c>
      <c r="B14" s="6" t="n">
        <v>38628</v>
      </c>
      <c r="E14" s="6" t="n">
        <v>38628</v>
      </c>
    </row>
    <row r="15" spans="1:9">
      <c r="A15" s="4" t="s">
        <v>121</v>
      </c>
      <c r="B15" s="6" t="n">
        <v>-2398</v>
      </c>
      <c r="E15" s="6" t="n">
        <v>87</v>
      </c>
      <c r="F15" s="6" t="n">
        <v>491</v>
      </c>
      <c r="G15" s="6" t="n">
        <v>-3704</v>
      </c>
      <c r="H15" s="6" t="n">
        <v>728</v>
      </c>
      <c r="I15" s="6" t="n">
        <v>-2485</v>
      </c>
    </row>
    <row r="16" spans="1:9">
      <c r="A16" s="4" t="s">
        <v>50</v>
      </c>
      <c r="B16" s="6" t="n">
        <v>36230</v>
      </c>
      <c r="E16" s="6" t="n">
        <v>38625</v>
      </c>
      <c r="F16" s="6" t="n">
        <v>491</v>
      </c>
      <c r="G16" s="6" t="n">
        <v>-3704</v>
      </c>
      <c r="H16" s="6" t="n">
        <v>818</v>
      </c>
      <c r="I16" s="6" t="n">
        <v>-2395</v>
      </c>
    </row>
    <row r="17" spans="1:9">
      <c r="A17" s="3" t="s">
        <v>122</v>
      </c>
    </row>
    <row r="18" spans="1:9">
      <c r="A18" s="4" t="s">
        <v>123</v>
      </c>
      <c r="B18" s="6" t="n">
        <v>-19048</v>
      </c>
      <c r="E18" s="6" t="n">
        <v>-19048</v>
      </c>
    </row>
    <row r="19" spans="1:9">
      <c r="A19" s="4" t="s">
        <v>124</v>
      </c>
      <c r="B19" s="6" t="n">
        <v>414</v>
      </c>
      <c r="E19" s="6" t="n">
        <v>414</v>
      </c>
    </row>
    <row r="20" spans="1:9">
      <c r="A20" s="4" t="s">
        <v>125</v>
      </c>
      <c r="B20" s="6" t="n">
        <v>-5</v>
      </c>
      <c r="E20" s="6" t="n">
        <v>-5</v>
      </c>
    </row>
    <row r="21" spans="1:9">
      <c r="A21" s="4" t="s">
        <v>126</v>
      </c>
      <c r="B21" s="6" t="n">
        <v>-15567</v>
      </c>
      <c r="D21" s="6" t="n">
        <v>-10</v>
      </c>
      <c r="E21" s="6" t="n">
        <v>-15557</v>
      </c>
    </row>
    <row r="22" spans="1:9">
      <c r="A22" s="4" t="s">
        <v>127</v>
      </c>
      <c r="B22" s="6" t="n">
        <v>0</v>
      </c>
      <c r="C22" s="6" t="n">
        <v>-10</v>
      </c>
      <c r="D22" s="6" t="n">
        <v>10</v>
      </c>
    </row>
    <row r="23" spans="1:9">
      <c r="A23" s="4" t="s">
        <v>130</v>
      </c>
      <c r="B23" s="6" t="n">
        <v>51839</v>
      </c>
      <c r="C23" s="6" t="n">
        <v>490</v>
      </c>
      <c r="D23" s="6" t="n">
        <v>-11</v>
      </c>
      <c r="E23" s="6" t="n">
        <v>53406</v>
      </c>
      <c r="F23" s="6" t="n">
        <v>-1065</v>
      </c>
      <c r="G23" s="6" t="n">
        <v>-1677</v>
      </c>
      <c r="H23" s="6" t="n">
        <v>696</v>
      </c>
      <c r="I23" s="6" t="n">
        <v>-2046</v>
      </c>
    </row>
    <row r="24" spans="1:9">
      <c r="A24" s="4" t="s">
        <v>36</v>
      </c>
      <c r="B24" s="6" t="n">
        <v>38951</v>
      </c>
      <c r="E24" s="6" t="n">
        <v>38951</v>
      </c>
    </row>
    <row r="25" spans="1:9">
      <c r="A25" s="4" t="s">
        <v>121</v>
      </c>
      <c r="B25" s="6" t="n">
        <v>1165</v>
      </c>
      <c r="E25" s="6" t="n">
        <v>-187</v>
      </c>
      <c r="F25" s="6" t="n">
        <v>226</v>
      </c>
      <c r="G25" s="6" t="n">
        <v>1348</v>
      </c>
      <c r="H25" s="6" t="n">
        <v>-222</v>
      </c>
      <c r="I25" s="6" t="n">
        <v>1352</v>
      </c>
    </row>
    <row r="26" spans="1:9">
      <c r="A26" s="4" t="s">
        <v>50</v>
      </c>
      <c r="B26" s="6" t="n">
        <v>40116</v>
      </c>
      <c r="E26" s="6" t="n">
        <v>38764</v>
      </c>
      <c r="F26" s="6" t="n">
        <v>226</v>
      </c>
      <c r="G26" s="6" t="n">
        <v>1348</v>
      </c>
      <c r="H26" s="6" t="n">
        <v>-222</v>
      </c>
      <c r="I26" s="6" t="n">
        <v>1352</v>
      </c>
    </row>
    <row r="27" spans="1:9">
      <c r="A27" s="3" t="s">
        <v>122</v>
      </c>
    </row>
    <row r="28" spans="1:9">
      <c r="A28" s="4" t="s">
        <v>123</v>
      </c>
      <c r="B28" s="6" t="n">
        <v>-19409</v>
      </c>
      <c r="E28" s="6" t="n">
        <v>-19409</v>
      </c>
    </row>
    <row r="29" spans="1:9">
      <c r="A29" s="4" t="s">
        <v>124</v>
      </c>
      <c r="B29" s="6" t="n">
        <v>363</v>
      </c>
      <c r="E29" s="6" t="n">
        <v>363</v>
      </c>
    </row>
    <row r="30" spans="1:9">
      <c r="A30" s="4" t="s">
        <v>125</v>
      </c>
      <c r="B30" s="6" t="n">
        <v>18</v>
      </c>
      <c r="E30" s="6" t="n">
        <v>18</v>
      </c>
    </row>
    <row r="31" spans="1:9">
      <c r="A31" s="4" t="s">
        <v>126</v>
      </c>
      <c r="B31" s="6" t="n">
        <v>-15334</v>
      </c>
      <c r="D31" s="6" t="n">
        <v>-9</v>
      </c>
      <c r="E31" s="6" t="n">
        <v>-15325</v>
      </c>
    </row>
    <row r="32" spans="1:9">
      <c r="A32" s="4" t="s">
        <v>127</v>
      </c>
      <c r="B32" s="6" t="n">
        <v>0</v>
      </c>
      <c r="C32" s="6" t="n">
        <v>-10</v>
      </c>
      <c r="D32" s="6" t="n">
        <v>10</v>
      </c>
    </row>
    <row r="33" spans="1:9">
      <c r="A33" s="4" t="s">
        <v>131</v>
      </c>
      <c r="B33" s="5" t="n">
        <v>57593</v>
      </c>
      <c r="C33" s="5" t="n">
        <v>480</v>
      </c>
      <c r="D33" s="5" t="n">
        <v>-10</v>
      </c>
      <c r="E33" s="5" t="n">
        <v>57817</v>
      </c>
      <c r="F33" s="5" t="n">
        <v>-839</v>
      </c>
      <c r="G33" s="5" t="n">
        <v>-329</v>
      </c>
      <c r="H33" s="5" t="n">
        <v>474</v>
      </c>
      <c r="I33" s="5" t="n">
        <v>-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21</v>
      </c>
    </row>
    <row r="3" spans="1:3">
      <c r="A3" s="4" t="s">
        <v>999</v>
      </c>
    </row>
    <row r="4" spans="1:3">
      <c r="A4" s="3" t="s">
        <v>1017</v>
      </c>
    </row>
    <row r="5" spans="1:3">
      <c r="A5" s="4" t="s">
        <v>997</v>
      </c>
      <c r="B5" s="4" t="s">
        <v>1000</v>
      </c>
      <c r="C5" s="4" t="s">
        <v>1001</v>
      </c>
    </row>
    <row r="6" spans="1:3">
      <c r="A6" s="4" t="s">
        <v>1018</v>
      </c>
    </row>
    <row r="7" spans="1:3">
      <c r="A7" s="3" t="s">
        <v>1017</v>
      </c>
    </row>
    <row r="8" spans="1:3">
      <c r="A8" s="4" t="s">
        <v>997</v>
      </c>
      <c r="B8" s="4" t="s">
        <v>1019</v>
      </c>
      <c r="C8" s="4" t="s">
        <v>1003</v>
      </c>
    </row>
    <row r="9" spans="1:3">
      <c r="A9" s="4" t="s">
        <v>1020</v>
      </c>
    </row>
    <row r="10" spans="1:3">
      <c r="A10" s="3" t="s">
        <v>1017</v>
      </c>
    </row>
    <row r="11" spans="1:3">
      <c r="A11" s="4" t="s">
        <v>997</v>
      </c>
      <c r="B11" s="4" t="s">
        <v>813</v>
      </c>
      <c r="C11" s="4" t="s">
        <v>813</v>
      </c>
    </row>
    <row r="12" spans="1:3">
      <c r="A12" s="4" t="s">
        <v>1021</v>
      </c>
    </row>
    <row r="13" spans="1:3">
      <c r="A13" s="3" t="s">
        <v>1017</v>
      </c>
    </row>
    <row r="14" spans="1:3">
      <c r="A14" s="4" t="s">
        <v>997</v>
      </c>
      <c r="B14" s="4" t="s">
        <v>1000</v>
      </c>
      <c r="C14" s="4" t="s">
        <v>1000</v>
      </c>
    </row>
    <row r="15" spans="1:3">
      <c r="A15" s="4" t="s">
        <v>1022</v>
      </c>
    </row>
    <row r="16" spans="1:3">
      <c r="A16" s="3" t="s">
        <v>1017</v>
      </c>
    </row>
    <row r="17" spans="1:3">
      <c r="A17" s="4" t="s">
        <v>997</v>
      </c>
      <c r="B17" s="4" t="s">
        <v>1023</v>
      </c>
      <c r="C17" s="4" t="s">
        <v>1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024</v>
      </c>
      <c r="B1" s="2" t="s">
        <v>1</v>
      </c>
    </row>
    <row r="2" spans="1:4">
      <c r="B2" s="2" t="s">
        <v>1025</v>
      </c>
      <c r="C2" s="2" t="s">
        <v>1026</v>
      </c>
      <c r="D2" s="2" t="s">
        <v>1027</v>
      </c>
    </row>
    <row r="3" spans="1:4">
      <c r="A3" s="4" t="s">
        <v>999</v>
      </c>
    </row>
    <row r="4" spans="1:4">
      <c r="A4" s="3" t="s">
        <v>1017</v>
      </c>
    </row>
    <row r="5" spans="1:4">
      <c r="A5" s="4" t="s">
        <v>1028</v>
      </c>
      <c r="B5" s="6" t="n">
        <v>667</v>
      </c>
      <c r="C5" s="6" t="n">
        <v>631</v>
      </c>
      <c r="D5" s="6" t="n">
        <v>660</v>
      </c>
    </row>
    <row r="6" spans="1:4">
      <c r="A6" s="4" t="s">
        <v>1029</v>
      </c>
      <c r="B6" s="6" t="n">
        <v>668</v>
      </c>
      <c r="C6" s="6" t="n">
        <v>652</v>
      </c>
      <c r="D6" s="6" t="n">
        <v>621</v>
      </c>
    </row>
    <row r="7" spans="1:4">
      <c r="A7" s="4" t="s">
        <v>1030</v>
      </c>
      <c r="B7" s="4" t="s">
        <v>448</v>
      </c>
      <c r="C7" s="4" t="s">
        <v>1031</v>
      </c>
      <c r="D7" s="4" t="s">
        <v>1032</v>
      </c>
    </row>
    <row r="8" spans="1:4">
      <c r="A8" s="4" t="s">
        <v>1018</v>
      </c>
    </row>
    <row r="9" spans="1:4">
      <c r="A9" s="3" t="s">
        <v>1017</v>
      </c>
    </row>
    <row r="10" spans="1:4">
      <c r="A10" s="4" t="s">
        <v>1033</v>
      </c>
      <c r="B10" s="6" t="n">
        <v>97</v>
      </c>
      <c r="C10" s="6" t="n">
        <v>95</v>
      </c>
      <c r="D10" s="6" t="n">
        <v>98</v>
      </c>
    </row>
    <row r="11" spans="1:4">
      <c r="A11" s="4" t="s">
        <v>1034</v>
      </c>
      <c r="B11" s="6" t="n">
        <v>96</v>
      </c>
      <c r="C11" s="6" t="n">
        <v>95</v>
      </c>
      <c r="D11" s="6" t="n">
        <v>95</v>
      </c>
    </row>
    <row r="12" spans="1:4">
      <c r="A12" s="4" t="s">
        <v>1030</v>
      </c>
      <c r="B12" s="4" t="s">
        <v>477</v>
      </c>
      <c r="C12" s="4" t="s">
        <v>1035</v>
      </c>
      <c r="D12" s="4" t="s">
        <v>1036</v>
      </c>
    </row>
    <row r="13" spans="1:4">
      <c r="A13" s="4" t="s">
        <v>1020</v>
      </c>
    </row>
    <row r="14" spans="1:4">
      <c r="A14" s="3" t="s">
        <v>1017</v>
      </c>
    </row>
    <row r="15" spans="1:4">
      <c r="A15" s="4" t="s">
        <v>1033</v>
      </c>
      <c r="B15" s="10" t="n">
        <v>6.12</v>
      </c>
      <c r="C15" s="10" t="n">
        <v>5.72</v>
      </c>
      <c r="D15" s="10" t="n">
        <v>5.88</v>
      </c>
    </row>
    <row r="16" spans="1:4">
      <c r="A16" s="4" t="s">
        <v>1034</v>
      </c>
      <c r="B16" s="10" t="n">
        <v>6.11</v>
      </c>
      <c r="C16" s="10" t="n">
        <v>5.91</v>
      </c>
      <c r="D16" s="10" t="n">
        <v>5.51</v>
      </c>
    </row>
    <row r="17" spans="1:4">
      <c r="A17" s="4" t="s">
        <v>1030</v>
      </c>
      <c r="B17" s="4" t="s">
        <v>1037</v>
      </c>
      <c r="C17" s="4" t="s">
        <v>447</v>
      </c>
      <c r="D17" s="4" t="s">
        <v>1038</v>
      </c>
    </row>
    <row r="18" spans="1:4">
      <c r="A18" s="4" t="s">
        <v>1021</v>
      </c>
    </row>
    <row r="19" spans="1:4">
      <c r="A19" s="3" t="s">
        <v>1017</v>
      </c>
    </row>
    <row r="20" spans="1:4">
      <c r="A20" s="4" t="s">
        <v>1028</v>
      </c>
      <c r="B20" s="6" t="n">
        <v>503</v>
      </c>
      <c r="C20" s="6" t="n">
        <v>487</v>
      </c>
      <c r="D20" s="6" t="n">
        <v>508</v>
      </c>
    </row>
    <row r="21" spans="1:4">
      <c r="A21" s="4" t="s">
        <v>1029</v>
      </c>
      <c r="B21" s="6" t="n">
        <v>511</v>
      </c>
      <c r="C21" s="6" t="n">
        <v>479</v>
      </c>
      <c r="D21" s="6" t="n">
        <v>495</v>
      </c>
    </row>
    <row r="22" spans="1:4">
      <c r="A22" s="4" t="s">
        <v>1030</v>
      </c>
      <c r="B22" s="4" t="s">
        <v>1039</v>
      </c>
      <c r="C22" s="4" t="s">
        <v>1040</v>
      </c>
      <c r="D22" s="4" t="s">
        <v>1041</v>
      </c>
    </row>
    <row r="23" spans="1:4">
      <c r="A23" s="4" t="s">
        <v>1022</v>
      </c>
    </row>
    <row r="24" spans="1:4">
      <c r="A24" s="3" t="s">
        <v>1017</v>
      </c>
    </row>
    <row r="25" spans="1:4">
      <c r="A25" s="4" t="s">
        <v>1042</v>
      </c>
      <c r="B25" s="6" t="n">
        <v>852</v>
      </c>
      <c r="C25" s="6" t="n">
        <v>842</v>
      </c>
      <c r="D25" s="6" t="n">
        <v>849</v>
      </c>
    </row>
    <row r="26" spans="1:4">
      <c r="A26" s="4" t="s">
        <v>1043</v>
      </c>
      <c r="B26" s="6" t="n">
        <v>877</v>
      </c>
      <c r="C26" s="6" t="n">
        <v>827</v>
      </c>
      <c r="D26" s="6" t="n">
        <v>839</v>
      </c>
    </row>
    <row r="27" spans="1:4">
      <c r="A27" s="4" t="s">
        <v>1030</v>
      </c>
      <c r="B27" s="4" t="s">
        <v>1044</v>
      </c>
      <c r="C27" s="4" t="s">
        <v>1045</v>
      </c>
      <c r="D27" s="4" t="s">
        <v>10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21</v>
      </c>
    </row>
    <row r="3" spans="1:3">
      <c r="A3" s="3" t="s">
        <v>1048</v>
      </c>
    </row>
    <row r="4" spans="1:3">
      <c r="A4" s="4" t="s">
        <v>1049</v>
      </c>
      <c r="B4" s="4" t="s">
        <v>1008</v>
      </c>
    </row>
    <row r="5" spans="1:3">
      <c r="A5" s="4" t="s">
        <v>999</v>
      </c>
    </row>
    <row r="6" spans="1:3">
      <c r="A6" s="3" t="s">
        <v>1048</v>
      </c>
    </row>
    <row r="7" spans="1:3">
      <c r="A7" s="4" t="s">
        <v>1050</v>
      </c>
      <c r="B7" s="5" t="n">
        <v>1950</v>
      </c>
      <c r="C7" s="5" t="n">
        <v>2000</v>
      </c>
    </row>
    <row r="8" spans="1:3">
      <c r="A8" s="4" t="s">
        <v>1018</v>
      </c>
    </row>
    <row r="9" spans="1:3">
      <c r="A9" s="3" t="s">
        <v>1048</v>
      </c>
    </row>
    <row r="10" spans="1:3">
      <c r="A10" s="4" t="s">
        <v>1050</v>
      </c>
      <c r="B10" s="6" t="n">
        <v>450</v>
      </c>
      <c r="C10" s="6" t="n">
        <v>350</v>
      </c>
    </row>
    <row r="11" spans="1:3">
      <c r="A11" s="4" t="s">
        <v>1020</v>
      </c>
    </row>
    <row r="12" spans="1:3">
      <c r="A12" s="3" t="s">
        <v>1048</v>
      </c>
    </row>
    <row r="13" spans="1:3">
      <c r="A13" s="4" t="s">
        <v>1050</v>
      </c>
      <c r="B13" s="6" t="n">
        <v>150</v>
      </c>
      <c r="C13" s="6" t="n">
        <v>160</v>
      </c>
    </row>
    <row r="14" spans="1:3">
      <c r="A14" s="4" t="s">
        <v>1021</v>
      </c>
    </row>
    <row r="15" spans="1:3">
      <c r="A15" s="3" t="s">
        <v>1048</v>
      </c>
    </row>
    <row r="16" spans="1:3">
      <c r="A16" s="4" t="s">
        <v>1050</v>
      </c>
      <c r="B16" s="6" t="n">
        <v>130</v>
      </c>
      <c r="C16" s="6" t="n">
        <v>90</v>
      </c>
    </row>
    <row r="17" spans="1:3">
      <c r="A17" s="4" t="s">
        <v>1022</v>
      </c>
    </row>
    <row r="18" spans="1:3">
      <c r="A18" s="3" t="s">
        <v>1048</v>
      </c>
    </row>
    <row r="19" spans="1:3">
      <c r="A19" s="4" t="s">
        <v>1050</v>
      </c>
      <c r="B19" s="6" t="n">
        <v>100</v>
      </c>
      <c r="C19" s="6" t="n">
        <v>85</v>
      </c>
    </row>
    <row r="20" spans="1:3">
      <c r="A20" s="4" t="s">
        <v>1051</v>
      </c>
    </row>
    <row r="21" spans="1:3">
      <c r="A21" s="3" t="s">
        <v>1048</v>
      </c>
    </row>
    <row r="22" spans="1:3">
      <c r="A22" s="4" t="s">
        <v>1052</v>
      </c>
      <c r="B22" s="6" t="n">
        <v>-1811</v>
      </c>
      <c r="C22" s="6" t="n">
        <v>-1988</v>
      </c>
    </row>
    <row r="23" spans="1:3">
      <c r="A23" s="4" t="s">
        <v>1053</v>
      </c>
      <c r="B23" s="6" t="n">
        <v>199</v>
      </c>
      <c r="C23" s="6" t="n">
        <v>115</v>
      </c>
    </row>
    <row r="24" spans="1:3">
      <c r="A24" s="4" t="s">
        <v>115</v>
      </c>
      <c r="B24" s="6" t="n">
        <v>-1612</v>
      </c>
      <c r="C24" s="6" t="n">
        <v>-1873</v>
      </c>
    </row>
    <row r="25" spans="1:3">
      <c r="A25" s="4" t="s">
        <v>1054</v>
      </c>
    </row>
    <row r="26" spans="1:3">
      <c r="A26" s="3" t="s">
        <v>1048</v>
      </c>
    </row>
    <row r="27" spans="1:3">
      <c r="A27" s="4" t="s">
        <v>1053</v>
      </c>
      <c r="B27" s="6" t="n">
        <v>135</v>
      </c>
      <c r="C27" s="6" t="n">
        <v>157</v>
      </c>
    </row>
    <row r="28" spans="1:3">
      <c r="A28" s="4" t="s">
        <v>1055</v>
      </c>
    </row>
    <row r="29" spans="1:3">
      <c r="A29" s="3" t="s">
        <v>1048</v>
      </c>
    </row>
    <row r="30" spans="1:3">
      <c r="A30" s="4" t="s">
        <v>1052</v>
      </c>
      <c r="B30" s="6" t="n">
        <v>1811</v>
      </c>
      <c r="C30" s="6" t="n">
        <v>1988</v>
      </c>
    </row>
    <row r="31" spans="1:3">
      <c r="A31" s="4" t="s">
        <v>1053</v>
      </c>
      <c r="B31" s="6" t="n">
        <v>-199</v>
      </c>
      <c r="C31" s="6" t="n">
        <v>-115</v>
      </c>
    </row>
    <row r="32" spans="1:3">
      <c r="A32" s="4" t="s">
        <v>115</v>
      </c>
      <c r="B32" s="5" t="n">
        <v>1612</v>
      </c>
      <c r="C32" s="5" t="n">
        <v>18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1</v>
      </c>
    </row>
    <row r="2" spans="1:3">
      <c r="A2" s="3" t="s">
        <v>1057</v>
      </c>
    </row>
    <row r="3" spans="1:3">
      <c r="A3" s="4" t="s">
        <v>1058</v>
      </c>
      <c r="B3" s="5" t="n">
        <v>15663</v>
      </c>
      <c r="C3" s="5" t="n">
        <v>15842</v>
      </c>
    </row>
    <row r="4" spans="1:3">
      <c r="A4" s="4" t="s">
        <v>1059</v>
      </c>
    </row>
    <row r="5" spans="1:3">
      <c r="A5" s="3" t="s">
        <v>1057</v>
      </c>
    </row>
    <row r="6" spans="1:3">
      <c r="A6" s="4" t="s">
        <v>1058</v>
      </c>
      <c r="B6" s="6" t="n">
        <v>7610</v>
      </c>
      <c r="C6" s="6" t="n">
        <v>8079</v>
      </c>
    </row>
    <row r="7" spans="1:3">
      <c r="A7" s="4" t="s">
        <v>1060</v>
      </c>
    </row>
    <row r="8" spans="1:3">
      <c r="A8" s="3" t="s">
        <v>1057</v>
      </c>
    </row>
    <row r="9" spans="1:3">
      <c r="A9" s="4" t="s">
        <v>1058</v>
      </c>
      <c r="B9" s="6" t="n">
        <v>7194</v>
      </c>
      <c r="C9" s="6" t="n">
        <v>7326</v>
      </c>
    </row>
    <row r="10" spans="1:3">
      <c r="A10" s="4" t="s">
        <v>1061</v>
      </c>
    </row>
    <row r="11" spans="1:3">
      <c r="A11" s="3" t="s">
        <v>1057</v>
      </c>
    </row>
    <row r="12" spans="1:3">
      <c r="A12" s="4" t="s">
        <v>1058</v>
      </c>
      <c r="B12" s="6" t="n">
        <v>314</v>
      </c>
      <c r="C12" s="6" t="n">
        <v>246</v>
      </c>
    </row>
    <row r="13" spans="1:3">
      <c r="A13" s="4" t="s">
        <v>1062</v>
      </c>
    </row>
    <row r="14" spans="1:3">
      <c r="A14" s="3" t="s">
        <v>1057</v>
      </c>
    </row>
    <row r="15" spans="1:3">
      <c r="A15" s="4" t="s">
        <v>1058</v>
      </c>
      <c r="B15" s="6" t="n">
        <v>545</v>
      </c>
      <c r="C15" s="6" t="n">
        <v>191</v>
      </c>
    </row>
    <row r="16" spans="1:3">
      <c r="A16" s="4" t="s">
        <v>94</v>
      </c>
    </row>
    <row r="17" spans="1:3">
      <c r="A17" s="3" t="s">
        <v>1057</v>
      </c>
    </row>
    <row r="18" spans="1:3">
      <c r="A18" s="4" t="s">
        <v>1058</v>
      </c>
      <c r="B18" s="6" t="n">
        <v>15475</v>
      </c>
      <c r="C18" s="6" t="n">
        <v>15638</v>
      </c>
    </row>
    <row r="19" spans="1:3">
      <c r="A19" s="4" t="s">
        <v>1063</v>
      </c>
    </row>
    <row r="20" spans="1:3">
      <c r="A20" s="3" t="s">
        <v>1057</v>
      </c>
    </row>
    <row r="21" spans="1:3">
      <c r="A21" s="4" t="s">
        <v>1058</v>
      </c>
      <c r="B21" s="6" t="n">
        <v>7471</v>
      </c>
      <c r="C21" s="6" t="n">
        <v>7989</v>
      </c>
    </row>
    <row r="22" spans="1:3">
      <c r="A22" s="4" t="s">
        <v>1064</v>
      </c>
    </row>
    <row r="23" spans="1:3">
      <c r="A23" s="3" t="s">
        <v>1057</v>
      </c>
    </row>
    <row r="24" spans="1:3">
      <c r="A24" s="4" t="s">
        <v>1058</v>
      </c>
      <c r="B24" s="6" t="n">
        <v>7145</v>
      </c>
      <c r="C24" s="6" t="n">
        <v>7212</v>
      </c>
    </row>
    <row r="25" spans="1:3">
      <c r="A25" s="4" t="s">
        <v>1065</v>
      </c>
    </row>
    <row r="26" spans="1:3">
      <c r="A26" s="3" t="s">
        <v>1057</v>
      </c>
    </row>
    <row r="27" spans="1:3">
      <c r="A27" s="4" t="s">
        <v>1058</v>
      </c>
      <c r="B27" s="6" t="n">
        <v>314</v>
      </c>
      <c r="C27" s="6" t="n">
        <v>246</v>
      </c>
    </row>
    <row r="28" spans="1:3">
      <c r="A28" s="4" t="s">
        <v>1066</v>
      </c>
    </row>
    <row r="29" spans="1:3">
      <c r="A29" s="3" t="s">
        <v>1057</v>
      </c>
    </row>
    <row r="30" spans="1:3">
      <c r="A30" s="4" t="s">
        <v>1058</v>
      </c>
      <c r="B30" s="6" t="n">
        <v>545</v>
      </c>
      <c r="C30" s="6" t="n">
        <v>191</v>
      </c>
    </row>
    <row r="31" spans="1:3">
      <c r="A31" s="4" t="s">
        <v>93</v>
      </c>
    </row>
    <row r="32" spans="1:3">
      <c r="A32" s="3" t="s">
        <v>1057</v>
      </c>
    </row>
    <row r="33" spans="1:3">
      <c r="A33" s="4" t="s">
        <v>1058</v>
      </c>
      <c r="B33" s="6" t="n">
        <v>188</v>
      </c>
      <c r="C33" s="6" t="n">
        <v>204</v>
      </c>
    </row>
    <row r="34" spans="1:3">
      <c r="A34" s="4" t="s">
        <v>1067</v>
      </c>
    </row>
    <row r="35" spans="1:3">
      <c r="A35" s="3" t="s">
        <v>1057</v>
      </c>
    </row>
    <row r="36" spans="1:3">
      <c r="A36" s="4" t="s">
        <v>1058</v>
      </c>
      <c r="B36" s="6" t="n">
        <v>139</v>
      </c>
      <c r="C36" s="6" t="n">
        <v>90</v>
      </c>
    </row>
    <row r="37" spans="1:3">
      <c r="A37" s="4" t="s">
        <v>1068</v>
      </c>
    </row>
    <row r="38" spans="1:3">
      <c r="A38" s="3" t="s">
        <v>1057</v>
      </c>
    </row>
    <row r="39" spans="1:3">
      <c r="A39" s="4" t="s">
        <v>1058</v>
      </c>
      <c r="B39" s="6" t="n">
        <v>49</v>
      </c>
      <c r="C39" s="6" t="n">
        <v>114</v>
      </c>
    </row>
    <row r="40" spans="1:3">
      <c r="A40" s="4" t="s">
        <v>1069</v>
      </c>
    </row>
    <row r="41" spans="1:3">
      <c r="A41" s="3" t="s">
        <v>1057</v>
      </c>
    </row>
    <row r="42" spans="1:3">
      <c r="A42" s="4" t="s">
        <v>1058</v>
      </c>
      <c r="B42" s="6" t="n">
        <v>0</v>
      </c>
      <c r="C42" s="6" t="n">
        <v>0</v>
      </c>
    </row>
    <row r="43" spans="1:3">
      <c r="A43" s="4" t="s">
        <v>1070</v>
      </c>
    </row>
    <row r="44" spans="1:3">
      <c r="A44" s="3" t="s">
        <v>1057</v>
      </c>
    </row>
    <row r="45" spans="1:3">
      <c r="A45" s="4" t="s">
        <v>1058</v>
      </c>
      <c r="B45" s="5" t="n">
        <v>0</v>
      </c>
      <c r="C4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21</v>
      </c>
      <c r="D1" s="2" t="s">
        <v>22</v>
      </c>
    </row>
    <row r="2" spans="1:4">
      <c r="A2" s="4" t="s">
        <v>1072</v>
      </c>
    </row>
    <row r="3" spans="1:4">
      <c r="A3" s="3" t="s">
        <v>1073</v>
      </c>
    </row>
    <row r="4" spans="1:4">
      <c r="A4" s="4" t="s">
        <v>1074</v>
      </c>
      <c r="B4" s="5" t="n">
        <v>3672</v>
      </c>
      <c r="C4" s="5" t="n">
        <v>3587</v>
      </c>
      <c r="D4" s="5" t="n">
        <v>3328</v>
      </c>
    </row>
    <row r="5" spans="1:4">
      <c r="A5" s="4" t="s">
        <v>1075</v>
      </c>
    </row>
    <row r="6" spans="1:4">
      <c r="A6" s="3" t="s">
        <v>1073</v>
      </c>
    </row>
    <row r="7" spans="1:4">
      <c r="A7" s="4" t="s">
        <v>1074</v>
      </c>
      <c r="B7" s="5" t="n">
        <v>2149</v>
      </c>
      <c r="C7" s="5" t="n">
        <v>1937</v>
      </c>
      <c r="D7" s="5" t="n">
        <v>20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76</v>
      </c>
      <c r="B1" s="2" t="s">
        <v>1</v>
      </c>
    </row>
    <row r="2" spans="1:3">
      <c r="B2" s="2" t="s">
        <v>817</v>
      </c>
      <c r="C2" s="2" t="s">
        <v>347</v>
      </c>
    </row>
    <row r="3" spans="1:3">
      <c r="A3" s="3" t="s">
        <v>1077</v>
      </c>
    </row>
    <row r="4" spans="1:3">
      <c r="A4" s="4" t="s">
        <v>1078</v>
      </c>
      <c r="B4" s="5" t="n">
        <v>50455</v>
      </c>
      <c r="C4" s="5" t="n">
        <v>49826</v>
      </c>
    </row>
    <row r="5" spans="1:3">
      <c r="A5" s="4" t="s">
        <v>1079</v>
      </c>
      <c r="B5" s="6" t="n">
        <v>188</v>
      </c>
      <c r="C5" s="6" t="n">
        <v>204</v>
      </c>
    </row>
    <row r="6" spans="1:3">
      <c r="A6" s="4" t="s">
        <v>1080</v>
      </c>
      <c r="B6" s="6" t="n">
        <v>734</v>
      </c>
      <c r="C6" s="6" t="n">
        <v>2024</v>
      </c>
    </row>
    <row r="7" spans="1:3">
      <c r="A7" s="4" t="s">
        <v>1081</v>
      </c>
      <c r="B7" s="6" t="n">
        <v>188</v>
      </c>
      <c r="C7" s="6" t="n">
        <v>204</v>
      </c>
    </row>
    <row r="8" spans="1:3">
      <c r="A8" s="4" t="s">
        <v>1082</v>
      </c>
      <c r="B8" s="6" t="n">
        <v>734</v>
      </c>
      <c r="C8" s="6" t="n">
        <v>2024</v>
      </c>
    </row>
    <row r="9" spans="1:3">
      <c r="A9" s="4" t="s">
        <v>1083</v>
      </c>
    </row>
    <row r="10" spans="1:3">
      <c r="A10" s="3" t="s">
        <v>1077</v>
      </c>
    </row>
    <row r="11" spans="1:3">
      <c r="A11" s="4" t="s">
        <v>1078</v>
      </c>
      <c r="B11" s="6" t="n">
        <v>35407</v>
      </c>
      <c r="C11" s="6" t="n">
        <v>37413</v>
      </c>
    </row>
    <row r="12" spans="1:3">
      <c r="A12" s="4" t="s">
        <v>1079</v>
      </c>
      <c r="B12" s="6" t="n">
        <v>116</v>
      </c>
      <c r="C12" s="6" t="n">
        <v>44</v>
      </c>
    </row>
    <row r="13" spans="1:3">
      <c r="A13" s="4" t="s">
        <v>1080</v>
      </c>
      <c r="B13" s="6" t="n">
        <v>445</v>
      </c>
      <c r="C13" s="6" t="n">
        <v>1721</v>
      </c>
    </row>
    <row r="14" spans="1:3">
      <c r="A14" s="4" t="s">
        <v>1084</v>
      </c>
    </row>
    <row r="15" spans="1:3">
      <c r="A15" s="3" t="s">
        <v>1077</v>
      </c>
    </row>
    <row r="16" spans="1:3">
      <c r="A16" s="4" t="s">
        <v>1078</v>
      </c>
      <c r="B16" s="6" t="n">
        <v>25394</v>
      </c>
      <c r="C16" s="6" t="n">
        <v>29951</v>
      </c>
    </row>
    <row r="17" spans="1:3">
      <c r="A17" s="4" t="s">
        <v>1079</v>
      </c>
      <c r="B17" s="6" t="n">
        <v>81</v>
      </c>
      <c r="C17" s="6" t="n">
        <v>21</v>
      </c>
    </row>
    <row r="18" spans="1:3">
      <c r="A18" s="4" t="s">
        <v>1080</v>
      </c>
      <c r="B18" s="5" t="n">
        <v>315</v>
      </c>
      <c r="C18" s="5" t="n">
        <v>1555</v>
      </c>
    </row>
    <row r="19" spans="1:3">
      <c r="A19" s="4" t="s">
        <v>1085</v>
      </c>
      <c r="B19" s="6" t="n">
        <v>654</v>
      </c>
      <c r="C19" s="6" t="n">
        <v>610</v>
      </c>
    </row>
    <row r="20" spans="1:3">
      <c r="A20" s="4" t="s">
        <v>1086</v>
      </c>
    </row>
    <row r="21" spans="1:3">
      <c r="A21" s="3" t="s">
        <v>1077</v>
      </c>
    </row>
    <row r="22" spans="1:3">
      <c r="A22" s="4" t="s">
        <v>1078</v>
      </c>
      <c r="B22" s="5" t="n">
        <v>10013</v>
      </c>
      <c r="C22" s="5" t="n">
        <v>7462</v>
      </c>
    </row>
    <row r="23" spans="1:3">
      <c r="A23" s="4" t="s">
        <v>1079</v>
      </c>
      <c r="B23" s="6" t="n">
        <v>35</v>
      </c>
      <c r="C23" s="6" t="n">
        <v>23</v>
      </c>
    </row>
    <row r="24" spans="1:3">
      <c r="A24" s="4" t="s">
        <v>1080</v>
      </c>
      <c r="B24" s="6" t="n">
        <v>130</v>
      </c>
      <c r="C24" s="6" t="n">
        <v>166</v>
      </c>
    </row>
    <row r="25" spans="1:3">
      <c r="A25" s="4" t="s">
        <v>1087</v>
      </c>
    </row>
    <row r="26" spans="1:3">
      <c r="A26" s="3" t="s">
        <v>1077</v>
      </c>
    </row>
    <row r="27" spans="1:3">
      <c r="A27" s="4" t="s">
        <v>1078</v>
      </c>
      <c r="B27" s="6" t="n">
        <v>15048</v>
      </c>
      <c r="C27" s="6" t="n">
        <v>12413</v>
      </c>
    </row>
    <row r="28" spans="1:3">
      <c r="A28" s="4" t="s">
        <v>1079</v>
      </c>
      <c r="B28" s="6" t="n">
        <v>72</v>
      </c>
      <c r="C28" s="6" t="n">
        <v>160</v>
      </c>
    </row>
    <row r="29" spans="1:3">
      <c r="A29" s="4" t="s">
        <v>1080</v>
      </c>
      <c r="B29" s="6" t="n">
        <v>289</v>
      </c>
      <c r="C29" s="6" t="n">
        <v>303</v>
      </c>
    </row>
    <row r="30" spans="1:3">
      <c r="A30" s="4" t="s">
        <v>1088</v>
      </c>
    </row>
    <row r="31" spans="1:3">
      <c r="A31" s="3" t="s">
        <v>1077</v>
      </c>
    </row>
    <row r="32" spans="1:3">
      <c r="A32" s="4" t="s">
        <v>1078</v>
      </c>
      <c r="B32" s="6" t="n">
        <v>11287</v>
      </c>
      <c r="C32" s="6" t="n">
        <v>9145</v>
      </c>
    </row>
    <row r="33" spans="1:3">
      <c r="A33" s="4" t="s">
        <v>1079</v>
      </c>
      <c r="B33" s="6" t="n">
        <v>61</v>
      </c>
      <c r="C33" s="6" t="n">
        <v>123</v>
      </c>
    </row>
    <row r="34" spans="1:3">
      <c r="A34" s="4" t="s">
        <v>1080</v>
      </c>
      <c r="B34" s="6" t="n">
        <v>217</v>
      </c>
      <c r="C34" s="6" t="n">
        <v>256</v>
      </c>
    </row>
    <row r="35" spans="1:3">
      <c r="A35" s="4" t="s">
        <v>1089</v>
      </c>
    </row>
    <row r="36" spans="1:3">
      <c r="A36" s="3" t="s">
        <v>1077</v>
      </c>
    </row>
    <row r="37" spans="1:3">
      <c r="A37" s="4" t="s">
        <v>1078</v>
      </c>
      <c r="B37" s="6" t="n">
        <v>3761</v>
      </c>
      <c r="C37" s="6" t="n">
        <v>3268</v>
      </c>
    </row>
    <row r="38" spans="1:3">
      <c r="A38" s="4" t="s">
        <v>1079</v>
      </c>
      <c r="B38" s="6" t="n">
        <v>11</v>
      </c>
      <c r="C38" s="6" t="n">
        <v>37</v>
      </c>
    </row>
    <row r="39" spans="1:3">
      <c r="A39" s="4" t="s">
        <v>1080</v>
      </c>
      <c r="B39" s="6" t="n">
        <v>72</v>
      </c>
      <c r="C39" s="6" t="n">
        <v>47</v>
      </c>
    </row>
    <row r="40" spans="1:3">
      <c r="A40" s="4" t="s">
        <v>93</v>
      </c>
    </row>
    <row r="41" spans="1:3">
      <c r="A41" s="3" t="s">
        <v>1077</v>
      </c>
    </row>
    <row r="42" spans="1:3">
      <c r="A42" s="4" t="s">
        <v>1090</v>
      </c>
      <c r="B42" s="6" t="n">
        <v>289</v>
      </c>
      <c r="C42" s="6" t="n">
        <v>303</v>
      </c>
    </row>
    <row r="43" spans="1:3">
      <c r="A43" s="4" t="s">
        <v>1091</v>
      </c>
      <c r="B43" s="6" t="n">
        <v>445</v>
      </c>
      <c r="C43" s="6" t="n">
        <v>1721</v>
      </c>
    </row>
    <row r="44" spans="1:3">
      <c r="A44" s="4" t="s">
        <v>93</v>
      </c>
    </row>
    <row r="45" spans="1:3">
      <c r="A45" s="3" t="s">
        <v>1077</v>
      </c>
    </row>
    <row r="46" spans="1:3">
      <c r="A46" s="4" t="s">
        <v>1092</v>
      </c>
      <c r="B46" s="6" t="n">
        <v>72</v>
      </c>
      <c r="C46" s="6" t="n">
        <v>160</v>
      </c>
    </row>
    <row r="47" spans="1:3">
      <c r="A47" s="4" t="s">
        <v>1093</v>
      </c>
      <c r="B47" s="5" t="n">
        <v>116</v>
      </c>
      <c r="C47" s="5" t="n">
        <v>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1</v>
      </c>
    </row>
    <row r="2" spans="1:3">
      <c r="A2" s="3" t="s">
        <v>142</v>
      </c>
    </row>
    <row r="3" spans="1:3">
      <c r="A3" s="4" t="s">
        <v>1095</v>
      </c>
      <c r="B3" s="5" t="n">
        <v>509</v>
      </c>
      <c r="C3" s="5"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 customWidth="1" max="8" min="8" width="22"/>
  </cols>
  <sheetData>
    <row r="1" spans="1:8">
      <c r="A1" s="1" t="s">
        <v>1096</v>
      </c>
      <c r="B1" s="2" t="s">
        <v>817</v>
      </c>
      <c r="C1" s="2" t="s">
        <v>1097</v>
      </c>
      <c r="D1" s="2" t="s">
        <v>347</v>
      </c>
      <c r="E1" s="2" t="s">
        <v>1098</v>
      </c>
      <c r="F1" s="2" t="s">
        <v>370</v>
      </c>
      <c r="G1" s="2" t="s">
        <v>1099</v>
      </c>
      <c r="H1" s="2" t="s">
        <v>919</v>
      </c>
    </row>
    <row r="2" spans="1:8">
      <c r="A2" s="3" t="s">
        <v>1100</v>
      </c>
    </row>
    <row r="3" spans="1:8">
      <c r="A3" s="4" t="s">
        <v>94</v>
      </c>
      <c r="B3" s="5" t="n">
        <v>15475</v>
      </c>
      <c r="D3" s="5" t="n">
        <v>15638</v>
      </c>
      <c r="F3" s="5" t="n">
        <v>18852</v>
      </c>
    </row>
    <row r="4" spans="1:8">
      <c r="A4" s="4" t="s">
        <v>1101</v>
      </c>
      <c r="B4" s="6" t="n">
        <v>-64</v>
      </c>
      <c r="D4" s="6" t="n">
        <v>-9</v>
      </c>
      <c r="F4" s="6" t="n">
        <v>-1694</v>
      </c>
    </row>
    <row r="5" spans="1:8">
      <c r="A5" s="4" t="s">
        <v>1100</v>
      </c>
      <c r="B5" s="6" t="n">
        <v>15411</v>
      </c>
      <c r="D5" s="6" t="n">
        <v>15629</v>
      </c>
      <c r="F5" s="6" t="n">
        <v>17158</v>
      </c>
      <c r="H5" s="5" t="n">
        <v>18461</v>
      </c>
    </row>
    <row r="6" spans="1:8">
      <c r="A6" s="3" t="s">
        <v>1102</v>
      </c>
    </row>
    <row r="7" spans="1:8">
      <c r="A7" s="4" t="s">
        <v>1100</v>
      </c>
      <c r="B7" s="6" t="n">
        <v>15411</v>
      </c>
      <c r="D7" s="6" t="n">
        <v>15629</v>
      </c>
      <c r="F7" s="6" t="n">
        <v>17158</v>
      </c>
      <c r="H7" s="5" t="n">
        <v>18461</v>
      </c>
    </row>
    <row r="8" spans="1:8">
      <c r="A8" s="4" t="s">
        <v>1103</v>
      </c>
      <c r="B8" s="6" t="n">
        <v>11578</v>
      </c>
      <c r="D8" s="6" t="n">
        <v>11574</v>
      </c>
      <c r="F8" s="6" t="n">
        <v>8190</v>
      </c>
    </row>
    <row r="9" spans="1:8">
      <c r="A9" s="4" t="s">
        <v>1101</v>
      </c>
      <c r="B9" s="6" t="n">
        <v>-595</v>
      </c>
      <c r="D9" s="6" t="n">
        <v>-506</v>
      </c>
      <c r="F9" s="6" t="n">
        <v>0</v>
      </c>
    </row>
    <row r="10" spans="1:8">
      <c r="A10" s="4" t="s">
        <v>1104</v>
      </c>
      <c r="B10" s="6" t="n">
        <v>26394</v>
      </c>
      <c r="D10" s="6" t="n">
        <v>26697</v>
      </c>
      <c r="F10" s="5" t="n">
        <v>25348</v>
      </c>
    </row>
    <row r="11" spans="1:8">
      <c r="A11" s="3" t="s">
        <v>1105</v>
      </c>
    </row>
    <row r="12" spans="1:8">
      <c r="A12" s="4" t="s">
        <v>78</v>
      </c>
      <c r="D12" s="6" t="n">
        <v>412</v>
      </c>
    </row>
    <row r="13" spans="1:8">
      <c r="A13" s="4" t="s">
        <v>1106</v>
      </c>
      <c r="B13" s="5" t="n">
        <v>595</v>
      </c>
      <c r="D13" s="5" t="n">
        <v>506</v>
      </c>
    </row>
    <row r="14" spans="1:8">
      <c r="A14" s="4" t="s">
        <v>1107</v>
      </c>
    </row>
    <row r="15" spans="1:8">
      <c r="A15" s="3" t="s">
        <v>1105</v>
      </c>
    </row>
    <row r="16" spans="1:8">
      <c r="A16" s="4" t="s">
        <v>1108</v>
      </c>
      <c r="C16" s="11" t="n">
        <v>1550000000</v>
      </c>
      <c r="E16" s="11" t="n">
        <v>1550000000</v>
      </c>
      <c r="G16" s="11" t="n">
        <v>1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831</v>
      </c>
      <c r="C1" s="2" t="s">
        <v>1</v>
      </c>
    </row>
    <row r="2" spans="1:5">
      <c r="B2" s="2" t="s">
        <v>936</v>
      </c>
      <c r="C2" s="2" t="s">
        <v>2</v>
      </c>
      <c r="D2" s="2" t="s">
        <v>21</v>
      </c>
      <c r="E2" s="2" t="s">
        <v>22</v>
      </c>
    </row>
    <row r="3" spans="1:5">
      <c r="A3" s="3" t="s">
        <v>142</v>
      </c>
    </row>
    <row r="4" spans="1:5">
      <c r="A4" s="4" t="s">
        <v>61</v>
      </c>
      <c r="C4" s="5" t="n">
        <v>46782</v>
      </c>
      <c r="D4" s="5" t="n">
        <v>44616</v>
      </c>
      <c r="E4" s="5" t="n">
        <v>41168</v>
      </c>
    </row>
    <row r="5" spans="1:5">
      <c r="A5" s="4" t="s">
        <v>71</v>
      </c>
      <c r="C5" s="6" t="n">
        <v>-11509</v>
      </c>
      <c r="D5" s="6" t="n">
        <v>-12080</v>
      </c>
      <c r="E5" s="6" t="n">
        <v>-6571</v>
      </c>
    </row>
    <row r="6" spans="1:5">
      <c r="A6" s="4" t="s">
        <v>1110</v>
      </c>
      <c r="C6" s="6" t="n">
        <v>0</v>
      </c>
      <c r="D6" s="6" t="n">
        <v>0</v>
      </c>
      <c r="E6" s="6" t="n">
        <v>-2009</v>
      </c>
    </row>
    <row r="7" spans="1:5">
      <c r="A7" s="4" t="s">
        <v>1111</v>
      </c>
      <c r="C7" s="6" t="n">
        <v>-822</v>
      </c>
      <c r="D7" s="6" t="n">
        <v>0</v>
      </c>
      <c r="E7" s="6" t="n">
        <v>0</v>
      </c>
    </row>
    <row r="8" spans="1:5">
      <c r="A8" s="4" t="s">
        <v>922</v>
      </c>
      <c r="B8" s="5" t="n">
        <v>34500</v>
      </c>
      <c r="C8" s="5" t="n">
        <v>34451</v>
      </c>
      <c r="D8" s="5" t="n">
        <v>32536</v>
      </c>
      <c r="E8" s="5" t="n">
        <v>3258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21</v>
      </c>
      <c r="D2" s="2" t="s">
        <v>22</v>
      </c>
    </row>
    <row r="3" spans="1:4">
      <c r="A3" s="3" t="s">
        <v>142</v>
      </c>
    </row>
    <row r="4" spans="1:4">
      <c r="A4" s="4" t="s">
        <v>90</v>
      </c>
      <c r="B4" s="5" t="n">
        <v>-1305</v>
      </c>
      <c r="C4" s="5" t="n">
        <v>-963</v>
      </c>
      <c r="D4" s="5" t="n">
        <v>-1032</v>
      </c>
    </row>
    <row r="5" spans="1:4">
      <c r="A5" s="4" t="s">
        <v>91</v>
      </c>
      <c r="B5" s="6" t="n">
        <v>-2126</v>
      </c>
      <c r="C5" s="6" t="n">
        <v>-2621</v>
      </c>
      <c r="D5" s="6" t="n">
        <v>69</v>
      </c>
    </row>
    <row r="6" spans="1:4">
      <c r="A6" s="4" t="s">
        <v>1113</v>
      </c>
      <c r="B6" s="6" t="n">
        <v>-1190</v>
      </c>
      <c r="C6" s="6" t="n">
        <v>-662</v>
      </c>
      <c r="D6" s="6" t="n">
        <v>-17</v>
      </c>
    </row>
    <row r="7" spans="1:4">
      <c r="A7" s="4" t="s">
        <v>108</v>
      </c>
      <c r="B7" s="6" t="n">
        <v>-398</v>
      </c>
      <c r="C7" s="6" t="n">
        <v>1146</v>
      </c>
      <c r="D7" s="6" t="n">
        <v>-401</v>
      </c>
    </row>
    <row r="8" spans="1:4">
      <c r="A8" s="4" t="s">
        <v>1114</v>
      </c>
      <c r="B8" s="6" t="n">
        <v>1202</v>
      </c>
      <c r="C8" s="6" t="n">
        <v>-348</v>
      </c>
      <c r="D8" s="6" t="n">
        <v>265</v>
      </c>
    </row>
    <row r="9" spans="1:4">
      <c r="A9" s="4" t="s">
        <v>1115</v>
      </c>
      <c r="B9" s="6" t="n">
        <v>295</v>
      </c>
      <c r="C9" s="6" t="n">
        <v>84</v>
      </c>
      <c r="D9" s="6" t="n">
        <v>-1143</v>
      </c>
    </row>
    <row r="10" spans="1:4">
      <c r="A10" s="4" t="s">
        <v>1116</v>
      </c>
      <c r="B10" s="6" t="n">
        <v>-42</v>
      </c>
      <c r="C10" s="6" t="n">
        <v>0</v>
      </c>
      <c r="D10" s="6" t="n">
        <v>0</v>
      </c>
    </row>
    <row r="11" spans="1:4">
      <c r="A11" s="4" t="s">
        <v>1117</v>
      </c>
      <c r="B11" s="6" t="n">
        <v>-3564</v>
      </c>
      <c r="C11" s="6" t="n">
        <v>-3364</v>
      </c>
      <c r="D11" s="6" t="n">
        <v>-2259</v>
      </c>
    </row>
    <row r="12" spans="1:4">
      <c r="A12" s="4" t="s">
        <v>1118</v>
      </c>
      <c r="B12" s="6" t="n">
        <v>176</v>
      </c>
      <c r="C12" s="6" t="n">
        <v>-6</v>
      </c>
      <c r="D12" s="6" t="n">
        <v>-1375</v>
      </c>
    </row>
    <row r="13" spans="1:4">
      <c r="A13" s="4" t="s">
        <v>1119</v>
      </c>
      <c r="B13" s="5" t="n">
        <v>-3388</v>
      </c>
      <c r="C13" s="5" t="n">
        <v>-3370</v>
      </c>
      <c r="D13" s="5" t="n">
        <v>-36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21</v>
      </c>
      <c r="D2" s="2" t="s">
        <v>22</v>
      </c>
    </row>
    <row r="3" spans="1:4">
      <c r="A3" s="3" t="s">
        <v>1121</v>
      </c>
    </row>
    <row r="4" spans="1:4">
      <c r="A4" s="4" t="s">
        <v>1122</v>
      </c>
      <c r="B4" s="5" t="n">
        <v>155</v>
      </c>
      <c r="C4" s="5" t="n">
        <v>34</v>
      </c>
      <c r="D4" s="5" t="n">
        <v>21</v>
      </c>
    </row>
    <row r="5" spans="1:4">
      <c r="A5" s="4" t="s">
        <v>1123</v>
      </c>
      <c r="B5" s="6" t="n">
        <v>145</v>
      </c>
      <c r="C5" s="6" t="n">
        <v>-163</v>
      </c>
      <c r="D5" s="6" t="n">
        <v>25</v>
      </c>
    </row>
    <row r="6" spans="1:4">
      <c r="A6" s="4" t="s">
        <v>1124</v>
      </c>
      <c r="B6" s="6" t="n">
        <v>137</v>
      </c>
      <c r="C6" s="6" t="n">
        <v>-12</v>
      </c>
      <c r="D6" s="6" t="n">
        <v>-14</v>
      </c>
    </row>
    <row r="7" spans="1:4">
      <c r="A7" s="4" t="s">
        <v>669</v>
      </c>
      <c r="B7" s="6" t="n">
        <v>363</v>
      </c>
      <c r="C7" s="6" t="n">
        <v>414</v>
      </c>
      <c r="D7" s="6" t="n">
        <v>292</v>
      </c>
    </row>
    <row r="8" spans="1:4">
      <c r="A8" s="4" t="s">
        <v>1125</v>
      </c>
      <c r="B8" s="6" t="n">
        <v>-68</v>
      </c>
      <c r="C8" s="6" t="n">
        <v>-122</v>
      </c>
      <c r="D8" s="6" t="n">
        <v>0</v>
      </c>
    </row>
    <row r="9" spans="1:4">
      <c r="A9" s="3" t="s">
        <v>1126</v>
      </c>
    </row>
    <row r="10" spans="1:4">
      <c r="A10" s="4" t="s">
        <v>1127</v>
      </c>
      <c r="B10" s="6" t="n">
        <v>162</v>
      </c>
      <c r="C10" s="6" t="n">
        <v>0</v>
      </c>
      <c r="D10" s="6" t="n">
        <v>0</v>
      </c>
    </row>
    <row r="11" spans="1:4">
      <c r="A11" s="4" t="s">
        <v>1128</v>
      </c>
      <c r="B11" s="6" t="n">
        <v>6071</v>
      </c>
      <c r="C11" s="6" t="n">
        <v>5503</v>
      </c>
      <c r="D11" s="6" t="n">
        <v>214</v>
      </c>
    </row>
    <row r="12" spans="1:4">
      <c r="A12" s="4" t="s">
        <v>308</v>
      </c>
      <c r="B12" s="6" t="n">
        <v>67</v>
      </c>
      <c r="C12" s="6" t="n">
        <v>444</v>
      </c>
      <c r="D12" s="6" t="n">
        <v>1489</v>
      </c>
    </row>
    <row r="13" spans="1:4">
      <c r="A13" s="4" t="s">
        <v>1129</v>
      </c>
      <c r="B13" s="5" t="n">
        <v>7032</v>
      </c>
      <c r="C13" s="5" t="n">
        <v>6098</v>
      </c>
      <c r="D13" s="5" t="n">
        <v>20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21</v>
      </c>
      <c r="D1" s="2" t="s">
        <v>1131</v>
      </c>
    </row>
    <row r="2" spans="1:4">
      <c r="A2" s="3" t="s">
        <v>1132</v>
      </c>
    </row>
    <row r="3" spans="1:4">
      <c r="A3" s="4" t="s">
        <v>1133</v>
      </c>
      <c r="B3" s="5" t="n">
        <v>42285</v>
      </c>
      <c r="C3" s="5" t="n">
        <v>40907</v>
      </c>
    </row>
    <row r="4" spans="1:4">
      <c r="A4" s="4" t="s">
        <v>1134</v>
      </c>
    </row>
    <row r="5" spans="1:4">
      <c r="A5" s="3" t="s">
        <v>1132</v>
      </c>
    </row>
    <row r="6" spans="1:4">
      <c r="A6" s="4" t="s">
        <v>1133</v>
      </c>
      <c r="B6" s="6" t="n">
        <v>1158</v>
      </c>
      <c r="C6" s="6" t="n">
        <v>969</v>
      </c>
    </row>
    <row r="7" spans="1:4">
      <c r="A7" s="4" t="s">
        <v>1135</v>
      </c>
    </row>
    <row r="8" spans="1:4">
      <c r="A8" s="3" t="s">
        <v>1132</v>
      </c>
    </row>
    <row r="9" spans="1:4">
      <c r="A9" s="4" t="s">
        <v>1133</v>
      </c>
      <c r="B9" s="6" t="n">
        <v>970</v>
      </c>
      <c r="C9" s="6" t="n">
        <v>765</v>
      </c>
    </row>
    <row r="10" spans="1:4">
      <c r="A10" s="4" t="s">
        <v>1136</v>
      </c>
    </row>
    <row r="11" spans="1:4">
      <c r="A11" s="3" t="s">
        <v>1132</v>
      </c>
    </row>
    <row r="12" spans="1:4">
      <c r="A12" s="4" t="s">
        <v>1133</v>
      </c>
      <c r="B12" s="6" t="n">
        <v>188</v>
      </c>
      <c r="C12" s="6" t="n">
        <v>204</v>
      </c>
    </row>
    <row r="13" spans="1:4">
      <c r="A13" s="4" t="s">
        <v>1137</v>
      </c>
    </row>
    <row r="14" spans="1:4">
      <c r="A14" s="3" t="s">
        <v>1132</v>
      </c>
    </row>
    <row r="15" spans="1:4">
      <c r="A15" s="4" t="s">
        <v>1133</v>
      </c>
      <c r="B15" s="6" t="n">
        <v>28418</v>
      </c>
      <c r="C15" s="6" t="n">
        <v>28340</v>
      </c>
    </row>
    <row r="16" spans="1:4">
      <c r="A16" s="4" t="s">
        <v>1138</v>
      </c>
      <c r="B16" s="6" t="n">
        <v>327</v>
      </c>
      <c r="C16" s="6" t="n">
        <v>377</v>
      </c>
    </row>
    <row r="17" spans="1:4">
      <c r="A17" s="4" t="s">
        <v>1139</v>
      </c>
    </row>
    <row r="18" spans="1:4">
      <c r="A18" s="3" t="s">
        <v>1132</v>
      </c>
    </row>
    <row r="19" spans="1:4">
      <c r="A19" s="4" t="s">
        <v>1133</v>
      </c>
      <c r="B19" s="6" t="n">
        <v>364</v>
      </c>
      <c r="C19" s="6" t="n">
        <v>477</v>
      </c>
    </row>
    <row r="20" spans="1:4">
      <c r="A20" s="4" t="s">
        <v>1140</v>
      </c>
    </row>
    <row r="21" spans="1:4">
      <c r="A21" s="3" t="s">
        <v>1132</v>
      </c>
    </row>
    <row r="22" spans="1:4">
      <c r="A22" s="4" t="s">
        <v>1133</v>
      </c>
      <c r="B22" s="6" t="n">
        <v>12203</v>
      </c>
      <c r="C22" s="6" t="n">
        <v>11188</v>
      </c>
    </row>
    <row r="23" spans="1:4">
      <c r="A23" s="4" t="s">
        <v>1141</v>
      </c>
    </row>
    <row r="24" spans="1:4">
      <c r="A24" s="3" t="s">
        <v>1132</v>
      </c>
    </row>
    <row r="25" spans="1:4">
      <c r="A25" s="4" t="s">
        <v>1133</v>
      </c>
      <c r="B25" s="6" t="n">
        <v>4275</v>
      </c>
      <c r="C25" s="6" t="n">
        <v>3090</v>
      </c>
    </row>
    <row r="26" spans="1:4">
      <c r="A26" s="4" t="s">
        <v>1142</v>
      </c>
    </row>
    <row r="27" spans="1:4">
      <c r="A27" s="3" t="s">
        <v>1132</v>
      </c>
    </row>
    <row r="28" spans="1:4">
      <c r="A28" s="4" t="s">
        <v>1133</v>
      </c>
      <c r="B28" s="6" t="n">
        <v>-3899</v>
      </c>
      <c r="C28" s="6" t="n">
        <v>-2053</v>
      </c>
    </row>
    <row r="29" spans="1:4">
      <c r="A29" s="4" t="s">
        <v>1143</v>
      </c>
    </row>
    <row r="30" spans="1:4">
      <c r="A30" s="3" t="s">
        <v>1132</v>
      </c>
    </row>
    <row r="31" spans="1:4">
      <c r="A31" s="4" t="s">
        <v>1133</v>
      </c>
      <c r="B31" s="6" t="n">
        <v>15475</v>
      </c>
      <c r="C31" s="6" t="n">
        <v>15638</v>
      </c>
    </row>
    <row r="32" spans="1:4">
      <c r="A32" s="4" t="s">
        <v>1144</v>
      </c>
    </row>
    <row r="33" spans="1:4">
      <c r="A33" s="3" t="s">
        <v>1132</v>
      </c>
    </row>
    <row r="34" spans="1:4">
      <c r="A34" s="4" t="s">
        <v>1133</v>
      </c>
      <c r="B34" s="6" t="n">
        <v>841</v>
      </c>
    </row>
    <row r="35" spans="1:4">
      <c r="A35" s="4" t="s">
        <v>1145</v>
      </c>
    </row>
    <row r="36" spans="1:4">
      <c r="A36" s="3" t="s">
        <v>1132</v>
      </c>
    </row>
    <row r="37" spans="1:4">
      <c r="A37" s="4" t="s">
        <v>1133</v>
      </c>
      <c r="B37" s="6" t="n">
        <v>12709</v>
      </c>
      <c r="C37" s="6" t="n">
        <v>11598</v>
      </c>
    </row>
    <row r="38" spans="1:4">
      <c r="A38" s="4" t="s">
        <v>1146</v>
      </c>
    </row>
    <row r="39" spans="1:4">
      <c r="A39" s="3" t="s">
        <v>1132</v>
      </c>
    </row>
    <row r="40" spans="1:4">
      <c r="A40" s="4" t="s">
        <v>1133</v>
      </c>
      <c r="B40" s="5" t="n">
        <v>12709</v>
      </c>
      <c r="C40" s="5" t="n">
        <v>11598</v>
      </c>
      <c r="D40"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21</v>
      </c>
    </row>
    <row r="2" spans="1:3">
      <c r="A2" s="3" t="s">
        <v>1148</v>
      </c>
    </row>
    <row r="3" spans="1:3">
      <c r="A3" s="4" t="s">
        <v>1149</v>
      </c>
      <c r="B3" s="5" t="n">
        <v>26182</v>
      </c>
      <c r="C3" s="5" t="n">
        <v>22960</v>
      </c>
    </row>
    <row r="4" spans="1:3">
      <c r="A4" s="4" t="s">
        <v>1150</v>
      </c>
    </row>
    <row r="5" spans="1:3">
      <c r="A5" s="3" t="s">
        <v>1148</v>
      </c>
    </row>
    <row r="6" spans="1:3">
      <c r="A6" s="4" t="s">
        <v>1149</v>
      </c>
      <c r="B6" s="6" t="n">
        <v>734</v>
      </c>
      <c r="C6" s="6" t="n">
        <v>2024</v>
      </c>
    </row>
    <row r="7" spans="1:3">
      <c r="A7" s="4" t="s">
        <v>1151</v>
      </c>
    </row>
    <row r="8" spans="1:3">
      <c r="A8" s="3" t="s">
        <v>1148</v>
      </c>
    </row>
    <row r="9" spans="1:3">
      <c r="A9" s="4" t="s">
        <v>1149</v>
      </c>
      <c r="B9" s="6" t="n">
        <v>734</v>
      </c>
      <c r="C9" s="6" t="n">
        <v>2024</v>
      </c>
    </row>
    <row r="10" spans="1:3">
      <c r="A10" s="4" t="s">
        <v>1152</v>
      </c>
    </row>
    <row r="11" spans="1:3">
      <c r="A11" s="3" t="s">
        <v>1148</v>
      </c>
    </row>
    <row r="12" spans="1:3">
      <c r="A12" s="4" t="s">
        <v>1149</v>
      </c>
      <c r="B12" s="6" t="n">
        <v>25448</v>
      </c>
      <c r="C12" s="6" t="n">
        <v>20936</v>
      </c>
    </row>
    <row r="13" spans="1:3">
      <c r="A13" s="4" t="s">
        <v>1153</v>
      </c>
    </row>
    <row r="14" spans="1:3">
      <c r="A14" s="3" t="s">
        <v>1148</v>
      </c>
    </row>
    <row r="15" spans="1:3">
      <c r="A15" s="4" t="s">
        <v>1149</v>
      </c>
      <c r="B15" s="6" t="n">
        <v>3009</v>
      </c>
      <c r="C15" s="6" t="n">
        <v>0</v>
      </c>
    </row>
    <row r="16" spans="1:3">
      <c r="A16" s="4" t="s">
        <v>1154</v>
      </c>
    </row>
    <row r="17" spans="1:3">
      <c r="A17" s="3" t="s">
        <v>1148</v>
      </c>
    </row>
    <row r="18" spans="1:3">
      <c r="A18" s="4" t="s">
        <v>1149</v>
      </c>
      <c r="B18" s="6" t="n">
        <v>1474</v>
      </c>
      <c r="C18" s="6" t="n">
        <v>515</v>
      </c>
    </row>
    <row r="19" spans="1:3">
      <c r="A19" s="4" t="s">
        <v>1155</v>
      </c>
    </row>
    <row r="20" spans="1:3">
      <c r="A20" s="3" t="s">
        <v>1148</v>
      </c>
    </row>
    <row r="21" spans="1:3">
      <c r="A21" s="4" t="s">
        <v>1149</v>
      </c>
      <c r="B21" s="6" t="n">
        <v>6358</v>
      </c>
      <c r="C21" s="6" t="n">
        <v>6756</v>
      </c>
    </row>
    <row r="22" spans="1:3">
      <c r="A22" s="4" t="s">
        <v>1156</v>
      </c>
    </row>
    <row r="23" spans="1:3">
      <c r="A23" s="3" t="s">
        <v>1148</v>
      </c>
    </row>
    <row r="24" spans="1:3">
      <c r="A24" s="4" t="s">
        <v>1149</v>
      </c>
      <c r="B24" s="6" t="n">
        <v>15085</v>
      </c>
      <c r="C24" s="6" t="n">
        <v>14098</v>
      </c>
    </row>
    <row r="25" spans="1:3">
      <c r="A25" s="4" t="s">
        <v>1157</v>
      </c>
    </row>
    <row r="26" spans="1:3">
      <c r="A26" s="3" t="s">
        <v>1148</v>
      </c>
    </row>
    <row r="27" spans="1:3">
      <c r="A27" s="4" t="s">
        <v>1149</v>
      </c>
      <c r="B27" s="5" t="n">
        <v>-478</v>
      </c>
      <c r="C27" s="5" t="n">
        <v>-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21</v>
      </c>
    </row>
    <row r="2" spans="1:3">
      <c r="A2" s="3" t="s">
        <v>1159</v>
      </c>
    </row>
    <row r="3" spans="1:3">
      <c r="A3" s="4" t="s">
        <v>1160</v>
      </c>
      <c r="B3" s="5" t="n">
        <v>13867</v>
      </c>
      <c r="C3" s="5" t="n">
        <v>12567</v>
      </c>
    </row>
    <row r="4" spans="1:3">
      <c r="A4" s="4" t="s">
        <v>1161</v>
      </c>
      <c r="B4" s="6" t="n">
        <v>734</v>
      </c>
      <c r="C4" s="6" t="n">
        <v>2024</v>
      </c>
    </row>
    <row r="5" spans="1:3">
      <c r="A5" s="4" t="s">
        <v>1162</v>
      </c>
    </row>
    <row r="6" spans="1:3">
      <c r="A6" s="3" t="s">
        <v>1159</v>
      </c>
    </row>
    <row r="7" spans="1:3">
      <c r="A7" s="4" t="s">
        <v>1160</v>
      </c>
      <c r="B7" s="6" t="n">
        <v>846</v>
      </c>
      <c r="C7" s="6" t="n">
        <v>649</v>
      </c>
    </row>
    <row r="8" spans="1:3">
      <c r="A8" s="4" t="s">
        <v>1161</v>
      </c>
      <c r="B8" s="6" t="n">
        <v>0</v>
      </c>
      <c r="C8" s="6" t="n">
        <v>0</v>
      </c>
    </row>
    <row r="9" spans="1:3">
      <c r="A9" s="4" t="s">
        <v>1163</v>
      </c>
    </row>
    <row r="10" spans="1:3">
      <c r="A10" s="3" t="s">
        <v>1159</v>
      </c>
    </row>
    <row r="11" spans="1:3">
      <c r="A11" s="4" t="s">
        <v>1160</v>
      </c>
      <c r="B11" s="6" t="n">
        <v>188</v>
      </c>
      <c r="C11" s="6" t="n">
        <v>204</v>
      </c>
    </row>
    <row r="12" spans="1:3">
      <c r="A12" s="4" t="s">
        <v>1161</v>
      </c>
      <c r="B12" s="6" t="n">
        <v>734</v>
      </c>
      <c r="C12" s="6" t="n">
        <v>2024</v>
      </c>
    </row>
    <row r="13" spans="1:3">
      <c r="A13" s="4" t="s">
        <v>1164</v>
      </c>
    </row>
    <row r="14" spans="1:3">
      <c r="A14" s="3" t="s">
        <v>1159</v>
      </c>
    </row>
    <row r="15" spans="1:3">
      <c r="A15" s="4" t="s">
        <v>1160</v>
      </c>
      <c r="B15" s="6" t="n">
        <v>12833</v>
      </c>
      <c r="C15" s="6" t="n">
        <v>11714</v>
      </c>
    </row>
    <row r="16" spans="1:3">
      <c r="A16" s="4" t="s">
        <v>1161</v>
      </c>
      <c r="B16" s="5" t="n">
        <v>0</v>
      </c>
      <c r="C1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21</v>
      </c>
      <c r="D2" s="2" t="s">
        <v>22</v>
      </c>
    </row>
    <row r="3" spans="1:4">
      <c r="A3" s="3" t="s">
        <v>142</v>
      </c>
    </row>
    <row r="4" spans="1:4">
      <c r="A4" s="4" t="s">
        <v>1166</v>
      </c>
      <c r="B4" s="5" t="n">
        <v>65</v>
      </c>
      <c r="C4" s="5" t="n">
        <v>51</v>
      </c>
      <c r="D4" s="5" t="n">
        <v>69</v>
      </c>
    </row>
    <row r="5" spans="1:4">
      <c r="A5" s="4" t="s">
        <v>1167</v>
      </c>
      <c r="B5" s="6" t="n">
        <v>0</v>
      </c>
      <c r="C5" s="6" t="n">
        <v>0</v>
      </c>
      <c r="D5" s="6" t="n">
        <v>1163</v>
      </c>
    </row>
    <row r="6" spans="1:4">
      <c r="A6" s="4" t="s">
        <v>1168</v>
      </c>
      <c r="B6" s="6" t="n">
        <v>0</v>
      </c>
      <c r="C6" s="6" t="n">
        <v>1656</v>
      </c>
      <c r="D6" s="6" t="n">
        <v>0</v>
      </c>
    </row>
    <row r="7" spans="1:4">
      <c r="A7" s="4" t="s">
        <v>1169</v>
      </c>
      <c r="B7" s="6" t="n">
        <v>0</v>
      </c>
      <c r="C7" s="6" t="n">
        <v>152</v>
      </c>
      <c r="D7" s="6" t="n">
        <v>0</v>
      </c>
    </row>
    <row r="8" spans="1:4">
      <c r="A8" s="4" t="s">
        <v>1170</v>
      </c>
      <c r="B8" s="6" t="n">
        <v>0</v>
      </c>
      <c r="C8" s="6" t="n">
        <v>251</v>
      </c>
      <c r="D8" s="6" t="n">
        <v>0</v>
      </c>
    </row>
    <row r="9" spans="1:4">
      <c r="A9" s="4" t="s">
        <v>1171</v>
      </c>
      <c r="B9" s="6" t="n">
        <v>0</v>
      </c>
      <c r="C9" s="6" t="n">
        <v>12</v>
      </c>
      <c r="D9" s="6" t="n">
        <v>14</v>
      </c>
    </row>
    <row r="10" spans="1:4">
      <c r="A10" s="4" t="s">
        <v>1172</v>
      </c>
      <c r="B10" s="5" t="n">
        <v>65</v>
      </c>
      <c r="C10" s="5" t="n">
        <v>2122</v>
      </c>
      <c r="D10" s="5" t="n">
        <v>12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21</v>
      </c>
      <c r="D2" s="2" t="s">
        <v>22</v>
      </c>
    </row>
    <row r="3" spans="1:4">
      <c r="A3" s="3" t="s">
        <v>142</v>
      </c>
    </row>
    <row r="4" spans="1:4">
      <c r="A4" s="4" t="s">
        <v>1174</v>
      </c>
      <c r="B4" s="5" t="n">
        <v>220</v>
      </c>
      <c r="C4" s="5" t="n">
        <v>85</v>
      </c>
      <c r="D4" s="5" t="n">
        <v>90</v>
      </c>
    </row>
    <row r="5" spans="1:4">
      <c r="A5" s="4" t="s">
        <v>1175</v>
      </c>
      <c r="B5" s="6" t="n">
        <v>539</v>
      </c>
      <c r="C5" s="6" t="n">
        <v>1510</v>
      </c>
      <c r="D5" s="6" t="n">
        <v>0</v>
      </c>
    </row>
    <row r="6" spans="1:4">
      <c r="A6" s="4" t="s">
        <v>1176</v>
      </c>
      <c r="B6" s="6" t="n">
        <v>2673</v>
      </c>
      <c r="C6" s="6" t="n">
        <v>0</v>
      </c>
      <c r="D6" s="6" t="n">
        <v>1346</v>
      </c>
    </row>
    <row r="7" spans="1:4">
      <c r="A7" s="4" t="s">
        <v>1177</v>
      </c>
      <c r="B7" s="6" t="n">
        <v>0</v>
      </c>
      <c r="C7" s="6" t="n">
        <v>0</v>
      </c>
      <c r="D7" s="6" t="n">
        <v>4</v>
      </c>
    </row>
    <row r="8" spans="1:4">
      <c r="A8" s="4" t="s">
        <v>1178</v>
      </c>
      <c r="B8" s="6" t="n">
        <v>145</v>
      </c>
      <c r="C8" s="6" t="n">
        <v>88</v>
      </c>
      <c r="D8" s="6" t="n">
        <v>25</v>
      </c>
    </row>
    <row r="9" spans="1:4">
      <c r="A9" s="4" t="s">
        <v>1179</v>
      </c>
      <c r="B9" s="6" t="n">
        <v>137</v>
      </c>
      <c r="C9" s="6" t="n">
        <v>0</v>
      </c>
      <c r="D9" s="6" t="n">
        <v>0</v>
      </c>
    </row>
    <row r="10" spans="1:4">
      <c r="A10" s="4" t="s">
        <v>1180</v>
      </c>
      <c r="B10" s="6" t="n">
        <v>281</v>
      </c>
      <c r="C10" s="6" t="n">
        <v>72</v>
      </c>
      <c r="D10" s="6" t="n">
        <v>68</v>
      </c>
    </row>
    <row r="11" spans="1:4">
      <c r="A11" s="4" t="s">
        <v>1181</v>
      </c>
      <c r="B11" s="5" t="n">
        <v>3995</v>
      </c>
      <c r="C11" s="5" t="n">
        <v>1755</v>
      </c>
      <c r="D11" s="5" t="n">
        <v>15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21</v>
      </c>
      <c r="D2" s="2" t="s">
        <v>22</v>
      </c>
    </row>
    <row r="3" spans="1:4">
      <c r="A3" s="3" t="s">
        <v>1183</v>
      </c>
    </row>
    <row r="4" spans="1:4">
      <c r="A4" s="4" t="s">
        <v>1184</v>
      </c>
      <c r="B4" s="5" t="n">
        <v>-1677</v>
      </c>
      <c r="C4" s="5" t="n">
        <v>1841</v>
      </c>
      <c r="D4" s="5" t="n">
        <v>-2016</v>
      </c>
    </row>
    <row r="5" spans="1:4">
      <c r="A5" s="4" t="s">
        <v>1185</v>
      </c>
      <c r="B5" s="6" t="n">
        <v>-1609</v>
      </c>
      <c r="C5" s="6" t="n">
        <v>-1299</v>
      </c>
      <c r="D5" s="6" t="n">
        <v>2477</v>
      </c>
    </row>
    <row r="6" spans="1:4">
      <c r="A6" s="4" t="s">
        <v>1186</v>
      </c>
      <c r="B6" s="6" t="n">
        <v>-217</v>
      </c>
      <c r="C6" s="6" t="n">
        <v>-143</v>
      </c>
      <c r="D6" s="6" t="n">
        <v>116</v>
      </c>
    </row>
    <row r="7" spans="1:4">
      <c r="A7" s="4" t="s">
        <v>1187</v>
      </c>
      <c r="B7" s="6" t="n">
        <v>830</v>
      </c>
      <c r="C7" s="6" t="n">
        <v>1257</v>
      </c>
      <c r="D7" s="6" t="n">
        <v>-1923</v>
      </c>
    </row>
    <row r="8" spans="1:4">
      <c r="A8" s="4" t="s">
        <v>1188</v>
      </c>
      <c r="B8" s="6" t="n">
        <v>-2673</v>
      </c>
      <c r="C8" s="6" t="n">
        <v>1656</v>
      </c>
      <c r="D8" s="6" t="n">
        <v>-1346</v>
      </c>
    </row>
    <row r="9" spans="1:4">
      <c r="A9" s="3" t="s">
        <v>1189</v>
      </c>
    </row>
    <row r="10" spans="1:4">
      <c r="A10" s="4" t="s">
        <v>1190</v>
      </c>
      <c r="B10" s="6" t="n">
        <v>0</v>
      </c>
      <c r="C10" s="6" t="n">
        <v>186</v>
      </c>
      <c r="D10" s="6" t="n">
        <v>61</v>
      </c>
    </row>
    <row r="11" spans="1:4">
      <c r="A11" s="4" t="s">
        <v>1191</v>
      </c>
      <c r="B11" s="6" t="n">
        <v>0</v>
      </c>
      <c r="C11" s="6" t="n">
        <v>-3</v>
      </c>
      <c r="D11" s="6" t="n">
        <v>-9</v>
      </c>
    </row>
    <row r="12" spans="1:4">
      <c r="A12" s="4" t="s">
        <v>1192</v>
      </c>
      <c r="B12" s="6" t="n">
        <v>0</v>
      </c>
      <c r="C12" s="6" t="n">
        <v>-31</v>
      </c>
      <c r="D12" s="6" t="n">
        <v>-56</v>
      </c>
    </row>
    <row r="13" spans="1:4">
      <c r="A13" s="4" t="s">
        <v>1193</v>
      </c>
      <c r="B13" s="5" t="n">
        <v>0</v>
      </c>
      <c r="C13" s="5" t="n">
        <v>152</v>
      </c>
      <c r="D13" s="5"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21</v>
      </c>
      <c r="D2" s="2" t="s">
        <v>22</v>
      </c>
    </row>
    <row r="3" spans="1:4">
      <c r="A3" s="3" t="s">
        <v>1195</v>
      </c>
    </row>
    <row r="4" spans="1:4">
      <c r="A4" s="4" t="s">
        <v>276</v>
      </c>
      <c r="B4" s="5" t="n">
        <v>363</v>
      </c>
      <c r="C4" s="5" t="n">
        <v>414</v>
      </c>
      <c r="D4" s="5" t="n">
        <v>292</v>
      </c>
    </row>
    <row r="5" spans="1:4">
      <c r="A5" s="4" t="s">
        <v>1196</v>
      </c>
    </row>
    <row r="6" spans="1:4">
      <c r="A6" s="3" t="s">
        <v>1195</v>
      </c>
    </row>
    <row r="7" spans="1:4">
      <c r="A7" s="4" t="s">
        <v>276</v>
      </c>
      <c r="B7" s="6" t="n">
        <v>48</v>
      </c>
      <c r="C7" s="6" t="n">
        <v>204</v>
      </c>
      <c r="D7" s="6" t="n">
        <v>169</v>
      </c>
    </row>
    <row r="8" spans="1:4">
      <c r="A8" s="4" t="s">
        <v>1197</v>
      </c>
    </row>
    <row r="9" spans="1:4">
      <c r="A9" s="3" t="s">
        <v>1195</v>
      </c>
    </row>
    <row r="10" spans="1:4">
      <c r="A10" s="4" t="s">
        <v>276</v>
      </c>
      <c r="B10" s="6" t="n">
        <v>86</v>
      </c>
      <c r="C10" s="6" t="n">
        <v>48</v>
      </c>
      <c r="D10" s="5" t="n">
        <v>19</v>
      </c>
    </row>
    <row r="11" spans="1:4">
      <c r="A11" s="4" t="s">
        <v>1198</v>
      </c>
      <c r="D11" s="4" t="s">
        <v>1199</v>
      </c>
    </row>
    <row r="12" spans="1:4">
      <c r="A12" s="4" t="s">
        <v>1200</v>
      </c>
    </row>
    <row r="13" spans="1:4">
      <c r="A13" s="3" t="s">
        <v>1195</v>
      </c>
    </row>
    <row r="14" spans="1:4">
      <c r="A14" s="4" t="s">
        <v>276</v>
      </c>
      <c r="B14" s="6" t="n">
        <v>195</v>
      </c>
      <c r="C14" s="6" t="n">
        <v>145</v>
      </c>
      <c r="D14" s="5" t="n">
        <v>102</v>
      </c>
    </row>
    <row r="15" spans="1:4">
      <c r="A15" s="4" t="s">
        <v>1201</v>
      </c>
    </row>
    <row r="16" spans="1:4">
      <c r="A16" s="3" t="s">
        <v>1195</v>
      </c>
    </row>
    <row r="17" spans="1:4">
      <c r="A17" s="4" t="s">
        <v>276</v>
      </c>
      <c r="B17" s="5" t="n">
        <v>34</v>
      </c>
      <c r="C17" s="5" t="n">
        <v>17</v>
      </c>
      <c r="D17" s="5"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v>
      </c>
    </row>
    <row r="2" spans="1:5">
      <c r="B2" s="2" t="s">
        <v>2</v>
      </c>
      <c r="C2" s="2" t="s">
        <v>21</v>
      </c>
      <c r="D2" s="2" t="s">
        <v>22</v>
      </c>
      <c r="E2" s="2" t="s">
        <v>1203</v>
      </c>
    </row>
    <row r="3" spans="1:5">
      <c r="A3" s="3" t="s">
        <v>1195</v>
      </c>
    </row>
    <row r="4" spans="1:5">
      <c r="A4" s="4" t="s">
        <v>372</v>
      </c>
      <c r="B4" s="5" t="n">
        <v>122021</v>
      </c>
      <c r="C4" s="5" t="n">
        <v>111831</v>
      </c>
      <c r="D4" s="5" t="n">
        <v>111696</v>
      </c>
    </row>
    <row r="5" spans="1:5">
      <c r="A5" s="4" t="s">
        <v>1196</v>
      </c>
    </row>
    <row r="6" spans="1:5">
      <c r="A6" s="3" t="s">
        <v>1195</v>
      </c>
    </row>
    <row r="7" spans="1:5">
      <c r="A7" s="4" t="s">
        <v>1204</v>
      </c>
      <c r="E7" s="6" t="n">
        <v>75</v>
      </c>
    </row>
    <row r="8" spans="1:5">
      <c r="A8" s="4" t="s">
        <v>1205</v>
      </c>
      <c r="E8" s="6" t="n">
        <v>1</v>
      </c>
    </row>
    <row r="9" spans="1:5">
      <c r="A9" s="4" t="s">
        <v>1206</v>
      </c>
      <c r="E9" s="5" t="n">
        <v>6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8"/>
    <col customWidth="1" max="5" min="5" width="28"/>
  </cols>
  <sheetData>
    <row r="1" spans="1:5">
      <c r="A1" s="1" t="s">
        <v>1207</v>
      </c>
      <c r="B1" s="2" t="s">
        <v>831</v>
      </c>
      <c r="C1" s="2" t="s">
        <v>1</v>
      </c>
    </row>
    <row r="2" spans="1:5">
      <c r="B2" s="2" t="s">
        <v>1208</v>
      </c>
      <c r="C2" s="2" t="s">
        <v>1209</v>
      </c>
      <c r="D2" s="2" t="s">
        <v>1210</v>
      </c>
      <c r="E2" s="2" t="s">
        <v>1211</v>
      </c>
    </row>
    <row r="3" spans="1:5">
      <c r="A3" s="3" t="s">
        <v>1195</v>
      </c>
    </row>
    <row r="4" spans="1:5">
      <c r="A4" s="4" t="s">
        <v>1212</v>
      </c>
      <c r="C4" s="6" t="n">
        <v>10069149</v>
      </c>
    </row>
    <row r="5" spans="1:5">
      <c r="A5" s="4" t="s">
        <v>1213</v>
      </c>
      <c r="C5" s="5" t="n">
        <v>363000000</v>
      </c>
      <c r="D5" s="5" t="n">
        <v>414000000</v>
      </c>
      <c r="E5" s="5" t="n">
        <v>292000000</v>
      </c>
    </row>
    <row r="6" spans="1:5">
      <c r="A6" s="4" t="s">
        <v>1214</v>
      </c>
      <c r="C6" s="6" t="n">
        <v>6879198</v>
      </c>
      <c r="D6" s="6" t="n">
        <v>5584019</v>
      </c>
      <c r="E6" s="6" t="n">
        <v>4833882</v>
      </c>
    </row>
    <row r="7" spans="1:5">
      <c r="A7" s="4" t="s">
        <v>1197</v>
      </c>
    </row>
    <row r="8" spans="1:5">
      <c r="A8" s="3" t="s">
        <v>1195</v>
      </c>
    </row>
    <row r="9" spans="1:5">
      <c r="A9" s="4" t="s">
        <v>1212</v>
      </c>
      <c r="C9" s="6" t="n">
        <v>1751331</v>
      </c>
    </row>
    <row r="10" spans="1:5">
      <c r="A10" s="4" t="s">
        <v>1213</v>
      </c>
      <c r="C10" s="5" t="n">
        <v>86000000</v>
      </c>
      <c r="D10" s="5" t="n">
        <v>48000000</v>
      </c>
      <c r="E10" s="5" t="n">
        <v>19000000</v>
      </c>
    </row>
    <row r="11" spans="1:5">
      <c r="A11" s="4" t="s">
        <v>1214</v>
      </c>
      <c r="C11" s="6" t="n">
        <v>1326080</v>
      </c>
    </row>
    <row r="12" spans="1:5">
      <c r="A12" s="4" t="s">
        <v>1215</v>
      </c>
    </row>
    <row r="13" spans="1:5">
      <c r="A13" s="3" t="s">
        <v>1195</v>
      </c>
    </row>
    <row r="14" spans="1:5">
      <c r="A14" s="4" t="s">
        <v>1212</v>
      </c>
      <c r="C14" s="6" t="n">
        <v>508398</v>
      </c>
    </row>
    <row r="15" spans="1:5">
      <c r="A15" s="4" t="s">
        <v>1216</v>
      </c>
      <c r="C15" s="5" t="n">
        <v>152000000</v>
      </c>
    </row>
    <row r="16" spans="1:5">
      <c r="A16" s="4" t="s">
        <v>1217</v>
      </c>
      <c r="C16" s="4" t="s">
        <v>1218</v>
      </c>
    </row>
    <row r="17" spans="1:5">
      <c r="A17" s="4" t="s">
        <v>692</v>
      </c>
      <c r="C17" s="4" t="s">
        <v>693</v>
      </c>
    </row>
    <row r="18" spans="1:5">
      <c r="A18" s="4" t="s">
        <v>1214</v>
      </c>
      <c r="C18" s="6" t="n">
        <v>508398</v>
      </c>
    </row>
    <row r="19" spans="1:5">
      <c r="A19" s="4" t="s">
        <v>1219</v>
      </c>
    </row>
    <row r="20" spans="1:5">
      <c r="A20" s="3" t="s">
        <v>1195</v>
      </c>
    </row>
    <row r="21" spans="1:5">
      <c r="A21" s="4" t="s">
        <v>1212</v>
      </c>
      <c r="C21" s="6" t="n">
        <v>96705</v>
      </c>
    </row>
    <row r="22" spans="1:5">
      <c r="A22" s="4" t="s">
        <v>1216</v>
      </c>
      <c r="C22" s="5" t="n">
        <v>29000000</v>
      </c>
    </row>
    <row r="23" spans="1:5">
      <c r="A23" s="4" t="s">
        <v>1214</v>
      </c>
      <c r="C23" s="6" t="n">
        <v>95082</v>
      </c>
    </row>
    <row r="24" spans="1:5">
      <c r="A24" s="4" t="s">
        <v>1220</v>
      </c>
    </row>
    <row r="25" spans="1:5">
      <c r="A25" s="3" t="s">
        <v>1195</v>
      </c>
    </row>
    <row r="26" spans="1:5">
      <c r="A26" s="4" t="s">
        <v>1221</v>
      </c>
      <c r="B26" s="5" t="n">
        <v>322</v>
      </c>
    </row>
    <row r="27" spans="1:5">
      <c r="A27" s="4" t="s">
        <v>1222</v>
      </c>
    </row>
    <row r="28" spans="1:5">
      <c r="A28" s="3" t="s">
        <v>1195</v>
      </c>
    </row>
    <row r="29" spans="1:5">
      <c r="A29" s="4" t="s">
        <v>1223</v>
      </c>
      <c r="C29" s="4" t="s">
        <v>1224</v>
      </c>
    </row>
    <row r="30" spans="1:5">
      <c r="A30" s="4" t="s">
        <v>1225</v>
      </c>
      <c r="B30" s="4" t="s">
        <v>374</v>
      </c>
    </row>
    <row r="31" spans="1:5">
      <c r="A31" s="4" t="s">
        <v>1226</v>
      </c>
    </row>
    <row r="32" spans="1:5">
      <c r="A32" s="3" t="s">
        <v>1195</v>
      </c>
    </row>
    <row r="33" spans="1:5">
      <c r="A33" s="4" t="s">
        <v>1225</v>
      </c>
      <c r="B33" s="4" t="s">
        <v>1227</v>
      </c>
    </row>
    <row r="34" spans="1:5">
      <c r="A34" s="4" t="s">
        <v>1228</v>
      </c>
    </row>
    <row r="35" spans="1:5">
      <c r="A35" s="3" t="s">
        <v>1195</v>
      </c>
    </row>
    <row r="36" spans="1:5">
      <c r="A36" s="4" t="s">
        <v>1223</v>
      </c>
      <c r="C36" s="4" t="s">
        <v>1229</v>
      </c>
    </row>
    <row r="37" spans="1:5">
      <c r="A37" s="4" t="s">
        <v>1230</v>
      </c>
    </row>
    <row r="38" spans="1:5">
      <c r="A38" s="3" t="s">
        <v>1195</v>
      </c>
    </row>
    <row r="39" spans="1:5">
      <c r="A39" s="4" t="s">
        <v>1223</v>
      </c>
      <c r="C39" s="4" t="s">
        <v>1231</v>
      </c>
    </row>
    <row r="40" spans="1:5">
      <c r="A40" s="4" t="s">
        <v>1200</v>
      </c>
    </row>
    <row r="41" spans="1:5">
      <c r="A41" s="3" t="s">
        <v>1195</v>
      </c>
    </row>
    <row r="42" spans="1:5">
      <c r="A42" s="4" t="s">
        <v>1212</v>
      </c>
      <c r="C42" s="6" t="n">
        <v>4280657</v>
      </c>
    </row>
    <row r="43" spans="1:5">
      <c r="A43" s="4" t="s">
        <v>1213</v>
      </c>
      <c r="C43" s="5" t="n">
        <v>195000000</v>
      </c>
      <c r="D43" s="5" t="n">
        <v>145000000</v>
      </c>
      <c r="E43" s="5" t="n">
        <v>102000000</v>
      </c>
    </row>
    <row r="44" spans="1:5">
      <c r="A44" s="4" t="s">
        <v>1214</v>
      </c>
      <c r="C44" s="6" t="n">
        <v>3173185</v>
      </c>
    </row>
    <row r="45" spans="1:5">
      <c r="A45" s="4" t="s">
        <v>1232</v>
      </c>
    </row>
    <row r="46" spans="1:5">
      <c r="A46" s="3" t="s">
        <v>1195</v>
      </c>
    </row>
    <row r="47" spans="1:5">
      <c r="A47" s="4" t="s">
        <v>1212</v>
      </c>
      <c r="C47" s="6" t="n">
        <v>1300333</v>
      </c>
    </row>
    <row r="48" spans="1:5">
      <c r="A48" s="4" t="s">
        <v>1216</v>
      </c>
      <c r="C48" s="5" t="n">
        <v>387000000</v>
      </c>
    </row>
    <row r="49" spans="1:5">
      <c r="A49" s="4" t="s">
        <v>692</v>
      </c>
      <c r="C49" s="4" t="s">
        <v>693</v>
      </c>
    </row>
    <row r="50" spans="1:5">
      <c r="A50" s="4" t="s">
        <v>1214</v>
      </c>
      <c r="C50" s="6" t="n">
        <v>1300333</v>
      </c>
    </row>
    <row r="51" spans="1:5">
      <c r="A51" s="4" t="s">
        <v>1233</v>
      </c>
    </row>
    <row r="52" spans="1:5">
      <c r="A52" s="3" t="s">
        <v>1195</v>
      </c>
    </row>
    <row r="53" spans="1:5">
      <c r="A53" s="4" t="s">
        <v>1212</v>
      </c>
      <c r="C53" s="6" t="n">
        <v>224055</v>
      </c>
    </row>
    <row r="54" spans="1:5">
      <c r="A54" s="4" t="s">
        <v>1216</v>
      </c>
      <c r="C54" s="5" t="n">
        <v>68000000</v>
      </c>
    </row>
    <row r="55" spans="1:5">
      <c r="A55" s="4" t="s">
        <v>1214</v>
      </c>
      <c r="C55" s="6" t="n">
        <v>174481</v>
      </c>
    </row>
    <row r="56" spans="1:5">
      <c r="A56" s="4" t="s">
        <v>1234</v>
      </c>
    </row>
    <row r="57" spans="1:5">
      <c r="A57" s="3" t="s">
        <v>1195</v>
      </c>
    </row>
    <row r="58" spans="1:5">
      <c r="A58" s="4" t="s">
        <v>1213</v>
      </c>
      <c r="C58" s="5" t="n">
        <v>38000000</v>
      </c>
    </row>
    <row r="59" spans="1:5">
      <c r="A59" s="4" t="s">
        <v>1235</v>
      </c>
    </row>
    <row r="60" spans="1:5">
      <c r="A60" s="3" t="s">
        <v>1195</v>
      </c>
    </row>
    <row r="61" spans="1:5">
      <c r="A61" s="4" t="s">
        <v>1213</v>
      </c>
      <c r="C61" s="6" t="n">
        <v>97000000</v>
      </c>
    </row>
    <row r="62" spans="1:5">
      <c r="A62" s="4" t="s">
        <v>1236</v>
      </c>
    </row>
    <row r="63" spans="1:5">
      <c r="A63" s="3" t="s">
        <v>1195</v>
      </c>
    </row>
    <row r="64" spans="1:5">
      <c r="A64" s="4" t="s">
        <v>1216</v>
      </c>
      <c r="C64" s="5" t="n">
        <v>68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2"/>
  </cols>
  <sheetData>
    <row r="1" spans="1:5">
      <c r="A1" s="1" t="s">
        <v>1237</v>
      </c>
      <c r="B1" s="2" t="s">
        <v>1</v>
      </c>
    </row>
    <row r="2" spans="1:5">
      <c r="B2" s="2" t="s">
        <v>1238</v>
      </c>
      <c r="C2" s="2" t="s">
        <v>1239</v>
      </c>
      <c r="D2" s="2" t="s">
        <v>1240</v>
      </c>
      <c r="E2" s="2" t="s">
        <v>1241</v>
      </c>
    </row>
    <row r="3" spans="1:5">
      <c r="A3" s="3" t="s">
        <v>1195</v>
      </c>
    </row>
    <row r="4" spans="1:5">
      <c r="A4" s="4" t="s">
        <v>1242</v>
      </c>
      <c r="B4" s="6" t="n">
        <v>10069149</v>
      </c>
    </row>
    <row r="5" spans="1:5">
      <c r="A5" s="4" t="s">
        <v>1196</v>
      </c>
    </row>
    <row r="6" spans="1:5">
      <c r="A6" s="3" t="s">
        <v>1195</v>
      </c>
    </row>
    <row r="7" spans="1:5">
      <c r="A7" s="4" t="s">
        <v>1242</v>
      </c>
      <c r="B7" s="6" t="n">
        <v>2148580</v>
      </c>
      <c r="C7" s="6" t="n">
        <v>100000</v>
      </c>
    </row>
    <row r="8" spans="1:5">
      <c r="A8" s="4" t="s">
        <v>1216</v>
      </c>
      <c r="E8" s="5" t="n">
        <v>660000000</v>
      </c>
    </row>
    <row r="9" spans="1:5">
      <c r="A9" s="4" t="s">
        <v>1243</v>
      </c>
    </row>
    <row r="10" spans="1:5">
      <c r="A10" s="3" t="s">
        <v>1195</v>
      </c>
    </row>
    <row r="11" spans="1:5">
      <c r="A11" s="4" t="s">
        <v>1242</v>
      </c>
      <c r="B11" s="6" t="n">
        <v>1751331</v>
      </c>
    </row>
    <row r="12" spans="1:5">
      <c r="A12" s="4" t="s">
        <v>1244</v>
      </c>
    </row>
    <row r="13" spans="1:5">
      <c r="A13" s="3" t="s">
        <v>1195</v>
      </c>
    </row>
    <row r="14" spans="1:5">
      <c r="A14" s="4" t="s">
        <v>1242</v>
      </c>
      <c r="B14" s="6" t="n">
        <v>4280657</v>
      </c>
    </row>
    <row r="15" spans="1:5">
      <c r="A15" s="4" t="s">
        <v>1245</v>
      </c>
    </row>
    <row r="16" spans="1:5">
      <c r="A16" s="3" t="s">
        <v>1195</v>
      </c>
    </row>
    <row r="17" spans="1:5">
      <c r="A17" s="4" t="s">
        <v>1242</v>
      </c>
      <c r="B17" s="6" t="n">
        <v>2148580</v>
      </c>
    </row>
    <row r="18" spans="1:5">
      <c r="A18" s="4" t="s">
        <v>1221</v>
      </c>
      <c r="B18" s="5" t="n">
        <v>307</v>
      </c>
    </row>
    <row r="19" spans="1:5">
      <c r="A19" s="4" t="s">
        <v>692</v>
      </c>
      <c r="B19" s="4" t="s">
        <v>1246</v>
      </c>
    </row>
    <row r="20" spans="1:5">
      <c r="A20" s="4" t="s">
        <v>1216</v>
      </c>
      <c r="B20" s="5" t="n">
        <v>660000000</v>
      </c>
    </row>
    <row r="21" spans="1:5">
      <c r="A21" s="4" t="s">
        <v>1247</v>
      </c>
    </row>
    <row r="22" spans="1:5">
      <c r="A22" s="3" t="s">
        <v>1195</v>
      </c>
    </row>
    <row r="23" spans="1:5">
      <c r="A23" s="4" t="s">
        <v>1242</v>
      </c>
      <c r="B23" s="6" t="n">
        <v>508398</v>
      </c>
    </row>
    <row r="24" spans="1:5">
      <c r="A24" s="4" t="s">
        <v>1221</v>
      </c>
      <c r="B24" s="5" t="n">
        <v>298</v>
      </c>
    </row>
    <row r="25" spans="1:5">
      <c r="A25" s="4" t="s">
        <v>692</v>
      </c>
      <c r="B25" s="4" t="s">
        <v>693</v>
      </c>
    </row>
    <row r="26" spans="1:5">
      <c r="A26" s="4" t="s">
        <v>1216</v>
      </c>
      <c r="B26" s="5" t="n">
        <v>152000000</v>
      </c>
    </row>
    <row r="27" spans="1:5">
      <c r="A27" s="4" t="s">
        <v>1248</v>
      </c>
    </row>
    <row r="28" spans="1:5">
      <c r="A28" s="3" t="s">
        <v>1195</v>
      </c>
    </row>
    <row r="29" spans="1:5">
      <c r="A29" s="4" t="s">
        <v>1242</v>
      </c>
      <c r="B29" s="6" t="n">
        <v>1300333</v>
      </c>
    </row>
    <row r="30" spans="1:5">
      <c r="A30" s="4" t="s">
        <v>1221</v>
      </c>
      <c r="B30" s="5" t="n">
        <v>298</v>
      </c>
    </row>
    <row r="31" spans="1:5">
      <c r="A31" s="4" t="s">
        <v>692</v>
      </c>
      <c r="B31" s="4" t="s">
        <v>693</v>
      </c>
    </row>
    <row r="32" spans="1:5">
      <c r="A32" s="4" t="s">
        <v>1216</v>
      </c>
      <c r="B32" s="5" t="n">
        <v>387000000</v>
      </c>
    </row>
    <row r="33" spans="1:5">
      <c r="A33" s="4" t="s">
        <v>1249</v>
      </c>
    </row>
    <row r="34" spans="1:5">
      <c r="A34" s="3" t="s">
        <v>1195</v>
      </c>
    </row>
    <row r="35" spans="1:5">
      <c r="A35" s="4" t="s">
        <v>692</v>
      </c>
      <c r="C35" s="4" t="s">
        <v>1250</v>
      </c>
    </row>
    <row r="36" spans="1:5">
      <c r="A36" s="4" t="s">
        <v>1251</v>
      </c>
    </row>
    <row r="37" spans="1:5">
      <c r="A37" s="3" t="s">
        <v>1195</v>
      </c>
    </row>
    <row r="38" spans="1:5">
      <c r="A38" s="4" t="s">
        <v>1242</v>
      </c>
      <c r="B38" s="6" t="n">
        <v>411090</v>
      </c>
      <c r="C38" s="6" t="n">
        <v>411090</v>
      </c>
    </row>
    <row r="39" spans="1:5">
      <c r="A39" s="4" t="s">
        <v>1221</v>
      </c>
      <c r="C39" s="5" t="n">
        <v>280</v>
      </c>
    </row>
    <row r="40" spans="1:5">
      <c r="A40" s="4" t="s">
        <v>692</v>
      </c>
      <c r="C40" s="4" t="s">
        <v>693</v>
      </c>
    </row>
    <row r="41" spans="1:5">
      <c r="A41" s="4" t="s">
        <v>1216</v>
      </c>
      <c r="B41" s="5" t="n">
        <v>115000000</v>
      </c>
      <c r="C41" s="5" t="n">
        <v>115000000</v>
      </c>
    </row>
    <row r="42" spans="1:5">
      <c r="A42" s="4" t="s">
        <v>1252</v>
      </c>
    </row>
    <row r="43" spans="1:5">
      <c r="A43" s="3" t="s">
        <v>1195</v>
      </c>
    </row>
    <row r="44" spans="1:5">
      <c r="A44" s="4" t="s">
        <v>1242</v>
      </c>
      <c r="B44" s="6" t="n">
        <v>1114455</v>
      </c>
      <c r="C44" s="6" t="n">
        <v>1114455</v>
      </c>
    </row>
    <row r="45" spans="1:5">
      <c r="A45" s="4" t="s">
        <v>1221</v>
      </c>
      <c r="C45" s="5" t="n">
        <v>280</v>
      </c>
    </row>
    <row r="46" spans="1:5">
      <c r="A46" s="4" t="s">
        <v>692</v>
      </c>
      <c r="C46" s="4" t="s">
        <v>693</v>
      </c>
    </row>
    <row r="47" spans="1:5">
      <c r="A47" s="4" t="s">
        <v>1216</v>
      </c>
      <c r="B47" s="5" t="n">
        <v>312000000</v>
      </c>
      <c r="C47" s="5" t="n">
        <v>312000000</v>
      </c>
    </row>
    <row r="48" spans="1:5">
      <c r="A48" s="4" t="s">
        <v>1253</v>
      </c>
    </row>
    <row r="49" spans="1:5">
      <c r="A49" s="3" t="s">
        <v>1195</v>
      </c>
    </row>
    <row r="50" spans="1:5">
      <c r="A50" s="4" t="s">
        <v>692</v>
      </c>
      <c r="D50" s="4" t="s">
        <v>1250</v>
      </c>
    </row>
    <row r="51" spans="1:5">
      <c r="A51" s="4" t="s">
        <v>1254</v>
      </c>
    </row>
    <row r="52" spans="1:5">
      <c r="A52" s="3" t="s">
        <v>1195</v>
      </c>
    </row>
    <row r="53" spans="1:5">
      <c r="A53" s="4" t="s">
        <v>1242</v>
      </c>
      <c r="B53" s="6" t="n">
        <v>356195</v>
      </c>
      <c r="D53" s="6" t="n">
        <v>356195</v>
      </c>
    </row>
    <row r="54" spans="1:5">
      <c r="A54" s="4" t="s">
        <v>1221</v>
      </c>
      <c r="D54" s="5" t="n">
        <v>213</v>
      </c>
    </row>
    <row r="55" spans="1:5">
      <c r="A55" s="4" t="s">
        <v>692</v>
      </c>
      <c r="D55" s="4" t="s">
        <v>693</v>
      </c>
    </row>
    <row r="56" spans="1:5">
      <c r="A56" s="4" t="s">
        <v>1216</v>
      </c>
      <c r="B56" s="5" t="n">
        <v>76000000</v>
      </c>
      <c r="D56" s="5" t="n">
        <v>76000000</v>
      </c>
    </row>
    <row r="57" spans="1:5">
      <c r="A57" s="4" t="s">
        <v>1255</v>
      </c>
    </row>
    <row r="58" spans="1:5">
      <c r="A58" s="3" t="s">
        <v>1195</v>
      </c>
    </row>
    <row r="59" spans="1:5">
      <c r="A59" s="4" t="s">
        <v>1242</v>
      </c>
      <c r="B59" s="6" t="n">
        <v>761826</v>
      </c>
      <c r="D59" s="6" t="n">
        <v>761826</v>
      </c>
    </row>
    <row r="60" spans="1:5">
      <c r="A60" s="4" t="s">
        <v>1221</v>
      </c>
      <c r="D60" s="5" t="n">
        <v>213</v>
      </c>
    </row>
    <row r="61" spans="1:5">
      <c r="A61" s="4" t="s">
        <v>692</v>
      </c>
      <c r="D61" s="4" t="s">
        <v>693</v>
      </c>
    </row>
    <row r="62" spans="1:5">
      <c r="A62" s="4" t="s">
        <v>1216</v>
      </c>
      <c r="B62" s="5" t="n">
        <v>162000000</v>
      </c>
      <c r="D62" s="5" t="n">
        <v>16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2"/>
  </cols>
  <sheetData>
    <row r="1" spans="1:5">
      <c r="A1" s="1" t="s">
        <v>1256</v>
      </c>
      <c r="B1" s="2" t="s">
        <v>1</v>
      </c>
    </row>
    <row r="2" spans="1:5">
      <c r="B2" s="2" t="s">
        <v>1209</v>
      </c>
      <c r="C2" s="2" t="s">
        <v>1210</v>
      </c>
      <c r="D2" s="2" t="s">
        <v>1211</v>
      </c>
      <c r="E2" s="2" t="s">
        <v>1241</v>
      </c>
    </row>
    <row r="3" spans="1:5">
      <c r="A3" s="3" t="s">
        <v>1195</v>
      </c>
    </row>
    <row r="4" spans="1:5">
      <c r="A4" s="4" t="s">
        <v>1257</v>
      </c>
      <c r="B4" s="6" t="n">
        <v>5584019</v>
      </c>
      <c r="C4" s="6" t="n">
        <v>4833882</v>
      </c>
    </row>
    <row r="5" spans="1:5">
      <c r="A5" s="4" t="s">
        <v>1258</v>
      </c>
      <c r="B5" s="6" t="n">
        <v>10069149</v>
      </c>
    </row>
    <row r="6" spans="1:5">
      <c r="A6" s="4" t="s">
        <v>1259</v>
      </c>
      <c r="B6" s="6" t="n">
        <v>-2598038</v>
      </c>
    </row>
    <row r="7" spans="1:5">
      <c r="A7" s="4" t="s">
        <v>1260</v>
      </c>
      <c r="B7" s="6" t="n">
        <v>-591913</v>
      </c>
    </row>
    <row r="8" spans="1:5">
      <c r="A8" s="4" t="s">
        <v>1261</v>
      </c>
      <c r="B8" s="6" t="n">
        <v>6879198</v>
      </c>
      <c r="C8" s="6" t="n">
        <v>5584019</v>
      </c>
      <c r="D8" s="6" t="n">
        <v>4833882</v>
      </c>
    </row>
    <row r="9" spans="1:5">
      <c r="A9" s="4" t="s">
        <v>1196</v>
      </c>
    </row>
    <row r="10" spans="1:5">
      <c r="A10" s="3" t="s">
        <v>1195</v>
      </c>
    </row>
    <row r="11" spans="1:5">
      <c r="A11" s="4" t="s">
        <v>1258</v>
      </c>
      <c r="B11" s="6" t="n">
        <v>2148580</v>
      </c>
      <c r="C11" s="6" t="n">
        <v>100000</v>
      </c>
    </row>
    <row r="12" spans="1:5">
      <c r="A12" s="4" t="s">
        <v>1259</v>
      </c>
      <c r="B12" s="6" t="n">
        <v>-1431192</v>
      </c>
      <c r="C12" s="6" t="n">
        <v>-35180</v>
      </c>
    </row>
    <row r="13" spans="1:5">
      <c r="A13" s="4" t="s">
        <v>1216</v>
      </c>
      <c r="E13" s="5" t="n">
        <v>660000000</v>
      </c>
    </row>
    <row r="14" spans="1:5">
      <c r="A14" s="4" t="s">
        <v>1262</v>
      </c>
    </row>
    <row r="15" spans="1:5">
      <c r="A15" s="3" t="s">
        <v>1195</v>
      </c>
    </row>
    <row r="16" spans="1:5">
      <c r="A16" s="4" t="s">
        <v>1258</v>
      </c>
      <c r="B16" s="6" t="n">
        <v>1565411</v>
      </c>
    </row>
    <row r="17" spans="1:5">
      <c r="A17" s="4" t="s">
        <v>1259</v>
      </c>
      <c r="B17" s="6" t="n">
        <v>-1475572</v>
      </c>
    </row>
    <row r="18" spans="1:5">
      <c r="A18" s="4" t="s">
        <v>1260</v>
      </c>
      <c r="B18" s="6" t="n">
        <v>-89839</v>
      </c>
    </row>
    <row r="19" spans="1:5">
      <c r="A19" s="4" t="s">
        <v>1261</v>
      </c>
      <c r="B19" s="6" t="n">
        <v>0</v>
      </c>
    </row>
    <row r="20" spans="1:5">
      <c r="A20" s="4" t="s">
        <v>1216</v>
      </c>
      <c r="B20" s="5" t="n">
        <v>508000000</v>
      </c>
    </row>
    <row r="21" spans="1:5">
      <c r="A21" s="4" t="s">
        <v>1263</v>
      </c>
    </row>
    <row r="22" spans="1:5">
      <c r="A22" s="3" t="s">
        <v>1195</v>
      </c>
    </row>
    <row r="23" spans="1:5">
      <c r="A23" s="4" t="s">
        <v>692</v>
      </c>
      <c r="D23" s="4" t="s">
        <v>1250</v>
      </c>
    </row>
    <row r="24" spans="1:5">
      <c r="A24" s="4" t="s">
        <v>1264</v>
      </c>
    </row>
    <row r="25" spans="1:5">
      <c r="A25" s="3" t="s">
        <v>1195</v>
      </c>
    </row>
    <row r="26" spans="1:5">
      <c r="A26" s="4" t="s">
        <v>692</v>
      </c>
      <c r="C26" s="4" t="s">
        <v>1250</v>
      </c>
    </row>
    <row r="27" spans="1:5">
      <c r="A27" s="4" t="s">
        <v>1265</v>
      </c>
    </row>
    <row r="28" spans="1:5">
      <c r="A28" s="3" t="s">
        <v>1195</v>
      </c>
    </row>
    <row r="29" spans="1:5">
      <c r="A29" s="4" t="s">
        <v>1258</v>
      </c>
      <c r="B29" s="6" t="n">
        <v>2148580</v>
      </c>
    </row>
    <row r="30" spans="1:5">
      <c r="A30" s="4" t="s">
        <v>1259</v>
      </c>
      <c r="B30" s="6" t="n">
        <v>0</v>
      </c>
    </row>
    <row r="31" spans="1:5">
      <c r="A31" s="4" t="s">
        <v>1260</v>
      </c>
      <c r="B31" s="6" t="n">
        <v>0</v>
      </c>
    </row>
    <row r="32" spans="1:5">
      <c r="A32" s="4" t="s">
        <v>1261</v>
      </c>
      <c r="B32" s="6" t="n">
        <v>2148580</v>
      </c>
    </row>
    <row r="33" spans="1:5">
      <c r="A33" s="4" t="s">
        <v>1216</v>
      </c>
      <c r="B33" s="5" t="n">
        <v>660000000</v>
      </c>
    </row>
    <row r="34" spans="1:5">
      <c r="A34" s="4" t="s">
        <v>692</v>
      </c>
      <c r="B34" s="4" t="s">
        <v>1246</v>
      </c>
    </row>
    <row r="35" spans="1:5">
      <c r="A35" s="4" t="s">
        <v>1266</v>
      </c>
    </row>
    <row r="36" spans="1:5">
      <c r="A36" s="3" t="s">
        <v>1195</v>
      </c>
    </row>
    <row r="37" spans="1:5">
      <c r="A37" s="4" t="s">
        <v>1258</v>
      </c>
      <c r="B37" s="6" t="n">
        <v>3713991</v>
      </c>
    </row>
    <row r="38" spans="1:5">
      <c r="A38" s="4" t="s">
        <v>1259</v>
      </c>
      <c r="B38" s="6" t="n">
        <v>-1475572</v>
      </c>
    </row>
    <row r="39" spans="1:5">
      <c r="A39" s="4" t="s">
        <v>1260</v>
      </c>
      <c r="B39" s="6" t="n">
        <v>-89839</v>
      </c>
    </row>
    <row r="40" spans="1:5">
      <c r="A40" s="4" t="s">
        <v>1261</v>
      </c>
      <c r="B40" s="6" t="n">
        <v>2148580</v>
      </c>
    </row>
    <row r="41" spans="1:5">
      <c r="A41" s="4" t="s">
        <v>1267</v>
      </c>
    </row>
    <row r="42" spans="1:5">
      <c r="A42" s="3" t="s">
        <v>1195</v>
      </c>
    </row>
    <row r="43" spans="1:5">
      <c r="A43" s="4" t="s">
        <v>1258</v>
      </c>
      <c r="B43" s="6" t="n">
        <v>1808731</v>
      </c>
      <c r="C43" s="6" t="n">
        <v>1525545</v>
      </c>
    </row>
    <row r="44" spans="1:5">
      <c r="A44" s="4" t="s">
        <v>1260</v>
      </c>
      <c r="B44" s="6" t="n">
        <v>-262596</v>
      </c>
      <c r="C44" s="6" t="n">
        <v>-209308</v>
      </c>
    </row>
    <row r="45" spans="1:5">
      <c r="A45" s="4" t="s">
        <v>1268</v>
      </c>
    </row>
    <row r="46" spans="1:5">
      <c r="A46" s="3" t="s">
        <v>1195</v>
      </c>
    </row>
    <row r="47" spans="1:5">
      <c r="A47" s="4" t="s">
        <v>1259</v>
      </c>
      <c r="B47" s="6" t="n">
        <v>-1040593</v>
      </c>
      <c r="C47" s="6" t="n">
        <v>-764474</v>
      </c>
    </row>
    <row r="48" spans="1:5">
      <c r="A48" s="4" t="s">
        <v>1243</v>
      </c>
    </row>
    <row r="49" spans="1:5">
      <c r="A49" s="3" t="s">
        <v>1195</v>
      </c>
    </row>
    <row r="50" spans="1:5">
      <c r="A50" s="4" t="s">
        <v>1258</v>
      </c>
      <c r="B50" s="6" t="n">
        <v>1751331</v>
      </c>
    </row>
    <row r="51" spans="1:5">
      <c r="A51" s="4" t="s">
        <v>1259</v>
      </c>
      <c r="B51" s="6" t="n">
        <v>-378421</v>
      </c>
    </row>
    <row r="52" spans="1:5">
      <c r="A52" s="4" t="s">
        <v>1260</v>
      </c>
      <c r="B52" s="6" t="n">
        <v>-46830</v>
      </c>
    </row>
    <row r="53" spans="1:5">
      <c r="A53" s="4" t="s">
        <v>1261</v>
      </c>
      <c r="B53" s="6" t="n">
        <v>1326080</v>
      </c>
    </row>
    <row r="54" spans="1:5">
      <c r="A54" s="4" t="s">
        <v>1269</v>
      </c>
    </row>
    <row r="55" spans="1:5">
      <c r="A55" s="3" t="s">
        <v>1195</v>
      </c>
    </row>
    <row r="56" spans="1:5">
      <c r="A56" s="4" t="s">
        <v>1258</v>
      </c>
      <c r="B56" s="6" t="n">
        <v>378943</v>
      </c>
    </row>
    <row r="57" spans="1:5">
      <c r="A57" s="4" t="s">
        <v>1259</v>
      </c>
      <c r="B57" s="6" t="n">
        <v>-378421</v>
      </c>
    </row>
    <row r="58" spans="1:5">
      <c r="A58" s="4" t="s">
        <v>1260</v>
      </c>
      <c r="B58" s="6" t="n">
        <v>-522</v>
      </c>
    </row>
    <row r="59" spans="1:5">
      <c r="A59" s="4" t="s">
        <v>1261</v>
      </c>
      <c r="B59" s="6" t="n">
        <v>0</v>
      </c>
    </row>
    <row r="60" spans="1:5">
      <c r="A60" s="4" t="s">
        <v>1216</v>
      </c>
      <c r="B60" s="5" t="n">
        <v>108000000</v>
      </c>
    </row>
    <row r="61" spans="1:5">
      <c r="A61" s="4" t="s">
        <v>1270</v>
      </c>
    </row>
    <row r="62" spans="1:5">
      <c r="A62" s="3" t="s">
        <v>1195</v>
      </c>
    </row>
    <row r="63" spans="1:5">
      <c r="A63" s="4" t="s">
        <v>1258</v>
      </c>
      <c r="B63" s="6" t="n">
        <v>96705</v>
      </c>
    </row>
    <row r="64" spans="1:5">
      <c r="A64" s="4" t="s">
        <v>1259</v>
      </c>
      <c r="B64" s="6" t="n">
        <v>0</v>
      </c>
    </row>
    <row r="65" spans="1:5">
      <c r="A65" s="4" t="s">
        <v>1260</v>
      </c>
      <c r="B65" s="6" t="n">
        <v>-1623</v>
      </c>
    </row>
    <row r="66" spans="1:5">
      <c r="A66" s="4" t="s">
        <v>1261</v>
      </c>
      <c r="B66" s="6" t="n">
        <v>95082</v>
      </c>
    </row>
    <row r="67" spans="1:5">
      <c r="A67" s="4" t="s">
        <v>1216</v>
      </c>
      <c r="B67" s="5" t="n">
        <v>29000000</v>
      </c>
    </row>
    <row r="68" spans="1:5">
      <c r="A68" s="4" t="s">
        <v>1271</v>
      </c>
    </row>
    <row r="69" spans="1:5">
      <c r="A69" s="3" t="s">
        <v>1195</v>
      </c>
    </row>
    <row r="70" spans="1:5">
      <c r="A70" s="4" t="s">
        <v>1258</v>
      </c>
      <c r="B70" s="6" t="n">
        <v>356195</v>
      </c>
      <c r="D70" s="6" t="n">
        <v>356195</v>
      </c>
    </row>
    <row r="71" spans="1:5">
      <c r="A71" s="4" t="s">
        <v>1259</v>
      </c>
      <c r="B71" s="6" t="n">
        <v>0</v>
      </c>
    </row>
    <row r="72" spans="1:5">
      <c r="A72" s="4" t="s">
        <v>1260</v>
      </c>
      <c r="B72" s="6" t="n">
        <v>-24608</v>
      </c>
    </row>
    <row r="73" spans="1:5">
      <c r="A73" s="4" t="s">
        <v>1261</v>
      </c>
      <c r="B73" s="6" t="n">
        <v>331587</v>
      </c>
    </row>
    <row r="74" spans="1:5">
      <c r="A74" s="4" t="s">
        <v>1216</v>
      </c>
      <c r="B74" s="5" t="n">
        <v>76000000</v>
      </c>
      <c r="D74" s="5" t="n">
        <v>76000000</v>
      </c>
    </row>
    <row r="75" spans="1:5">
      <c r="A75" s="4" t="s">
        <v>692</v>
      </c>
      <c r="D75" s="4" t="s">
        <v>693</v>
      </c>
    </row>
    <row r="76" spans="1:5">
      <c r="A76" s="4" t="s">
        <v>1272</v>
      </c>
    </row>
    <row r="77" spans="1:5">
      <c r="A77" s="3" t="s">
        <v>1195</v>
      </c>
    </row>
    <row r="78" spans="1:5">
      <c r="A78" s="4" t="s">
        <v>1258</v>
      </c>
      <c r="B78" s="6" t="n">
        <v>411090</v>
      </c>
      <c r="C78" s="6" t="n">
        <v>411090</v>
      </c>
    </row>
    <row r="79" spans="1:5">
      <c r="A79" s="4" t="s">
        <v>1259</v>
      </c>
      <c r="B79" s="6" t="n">
        <v>0</v>
      </c>
    </row>
    <row r="80" spans="1:5">
      <c r="A80" s="4" t="s">
        <v>1260</v>
      </c>
      <c r="B80" s="6" t="n">
        <v>-20077</v>
      </c>
    </row>
    <row r="81" spans="1:5">
      <c r="A81" s="4" t="s">
        <v>1261</v>
      </c>
      <c r="B81" s="6" t="n">
        <v>391013</v>
      </c>
    </row>
    <row r="82" spans="1:5">
      <c r="A82" s="4" t="s">
        <v>1216</v>
      </c>
      <c r="B82" s="5" t="n">
        <v>115000000</v>
      </c>
      <c r="C82" s="5" t="n">
        <v>115000000</v>
      </c>
    </row>
    <row r="83" spans="1:5">
      <c r="A83" s="4" t="s">
        <v>692</v>
      </c>
      <c r="C83" s="4" t="s">
        <v>693</v>
      </c>
    </row>
    <row r="84" spans="1:5">
      <c r="A84" s="4" t="s">
        <v>1273</v>
      </c>
    </row>
    <row r="85" spans="1:5">
      <c r="A85" s="3" t="s">
        <v>1195</v>
      </c>
    </row>
    <row r="86" spans="1:5">
      <c r="A86" s="4" t="s">
        <v>1258</v>
      </c>
      <c r="B86" s="6" t="n">
        <v>508398</v>
      </c>
    </row>
    <row r="87" spans="1:5">
      <c r="A87" s="4" t="s">
        <v>1259</v>
      </c>
      <c r="B87" s="6" t="n">
        <v>0</v>
      </c>
    </row>
    <row r="88" spans="1:5">
      <c r="A88" s="4" t="s">
        <v>1260</v>
      </c>
      <c r="B88" s="6" t="n">
        <v>0</v>
      </c>
    </row>
    <row r="89" spans="1:5">
      <c r="A89" s="4" t="s">
        <v>1261</v>
      </c>
      <c r="B89" s="6" t="n">
        <v>508398</v>
      </c>
    </row>
    <row r="90" spans="1:5">
      <c r="A90" s="4" t="s">
        <v>1216</v>
      </c>
      <c r="B90" s="5" t="n">
        <v>152000000</v>
      </c>
    </row>
    <row r="91" spans="1:5">
      <c r="A91" s="4" t="s">
        <v>692</v>
      </c>
      <c r="B91" s="4" t="s">
        <v>693</v>
      </c>
    </row>
    <row r="92" spans="1:5">
      <c r="A92" s="4" t="s">
        <v>1244</v>
      </c>
    </row>
    <row r="93" spans="1:5">
      <c r="A93" s="3" t="s">
        <v>1195</v>
      </c>
    </row>
    <row r="94" spans="1:5">
      <c r="A94" s="4" t="s">
        <v>1258</v>
      </c>
      <c r="B94" s="6" t="n">
        <v>4280657</v>
      </c>
    </row>
    <row r="95" spans="1:5">
      <c r="A95" s="4" t="s">
        <v>1259</v>
      </c>
      <c r="B95" s="6" t="n">
        <v>-662172</v>
      </c>
    </row>
    <row r="96" spans="1:5">
      <c r="A96" s="4" t="s">
        <v>1260</v>
      </c>
      <c r="B96" s="6" t="n">
        <v>-445300</v>
      </c>
    </row>
    <row r="97" spans="1:5">
      <c r="A97" s="4" t="s">
        <v>1261</v>
      </c>
      <c r="B97" s="6" t="n">
        <v>3173185</v>
      </c>
    </row>
    <row r="98" spans="1:5">
      <c r="A98" s="4" t="s">
        <v>1274</v>
      </c>
    </row>
    <row r="99" spans="1:5">
      <c r="A99" s="3" t="s">
        <v>1195</v>
      </c>
    </row>
    <row r="100" spans="1:5">
      <c r="A100" s="4" t="s">
        <v>1258</v>
      </c>
      <c r="B100" s="6" t="n">
        <v>879988</v>
      </c>
    </row>
    <row r="101" spans="1:5">
      <c r="A101" s="4" t="s">
        <v>1259</v>
      </c>
      <c r="B101" s="6" t="n">
        <v>-662172</v>
      </c>
    </row>
    <row r="102" spans="1:5">
      <c r="A102" s="4" t="s">
        <v>1260</v>
      </c>
      <c r="B102" s="6" t="n">
        <v>-217816</v>
      </c>
    </row>
    <row r="103" spans="1:5">
      <c r="A103" s="4" t="s">
        <v>1261</v>
      </c>
      <c r="B103" s="6" t="n">
        <v>0</v>
      </c>
    </row>
    <row r="104" spans="1:5">
      <c r="A104" s="4" t="s">
        <v>1216</v>
      </c>
      <c r="B104" s="5" t="n">
        <v>251000000</v>
      </c>
    </row>
    <row r="105" spans="1:5">
      <c r="A105" s="4" t="s">
        <v>1275</v>
      </c>
    </row>
    <row r="106" spans="1:5">
      <c r="A106" s="3" t="s">
        <v>1195</v>
      </c>
    </row>
    <row r="107" spans="1:5">
      <c r="A107" s="4" t="s">
        <v>1258</v>
      </c>
      <c r="B107" s="6" t="n">
        <v>224055</v>
      </c>
    </row>
    <row r="108" spans="1:5">
      <c r="A108" s="4" t="s">
        <v>1259</v>
      </c>
      <c r="B108" s="6" t="n">
        <v>0</v>
      </c>
    </row>
    <row r="109" spans="1:5">
      <c r="A109" s="4" t="s">
        <v>1260</v>
      </c>
      <c r="B109" s="6" t="n">
        <v>-49574</v>
      </c>
    </row>
    <row r="110" spans="1:5">
      <c r="A110" s="4" t="s">
        <v>1261</v>
      </c>
      <c r="B110" s="6" t="n">
        <v>174481</v>
      </c>
    </row>
    <row r="111" spans="1:5">
      <c r="A111" s="4" t="s">
        <v>1216</v>
      </c>
      <c r="B111" s="5" t="n">
        <v>68000000</v>
      </c>
    </row>
    <row r="112" spans="1:5">
      <c r="A112" s="4" t="s">
        <v>1276</v>
      </c>
    </row>
    <row r="113" spans="1:5">
      <c r="A113" s="3" t="s">
        <v>1195</v>
      </c>
    </row>
    <row r="114" spans="1:5">
      <c r="A114" s="4" t="s">
        <v>1258</v>
      </c>
      <c r="B114" s="6" t="n">
        <v>761826</v>
      </c>
      <c r="D114" s="6" t="n">
        <v>761826</v>
      </c>
    </row>
    <row r="115" spans="1:5">
      <c r="A115" s="4" t="s">
        <v>1259</v>
      </c>
      <c r="B115" s="6" t="n">
        <v>0</v>
      </c>
    </row>
    <row r="116" spans="1:5">
      <c r="A116" s="4" t="s">
        <v>1260</v>
      </c>
      <c r="B116" s="6" t="n">
        <v>-100098</v>
      </c>
    </row>
    <row r="117" spans="1:5">
      <c r="A117" s="4" t="s">
        <v>1261</v>
      </c>
      <c r="B117" s="6" t="n">
        <v>661728</v>
      </c>
    </row>
    <row r="118" spans="1:5">
      <c r="A118" s="4" t="s">
        <v>1216</v>
      </c>
      <c r="B118" s="5" t="n">
        <v>162000000</v>
      </c>
      <c r="D118" s="5" t="n">
        <v>162000000</v>
      </c>
    </row>
    <row r="119" spans="1:5">
      <c r="A119" s="4" t="s">
        <v>692</v>
      </c>
      <c r="D119" s="4" t="s">
        <v>693</v>
      </c>
    </row>
    <row r="120" spans="1:5">
      <c r="A120" s="4" t="s">
        <v>1277</v>
      </c>
    </row>
    <row r="121" spans="1:5">
      <c r="A121" s="3" t="s">
        <v>1195</v>
      </c>
    </row>
    <row r="122" spans="1:5">
      <c r="A122" s="4" t="s">
        <v>1258</v>
      </c>
      <c r="B122" s="6" t="n">
        <v>1114455</v>
      </c>
      <c r="C122" s="6" t="n">
        <v>1114455</v>
      </c>
    </row>
    <row r="123" spans="1:5">
      <c r="A123" s="4" t="s">
        <v>1259</v>
      </c>
      <c r="B123" s="6" t="n">
        <v>0</v>
      </c>
    </row>
    <row r="124" spans="1:5">
      <c r="A124" s="4" t="s">
        <v>1260</v>
      </c>
      <c r="B124" s="6" t="n">
        <v>-77812</v>
      </c>
    </row>
    <row r="125" spans="1:5">
      <c r="A125" s="4" t="s">
        <v>1261</v>
      </c>
      <c r="B125" s="6" t="n">
        <v>1036643</v>
      </c>
    </row>
    <row r="126" spans="1:5">
      <c r="A126" s="4" t="s">
        <v>1216</v>
      </c>
      <c r="B126" s="5" t="n">
        <v>312000000</v>
      </c>
      <c r="C126" s="5" t="n">
        <v>312000000</v>
      </c>
    </row>
    <row r="127" spans="1:5">
      <c r="A127" s="4" t="s">
        <v>692</v>
      </c>
      <c r="C127" s="4" t="s">
        <v>693</v>
      </c>
    </row>
    <row r="128" spans="1:5">
      <c r="A128" s="4" t="s">
        <v>1278</v>
      </c>
    </row>
    <row r="129" spans="1:5">
      <c r="A129" s="3" t="s">
        <v>1195</v>
      </c>
    </row>
    <row r="130" spans="1:5">
      <c r="A130" s="4" t="s">
        <v>1258</v>
      </c>
      <c r="B130" s="6" t="n">
        <v>1300333</v>
      </c>
    </row>
    <row r="131" spans="1:5">
      <c r="A131" s="4" t="s">
        <v>1259</v>
      </c>
      <c r="B131" s="6" t="n">
        <v>0</v>
      </c>
    </row>
    <row r="132" spans="1:5">
      <c r="A132" s="4" t="s">
        <v>1260</v>
      </c>
      <c r="B132" s="6" t="n">
        <v>0</v>
      </c>
    </row>
    <row r="133" spans="1:5">
      <c r="A133" s="4" t="s">
        <v>1261</v>
      </c>
      <c r="B133" s="6" t="n">
        <v>1300333</v>
      </c>
    </row>
    <row r="134" spans="1:5">
      <c r="A134" s="4" t="s">
        <v>1216</v>
      </c>
      <c r="B134" s="5" t="n">
        <v>387000000</v>
      </c>
    </row>
    <row r="135" spans="1:5">
      <c r="A135" s="4" t="s">
        <v>692</v>
      </c>
      <c r="B135" s="4" t="s">
        <v>693</v>
      </c>
    </row>
    <row r="136" spans="1:5">
      <c r="A136" s="4" t="s">
        <v>1201</v>
      </c>
    </row>
    <row r="137" spans="1:5">
      <c r="A137" s="3" t="s">
        <v>1195</v>
      </c>
    </row>
    <row r="138" spans="1:5">
      <c r="A138" s="4" t="s">
        <v>1258</v>
      </c>
      <c r="B138" s="6" t="n">
        <v>323170</v>
      </c>
    </row>
    <row r="139" spans="1:5">
      <c r="A139" s="4" t="s">
        <v>1259</v>
      </c>
      <c r="B139" s="6" t="n">
        <v>-81873</v>
      </c>
      <c r="C139" s="6" t="n">
        <v>-25883</v>
      </c>
    </row>
    <row r="140" spans="1:5">
      <c r="A140" s="4" t="s">
        <v>1260</v>
      </c>
      <c r="B140" s="6" t="n">
        <v>-9944</v>
      </c>
    </row>
    <row r="141" spans="1:5">
      <c r="A141" s="4" t="s">
        <v>1261</v>
      </c>
      <c r="B141" s="6" t="n">
        <v>231353</v>
      </c>
    </row>
    <row r="142" spans="1:5">
      <c r="A142" s="4" t="s">
        <v>1216</v>
      </c>
      <c r="B142" s="5" t="n">
        <v>75000000</v>
      </c>
    </row>
    <row r="143" spans="1:5">
      <c r="A143" s="4" t="s">
        <v>1279</v>
      </c>
    </row>
    <row r="144" spans="1:5">
      <c r="A144" s="3" t="s">
        <v>1195</v>
      </c>
    </row>
    <row r="145" spans="1:5">
      <c r="A145" s="4" t="s">
        <v>1258</v>
      </c>
      <c r="B145" s="6" t="n">
        <v>154122</v>
      </c>
      <c r="C145" s="6" t="n">
        <v>159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21</v>
      </c>
    </row>
    <row r="2" spans="1:3">
      <c r="A2" s="3" t="s">
        <v>1281</v>
      </c>
    </row>
    <row r="3" spans="1:3">
      <c r="A3" s="4" t="s">
        <v>105</v>
      </c>
      <c r="B3" s="5" t="n">
        <v>1334</v>
      </c>
      <c r="C3" s="5" t="n">
        <v>1256</v>
      </c>
    </row>
    <row r="4" spans="1:3">
      <c r="A4" s="4" t="s">
        <v>1282</v>
      </c>
      <c r="B4" s="6" t="n">
        <v>4145</v>
      </c>
    </row>
    <row r="5" spans="1:3">
      <c r="A5" s="4" t="s">
        <v>1283</v>
      </c>
      <c r="B5" s="6" t="n">
        <v>5479</v>
      </c>
      <c r="C5" s="6" t="n">
        <v>1256</v>
      </c>
    </row>
    <row r="6" spans="1:3">
      <c r="A6" s="4" t="s">
        <v>170</v>
      </c>
      <c r="B6" s="6" t="n">
        <v>932</v>
      </c>
    </row>
    <row r="7" spans="1:3">
      <c r="A7" s="4" t="s">
        <v>1284</v>
      </c>
      <c r="C7" s="6" t="n">
        <v>4896</v>
      </c>
    </row>
    <row r="8" spans="1:3">
      <c r="A8" s="4" t="s">
        <v>1285</v>
      </c>
      <c r="B8" s="6" t="n">
        <v>7380</v>
      </c>
      <c r="C8" s="6" t="n">
        <v>4772</v>
      </c>
    </row>
    <row r="9" spans="1:3">
      <c r="A9" s="4" t="s">
        <v>1286</v>
      </c>
      <c r="B9" s="6" t="n">
        <v>4735</v>
      </c>
      <c r="C9" s="6" t="n">
        <v>4292</v>
      </c>
    </row>
    <row r="10" spans="1:3">
      <c r="A10" s="4" t="s">
        <v>1287</v>
      </c>
      <c r="B10" s="6" t="n">
        <v>3468</v>
      </c>
      <c r="C10" s="6" t="n">
        <v>2591</v>
      </c>
    </row>
    <row r="11" spans="1:3">
      <c r="A11" s="4" t="s">
        <v>1288</v>
      </c>
      <c r="B11" s="6" t="n">
        <v>172</v>
      </c>
      <c r="C11" s="6" t="n">
        <v>1875</v>
      </c>
    </row>
    <row r="12" spans="1:3">
      <c r="A12" s="4" t="s">
        <v>1289</v>
      </c>
      <c r="B12" s="6" t="n">
        <v>10480</v>
      </c>
      <c r="C12" s="6" t="n">
        <v>8429</v>
      </c>
    </row>
    <row r="13" spans="1:3">
      <c r="A13" s="4" t="s">
        <v>1290</v>
      </c>
      <c r="B13" s="6" t="n">
        <v>27167</v>
      </c>
      <c r="C13" s="6" t="n">
        <v>26855</v>
      </c>
    </row>
    <row r="14" spans="1:3">
      <c r="A14" s="4" t="s">
        <v>1291</v>
      </c>
      <c r="B14" s="6" t="n">
        <v>32646</v>
      </c>
      <c r="C14" s="6" t="n">
        <v>28111</v>
      </c>
    </row>
    <row r="15" spans="1:3">
      <c r="A15" s="4" t="s">
        <v>973</v>
      </c>
    </row>
    <row r="16" spans="1:3">
      <c r="A16" s="3" t="s">
        <v>1281</v>
      </c>
    </row>
    <row r="17" spans="1:3">
      <c r="A17" s="4" t="s">
        <v>105</v>
      </c>
      <c r="B17" s="6" t="n">
        <v>13</v>
      </c>
      <c r="C17" s="6" t="n">
        <v>13</v>
      </c>
    </row>
    <row r="18" spans="1:3">
      <c r="A18" s="4" t="s">
        <v>1282</v>
      </c>
      <c r="B18" s="6" t="n">
        <v>847</v>
      </c>
    </row>
    <row r="19" spans="1:3">
      <c r="A19" s="4" t="s">
        <v>1283</v>
      </c>
      <c r="B19" s="6" t="n">
        <v>860</v>
      </c>
      <c r="C19" s="6" t="n">
        <v>13</v>
      </c>
    </row>
    <row r="20" spans="1:3">
      <c r="A20" s="4" t="s">
        <v>170</v>
      </c>
      <c r="B20" s="6" t="n">
        <v>128</v>
      </c>
    </row>
    <row r="21" spans="1:3">
      <c r="A21" s="4" t="s">
        <v>1284</v>
      </c>
      <c r="C21" s="6" t="n">
        <v>1007</v>
      </c>
    </row>
    <row r="22" spans="1:3">
      <c r="A22" s="4" t="s">
        <v>1285</v>
      </c>
      <c r="B22" s="6" t="n">
        <v>2600</v>
      </c>
      <c r="C22" s="6" t="n">
        <v>2014</v>
      </c>
    </row>
    <row r="23" spans="1:3">
      <c r="A23" s="4" t="s">
        <v>1286</v>
      </c>
      <c r="B23" s="6" t="n">
        <v>300</v>
      </c>
      <c r="C23" s="6" t="n">
        <v>550</v>
      </c>
    </row>
    <row r="24" spans="1:3">
      <c r="A24" s="4" t="s">
        <v>1287</v>
      </c>
      <c r="B24" s="6" t="n">
        <v>0</v>
      </c>
      <c r="C24" s="6" t="n">
        <v>0</v>
      </c>
    </row>
    <row r="25" spans="1:3">
      <c r="A25" s="4" t="s">
        <v>1288</v>
      </c>
      <c r="B25" s="6" t="n">
        <v>172</v>
      </c>
      <c r="C25" s="6" t="n">
        <v>1875</v>
      </c>
    </row>
    <row r="26" spans="1:3">
      <c r="A26" s="4" t="s">
        <v>1289</v>
      </c>
      <c r="B26" s="6" t="n">
        <v>5695</v>
      </c>
      <c r="C26" s="6" t="n">
        <v>4392</v>
      </c>
    </row>
    <row r="27" spans="1:3">
      <c r="A27" s="4" t="s">
        <v>1290</v>
      </c>
      <c r="B27" s="6" t="n">
        <v>8895</v>
      </c>
      <c r="C27" s="6" t="n">
        <v>9838</v>
      </c>
    </row>
    <row r="28" spans="1:3">
      <c r="A28" s="4" t="s">
        <v>1291</v>
      </c>
      <c r="B28" s="6" t="n">
        <v>9755</v>
      </c>
      <c r="C28" s="6" t="n">
        <v>9851</v>
      </c>
    </row>
    <row r="29" spans="1:3">
      <c r="A29" s="4" t="s">
        <v>974</v>
      </c>
    </row>
    <row r="30" spans="1:3">
      <c r="A30" s="3" t="s">
        <v>1281</v>
      </c>
    </row>
    <row r="31" spans="1:3">
      <c r="A31" s="4" t="s">
        <v>105</v>
      </c>
      <c r="B31" s="6" t="n">
        <v>26</v>
      </c>
      <c r="C31" s="6" t="n">
        <v>25</v>
      </c>
    </row>
    <row r="32" spans="1:3">
      <c r="A32" s="4" t="s">
        <v>1282</v>
      </c>
      <c r="B32" s="6" t="n">
        <v>1424</v>
      </c>
    </row>
    <row r="33" spans="1:3">
      <c r="A33" s="4" t="s">
        <v>1283</v>
      </c>
      <c r="B33" s="6" t="n">
        <v>1450</v>
      </c>
      <c r="C33" s="6" t="n">
        <v>25</v>
      </c>
    </row>
    <row r="34" spans="1:3">
      <c r="A34" s="4" t="s">
        <v>170</v>
      </c>
      <c r="B34" s="6" t="n">
        <v>229</v>
      </c>
    </row>
    <row r="35" spans="1:3">
      <c r="A35" s="4" t="s">
        <v>1284</v>
      </c>
      <c r="C35" s="6" t="n">
        <v>1463</v>
      </c>
    </row>
    <row r="36" spans="1:3">
      <c r="A36" s="4" t="s">
        <v>1285</v>
      </c>
      <c r="B36" s="6" t="n">
        <v>3258</v>
      </c>
      <c r="C36" s="6" t="n">
        <v>1715</v>
      </c>
    </row>
    <row r="37" spans="1:3">
      <c r="A37" s="4" t="s">
        <v>1286</v>
      </c>
      <c r="B37" s="6" t="n">
        <v>1023</v>
      </c>
      <c r="C37" s="6" t="n">
        <v>833</v>
      </c>
    </row>
    <row r="38" spans="1:3">
      <c r="A38" s="4" t="s">
        <v>1287</v>
      </c>
      <c r="B38" s="6" t="n">
        <v>0</v>
      </c>
      <c r="C38" s="6" t="n">
        <v>0</v>
      </c>
    </row>
    <row r="39" spans="1:3">
      <c r="A39" s="4" t="s">
        <v>1288</v>
      </c>
      <c r="B39" s="6" t="n">
        <v>0</v>
      </c>
      <c r="C39" s="6" t="n">
        <v>0</v>
      </c>
    </row>
    <row r="40" spans="1:3">
      <c r="A40" s="4" t="s">
        <v>1289</v>
      </c>
      <c r="B40" s="6" t="n">
        <v>2989</v>
      </c>
      <c r="C40" s="6" t="n">
        <v>2536</v>
      </c>
    </row>
    <row r="41" spans="1:3">
      <c r="A41" s="4" t="s">
        <v>1290</v>
      </c>
      <c r="B41" s="6" t="n">
        <v>7499</v>
      </c>
      <c r="C41" s="6" t="n">
        <v>6547</v>
      </c>
    </row>
    <row r="42" spans="1:3">
      <c r="A42" s="4" t="s">
        <v>1291</v>
      </c>
      <c r="B42" s="6" t="n">
        <v>8949</v>
      </c>
      <c r="C42" s="6" t="n">
        <v>6572</v>
      </c>
    </row>
    <row r="43" spans="1:3">
      <c r="A43" s="4" t="s">
        <v>975</v>
      </c>
    </row>
    <row r="44" spans="1:3">
      <c r="A44" s="3" t="s">
        <v>1281</v>
      </c>
    </row>
    <row r="45" spans="1:3">
      <c r="A45" s="4" t="s">
        <v>105</v>
      </c>
      <c r="B45" s="6" t="n">
        <v>25</v>
      </c>
      <c r="C45" s="6" t="n">
        <v>25</v>
      </c>
    </row>
    <row r="46" spans="1:3">
      <c r="A46" s="4" t="s">
        <v>1282</v>
      </c>
      <c r="B46" s="6" t="n">
        <v>734</v>
      </c>
    </row>
    <row r="47" spans="1:3">
      <c r="A47" s="4" t="s">
        <v>1283</v>
      </c>
      <c r="B47" s="6" t="n">
        <v>759</v>
      </c>
      <c r="C47" s="6" t="n">
        <v>25</v>
      </c>
    </row>
    <row r="48" spans="1:3">
      <c r="A48" s="4" t="s">
        <v>170</v>
      </c>
      <c r="B48" s="6" t="n">
        <v>199</v>
      </c>
    </row>
    <row r="49" spans="1:3">
      <c r="A49" s="4" t="s">
        <v>1284</v>
      </c>
      <c r="C49" s="6" t="n">
        <v>915</v>
      </c>
    </row>
    <row r="50" spans="1:3">
      <c r="A50" s="4" t="s">
        <v>1285</v>
      </c>
      <c r="B50" s="6" t="n">
        <v>1493</v>
      </c>
      <c r="C50" s="6" t="n">
        <v>968</v>
      </c>
    </row>
    <row r="51" spans="1:3">
      <c r="A51" s="4" t="s">
        <v>1286</v>
      </c>
      <c r="B51" s="6" t="n">
        <v>1009</v>
      </c>
      <c r="C51" s="6" t="n">
        <v>818</v>
      </c>
    </row>
    <row r="52" spans="1:3">
      <c r="A52" s="4" t="s">
        <v>1287</v>
      </c>
      <c r="B52" s="6" t="n">
        <v>0</v>
      </c>
      <c r="C52" s="6" t="n">
        <v>0</v>
      </c>
    </row>
    <row r="53" spans="1:3">
      <c r="A53" s="4" t="s">
        <v>1288</v>
      </c>
      <c r="B53" s="6" t="n">
        <v>0</v>
      </c>
      <c r="C53" s="6" t="n">
        <v>0</v>
      </c>
    </row>
    <row r="54" spans="1:3">
      <c r="A54" s="4" t="s">
        <v>1289</v>
      </c>
      <c r="B54" s="6" t="n">
        <v>1175</v>
      </c>
      <c r="C54" s="6" t="n">
        <v>1095</v>
      </c>
    </row>
    <row r="55" spans="1:3">
      <c r="A55" s="4" t="s">
        <v>1290</v>
      </c>
      <c r="B55" s="6" t="n">
        <v>3876</v>
      </c>
      <c r="C55" s="6" t="n">
        <v>3796</v>
      </c>
    </row>
    <row r="56" spans="1:3">
      <c r="A56" s="4" t="s">
        <v>1291</v>
      </c>
      <c r="B56" s="6" t="n">
        <v>4635</v>
      </c>
      <c r="C56" s="6" t="n">
        <v>3821</v>
      </c>
    </row>
    <row r="57" spans="1:3">
      <c r="A57" s="4" t="s">
        <v>976</v>
      </c>
    </row>
    <row r="58" spans="1:3">
      <c r="A58" s="3" t="s">
        <v>1281</v>
      </c>
    </row>
    <row r="59" spans="1:3">
      <c r="A59" s="4" t="s">
        <v>105</v>
      </c>
      <c r="B59" s="6" t="n">
        <v>1270</v>
      </c>
      <c r="C59" s="6" t="n">
        <v>1193</v>
      </c>
    </row>
    <row r="60" spans="1:3">
      <c r="A60" s="4" t="s">
        <v>1282</v>
      </c>
      <c r="B60" s="6" t="n">
        <v>1140</v>
      </c>
    </row>
    <row r="61" spans="1:3">
      <c r="A61" s="4" t="s">
        <v>1283</v>
      </c>
      <c r="B61" s="6" t="n">
        <v>2410</v>
      </c>
      <c r="C61" s="6" t="n">
        <v>1193</v>
      </c>
    </row>
    <row r="62" spans="1:3">
      <c r="A62" s="4" t="s">
        <v>170</v>
      </c>
      <c r="B62" s="6" t="n">
        <v>376</v>
      </c>
    </row>
    <row r="63" spans="1:3">
      <c r="A63" s="4" t="s">
        <v>1284</v>
      </c>
      <c r="C63" s="6" t="n">
        <v>1511</v>
      </c>
    </row>
    <row r="64" spans="1:3">
      <c r="A64" s="4" t="s">
        <v>1285</v>
      </c>
      <c r="B64" s="6" t="n">
        <v>29</v>
      </c>
      <c r="C64" s="6" t="n">
        <v>75</v>
      </c>
    </row>
    <row r="65" spans="1:3">
      <c r="A65" s="4" t="s">
        <v>1286</v>
      </c>
      <c r="B65" s="6" t="n">
        <v>2403</v>
      </c>
      <c r="C65" s="6" t="n">
        <v>2091</v>
      </c>
    </row>
    <row r="66" spans="1:3">
      <c r="A66" s="4" t="s">
        <v>1287</v>
      </c>
      <c r="B66" s="6" t="n">
        <v>3468</v>
      </c>
      <c r="C66" s="6" t="n">
        <v>2591</v>
      </c>
    </row>
    <row r="67" spans="1:3">
      <c r="A67" s="4" t="s">
        <v>1288</v>
      </c>
      <c r="B67" s="6" t="n">
        <v>0</v>
      </c>
      <c r="C67" s="6" t="n">
        <v>0</v>
      </c>
    </row>
    <row r="68" spans="1:3">
      <c r="A68" s="4" t="s">
        <v>1289</v>
      </c>
      <c r="B68" s="6" t="n">
        <v>621</v>
      </c>
      <c r="C68" s="6" t="n">
        <v>406</v>
      </c>
    </row>
    <row r="69" spans="1:3">
      <c r="A69" s="4" t="s">
        <v>1290</v>
      </c>
      <c r="B69" s="6" t="n">
        <v>6897</v>
      </c>
      <c r="C69" s="6" t="n">
        <v>6674</v>
      </c>
    </row>
    <row r="70" spans="1:3">
      <c r="A70" s="4" t="s">
        <v>1291</v>
      </c>
      <c r="B70" s="5" t="n">
        <v>9307</v>
      </c>
      <c r="C70" s="5" t="n">
        <v>78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21</v>
      </c>
      <c r="D2" s="2" t="s">
        <v>22</v>
      </c>
    </row>
    <row r="3" spans="1:4">
      <c r="A3" s="3" t="s">
        <v>324</v>
      </c>
    </row>
    <row r="4" spans="1:4">
      <c r="A4" s="4" t="s">
        <v>1293</v>
      </c>
      <c r="B4" s="5" t="n">
        <v>86</v>
      </c>
      <c r="C4" s="5" t="n">
        <v>85</v>
      </c>
      <c r="D4" s="5" t="n">
        <v>85</v>
      </c>
    </row>
    <row r="5" spans="1:4">
      <c r="A5" s="4" t="s">
        <v>353</v>
      </c>
    </row>
    <row r="6" spans="1:4">
      <c r="A6" s="3" t="s">
        <v>324</v>
      </c>
    </row>
    <row r="7" spans="1:4">
      <c r="A7" s="4" t="s">
        <v>1294</v>
      </c>
      <c r="B7" s="4" t="s">
        <v>1295</v>
      </c>
    </row>
    <row r="8" spans="1:4">
      <c r="A8" s="4" t="s">
        <v>1296</v>
      </c>
    </row>
    <row r="9" spans="1:4">
      <c r="A9" s="3" t="s">
        <v>324</v>
      </c>
    </row>
    <row r="10" spans="1:4">
      <c r="A10" s="4" t="s">
        <v>1297</v>
      </c>
      <c r="B10" s="4" t="s">
        <v>712</v>
      </c>
    </row>
    <row r="11" spans="1:4">
      <c r="A11" s="4" t="s">
        <v>1298</v>
      </c>
      <c r="B11" s="5" t="n">
        <v>90</v>
      </c>
    </row>
    <row r="12" spans="1:4">
      <c r="A12" s="4" t="s">
        <v>1299</v>
      </c>
      <c r="B12" s="4" t="s">
        <v>1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21</v>
      </c>
    </row>
    <row r="2" spans="1:3">
      <c r="A2" s="3" t="s">
        <v>145</v>
      </c>
    </row>
    <row r="3" spans="1:3">
      <c r="A3" s="4" t="s">
        <v>1302</v>
      </c>
      <c r="B3" s="5" t="n">
        <v>906</v>
      </c>
      <c r="C3" s="5" t="n">
        <v>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303</v>
      </c>
      <c r="B1" s="2" t="s">
        <v>1</v>
      </c>
    </row>
    <row r="2" spans="1:4">
      <c r="B2" s="2" t="s">
        <v>2</v>
      </c>
      <c r="C2" s="2" t="s">
        <v>21</v>
      </c>
      <c r="D2" s="2" t="s">
        <v>22</v>
      </c>
    </row>
    <row r="3" spans="1:4">
      <c r="A3" s="4" t="s">
        <v>932</v>
      </c>
    </row>
    <row r="4" spans="1:4">
      <c r="A4" s="3" t="s">
        <v>1304</v>
      </c>
    </row>
    <row r="5" spans="1:4">
      <c r="A5" s="4" t="s">
        <v>933</v>
      </c>
      <c r="B5" s="5" t="n">
        <v>15000000000</v>
      </c>
      <c r="C5" s="5" t="n">
        <v>1200000000</v>
      </c>
    </row>
    <row r="6" spans="1:4">
      <c r="A6" s="4" t="s">
        <v>1305</v>
      </c>
    </row>
    <row r="7" spans="1:4">
      <c r="A7" s="3" t="s">
        <v>1304</v>
      </c>
    </row>
    <row r="8" spans="1:4">
      <c r="A8" s="4" t="s">
        <v>1306</v>
      </c>
      <c r="B8" s="4" t="s">
        <v>1307</v>
      </c>
    </row>
    <row r="9" spans="1:4">
      <c r="A9" s="4" t="s">
        <v>1308</v>
      </c>
      <c r="B9" s="4" t="s">
        <v>1309</v>
      </c>
    </row>
    <row r="10" spans="1:4">
      <c r="A10" s="4" t="s">
        <v>1310</v>
      </c>
      <c r="B10" s="5" t="n">
        <v>4894000000</v>
      </c>
      <c r="C10" s="5" t="n">
        <v>4207000000</v>
      </c>
      <c r="D10" s="5" t="n">
        <v>0</v>
      </c>
    </row>
    <row r="11" spans="1:4">
      <c r="A11" s="4" t="s">
        <v>1311</v>
      </c>
    </row>
    <row r="12" spans="1:4">
      <c r="A12" s="3" t="s">
        <v>1304</v>
      </c>
    </row>
    <row r="13" spans="1:4">
      <c r="A13" s="4" t="s">
        <v>1312</v>
      </c>
      <c r="B13" s="6" t="n">
        <v>140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21</v>
      </c>
      <c r="D2" s="2" t="s">
        <v>22</v>
      </c>
    </row>
    <row r="3" spans="1:4">
      <c r="A3" s="4" t="s">
        <v>1305</v>
      </c>
    </row>
    <row r="4" spans="1:4">
      <c r="A4" s="3" t="s">
        <v>683</v>
      </c>
    </row>
    <row r="5" spans="1:4">
      <c r="A5" s="4" t="s">
        <v>1310</v>
      </c>
      <c r="B5" s="5" t="n">
        <v>4894</v>
      </c>
      <c r="C5" s="5" t="n">
        <v>4207</v>
      </c>
      <c r="D5" s="5" t="n">
        <v>0</v>
      </c>
    </row>
    <row r="6" spans="1:4">
      <c r="A6" s="4" t="s">
        <v>1314</v>
      </c>
      <c r="B6" s="6" t="n">
        <v>0</v>
      </c>
      <c r="C6" s="6" t="n">
        <v>-368</v>
      </c>
      <c r="D6" s="6" t="n">
        <v>0</v>
      </c>
    </row>
    <row r="7" spans="1:4">
      <c r="A7" s="4" t="s">
        <v>1315</v>
      </c>
      <c r="B7" s="6" t="n">
        <v>5580</v>
      </c>
      <c r="C7" s="6" t="n">
        <v>5496</v>
      </c>
      <c r="D7" s="6" t="n">
        <v>5330</v>
      </c>
    </row>
    <row r="8" spans="1:4">
      <c r="A8" s="4" t="s">
        <v>1316</v>
      </c>
    </row>
    <row r="9" spans="1:4">
      <c r="A9" s="3" t="s">
        <v>683</v>
      </c>
    </row>
    <row r="10" spans="1:4">
      <c r="A10" s="4" t="s">
        <v>1317</v>
      </c>
      <c r="B10" s="6" t="n">
        <v>941</v>
      </c>
      <c r="C10" s="6" t="n">
        <v>1052</v>
      </c>
      <c r="D10" s="6" t="n">
        <v>1231</v>
      </c>
    </row>
    <row r="11" spans="1:4">
      <c r="A11" s="4" t="s">
        <v>1318</v>
      </c>
      <c r="B11" s="6" t="n">
        <v>-20</v>
      </c>
      <c r="C11" s="6" t="n">
        <v>-19</v>
      </c>
      <c r="D11" s="6" t="n">
        <v>-26</v>
      </c>
    </row>
    <row r="12" spans="1:4">
      <c r="A12" s="4" t="s">
        <v>1319</v>
      </c>
    </row>
    <row r="13" spans="1:4">
      <c r="A13" s="3" t="s">
        <v>683</v>
      </c>
    </row>
    <row r="14" spans="1:4">
      <c r="A14" s="4" t="s">
        <v>1317</v>
      </c>
      <c r="B14" s="6" t="n">
        <v>103</v>
      </c>
      <c r="C14" s="6" t="n">
        <v>121</v>
      </c>
      <c r="D14" s="6" t="n">
        <v>163</v>
      </c>
    </row>
    <row r="15" spans="1:4">
      <c r="A15" s="4" t="s">
        <v>1320</v>
      </c>
      <c r="B15" s="6" t="n">
        <v>-132</v>
      </c>
      <c r="C15" s="6" t="n">
        <v>-115</v>
      </c>
      <c r="D15" s="6" t="n">
        <v>-145</v>
      </c>
    </row>
    <row r="16" spans="1:4">
      <c r="A16" s="4" t="s">
        <v>1321</v>
      </c>
    </row>
    <row r="17" spans="1:4">
      <c r="A17" s="3" t="s">
        <v>683</v>
      </c>
    </row>
    <row r="18" spans="1:4">
      <c r="A18" s="4" t="s">
        <v>1310</v>
      </c>
      <c r="B18" s="6" t="n">
        <v>97</v>
      </c>
      <c r="C18" s="6" t="n">
        <v>0</v>
      </c>
      <c r="D18" s="6" t="n">
        <v>0</v>
      </c>
    </row>
    <row r="19" spans="1:4">
      <c r="A19" s="4" t="s">
        <v>1322</v>
      </c>
      <c r="B19" s="6" t="n">
        <v>389</v>
      </c>
      <c r="C19" s="6" t="n">
        <v>0</v>
      </c>
      <c r="D19" s="6" t="n">
        <v>0</v>
      </c>
    </row>
    <row r="20" spans="1:4">
      <c r="A20" s="4" t="s">
        <v>1323</v>
      </c>
      <c r="B20" s="5" t="n">
        <v>-385</v>
      </c>
      <c r="C20" s="5" t="n">
        <v>0</v>
      </c>
      <c r="D20"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21</v>
      </c>
      <c r="D2" s="2" t="s">
        <v>22</v>
      </c>
    </row>
    <row r="3" spans="1:4">
      <c r="A3" s="3" t="s">
        <v>145</v>
      </c>
    </row>
    <row r="4" spans="1:4">
      <c r="A4" s="4" t="s">
        <v>1325</v>
      </c>
      <c r="B4" s="5" t="n">
        <v>26</v>
      </c>
      <c r="C4" s="5" t="n">
        <v>25</v>
      </c>
      <c r="D4" s="5" t="n">
        <v>24</v>
      </c>
    </row>
    <row r="5" spans="1:4">
      <c r="A5" s="4" t="s">
        <v>1326</v>
      </c>
      <c r="B5" s="6" t="n">
        <v>4</v>
      </c>
      <c r="C5" s="6" t="n">
        <v>3</v>
      </c>
      <c r="D5" s="6" t="n">
        <v>4</v>
      </c>
    </row>
    <row r="6" spans="1:4">
      <c r="A6" s="4" t="s">
        <v>1327</v>
      </c>
      <c r="B6" s="6" t="n">
        <v>11</v>
      </c>
      <c r="C6" s="6" t="n">
        <v>11</v>
      </c>
      <c r="D6" s="6" t="n">
        <v>10</v>
      </c>
    </row>
    <row r="7" spans="1:4">
      <c r="A7" s="4" t="s">
        <v>1328</v>
      </c>
      <c r="B7" s="6" t="n">
        <v>4</v>
      </c>
      <c r="C7" s="6" t="n">
        <v>3</v>
      </c>
      <c r="D7" s="6" t="n">
        <v>5</v>
      </c>
    </row>
    <row r="8" spans="1:4">
      <c r="A8" s="4" t="s">
        <v>1329</v>
      </c>
      <c r="B8" s="6" t="n">
        <v>45</v>
      </c>
      <c r="C8" s="6" t="n">
        <v>42</v>
      </c>
      <c r="D8" s="6" t="n">
        <v>43</v>
      </c>
    </row>
    <row r="9" spans="1:4">
      <c r="A9" s="4" t="s">
        <v>1330</v>
      </c>
      <c r="B9" s="6" t="n">
        <v>19</v>
      </c>
      <c r="C9" s="6" t="n">
        <v>17</v>
      </c>
      <c r="D9" s="6" t="n">
        <v>19</v>
      </c>
    </row>
    <row r="10" spans="1:4">
      <c r="A10" s="4" t="s">
        <v>1328</v>
      </c>
      <c r="B10" s="5" t="n">
        <v>12</v>
      </c>
      <c r="C10" s="5" t="n">
        <v>9</v>
      </c>
      <c r="D10" s="5"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4"/>
  <sheetViews>
    <sheetView workbookViewId="0">
      <selection activeCell="A1" sqref="A1"/>
    </sheetView>
  </sheetViews>
  <sheetFormatPr baseColWidth="8" defaultRowHeight="15" outlineLevelCol="0"/>
  <cols>
    <col customWidth="1" max="1" min="1" width="80"/>
    <col customWidth="1" max="2" min="2" width="16"/>
  </cols>
  <sheetData>
    <row r="1" spans="1:2">
      <c r="A1" s="1" t="s">
        <v>1331</v>
      </c>
      <c r="B1" s="2" t="s">
        <v>1</v>
      </c>
    </row>
    <row r="2" spans="1:2">
      <c r="B2" s="2" t="s">
        <v>2</v>
      </c>
    </row>
    <row r="3" spans="1:2">
      <c r="A3" s="4" t="s">
        <v>1332</v>
      </c>
    </row>
    <row r="4" spans="1:2">
      <c r="A4" s="3" t="s">
        <v>1304</v>
      </c>
    </row>
    <row r="5" spans="1:2">
      <c r="A5" s="4" t="s">
        <v>1333</v>
      </c>
      <c r="B5" s="4" t="s">
        <v>1334</v>
      </c>
    </row>
    <row r="6" spans="1:2">
      <c r="A6" s="4" t="s">
        <v>1335</v>
      </c>
    </row>
    <row r="7" spans="1:2">
      <c r="A7" s="3" t="s">
        <v>1304</v>
      </c>
    </row>
    <row r="8" spans="1:2">
      <c r="A8" s="4" t="s">
        <v>1336</v>
      </c>
      <c r="B8" s="4" t="s">
        <v>1337</v>
      </c>
    </row>
    <row r="9" spans="1:2">
      <c r="A9" s="4" t="s">
        <v>1338</v>
      </c>
    </row>
    <row r="10" spans="1:2">
      <c r="A10" s="3" t="s">
        <v>1304</v>
      </c>
    </row>
    <row r="11" spans="1:2">
      <c r="A11" s="4" t="s">
        <v>1336</v>
      </c>
      <c r="B11" s="4" t="s">
        <v>1337</v>
      </c>
    </row>
    <row r="12" spans="1:2">
      <c r="A12" s="4" t="s">
        <v>1339</v>
      </c>
    </row>
    <row r="13" spans="1:2">
      <c r="A13" s="3" t="s">
        <v>1304</v>
      </c>
    </row>
    <row r="14" spans="1:2">
      <c r="A14" s="4" t="s">
        <v>1336</v>
      </c>
      <c r="B14" s="4" t="s">
        <v>1337</v>
      </c>
    </row>
    <row r="15" spans="1:2">
      <c r="A15" s="4" t="s">
        <v>1340</v>
      </c>
    </row>
    <row r="16" spans="1:2">
      <c r="A16" s="3" t="s">
        <v>1304</v>
      </c>
    </row>
    <row r="17" spans="1:2">
      <c r="A17" s="4" t="s">
        <v>1336</v>
      </c>
      <c r="B17" s="4" t="s">
        <v>1337</v>
      </c>
    </row>
    <row r="18" spans="1:2">
      <c r="A18" s="4" t="s">
        <v>1341</v>
      </c>
    </row>
    <row r="19" spans="1:2">
      <c r="A19" s="3" t="s">
        <v>1304</v>
      </c>
    </row>
    <row r="20" spans="1:2">
      <c r="A20" s="4" t="s">
        <v>1336</v>
      </c>
      <c r="B20" s="4" t="s">
        <v>1337</v>
      </c>
    </row>
    <row r="21" spans="1:2">
      <c r="A21" s="4" t="s">
        <v>1342</v>
      </c>
    </row>
    <row r="22" spans="1:2">
      <c r="A22" s="3" t="s">
        <v>1304</v>
      </c>
    </row>
    <row r="23" spans="1:2">
      <c r="A23" s="4" t="s">
        <v>1336</v>
      </c>
      <c r="B23" s="4" t="s">
        <v>1337</v>
      </c>
    </row>
    <row r="24" spans="1:2">
      <c r="A24" s="4" t="s">
        <v>1343</v>
      </c>
    </row>
    <row r="25" spans="1:2">
      <c r="A25" s="3" t="s">
        <v>1304</v>
      </c>
    </row>
    <row r="26" spans="1:2">
      <c r="A26" s="4" t="s">
        <v>1336</v>
      </c>
      <c r="B26" s="4" t="s">
        <v>1337</v>
      </c>
    </row>
    <row r="27" spans="1:2">
      <c r="A27" s="4" t="s">
        <v>1344</v>
      </c>
    </row>
    <row r="28" spans="1:2">
      <c r="A28" s="3" t="s">
        <v>1304</v>
      </c>
    </row>
    <row r="29" spans="1:2">
      <c r="A29" s="4" t="s">
        <v>1336</v>
      </c>
      <c r="B29" s="4" t="s">
        <v>1337</v>
      </c>
    </row>
    <row r="30" spans="1:2">
      <c r="A30" s="4" t="s">
        <v>1345</v>
      </c>
    </row>
    <row r="31" spans="1:2">
      <c r="A31" s="3" t="s">
        <v>1304</v>
      </c>
    </row>
    <row r="32" spans="1:2">
      <c r="A32" s="4" t="s">
        <v>1336</v>
      </c>
      <c r="B32" s="4" t="s">
        <v>1337</v>
      </c>
    </row>
    <row r="33" spans="1:2">
      <c r="A33" s="4" t="s">
        <v>1346</v>
      </c>
    </row>
    <row r="34" spans="1:2">
      <c r="A34" s="3" t="s">
        <v>1304</v>
      </c>
    </row>
    <row r="35" spans="1:2">
      <c r="A35" s="4" t="s">
        <v>1336</v>
      </c>
      <c r="B35" s="4" t="s">
        <v>1337</v>
      </c>
    </row>
    <row r="36" spans="1:2">
      <c r="A36" s="4" t="s">
        <v>1347</v>
      </c>
    </row>
    <row r="37" spans="1:2">
      <c r="A37" s="3" t="s">
        <v>1304</v>
      </c>
    </row>
    <row r="38" spans="1:2">
      <c r="A38" s="4" t="s">
        <v>1336</v>
      </c>
      <c r="B38" s="4" t="s">
        <v>1337</v>
      </c>
    </row>
    <row r="39" spans="1:2">
      <c r="A39" s="4" t="s">
        <v>1348</v>
      </c>
    </row>
    <row r="40" spans="1:2">
      <c r="A40" s="3" t="s">
        <v>1304</v>
      </c>
    </row>
    <row r="41" spans="1:2">
      <c r="A41" s="4" t="s">
        <v>1336</v>
      </c>
      <c r="B41" s="4" t="s">
        <v>1337</v>
      </c>
    </row>
    <row r="42" spans="1:2">
      <c r="A42" s="4" t="s">
        <v>1349</v>
      </c>
    </row>
    <row r="43" spans="1:2">
      <c r="A43" s="3" t="s">
        <v>1304</v>
      </c>
    </row>
    <row r="44" spans="1:2">
      <c r="A44" s="4" t="s">
        <v>1336</v>
      </c>
      <c r="B44" s="4" t="s">
        <v>1337</v>
      </c>
    </row>
    <row r="45" spans="1:2">
      <c r="A45" s="4" t="s">
        <v>1350</v>
      </c>
    </row>
    <row r="46" spans="1:2">
      <c r="A46" s="3" t="s">
        <v>1304</v>
      </c>
    </row>
    <row r="47" spans="1:2">
      <c r="A47" s="4" t="s">
        <v>1336</v>
      </c>
      <c r="B47" s="4" t="s">
        <v>1337</v>
      </c>
    </row>
    <row r="48" spans="1:2">
      <c r="A48" s="4" t="s">
        <v>1351</v>
      </c>
    </row>
    <row r="49" spans="1:2">
      <c r="A49" s="3" t="s">
        <v>1304</v>
      </c>
    </row>
    <row r="50" spans="1:2">
      <c r="A50" s="4" t="s">
        <v>1336</v>
      </c>
      <c r="B50" s="4" t="s">
        <v>1337</v>
      </c>
    </row>
    <row r="51" spans="1:2">
      <c r="A51" s="4" t="s">
        <v>1352</v>
      </c>
    </row>
    <row r="52" spans="1:2">
      <c r="A52" s="3" t="s">
        <v>1304</v>
      </c>
    </row>
    <row r="53" spans="1:2">
      <c r="A53" s="4" t="s">
        <v>1336</v>
      </c>
      <c r="B53" s="4" t="s">
        <v>1337</v>
      </c>
    </row>
    <row r="54" spans="1:2">
      <c r="A54" s="4" t="s">
        <v>1353</v>
      </c>
    </row>
    <row r="55" spans="1:2">
      <c r="A55" s="3" t="s">
        <v>1304</v>
      </c>
    </row>
    <row r="56" spans="1:2">
      <c r="A56" s="4" t="s">
        <v>1336</v>
      </c>
      <c r="B56" s="4" t="s">
        <v>1337</v>
      </c>
    </row>
    <row r="57" spans="1:2">
      <c r="A57" s="4" t="s">
        <v>1354</v>
      </c>
    </row>
    <row r="58" spans="1:2">
      <c r="A58" s="3" t="s">
        <v>1304</v>
      </c>
    </row>
    <row r="59" spans="1:2">
      <c r="A59" s="4" t="s">
        <v>1336</v>
      </c>
      <c r="B59" s="4" t="s">
        <v>1337</v>
      </c>
    </row>
    <row r="60" spans="1:2">
      <c r="A60" s="4" t="s">
        <v>1355</v>
      </c>
    </row>
    <row r="61" spans="1:2">
      <c r="A61" s="3" t="s">
        <v>1304</v>
      </c>
    </row>
    <row r="62" spans="1:2">
      <c r="A62" s="4" t="s">
        <v>1336</v>
      </c>
      <c r="B62" s="4" t="s">
        <v>1337</v>
      </c>
    </row>
    <row r="63" spans="1:2">
      <c r="A63" s="4" t="s">
        <v>1356</v>
      </c>
    </row>
    <row r="64" spans="1:2">
      <c r="A64" s="3" t="s">
        <v>1304</v>
      </c>
    </row>
    <row r="65" spans="1:2">
      <c r="A65" s="4" t="s">
        <v>1336</v>
      </c>
      <c r="B65" s="4" t="s">
        <v>1337</v>
      </c>
    </row>
    <row r="66" spans="1:2">
      <c r="A66" s="4" t="s">
        <v>1357</v>
      </c>
    </row>
    <row r="67" spans="1:2">
      <c r="A67" s="3" t="s">
        <v>1304</v>
      </c>
    </row>
    <row r="68" spans="1:2">
      <c r="A68" s="4" t="s">
        <v>1336</v>
      </c>
      <c r="B68" s="4" t="s">
        <v>1337</v>
      </c>
    </row>
    <row r="69" spans="1:2">
      <c r="A69" s="4" t="s">
        <v>1358</v>
      </c>
    </row>
    <row r="70" spans="1:2">
      <c r="A70" s="3" t="s">
        <v>1304</v>
      </c>
    </row>
    <row r="71" spans="1:2">
      <c r="A71" s="4" t="s">
        <v>1336</v>
      </c>
      <c r="B71" s="4" t="s">
        <v>1337</v>
      </c>
    </row>
    <row r="72" spans="1:2">
      <c r="A72" s="4" t="s">
        <v>1359</v>
      </c>
    </row>
    <row r="73" spans="1:2">
      <c r="A73" s="3" t="s">
        <v>1304</v>
      </c>
    </row>
    <row r="74" spans="1:2">
      <c r="A74" s="4" t="s">
        <v>1336</v>
      </c>
      <c r="B74" s="4" t="s">
        <v>1337</v>
      </c>
    </row>
    <row r="75" spans="1:2">
      <c r="A75" s="4" t="s">
        <v>1360</v>
      </c>
    </row>
    <row r="76" spans="1:2">
      <c r="A76" s="3" t="s">
        <v>1304</v>
      </c>
    </row>
    <row r="77" spans="1:2">
      <c r="A77" s="4" t="s">
        <v>1336</v>
      </c>
      <c r="B77" s="4" t="s">
        <v>1337</v>
      </c>
    </row>
    <row r="78" spans="1:2">
      <c r="A78" s="4" t="s">
        <v>1361</v>
      </c>
    </row>
    <row r="79" spans="1:2">
      <c r="A79" s="3" t="s">
        <v>1304</v>
      </c>
    </row>
    <row r="80" spans="1:2">
      <c r="A80" s="4" t="s">
        <v>1336</v>
      </c>
      <c r="B80" s="4" t="s">
        <v>1337</v>
      </c>
    </row>
    <row r="81" spans="1:2">
      <c r="A81" s="4" t="s">
        <v>1362</v>
      </c>
    </row>
    <row r="82" spans="1:2">
      <c r="A82" s="3" t="s">
        <v>1304</v>
      </c>
    </row>
    <row r="83" spans="1:2">
      <c r="A83" s="4" t="s">
        <v>1336</v>
      </c>
      <c r="B83" s="4" t="s">
        <v>1337</v>
      </c>
    </row>
    <row r="84" spans="1:2">
      <c r="A84" s="4" t="s">
        <v>1363</v>
      </c>
    </row>
    <row r="85" spans="1:2">
      <c r="A85" s="3" t="s">
        <v>1304</v>
      </c>
    </row>
    <row r="86" spans="1:2">
      <c r="A86" s="4" t="s">
        <v>1336</v>
      </c>
      <c r="B86" s="4" t="s">
        <v>1337</v>
      </c>
    </row>
    <row r="87" spans="1:2">
      <c r="A87" s="4" t="s">
        <v>1364</v>
      </c>
    </row>
    <row r="88" spans="1:2">
      <c r="A88" s="3" t="s">
        <v>1304</v>
      </c>
    </row>
    <row r="89" spans="1:2">
      <c r="A89" s="4" t="s">
        <v>1336</v>
      </c>
      <c r="B89" s="4" t="s">
        <v>1337</v>
      </c>
    </row>
    <row r="90" spans="1:2">
      <c r="A90" s="4" t="s">
        <v>1365</v>
      </c>
    </row>
    <row r="91" spans="1:2">
      <c r="A91" s="3" t="s">
        <v>1304</v>
      </c>
    </row>
    <row r="92" spans="1:2">
      <c r="A92" s="4" t="s">
        <v>1336</v>
      </c>
      <c r="B92" s="4" t="s">
        <v>1337</v>
      </c>
    </row>
    <row r="93" spans="1:2">
      <c r="A93" s="4" t="s">
        <v>1366</v>
      </c>
    </row>
    <row r="94" spans="1:2">
      <c r="A94" s="3" t="s">
        <v>1304</v>
      </c>
    </row>
    <row r="95" spans="1:2">
      <c r="A95" s="4" t="s">
        <v>1336</v>
      </c>
      <c r="B95" s="4" t="s">
        <v>1337</v>
      </c>
    </row>
    <row r="96" spans="1:2">
      <c r="A96" s="4" t="s">
        <v>1367</v>
      </c>
    </row>
    <row r="97" spans="1:2">
      <c r="A97" s="3" t="s">
        <v>1304</v>
      </c>
    </row>
    <row r="98" spans="1:2">
      <c r="A98" s="4" t="s">
        <v>1336</v>
      </c>
      <c r="B98" s="4" t="s">
        <v>1337</v>
      </c>
    </row>
    <row r="99" spans="1:2">
      <c r="A99" s="4" t="s">
        <v>1368</v>
      </c>
    </row>
    <row r="100" spans="1:2">
      <c r="A100" s="3" t="s">
        <v>1304</v>
      </c>
    </row>
    <row r="101" spans="1:2">
      <c r="A101" s="4" t="s">
        <v>1336</v>
      </c>
      <c r="B101" s="4" t="s">
        <v>1337</v>
      </c>
    </row>
    <row r="102" spans="1:2">
      <c r="A102" s="4" t="s">
        <v>1369</v>
      </c>
    </row>
    <row r="103" spans="1:2">
      <c r="A103" s="3" t="s">
        <v>1304</v>
      </c>
    </row>
    <row r="104" spans="1:2">
      <c r="A104" s="4" t="s">
        <v>1336</v>
      </c>
      <c r="B104" s="4" t="s">
        <v>1337</v>
      </c>
    </row>
    <row r="105" spans="1:2">
      <c r="A105" s="4" t="s">
        <v>1370</v>
      </c>
    </row>
    <row r="106" spans="1:2">
      <c r="A106" s="3" t="s">
        <v>1304</v>
      </c>
    </row>
    <row r="107" spans="1:2">
      <c r="A107" s="4" t="s">
        <v>1336</v>
      </c>
      <c r="B107" s="4" t="s">
        <v>1337</v>
      </c>
    </row>
    <row r="108" spans="1:2">
      <c r="A108" s="4" t="s">
        <v>1371</v>
      </c>
    </row>
    <row r="109" spans="1:2">
      <c r="A109" s="3" t="s">
        <v>1304</v>
      </c>
    </row>
    <row r="110" spans="1:2">
      <c r="A110" s="4" t="s">
        <v>1336</v>
      </c>
      <c r="B110" s="4" t="s">
        <v>1337</v>
      </c>
    </row>
    <row r="111" spans="1:2">
      <c r="A111" s="4" t="s">
        <v>1372</v>
      </c>
    </row>
    <row r="112" spans="1:2">
      <c r="A112" s="3" t="s">
        <v>1304</v>
      </c>
    </row>
    <row r="113" spans="1:2">
      <c r="A113" s="4" t="s">
        <v>1336</v>
      </c>
      <c r="B113" s="4" t="s">
        <v>1337</v>
      </c>
    </row>
    <row r="114" spans="1:2">
      <c r="A114" s="4" t="s">
        <v>1373</v>
      </c>
    </row>
    <row r="115" spans="1:2">
      <c r="A115" s="3" t="s">
        <v>1304</v>
      </c>
    </row>
    <row r="116" spans="1:2">
      <c r="A116" s="4" t="s">
        <v>1336</v>
      </c>
      <c r="B116" s="4" t="s">
        <v>1337</v>
      </c>
    </row>
    <row r="117" spans="1:2">
      <c r="A117" s="4" t="s">
        <v>1374</v>
      </c>
    </row>
    <row r="118" spans="1:2">
      <c r="A118" s="3" t="s">
        <v>1304</v>
      </c>
    </row>
    <row r="119" spans="1:2">
      <c r="A119" s="4" t="s">
        <v>1336</v>
      </c>
      <c r="B119" s="4" t="s">
        <v>1337</v>
      </c>
    </row>
    <row r="120" spans="1:2">
      <c r="A120" s="4" t="s">
        <v>1375</v>
      </c>
    </row>
    <row r="121" spans="1:2">
      <c r="A121" s="3" t="s">
        <v>1304</v>
      </c>
    </row>
    <row r="122" spans="1:2">
      <c r="A122" s="4" t="s">
        <v>1336</v>
      </c>
      <c r="B122" s="4" t="s">
        <v>1337</v>
      </c>
    </row>
    <row r="123" spans="1:2">
      <c r="A123" s="4" t="s">
        <v>1376</v>
      </c>
    </row>
    <row r="124" spans="1:2">
      <c r="A124" s="3" t="s">
        <v>1304</v>
      </c>
    </row>
    <row r="125" spans="1:2">
      <c r="A125" s="4" t="s">
        <v>1336</v>
      </c>
      <c r="B125" s="4" t="s">
        <v>1337</v>
      </c>
    </row>
    <row r="126" spans="1:2">
      <c r="A126" s="4" t="s">
        <v>1377</v>
      </c>
    </row>
    <row r="127" spans="1:2">
      <c r="A127" s="3" t="s">
        <v>1304</v>
      </c>
    </row>
    <row r="128" spans="1:2">
      <c r="A128" s="4" t="s">
        <v>1336</v>
      </c>
      <c r="B128" s="4" t="s">
        <v>1337</v>
      </c>
    </row>
    <row r="129" spans="1:2">
      <c r="A129" s="4" t="s">
        <v>1378</v>
      </c>
    </row>
    <row r="130" spans="1:2">
      <c r="A130" s="3" t="s">
        <v>1304</v>
      </c>
    </row>
    <row r="131" spans="1:2">
      <c r="A131" s="4" t="s">
        <v>1336</v>
      </c>
      <c r="B131" s="4" t="s">
        <v>1337</v>
      </c>
    </row>
    <row r="132" spans="1:2">
      <c r="A132" s="4" t="s">
        <v>1379</v>
      </c>
    </row>
    <row r="133" spans="1:2">
      <c r="A133" s="3" t="s">
        <v>1304</v>
      </c>
    </row>
    <row r="134" spans="1:2">
      <c r="A134" s="4" t="s">
        <v>1336</v>
      </c>
      <c r="B134" s="4" t="s">
        <v>1337</v>
      </c>
    </row>
    <row r="135" spans="1:2">
      <c r="A135" s="4" t="s">
        <v>1380</v>
      </c>
    </row>
    <row r="136" spans="1:2">
      <c r="A136" s="3" t="s">
        <v>1304</v>
      </c>
    </row>
    <row r="137" spans="1:2">
      <c r="A137" s="4" t="s">
        <v>1336</v>
      </c>
      <c r="B137" s="4" t="s">
        <v>1337</v>
      </c>
    </row>
    <row r="138" spans="1:2">
      <c r="A138" s="4" t="s">
        <v>1381</v>
      </c>
    </row>
    <row r="139" spans="1:2">
      <c r="A139" s="3" t="s">
        <v>1304</v>
      </c>
    </row>
    <row r="140" spans="1:2">
      <c r="A140" s="4" t="s">
        <v>1336</v>
      </c>
      <c r="B140" s="4" t="s">
        <v>1337</v>
      </c>
    </row>
    <row r="141" spans="1:2">
      <c r="A141" s="4" t="s">
        <v>1382</v>
      </c>
    </row>
    <row r="142" spans="1:2">
      <c r="A142" s="3" t="s">
        <v>1304</v>
      </c>
    </row>
    <row r="143" spans="1:2">
      <c r="A143" s="4" t="s">
        <v>1336</v>
      </c>
      <c r="B143" s="4" t="s">
        <v>1337</v>
      </c>
    </row>
    <row r="144" spans="1:2">
      <c r="A144" s="4" t="s">
        <v>1383</v>
      </c>
    </row>
    <row r="145" spans="1:2">
      <c r="A145" s="3" t="s">
        <v>1304</v>
      </c>
    </row>
    <row r="146" spans="1:2">
      <c r="A146" s="4" t="s">
        <v>1336</v>
      </c>
      <c r="B146" s="4" t="s">
        <v>1337</v>
      </c>
    </row>
    <row r="147" spans="1:2">
      <c r="A147" s="4" t="s">
        <v>1384</v>
      </c>
    </row>
    <row r="148" spans="1:2">
      <c r="A148" s="3" t="s">
        <v>1304</v>
      </c>
    </row>
    <row r="149" spans="1:2">
      <c r="A149" s="4" t="s">
        <v>1336</v>
      </c>
      <c r="B149" s="4" t="s">
        <v>1337</v>
      </c>
    </row>
    <row r="150" spans="1:2">
      <c r="A150" s="4" t="s">
        <v>1385</v>
      </c>
    </row>
    <row r="151" spans="1:2">
      <c r="A151" s="3" t="s">
        <v>1304</v>
      </c>
    </row>
    <row r="152" spans="1:2">
      <c r="A152" s="4" t="s">
        <v>1336</v>
      </c>
      <c r="B152" s="4" t="s">
        <v>1337</v>
      </c>
    </row>
    <row r="153" spans="1:2">
      <c r="A153" s="4" t="s">
        <v>1386</v>
      </c>
    </row>
    <row r="154" spans="1:2">
      <c r="A154" s="3" t="s">
        <v>1304</v>
      </c>
    </row>
    <row r="155" spans="1:2">
      <c r="A155" s="4" t="s">
        <v>1336</v>
      </c>
      <c r="B155" s="4" t="s">
        <v>1337</v>
      </c>
    </row>
    <row r="156" spans="1:2">
      <c r="A156" s="4" t="s">
        <v>1387</v>
      </c>
    </row>
    <row r="157" spans="1:2">
      <c r="A157" s="3" t="s">
        <v>1304</v>
      </c>
    </row>
    <row r="158" spans="1:2">
      <c r="A158" s="4" t="s">
        <v>1336</v>
      </c>
      <c r="B158" s="4" t="s">
        <v>1337</v>
      </c>
    </row>
    <row r="159" spans="1:2">
      <c r="A159" s="4" t="s">
        <v>1388</v>
      </c>
    </row>
    <row r="160" spans="1:2">
      <c r="A160" s="3" t="s">
        <v>1304</v>
      </c>
    </row>
    <row r="161" spans="1:2">
      <c r="A161" s="4" t="s">
        <v>1336</v>
      </c>
      <c r="B161" s="4" t="s">
        <v>1337</v>
      </c>
    </row>
    <row r="162" spans="1:2">
      <c r="A162" s="4" t="s">
        <v>1389</v>
      </c>
    </row>
    <row r="163" spans="1:2">
      <c r="A163" s="3" t="s">
        <v>1304</v>
      </c>
    </row>
    <row r="164" spans="1:2">
      <c r="A164" s="4" t="s">
        <v>1336</v>
      </c>
      <c r="B164" s="4" t="s">
        <v>1337</v>
      </c>
    </row>
    <row r="165" spans="1:2">
      <c r="A165" s="4" t="s">
        <v>1390</v>
      </c>
    </row>
    <row r="166" spans="1:2">
      <c r="A166" s="3" t="s">
        <v>1304</v>
      </c>
    </row>
    <row r="167" spans="1:2">
      <c r="A167" s="4" t="s">
        <v>1336</v>
      </c>
      <c r="B167" s="4" t="s">
        <v>1337</v>
      </c>
    </row>
    <row r="168" spans="1:2">
      <c r="A168" s="4" t="s">
        <v>1391</v>
      </c>
    </row>
    <row r="169" spans="1:2">
      <c r="A169" s="3" t="s">
        <v>1304</v>
      </c>
    </row>
    <row r="170" spans="1:2">
      <c r="A170" s="4" t="s">
        <v>1336</v>
      </c>
      <c r="B170" s="4" t="s">
        <v>1337</v>
      </c>
    </row>
    <row r="171" spans="1:2">
      <c r="A171" s="4" t="s">
        <v>1392</v>
      </c>
    </row>
    <row r="172" spans="1:2">
      <c r="A172" s="3" t="s">
        <v>1304</v>
      </c>
    </row>
    <row r="173" spans="1:2">
      <c r="A173" s="4" t="s">
        <v>1336</v>
      </c>
      <c r="B173" s="4" t="s">
        <v>1337</v>
      </c>
    </row>
    <row r="174" spans="1:2">
      <c r="A174" s="4" t="s">
        <v>1393</v>
      </c>
    </row>
    <row r="175" spans="1:2">
      <c r="A175" s="3" t="s">
        <v>1304</v>
      </c>
    </row>
    <row r="176" spans="1:2">
      <c r="A176" s="4" t="s">
        <v>1336</v>
      </c>
      <c r="B176" s="4" t="s">
        <v>1337</v>
      </c>
    </row>
    <row r="177" spans="1:2">
      <c r="A177" s="4" t="s">
        <v>1394</v>
      </c>
    </row>
    <row r="178" spans="1:2">
      <c r="A178" s="3" t="s">
        <v>1304</v>
      </c>
    </row>
    <row r="179" spans="1:2">
      <c r="A179" s="4" t="s">
        <v>1336</v>
      </c>
      <c r="B179" s="4" t="s">
        <v>1337</v>
      </c>
    </row>
    <row r="180" spans="1:2">
      <c r="A180" s="4" t="s">
        <v>1395</v>
      </c>
    </row>
    <row r="181" spans="1:2">
      <c r="A181" s="3" t="s">
        <v>1304</v>
      </c>
    </row>
    <row r="182" spans="1:2">
      <c r="A182" s="4" t="s">
        <v>1336</v>
      </c>
      <c r="B182" s="4" t="s">
        <v>1337</v>
      </c>
    </row>
    <row r="183" spans="1:2">
      <c r="A183" s="4" t="s">
        <v>1396</v>
      </c>
    </row>
    <row r="184" spans="1:2">
      <c r="A184" s="3" t="s">
        <v>1304</v>
      </c>
    </row>
    <row r="185" spans="1:2">
      <c r="A185" s="4" t="s">
        <v>1336</v>
      </c>
      <c r="B185" s="4" t="s">
        <v>1337</v>
      </c>
    </row>
    <row r="186" spans="1:2">
      <c r="A186" s="4" t="s">
        <v>1397</v>
      </c>
    </row>
    <row r="187" spans="1:2">
      <c r="A187" s="3" t="s">
        <v>1304</v>
      </c>
    </row>
    <row r="188" spans="1:2">
      <c r="A188" s="4" t="s">
        <v>1336</v>
      </c>
      <c r="B188" s="4" t="s">
        <v>1337</v>
      </c>
    </row>
    <row r="189" spans="1:2">
      <c r="A189" s="4" t="s">
        <v>1398</v>
      </c>
    </row>
    <row r="190" spans="1:2">
      <c r="A190" s="3" t="s">
        <v>1304</v>
      </c>
    </row>
    <row r="191" spans="1:2">
      <c r="A191" s="4" t="s">
        <v>1336</v>
      </c>
      <c r="B191" s="4" t="s">
        <v>1337</v>
      </c>
    </row>
    <row r="192" spans="1:2">
      <c r="A192" s="4" t="s">
        <v>1399</v>
      </c>
    </row>
    <row r="193" spans="1:2">
      <c r="A193" s="3" t="s">
        <v>1304</v>
      </c>
    </row>
    <row r="194" spans="1:2">
      <c r="A194" s="4" t="s">
        <v>1336</v>
      </c>
      <c r="B194" s="4" t="s">
        <v>1337</v>
      </c>
    </row>
    <row r="195" spans="1:2">
      <c r="A195" s="4" t="s">
        <v>1400</v>
      </c>
    </row>
    <row r="196" spans="1:2">
      <c r="A196" s="3" t="s">
        <v>1304</v>
      </c>
    </row>
    <row r="197" spans="1:2">
      <c r="A197" s="4" t="s">
        <v>1336</v>
      </c>
      <c r="B197" s="4" t="s">
        <v>1337</v>
      </c>
    </row>
    <row r="198" spans="1:2">
      <c r="A198" s="4" t="s">
        <v>1401</v>
      </c>
    </row>
    <row r="199" spans="1:2">
      <c r="A199" s="3" t="s">
        <v>1304</v>
      </c>
    </row>
    <row r="200" spans="1:2">
      <c r="A200" s="4" t="s">
        <v>1336</v>
      </c>
      <c r="B200" s="4" t="s">
        <v>1337</v>
      </c>
    </row>
    <row r="201" spans="1:2">
      <c r="A201" s="4" t="s">
        <v>1402</v>
      </c>
    </row>
    <row r="202" spans="1:2">
      <c r="A202" s="3" t="s">
        <v>1304</v>
      </c>
    </row>
    <row r="203" spans="1:2">
      <c r="A203" s="4" t="s">
        <v>1336</v>
      </c>
      <c r="B203" s="4" t="s">
        <v>1337</v>
      </c>
    </row>
    <row r="204" spans="1:2">
      <c r="A204" s="4" t="s">
        <v>1403</v>
      </c>
    </row>
    <row r="205" spans="1:2">
      <c r="A205" s="3" t="s">
        <v>1304</v>
      </c>
    </row>
    <row r="206" spans="1:2">
      <c r="A206" s="4" t="s">
        <v>1336</v>
      </c>
      <c r="B206" s="4" t="s">
        <v>1337</v>
      </c>
    </row>
    <row r="207" spans="1:2">
      <c r="A207" s="4" t="s">
        <v>1404</v>
      </c>
    </row>
    <row r="208" spans="1:2">
      <c r="A208" s="3" t="s">
        <v>1304</v>
      </c>
    </row>
    <row r="209" spans="1:2">
      <c r="A209" s="4" t="s">
        <v>1336</v>
      </c>
      <c r="B209" s="4" t="s">
        <v>1337</v>
      </c>
    </row>
    <row r="210" spans="1:2">
      <c r="A210" s="4" t="s">
        <v>1405</v>
      </c>
    </row>
    <row r="211" spans="1:2">
      <c r="A211" s="3" t="s">
        <v>1304</v>
      </c>
    </row>
    <row r="212" spans="1:2">
      <c r="A212" s="4" t="s">
        <v>1336</v>
      </c>
      <c r="B212" s="4" t="s">
        <v>1337</v>
      </c>
    </row>
    <row r="213" spans="1:2">
      <c r="A213" s="4" t="s">
        <v>1406</v>
      </c>
    </row>
    <row r="214" spans="1:2">
      <c r="A214" s="3" t="s">
        <v>1304</v>
      </c>
    </row>
    <row r="215" spans="1:2">
      <c r="A215" s="4" t="s">
        <v>1336</v>
      </c>
      <c r="B215" s="4" t="s">
        <v>1337</v>
      </c>
    </row>
    <row r="216" spans="1:2">
      <c r="A216" s="4" t="s">
        <v>1407</v>
      </c>
    </row>
    <row r="217" spans="1:2">
      <c r="A217" s="3" t="s">
        <v>1304</v>
      </c>
    </row>
    <row r="218" spans="1:2">
      <c r="A218" s="4" t="s">
        <v>1336</v>
      </c>
      <c r="B218" s="4" t="s">
        <v>1337</v>
      </c>
    </row>
    <row r="219" spans="1:2">
      <c r="A219" s="4" t="s">
        <v>1408</v>
      </c>
    </row>
    <row r="220" spans="1:2">
      <c r="A220" s="3" t="s">
        <v>1304</v>
      </c>
    </row>
    <row r="221" spans="1:2">
      <c r="A221" s="4" t="s">
        <v>1336</v>
      </c>
      <c r="B221" s="4" t="s">
        <v>1337</v>
      </c>
    </row>
    <row r="222" spans="1:2">
      <c r="A222" s="4" t="s">
        <v>1409</v>
      </c>
    </row>
    <row r="223" spans="1:2">
      <c r="A223" s="3" t="s">
        <v>1304</v>
      </c>
    </row>
    <row r="224" spans="1:2">
      <c r="A224" s="4" t="s">
        <v>1336</v>
      </c>
      <c r="B224" s="4" t="s">
        <v>1337</v>
      </c>
    </row>
    <row r="225" spans="1:2">
      <c r="A225" s="4" t="s">
        <v>1410</v>
      </c>
    </row>
    <row r="226" spans="1:2">
      <c r="A226" s="3" t="s">
        <v>1304</v>
      </c>
    </row>
    <row r="227" spans="1:2">
      <c r="A227" s="4" t="s">
        <v>1336</v>
      </c>
      <c r="B227" s="4" t="s">
        <v>1337</v>
      </c>
    </row>
    <row r="228" spans="1:2">
      <c r="A228" s="4" t="s">
        <v>1411</v>
      </c>
    </row>
    <row r="229" spans="1:2">
      <c r="A229" s="3" t="s">
        <v>1304</v>
      </c>
    </row>
    <row r="230" spans="1:2">
      <c r="A230" s="4" t="s">
        <v>1336</v>
      </c>
      <c r="B230" s="4" t="s">
        <v>1412</v>
      </c>
    </row>
    <row r="231" spans="1:2">
      <c r="A231" s="4" t="s">
        <v>1413</v>
      </c>
    </row>
    <row r="232" spans="1:2">
      <c r="A232" s="3" t="s">
        <v>1304</v>
      </c>
    </row>
    <row r="233" spans="1:2">
      <c r="A233" s="4" t="s">
        <v>1336</v>
      </c>
      <c r="B233" s="4" t="s">
        <v>1337</v>
      </c>
    </row>
    <row r="234" spans="1:2">
      <c r="A234" s="4" t="s">
        <v>1414</v>
      </c>
    </row>
    <row r="235" spans="1:2">
      <c r="A235" s="3" t="s">
        <v>1304</v>
      </c>
    </row>
    <row r="236" spans="1:2">
      <c r="A236" s="4" t="s">
        <v>1336</v>
      </c>
      <c r="B236" s="4" t="s">
        <v>1337</v>
      </c>
    </row>
    <row r="237" spans="1:2">
      <c r="A237" s="4" t="s">
        <v>1415</v>
      </c>
    </row>
    <row r="238" spans="1:2">
      <c r="A238" s="3" t="s">
        <v>1304</v>
      </c>
    </row>
    <row r="239" spans="1:2">
      <c r="A239" s="4" t="s">
        <v>1336</v>
      </c>
      <c r="B239" s="4" t="s">
        <v>1337</v>
      </c>
    </row>
    <row r="240" spans="1:2">
      <c r="A240" s="4" t="s">
        <v>1416</v>
      </c>
    </row>
    <row r="241" spans="1:2">
      <c r="A241" s="3" t="s">
        <v>1304</v>
      </c>
    </row>
    <row r="242" spans="1:2">
      <c r="A242" s="4" t="s">
        <v>1336</v>
      </c>
      <c r="B242" s="4" t="s">
        <v>1337</v>
      </c>
    </row>
    <row r="243" spans="1:2">
      <c r="A243" s="4" t="s">
        <v>1417</v>
      </c>
    </row>
    <row r="244" spans="1:2">
      <c r="A244" s="3" t="s">
        <v>1304</v>
      </c>
    </row>
    <row r="245" spans="1:2">
      <c r="A245" s="4" t="s">
        <v>1336</v>
      </c>
      <c r="B245" s="4" t="s">
        <v>1337</v>
      </c>
    </row>
    <row r="246" spans="1:2">
      <c r="A246" s="4" t="s">
        <v>1418</v>
      </c>
    </row>
    <row r="247" spans="1:2">
      <c r="A247" s="3" t="s">
        <v>1304</v>
      </c>
    </row>
    <row r="248" spans="1:2">
      <c r="A248" s="4" t="s">
        <v>1336</v>
      </c>
      <c r="B248" s="4" t="s">
        <v>1337</v>
      </c>
    </row>
    <row r="249" spans="1:2">
      <c r="A249" s="4" t="s">
        <v>1419</v>
      </c>
    </row>
    <row r="250" spans="1:2">
      <c r="A250" s="3" t="s">
        <v>1304</v>
      </c>
    </row>
    <row r="251" spans="1:2">
      <c r="A251" s="4" t="s">
        <v>1336</v>
      </c>
      <c r="B251" s="4" t="s">
        <v>1337</v>
      </c>
    </row>
    <row r="252" spans="1:2">
      <c r="A252" s="4" t="s">
        <v>1420</v>
      </c>
    </row>
    <row r="253" spans="1:2">
      <c r="A253" s="3" t="s">
        <v>1304</v>
      </c>
    </row>
    <row r="254" spans="1:2">
      <c r="A254" s="4" t="s">
        <v>1336</v>
      </c>
      <c r="B254" s="4" t="s">
        <v>1337</v>
      </c>
    </row>
    <row r="255" spans="1:2">
      <c r="A255" s="4" t="s">
        <v>1421</v>
      </c>
    </row>
    <row r="256" spans="1:2">
      <c r="A256" s="3" t="s">
        <v>1304</v>
      </c>
    </row>
    <row r="257" spans="1:2">
      <c r="A257" s="4" t="s">
        <v>1336</v>
      </c>
      <c r="B257" s="4" t="s">
        <v>1337</v>
      </c>
    </row>
    <row r="258" spans="1:2">
      <c r="A258" s="4" t="s">
        <v>1422</v>
      </c>
    </row>
    <row r="259" spans="1:2">
      <c r="A259" s="3" t="s">
        <v>1304</v>
      </c>
    </row>
    <row r="260" spans="1:2">
      <c r="A260" s="4" t="s">
        <v>1336</v>
      </c>
      <c r="B260" s="4" t="s">
        <v>1337</v>
      </c>
    </row>
    <row r="261" spans="1:2">
      <c r="A261" s="4" t="s">
        <v>1423</v>
      </c>
    </row>
    <row r="262" spans="1:2">
      <c r="A262" s="3" t="s">
        <v>1304</v>
      </c>
    </row>
    <row r="263" spans="1:2">
      <c r="A263" s="4" t="s">
        <v>1336</v>
      </c>
      <c r="B263" s="4" t="s">
        <v>1337</v>
      </c>
    </row>
    <row r="264" spans="1:2">
      <c r="A264" s="4" t="s">
        <v>1424</v>
      </c>
    </row>
    <row r="265" spans="1:2">
      <c r="A265" s="3" t="s">
        <v>1304</v>
      </c>
    </row>
    <row r="266" spans="1:2">
      <c r="A266" s="4" t="s">
        <v>1336</v>
      </c>
      <c r="B266" s="4" t="s">
        <v>1337</v>
      </c>
    </row>
    <row r="267" spans="1:2">
      <c r="A267" s="4" t="s">
        <v>1425</v>
      </c>
    </row>
    <row r="268" spans="1:2">
      <c r="A268" s="3" t="s">
        <v>1304</v>
      </c>
    </row>
    <row r="269" spans="1:2">
      <c r="A269" s="4" t="s">
        <v>1336</v>
      </c>
      <c r="B269" s="4" t="s">
        <v>1337</v>
      </c>
    </row>
    <row r="270" spans="1:2">
      <c r="A270" s="4" t="s">
        <v>1426</v>
      </c>
    </row>
    <row r="271" spans="1:2">
      <c r="A271" s="3" t="s">
        <v>1304</v>
      </c>
    </row>
    <row r="272" spans="1:2">
      <c r="A272" s="4" t="s">
        <v>1336</v>
      </c>
      <c r="B272" s="4" t="s">
        <v>1337</v>
      </c>
    </row>
    <row r="273" spans="1:2">
      <c r="A273" s="4" t="s">
        <v>1427</v>
      </c>
    </row>
    <row r="274" spans="1:2">
      <c r="A274" s="3" t="s">
        <v>1304</v>
      </c>
    </row>
    <row r="275" spans="1:2">
      <c r="A275" s="4" t="s">
        <v>1336</v>
      </c>
      <c r="B275" s="4" t="s">
        <v>1337</v>
      </c>
    </row>
    <row r="276" spans="1:2">
      <c r="A276" s="4" t="s">
        <v>1428</v>
      </c>
    </row>
    <row r="277" spans="1:2">
      <c r="A277" s="3" t="s">
        <v>1304</v>
      </c>
    </row>
    <row r="278" spans="1:2">
      <c r="A278" s="4" t="s">
        <v>1336</v>
      </c>
      <c r="B278" s="4" t="s">
        <v>1337</v>
      </c>
    </row>
    <row r="279" spans="1:2">
      <c r="A279" s="4" t="s">
        <v>1429</v>
      </c>
    </row>
    <row r="280" spans="1:2">
      <c r="A280" s="3" t="s">
        <v>1304</v>
      </c>
    </row>
    <row r="281" spans="1:2">
      <c r="A281" s="4" t="s">
        <v>1336</v>
      </c>
      <c r="B281" s="4" t="s">
        <v>1337</v>
      </c>
    </row>
    <row r="282" spans="1:2">
      <c r="A282" s="4" t="s">
        <v>1430</v>
      </c>
    </row>
    <row r="283" spans="1:2">
      <c r="A283" s="3" t="s">
        <v>1304</v>
      </c>
    </row>
    <row r="284" spans="1:2">
      <c r="A284" s="4" t="s">
        <v>1333</v>
      </c>
      <c r="B284" s="4" t="s">
        <v>14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8:58:09Z</dcterms:created>
  <dcterms:modified xmlns:dcterms="http://purl.org/dc/terms/" xmlns:xsi="http://www.w3.org/2001/XMLSchema-instance" xsi:type="dcterms:W3CDTF">2020-02-05T08:58:09Z</dcterms:modified>
</cp:coreProperties>
</file>